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CASH AND DUE FROM BANK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TROUBLED DEBT RESTRUCTURING" sheetId="14" state="visible" r:id="rId14"/>
    <sheet xmlns:r="http://schemas.openxmlformats.org/officeDocument/2006/relationships" name="BANK PREMISES AND EQUIPMENT" sheetId="15" state="visible" r:id="rId15"/>
    <sheet xmlns:r="http://schemas.openxmlformats.org/officeDocument/2006/relationships" name="OTHER REAL ESTATE OWNED" sheetId="16" state="visible" r:id="rId16"/>
    <sheet xmlns:r="http://schemas.openxmlformats.org/officeDocument/2006/relationships" name="DEPOSITS" sheetId="17" state="visible" r:id="rId17"/>
    <sheet xmlns:r="http://schemas.openxmlformats.org/officeDocument/2006/relationships" name="SHORT-TERM DEBT" sheetId="18" state="visible" r:id="rId18"/>
    <sheet xmlns:r="http://schemas.openxmlformats.org/officeDocument/2006/relationships" name="LONG-TERM DEBT" sheetId="19" state="visible" r:id="rId19"/>
    <sheet xmlns:r="http://schemas.openxmlformats.org/officeDocument/2006/relationships" name="INCOME TAX EXPENSE" sheetId="20" state="visible" r:id="rId20"/>
    <sheet xmlns:r="http://schemas.openxmlformats.org/officeDocument/2006/relationships" name="EMPLOYEE BENEFITS" sheetId="21" state="visible" r:id="rId21"/>
    <sheet xmlns:r="http://schemas.openxmlformats.org/officeDocument/2006/relationships" name="CONCENTRATIONS OF CREDIT" sheetId="22" state="visible" r:id="rId22"/>
    <sheet xmlns:r="http://schemas.openxmlformats.org/officeDocument/2006/relationships" name="COMMITMENTS" sheetId="23" state="visible" r:id="rId23"/>
    <sheet xmlns:r="http://schemas.openxmlformats.org/officeDocument/2006/relationships" name="DERIVATIVE INSTRUMENTS AND HEDG" sheetId="24" state="visible" r:id="rId24"/>
    <sheet xmlns:r="http://schemas.openxmlformats.org/officeDocument/2006/relationships" name="TRANSACTIONS WITH RELATED PARTI" sheetId="25" state="visible" r:id="rId25"/>
    <sheet xmlns:r="http://schemas.openxmlformats.org/officeDocument/2006/relationships" name="DIVIDEND LIMITATIONS ON SUBSIDI" sheetId="26" state="visible" r:id="rId26"/>
    <sheet xmlns:r="http://schemas.openxmlformats.org/officeDocument/2006/relationships" name="FAIR VALUE MEASUREMENTS" sheetId="27" state="visible" r:id="rId27"/>
    <sheet xmlns:r="http://schemas.openxmlformats.org/officeDocument/2006/relationships" name="REGULATORY MATTERS" sheetId="28" state="visible" r:id="rId28"/>
    <sheet xmlns:r="http://schemas.openxmlformats.org/officeDocument/2006/relationships" name="BUSINESS SEGMENTS" sheetId="29" state="visible" r:id="rId29"/>
    <sheet xmlns:r="http://schemas.openxmlformats.org/officeDocument/2006/relationships" name="PARENT COMPANY ONLY FINANCIAL S" sheetId="30" state="visible" r:id="rId30"/>
    <sheet xmlns:r="http://schemas.openxmlformats.org/officeDocument/2006/relationships" name="INVESTMENT IN FM MORTGAGE, LLC" sheetId="31" state="visible" r:id="rId31"/>
    <sheet xmlns:r="http://schemas.openxmlformats.org/officeDocument/2006/relationships" name="INVESTMENT IN VS TITLE, LLC" sheetId="32" state="visible" r:id="rId32"/>
    <sheet xmlns:r="http://schemas.openxmlformats.org/officeDocument/2006/relationships" name="ACCUMULATED OTHER COMPREHENSIVE" sheetId="33" state="visible" r:id="rId33"/>
    <sheet xmlns:r="http://schemas.openxmlformats.org/officeDocument/2006/relationships" name="REVENUE RECOGNITION" sheetId="34" state="visible" r:id="rId34"/>
    <sheet xmlns:r="http://schemas.openxmlformats.org/officeDocument/2006/relationships" name="LEASES" sheetId="35" state="visible" r:id="rId35"/>
    <sheet xmlns:r="http://schemas.openxmlformats.org/officeDocument/2006/relationships" name="STOCK INCENTIVE PLAN"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SECURITIES (Tables)" sheetId="40" state="visible" r:id="rId40"/>
    <sheet xmlns:r="http://schemas.openxmlformats.org/officeDocument/2006/relationships" name="LOANS (Tables)" sheetId="41" state="visible" r:id="rId41"/>
    <sheet xmlns:r="http://schemas.openxmlformats.org/officeDocument/2006/relationships" name="ALLOWANCE FOR LOAN LOSSES (Tabl" sheetId="42" state="visible" r:id="rId42"/>
    <sheet xmlns:r="http://schemas.openxmlformats.org/officeDocument/2006/relationships" name="TROUBLED DEBT RESTRUCTURING (Ta" sheetId="43" state="visible" r:id="rId43"/>
    <sheet xmlns:r="http://schemas.openxmlformats.org/officeDocument/2006/relationships" name="BANK PREMISES AND EQUIPMENT (Ta" sheetId="44" state="visible" r:id="rId44"/>
    <sheet xmlns:r="http://schemas.openxmlformats.org/officeDocument/2006/relationships" name="OTHER REAL ESTATE OWNED (Tables" sheetId="45" state="visible" r:id="rId45"/>
    <sheet xmlns:r="http://schemas.openxmlformats.org/officeDocument/2006/relationships" name="DEPOSITS (Tables)" sheetId="46" state="visible" r:id="rId46"/>
    <sheet xmlns:r="http://schemas.openxmlformats.org/officeDocument/2006/relationships" name="SHORT-TERM DEBT (Tables)" sheetId="47" state="visible" r:id="rId47"/>
    <sheet xmlns:r="http://schemas.openxmlformats.org/officeDocument/2006/relationships" name="LONG-TERM DEBT (Tables)" sheetId="48" state="visible" r:id="rId48"/>
    <sheet xmlns:r="http://schemas.openxmlformats.org/officeDocument/2006/relationships" name="INCOME TAX EXPENSE (Tables)" sheetId="49" state="visible" r:id="rId49"/>
    <sheet xmlns:r="http://schemas.openxmlformats.org/officeDocument/2006/relationships" name="EMPLOYEE BENEFITS (Tables)" sheetId="50" state="visible" r:id="rId50"/>
    <sheet xmlns:r="http://schemas.openxmlformats.org/officeDocument/2006/relationships" name="COMMITMENTS (Tables)" sheetId="51" state="visible" r:id="rId51"/>
    <sheet xmlns:r="http://schemas.openxmlformats.org/officeDocument/2006/relationships" name="DERIVATIVE INSTRUMENTS AND HE_2" sheetId="52" state="visible" r:id="rId52"/>
    <sheet xmlns:r="http://schemas.openxmlformats.org/officeDocument/2006/relationships" name="TRANSACTIONS WITH RELATED PAR_2" sheetId="53" state="visible" r:id="rId53"/>
    <sheet xmlns:r="http://schemas.openxmlformats.org/officeDocument/2006/relationships" name="FAIR VALUE MEASUREMENTS (Tables" sheetId="54" state="visible" r:id="rId54"/>
    <sheet xmlns:r="http://schemas.openxmlformats.org/officeDocument/2006/relationships" name="REGULATORY MATTERS (Tables)" sheetId="55" state="visible" r:id="rId55"/>
    <sheet xmlns:r="http://schemas.openxmlformats.org/officeDocument/2006/relationships" name="BUSINESS SEGMENTS (Tables)" sheetId="56" state="visible" r:id="rId56"/>
    <sheet xmlns:r="http://schemas.openxmlformats.org/officeDocument/2006/relationships" name="PARENT CORPORATION ONLY FINANCI" sheetId="57" state="visible" r:id="rId57"/>
    <sheet xmlns:r="http://schemas.openxmlformats.org/officeDocument/2006/relationships" name="ACCUMULATED OTHER COMPREHENSI_2" sheetId="58" state="visible" r:id="rId58"/>
    <sheet xmlns:r="http://schemas.openxmlformats.org/officeDocument/2006/relationships" name="REVENUE RECOGNITION (Tables)" sheetId="59" state="visible" r:id="rId59"/>
    <sheet xmlns:r="http://schemas.openxmlformats.org/officeDocument/2006/relationships" name="Leases (Tables)"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Summary of Significant Accoun_7" sheetId="64" state="visible" r:id="rId64"/>
    <sheet xmlns:r="http://schemas.openxmlformats.org/officeDocument/2006/relationships" name="SECURITIES (Details)" sheetId="65" state="visible" r:id="rId65"/>
    <sheet xmlns:r="http://schemas.openxmlformats.org/officeDocument/2006/relationships" name="SECURITIES (Details1)" sheetId="66" state="visible" r:id="rId66"/>
    <sheet xmlns:r="http://schemas.openxmlformats.org/officeDocument/2006/relationships" name="SECURITIES (Details 2)" sheetId="67" state="visible" r:id="rId67"/>
    <sheet xmlns:r="http://schemas.openxmlformats.org/officeDocument/2006/relationships" name="SECURITIES (Details 3)" sheetId="68" state="visible" r:id="rId68"/>
    <sheet xmlns:r="http://schemas.openxmlformats.org/officeDocument/2006/relationships" name="SECURITIES (Details Narrative)" sheetId="69" state="visible" r:id="rId69"/>
    <sheet xmlns:r="http://schemas.openxmlformats.org/officeDocument/2006/relationships" name="Loans (Details)" sheetId="70" state="visible" r:id="rId70"/>
    <sheet xmlns:r="http://schemas.openxmlformats.org/officeDocument/2006/relationships" name="Loans (Details 1)" sheetId="71" state="visible" r:id="rId71"/>
    <sheet xmlns:r="http://schemas.openxmlformats.org/officeDocument/2006/relationships" name="Loans (Details 2)" sheetId="72" state="visible" r:id="rId72"/>
    <sheet xmlns:r="http://schemas.openxmlformats.org/officeDocument/2006/relationships" name="Loans (Details Narrative)" sheetId="73" state="visible" r:id="rId73"/>
    <sheet xmlns:r="http://schemas.openxmlformats.org/officeDocument/2006/relationships" name="Allowance for Loan Losses (Deta" sheetId="74" state="visible" r:id="rId74"/>
    <sheet xmlns:r="http://schemas.openxmlformats.org/officeDocument/2006/relationships" name="Allowance for Loan Losses (De_2" sheetId="75" state="visible" r:id="rId75"/>
    <sheet xmlns:r="http://schemas.openxmlformats.org/officeDocument/2006/relationships" name="Allowance for Loan Losses (De_3" sheetId="76" state="visible" r:id="rId76"/>
    <sheet xmlns:r="http://schemas.openxmlformats.org/officeDocument/2006/relationships" name="Troubled Debt Restructuring (De" sheetId="77" state="visible" r:id="rId77"/>
    <sheet xmlns:r="http://schemas.openxmlformats.org/officeDocument/2006/relationships" name="BANK PREMISES AND EQUIPMENT (De" sheetId="78" state="visible" r:id="rId78"/>
    <sheet xmlns:r="http://schemas.openxmlformats.org/officeDocument/2006/relationships" name="BANK PREMISES AND EQUIPMENT (_2" sheetId="79" state="visible" r:id="rId79"/>
    <sheet xmlns:r="http://schemas.openxmlformats.org/officeDocument/2006/relationships" name="OTHER REAL ESTATE OWNED (Detail" sheetId="80" state="visible" r:id="rId80"/>
    <sheet xmlns:r="http://schemas.openxmlformats.org/officeDocument/2006/relationships" name="OTHER REAL ESTATE OWNED (Deta_2" sheetId="81" state="visible" r:id="rId81"/>
    <sheet xmlns:r="http://schemas.openxmlformats.org/officeDocument/2006/relationships" name="OTHER REAL ESTATE OWNED (Deta_3" sheetId="82" state="visible" r:id="rId82"/>
    <sheet xmlns:r="http://schemas.openxmlformats.org/officeDocument/2006/relationships" name="OTHER REAL ESTATE OWNED (Deta_4" sheetId="83" state="visible" r:id="rId83"/>
    <sheet xmlns:r="http://schemas.openxmlformats.org/officeDocument/2006/relationships" name="DEPOSITS (Details)" sheetId="84" state="visible" r:id="rId84"/>
    <sheet xmlns:r="http://schemas.openxmlformats.org/officeDocument/2006/relationships" name="DEPOSITS (Details Narrative)" sheetId="85" state="visible" r:id="rId85"/>
    <sheet xmlns:r="http://schemas.openxmlformats.org/officeDocument/2006/relationships" name="SHORT-TERM DEBT (Details)" sheetId="86" state="visible" r:id="rId86"/>
    <sheet xmlns:r="http://schemas.openxmlformats.org/officeDocument/2006/relationships" name="SHORT-TERM DEBT (Details Narrat" sheetId="87" state="visible" r:id="rId87"/>
    <sheet xmlns:r="http://schemas.openxmlformats.org/officeDocument/2006/relationships" name="LONG-TERM DEBT (Details)" sheetId="88" state="visible" r:id="rId88"/>
    <sheet xmlns:r="http://schemas.openxmlformats.org/officeDocument/2006/relationships" name="LONG-TERM DEBT (Details Narrati" sheetId="89" state="visible" r:id="rId89"/>
    <sheet xmlns:r="http://schemas.openxmlformats.org/officeDocument/2006/relationships" name="INCOME TAX EXPENSE (Details)" sheetId="90" state="visible" r:id="rId90"/>
    <sheet xmlns:r="http://schemas.openxmlformats.org/officeDocument/2006/relationships" name="INCOME TAX EXPENSE (Details 1)" sheetId="91" state="visible" r:id="rId91"/>
    <sheet xmlns:r="http://schemas.openxmlformats.org/officeDocument/2006/relationships" name="INCOME TAX EXPENSE (Details 2)" sheetId="92" state="visible" r:id="rId92"/>
    <sheet xmlns:r="http://schemas.openxmlformats.org/officeDocument/2006/relationships" name="EMPLOYEE BENEFITS (Details)" sheetId="93" state="visible" r:id="rId93"/>
    <sheet xmlns:r="http://schemas.openxmlformats.org/officeDocument/2006/relationships" name="EMPLOYEE BENEFITS (Details 1)" sheetId="94" state="visible" r:id="rId94"/>
    <sheet xmlns:r="http://schemas.openxmlformats.org/officeDocument/2006/relationships" name="EMPLOYEE BENEFITS (Details 2)" sheetId="95" state="visible" r:id="rId95"/>
    <sheet xmlns:r="http://schemas.openxmlformats.org/officeDocument/2006/relationships" name="EMPLOYEE BENEFITS (Details Narr" sheetId="96" state="visible" r:id="rId96"/>
    <sheet xmlns:r="http://schemas.openxmlformats.org/officeDocument/2006/relationships" name="CONCENTRATIONS OF CREDIT (Detai" sheetId="97" state="visible" r:id="rId97"/>
    <sheet xmlns:r="http://schemas.openxmlformats.org/officeDocument/2006/relationships" name="COMMITMENTS (Details)" sheetId="98" state="visible" r:id="rId98"/>
    <sheet xmlns:r="http://schemas.openxmlformats.org/officeDocument/2006/relationships" name="DERIVATIVE INSTRUMENTS AND HE_3" sheetId="99" state="visible" r:id="rId99"/>
    <sheet xmlns:r="http://schemas.openxmlformats.org/officeDocument/2006/relationships" name="DERIVATIVE INSTRUMENTS AND HE_4" sheetId="100" state="visible" r:id="rId100"/>
    <sheet xmlns:r="http://schemas.openxmlformats.org/officeDocument/2006/relationships" name="TRANSACTIONS WITH RELATED PAR_3" sheetId="101" state="visible" r:id="rId101"/>
    <sheet xmlns:r="http://schemas.openxmlformats.org/officeDocument/2006/relationships" name="TRANSACTIONS WITH RELATED PAR_4" sheetId="102" state="visible" r:id="rId102"/>
    <sheet xmlns:r="http://schemas.openxmlformats.org/officeDocument/2006/relationships" name="DIVIDEND LIMITATIONS ON SUBSI_2" sheetId="103" state="visible" r:id="rId103"/>
    <sheet xmlns:r="http://schemas.openxmlformats.org/officeDocument/2006/relationships" name="FAIR VALUE MEASUREMENTS (Detail" sheetId="104" state="visible" r:id="rId104"/>
    <sheet xmlns:r="http://schemas.openxmlformats.org/officeDocument/2006/relationships" name="FAIR VALUE MEASUREMENTS (Deta_2" sheetId="105" state="visible" r:id="rId105"/>
    <sheet xmlns:r="http://schemas.openxmlformats.org/officeDocument/2006/relationships" name="FAIR VALUE MEASUREMENTS (Deta_3" sheetId="106" state="visible" r:id="rId106"/>
    <sheet xmlns:r="http://schemas.openxmlformats.org/officeDocument/2006/relationships" name="FAIR VALUE MEASUREMENTS (Deta_4" sheetId="107" state="visible" r:id="rId107"/>
    <sheet xmlns:r="http://schemas.openxmlformats.org/officeDocument/2006/relationships" name="FAIR VALUE MEASUREMENTS (Deta_5" sheetId="108" state="visible" r:id="rId108"/>
    <sheet xmlns:r="http://schemas.openxmlformats.org/officeDocument/2006/relationships" name="FAIR VALUE MEASUREMENTS (Deta_6" sheetId="109" state="visible" r:id="rId109"/>
    <sheet xmlns:r="http://schemas.openxmlformats.org/officeDocument/2006/relationships" name="REGULATORY MATTERS (Details)" sheetId="110" state="visible" r:id="rId110"/>
    <sheet xmlns:r="http://schemas.openxmlformats.org/officeDocument/2006/relationships" name="BUSINESS SEGMENTS (Details)" sheetId="111" state="visible" r:id="rId111"/>
    <sheet xmlns:r="http://schemas.openxmlformats.org/officeDocument/2006/relationships" name="PARENT COMPANY ONLY FINANCIAL_2" sheetId="112" state="visible" r:id="rId112"/>
    <sheet xmlns:r="http://schemas.openxmlformats.org/officeDocument/2006/relationships" name="PARENT COMPANY ONLY FINANCIAL_3" sheetId="113" state="visible" r:id="rId113"/>
    <sheet xmlns:r="http://schemas.openxmlformats.org/officeDocument/2006/relationships" name="PARENT COMPANY ONLY FINANCIAL_4" sheetId="114" state="visible" r:id="rId114"/>
    <sheet xmlns:r="http://schemas.openxmlformats.org/officeDocument/2006/relationships" name="INVESTMENT IN FM MORTGAGE, LLC " sheetId="115" state="visible" r:id="rId115"/>
    <sheet xmlns:r="http://schemas.openxmlformats.org/officeDocument/2006/relationships" name="INVESTMENT IN VSTITLE, LLC (Det" sheetId="116" state="visible" r:id="rId116"/>
    <sheet xmlns:r="http://schemas.openxmlformats.org/officeDocument/2006/relationships" name="ACCUMULATED OTHER COMPREHENSI_3" sheetId="117" state="visible" r:id="rId117"/>
    <sheet xmlns:r="http://schemas.openxmlformats.org/officeDocument/2006/relationships" name="REVENUE RECOGNITION (Details)" sheetId="118" state="visible" r:id="rId118"/>
    <sheet xmlns:r="http://schemas.openxmlformats.org/officeDocument/2006/relationships" name="REVENUE RECOGNITION (Details Na" sheetId="119" state="visible" r:id="rId119"/>
    <sheet xmlns:r="http://schemas.openxmlformats.org/officeDocument/2006/relationships" name="LEASES (Details)" sheetId="120" state="visible" r:id="rId120"/>
    <sheet xmlns:r="http://schemas.openxmlformats.org/officeDocument/2006/relationships" name="LEASES (Details 1)" sheetId="121" state="visible" r:id="rId121"/>
    <sheet xmlns:r="http://schemas.openxmlformats.org/officeDocument/2006/relationships" name="STOCK INCENTIVE PLAN (Details N" sheetId="122" state="visible" r:id="rId12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0" customWidth="1" min="1" max="1"/>
    <col width="38"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14, 2021</t>
        </is>
      </c>
      <c r="D2" s="2" t="inlineStr">
        <is>
          <t>Jun. 30, 2020</t>
        </is>
      </c>
    </row>
    <row r="3">
      <c r="A3" s="3" t="inlineStr">
        <is>
          <t>Cover [Abstract]</t>
        </is>
      </c>
    </row>
    <row r="4">
      <c r="A4" s="4" t="inlineStr">
        <is>
          <t>Entity Registrant Name</t>
        </is>
      </c>
      <c r="B4" s="4" t="inlineStr">
        <is>
          <t>F&amp;M BANK CORP</t>
        </is>
      </c>
    </row>
    <row r="5">
      <c r="A5" s="4" t="inlineStr">
        <is>
          <t>Entity Central Index Key</t>
        </is>
      </c>
      <c r="B5" s="4" t="inlineStr">
        <is>
          <t>0000740806</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3204024</v>
      </c>
    </row>
    <row r="20">
      <c r="A20" s="4" t="inlineStr">
        <is>
          <t>Entity Public Float</t>
        </is>
      </c>
      <c r="D20" s="6" t="n">
        <v>55062203</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13273</t>
        </is>
      </c>
    </row>
    <row r="24">
      <c r="A24" s="4" t="inlineStr">
        <is>
          <t>Entity Incorporation State Country Code</t>
        </is>
      </c>
      <c r="B24" s="4" t="inlineStr">
        <is>
          <t>VA</t>
        </is>
      </c>
    </row>
    <row r="25">
      <c r="A25" s="4" t="inlineStr">
        <is>
          <t>Entity Tax Identification Number</t>
        </is>
      </c>
      <c r="B25" s="4" t="inlineStr">
        <is>
          <t>54-1280811</t>
        </is>
      </c>
    </row>
    <row r="26">
      <c r="A26" s="4" t="inlineStr">
        <is>
          <t>Entity Address Address Line 1</t>
        </is>
      </c>
      <c r="B26" s="4" t="inlineStr">
        <is>
          <t>P. O. Box 1111</t>
        </is>
      </c>
    </row>
    <row r="27">
      <c r="A27" s="4" t="inlineStr">
        <is>
          <t>Entity Address City Or Town</t>
        </is>
      </c>
      <c r="B27" s="4" t="inlineStr">
        <is>
          <t>Timberville</t>
        </is>
      </c>
    </row>
    <row r="28">
      <c r="A28" s="4" t="inlineStr">
        <is>
          <t>Entity Address State Or Province</t>
        </is>
      </c>
      <c r="B28" s="4" t="inlineStr">
        <is>
          <t>VA</t>
        </is>
      </c>
    </row>
    <row r="29">
      <c r="A29" s="4" t="inlineStr">
        <is>
          <t>Entity Address Postal Zip Code</t>
        </is>
      </c>
      <c r="B29" s="4" t="inlineStr">
        <is>
          <t>22853</t>
        </is>
      </c>
    </row>
    <row r="30">
      <c r="A30" s="4" t="inlineStr">
        <is>
          <t>City Area Code</t>
        </is>
      </c>
      <c r="B30" s="4" t="inlineStr">
        <is>
          <t>540</t>
        </is>
      </c>
    </row>
    <row r="31">
      <c r="A31" s="4" t="inlineStr">
        <is>
          <t>Local Phone Number</t>
        </is>
      </c>
      <c r="B31" s="4" t="inlineStr">
        <is>
          <t>896-8941</t>
        </is>
      </c>
    </row>
    <row r="32">
      <c r="A32" s="4" t="inlineStr">
        <is>
          <t>Security 12g Title</t>
        </is>
      </c>
      <c r="B32" s="4" t="inlineStr">
        <is>
          <t>Common Stock - $5 Par value per share</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SH AND DUE FROM BANKS</t>
        </is>
      </c>
      <c r="B1" s="2" t="inlineStr">
        <is>
          <t>12 Months Ended</t>
        </is>
      </c>
    </row>
    <row r="2">
      <c r="B2" s="2" t="inlineStr">
        <is>
          <t>Dec. 31, 2020</t>
        </is>
      </c>
    </row>
    <row r="3">
      <c r="A3" s="3" t="inlineStr">
        <is>
          <t>CASH AND DUE FROM BANKS</t>
        </is>
      </c>
    </row>
    <row r="4">
      <c r="A4" s="4" t="inlineStr">
        <is>
          <t>NOTE 3. CASH AND DUE FROM BANKS</t>
        </is>
      </c>
      <c r="B4" s="4" t="inlineStr">
        <is>
          <t xml:space="preserve">NOTE 3 CASH AND DUE FROM BANKS: The Bank may be required to maintain average reserve balances based on a percentage of deposits. Due to the deposit reclassification procedures implemented by the Bank, there is no Federal Reserve Bank reserve requirement for the years ended December 31, 2020 and 201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RIVATIVE INSTRUMENTS AND HEDGING ACTIVITIES (Details Narrative) - USD ($)</t>
        </is>
      </c>
      <c r="B1" s="2" t="inlineStr">
        <is>
          <t>12 Months Ended</t>
        </is>
      </c>
    </row>
    <row r="2">
      <c r="B2" s="2" t="inlineStr">
        <is>
          <t>Dec. 31, 2020</t>
        </is>
      </c>
      <c r="C2" s="2" t="inlineStr">
        <is>
          <t>Dec. 31, 2019</t>
        </is>
      </c>
    </row>
    <row r="3">
      <c r="A3" s="4" t="inlineStr">
        <is>
          <t>Mortgage loan</t>
        </is>
      </c>
      <c r="B3" s="6" t="n">
        <v>14307000</v>
      </c>
    </row>
    <row r="4">
      <c r="A4" s="4" t="inlineStr">
        <is>
          <t>Estimated fair value</t>
        </is>
      </c>
      <c r="C4" s="6" t="n">
        <v>3000000</v>
      </c>
    </row>
    <row r="5">
      <c r="A5" s="4" t="inlineStr">
        <is>
          <t>Loans held for sale, at fair value</t>
        </is>
      </c>
      <c r="B5" s="5" t="n">
        <v>14307000</v>
      </c>
      <c r="C5" s="5" t="n">
        <v>2974000</v>
      </c>
    </row>
    <row r="6">
      <c r="A6" s="4" t="inlineStr">
        <is>
          <t>Unpaid principal</t>
        </is>
      </c>
      <c r="B6" s="5" t="n">
        <v>14381</v>
      </c>
    </row>
    <row r="7">
      <c r="A7" s="4" t="inlineStr">
        <is>
          <t>Notional amount</t>
        </is>
      </c>
      <c r="B7" s="5" t="n">
        <v>7000</v>
      </c>
      <c r="C7" s="5" t="n">
        <v>184000</v>
      </c>
    </row>
    <row r="8">
      <c r="A8" s="4" t="inlineStr">
        <is>
          <t>Payroll Protection Program [Member]</t>
        </is>
      </c>
    </row>
    <row r="9">
      <c r="A9" s="4" t="inlineStr">
        <is>
          <t>Loans held for sale, at fair value</t>
        </is>
      </c>
      <c r="B9" s="5" t="n">
        <v>14307000</v>
      </c>
      <c r="C9" s="6" t="n">
        <v>2974000</v>
      </c>
    </row>
    <row r="10">
      <c r="A10" s="4" t="inlineStr">
        <is>
          <t>Other Assets [Member]</t>
        </is>
      </c>
    </row>
    <row r="11">
      <c r="A11" s="4" t="inlineStr">
        <is>
          <t>Fair value of these derivative instruments</t>
        </is>
      </c>
      <c r="B11" s="6" t="n">
        <v>816000</v>
      </c>
    </row>
    <row r="12">
      <c r="A12" s="4" t="inlineStr">
        <is>
          <t>No. of positions</t>
        </is>
      </c>
      <c r="B12" s="4" t="inlineStr">
        <is>
          <t>134</t>
        </is>
      </c>
    </row>
    <row r="13">
      <c r="A13" s="4" t="inlineStr">
        <is>
          <t>Notional amount</t>
        </is>
      </c>
      <c r="B13" s="6" t="n">
        <v>31000000</v>
      </c>
    </row>
    <row r="14">
      <c r="A14" s="4" t="inlineStr">
        <is>
          <t>Other Liabilities [Member]</t>
        </is>
      </c>
    </row>
    <row r="15">
      <c r="A15" s="4" t="inlineStr">
        <is>
          <t>No. of positions</t>
        </is>
      </c>
      <c r="B15" s="4" t="inlineStr">
        <is>
          <t>205</t>
        </is>
      </c>
    </row>
    <row r="16">
      <c r="A16" s="4" t="inlineStr">
        <is>
          <t>Notional amount</t>
        </is>
      </c>
      <c r="B16" s="6" t="n">
        <v>46000000</v>
      </c>
    </row>
    <row r="17">
      <c r="A17" s="4" t="inlineStr">
        <is>
          <t>Fair value of forward sales commitments</t>
        </is>
      </c>
      <c r="B17" s="6" t="n">
        <v>60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TRANSACTIONS WITH RELATED PARTIES (Details) - USD ($)</t>
        </is>
      </c>
      <c r="B1" s="2" t="inlineStr">
        <is>
          <t>12 Months Ended</t>
        </is>
      </c>
    </row>
    <row r="2">
      <c r="B2" s="2" t="inlineStr">
        <is>
          <t>Dec. 31, 2020</t>
        </is>
      </c>
      <c r="C2" s="2" t="inlineStr">
        <is>
          <t>Dec. 31, 2019</t>
        </is>
      </c>
    </row>
    <row r="3">
      <c r="A3" s="3" t="inlineStr">
        <is>
          <t>TRANSACTIONS WITH RELATED PARTIES</t>
        </is>
      </c>
    </row>
    <row r="4">
      <c r="A4" s="4" t="inlineStr">
        <is>
          <t>Total loans, beginning of year</t>
        </is>
      </c>
      <c r="B4" s="6" t="n">
        <v>21722</v>
      </c>
      <c r="C4" s="6" t="n">
        <v>20565</v>
      </c>
    </row>
    <row r="5">
      <c r="A5" s="4" t="inlineStr">
        <is>
          <t>New loans</t>
        </is>
      </c>
      <c r="B5" s="5" t="n">
        <v>5634000</v>
      </c>
      <c r="C5" s="5" t="n">
        <v>5532000</v>
      </c>
    </row>
    <row r="6">
      <c r="A6" s="4" t="inlineStr">
        <is>
          <t>Relationship change</t>
        </is>
      </c>
      <c r="B6" s="5" t="n">
        <v>-3000</v>
      </c>
      <c r="C6" s="5" t="n">
        <v>-443000</v>
      </c>
    </row>
    <row r="7">
      <c r="A7" s="4" t="inlineStr">
        <is>
          <t>Repayments</t>
        </is>
      </c>
      <c r="B7" s="5" t="n">
        <v>-4668000</v>
      </c>
      <c r="C7" s="5" t="n">
        <v>-3932000</v>
      </c>
    </row>
    <row r="8">
      <c r="A8" s="4" t="inlineStr">
        <is>
          <t>Total loans, end of year</t>
        </is>
      </c>
      <c r="B8" s="6" t="n">
        <v>22685</v>
      </c>
      <c r="C8" s="6" t="n">
        <v>2172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NSACTIONS WITH RELATED PARTIES (Details Narrative) - USD ($) $ in Thousands</t>
        </is>
      </c>
      <c r="B1" s="2" t="inlineStr">
        <is>
          <t>Dec. 31, 2020</t>
        </is>
      </c>
      <c r="C1" s="2" t="inlineStr">
        <is>
          <t>Dec. 31, 2019</t>
        </is>
      </c>
    </row>
    <row r="2">
      <c r="A2" s="3" t="inlineStr">
        <is>
          <t>TRANSACTIONS WITH RELATED PARTIES</t>
        </is>
      </c>
    </row>
    <row r="3">
      <c r="A3" s="4" t="inlineStr">
        <is>
          <t>Deposits of executive officers, directors and their affiliates</t>
        </is>
      </c>
      <c r="B3" s="6" t="n">
        <v>6033</v>
      </c>
      <c r="C3" s="6" t="n">
        <v>552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 LIMITATIONS ON SUBSIDIARY BANK (Details Narrative) - USD ($) $ in Thousands</t>
        </is>
      </c>
      <c r="B1" s="2" t="inlineStr">
        <is>
          <t>12 Months Ended</t>
        </is>
      </c>
    </row>
    <row r="2">
      <c r="B2" s="2" t="inlineStr">
        <is>
          <t>Dec. 31, 2020</t>
        </is>
      </c>
      <c r="C2" s="2" t="inlineStr">
        <is>
          <t>Dec. 31, 2019</t>
        </is>
      </c>
    </row>
    <row r="3">
      <c r="A3" s="4" t="inlineStr">
        <is>
          <t>Dividends paid</t>
        </is>
      </c>
      <c r="B3" s="6" t="n">
        <v>1500</v>
      </c>
      <c r="C3" s="6" t="n">
        <v>6000</v>
      </c>
    </row>
    <row r="4">
      <c r="A4" s="4" t="inlineStr">
        <is>
          <t>January 1, 2021 [Member]</t>
        </is>
      </c>
    </row>
    <row r="5">
      <c r="A5" s="4" t="inlineStr">
        <is>
          <t>Available for dividend distribution</t>
        </is>
      </c>
      <c r="B5" s="6" t="n">
        <v>556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 USD ($)</t>
        </is>
      </c>
      <c r="B1" s="2" t="inlineStr">
        <is>
          <t>Dec. 31, 2020</t>
        </is>
      </c>
      <c r="C1" s="2" t="inlineStr">
        <is>
          <t>Dec. 31, 2019</t>
        </is>
      </c>
    </row>
    <row r="2">
      <c r="A2" s="4" t="inlineStr">
        <is>
          <t>U. S. Government sponsored enterprises</t>
        </is>
      </c>
      <c r="B2" s="6" t="n">
        <v>6047</v>
      </c>
      <c r="C2" s="6" t="n">
        <v>1989</v>
      </c>
    </row>
    <row r="3">
      <c r="A3" s="4" t="inlineStr">
        <is>
          <t>IRLC</t>
        </is>
      </c>
      <c r="B3" s="5" t="n">
        <v>816</v>
      </c>
    </row>
    <row r="4">
      <c r="A4" s="4" t="inlineStr">
        <is>
          <t>Securities issued by States and political subdivisions in the U. S.</t>
        </is>
      </c>
      <c r="B4" s="5" t="n">
        <v>17692</v>
      </c>
    </row>
    <row r="5">
      <c r="A5" s="4" t="inlineStr">
        <is>
          <t>Corporate debt securities</t>
        </is>
      </c>
      <c r="B5" s="5" t="n">
        <v>9389</v>
      </c>
    </row>
    <row r="6">
      <c r="A6" s="4" t="inlineStr">
        <is>
          <t>Assets at Fair Value</t>
        </is>
      </c>
      <c r="B6" s="5" t="n">
        <v>122022</v>
      </c>
      <c r="C6" s="5" t="n">
        <v>4366</v>
      </c>
    </row>
    <row r="7">
      <c r="A7" s="4" t="inlineStr">
        <is>
          <t>Mortgage-backed obligations of federal agencies</t>
        </is>
      </c>
      <c r="B7" s="5" t="n">
        <v>73771</v>
      </c>
      <c r="C7" s="5" t="n">
        <v>319</v>
      </c>
    </row>
    <row r="8">
      <c r="A8" s="4" t="inlineStr">
        <is>
          <t>Other debt securities</t>
        </is>
      </c>
      <c r="C8" s="5" t="n">
        <v>2058</v>
      </c>
    </row>
    <row r="9">
      <c r="A9" s="4" t="inlineStr">
        <is>
          <t>Derivatives ICD</t>
        </is>
      </c>
      <c r="B9" s="5" t="n">
        <v>2</v>
      </c>
      <c r="C9" s="5" t="n">
        <v>72</v>
      </c>
    </row>
    <row r="10">
      <c r="A10" s="4" t="inlineStr">
        <is>
          <t>Forward sales commitments</t>
        </is>
      </c>
      <c r="B10" s="5" t="n">
        <v>60</v>
      </c>
    </row>
    <row r="11">
      <c r="A11" s="4" t="inlineStr">
        <is>
          <t>Total fair value of liabilities</t>
        </is>
      </c>
      <c r="B11" s="5" t="n">
        <v>62</v>
      </c>
      <c r="C11" s="5" t="n">
        <v>72</v>
      </c>
    </row>
    <row r="12">
      <c r="A12" s="4" t="inlineStr">
        <is>
          <t>Fair Value Inputs Level 1</t>
        </is>
      </c>
    </row>
    <row r="13">
      <c r="A13" s="4" t="inlineStr">
        <is>
          <t>U. S. Government sponsored enterprises</t>
        </is>
      </c>
      <c r="B13" s="5" t="n">
        <v>0</v>
      </c>
      <c r="C13" s="5" t="n">
        <v>0</v>
      </c>
    </row>
    <row r="14">
      <c r="A14" s="4" t="inlineStr">
        <is>
          <t>IRLC</t>
        </is>
      </c>
      <c r="B14" s="5" t="n">
        <v>0</v>
      </c>
    </row>
    <row r="15">
      <c r="A15" s="4" t="inlineStr">
        <is>
          <t>Securities issued by States and political subdivisions in the U. S.</t>
        </is>
      </c>
      <c r="B15" s="5" t="n">
        <v>0</v>
      </c>
    </row>
    <row r="16">
      <c r="A16" s="4" t="inlineStr">
        <is>
          <t>Corporate debt securities</t>
        </is>
      </c>
      <c r="B16" s="5" t="n">
        <v>0</v>
      </c>
    </row>
    <row r="17">
      <c r="A17" s="4" t="inlineStr">
        <is>
          <t>Assets at Fair Value</t>
        </is>
      </c>
      <c r="B17" s="5" t="n">
        <v>0</v>
      </c>
      <c r="C17" s="5" t="n">
        <v>0</v>
      </c>
    </row>
    <row r="18">
      <c r="A18" s="4" t="inlineStr">
        <is>
          <t>Mortgage-backed obligations of federal agencies</t>
        </is>
      </c>
      <c r="B18" s="5" t="n">
        <v>0</v>
      </c>
      <c r="C18" s="5" t="n">
        <v>0</v>
      </c>
    </row>
    <row r="19">
      <c r="A19" s="4" t="inlineStr">
        <is>
          <t>Other debt securities</t>
        </is>
      </c>
      <c r="C19" s="5" t="n">
        <v>0</v>
      </c>
    </row>
    <row r="20">
      <c r="A20" s="4" t="inlineStr">
        <is>
          <t>Derivatives ICD</t>
        </is>
      </c>
      <c r="B20" s="5" t="n">
        <v>0</v>
      </c>
      <c r="C20" s="5" t="n">
        <v>0</v>
      </c>
    </row>
    <row r="21">
      <c r="A21" s="4" t="inlineStr">
        <is>
          <t>Forward sales commitments</t>
        </is>
      </c>
      <c r="B21" s="5" t="n">
        <v>0</v>
      </c>
    </row>
    <row r="22">
      <c r="A22" s="4" t="inlineStr">
        <is>
          <t>Total fair value of liabilities</t>
        </is>
      </c>
      <c r="B22" s="5" t="n">
        <v>0</v>
      </c>
      <c r="C22" s="5" t="n">
        <v>0</v>
      </c>
    </row>
    <row r="23">
      <c r="A23" s="4" t="inlineStr">
        <is>
          <t>Loans held for sale</t>
        </is>
      </c>
      <c r="B23" s="5" t="n">
        <v>0</v>
      </c>
    </row>
    <row r="24">
      <c r="A24" s="4" t="inlineStr">
        <is>
          <t>Fair Value Inputs Level 3</t>
        </is>
      </c>
    </row>
    <row r="25">
      <c r="A25" s="4" t="inlineStr">
        <is>
          <t>U. S. Government sponsored enterprises</t>
        </is>
      </c>
      <c r="B25" s="5" t="n">
        <v>0</v>
      </c>
      <c r="C25" s="5" t="n">
        <v>0</v>
      </c>
    </row>
    <row r="26">
      <c r="A26" s="4" t="inlineStr">
        <is>
          <t>IRLC</t>
        </is>
      </c>
      <c r="B26" s="5" t="n">
        <v>0</v>
      </c>
    </row>
    <row r="27">
      <c r="A27" s="4" t="inlineStr">
        <is>
          <t>Securities issued by States and political subdivisions in the U. S.</t>
        </is>
      </c>
      <c r="B27" s="5" t="n">
        <v>0</v>
      </c>
    </row>
    <row r="28">
      <c r="A28" s="4" t="inlineStr">
        <is>
          <t>Corporate debt securities</t>
        </is>
      </c>
      <c r="B28" s="5" t="n">
        <v>0</v>
      </c>
    </row>
    <row r="29">
      <c r="A29" s="4" t="inlineStr">
        <is>
          <t>Assets at Fair Value</t>
        </is>
      </c>
      <c r="B29" s="5" t="n">
        <v>0</v>
      </c>
      <c r="C29" s="5" t="n">
        <v>0</v>
      </c>
    </row>
    <row r="30">
      <c r="A30" s="4" t="inlineStr">
        <is>
          <t>Mortgage-backed obligations of federal agencies</t>
        </is>
      </c>
      <c r="B30" s="5" t="n">
        <v>0</v>
      </c>
      <c r="C30" s="5" t="n">
        <v>0</v>
      </c>
    </row>
    <row r="31">
      <c r="A31" s="4" t="inlineStr">
        <is>
          <t>Other debt securities</t>
        </is>
      </c>
      <c r="C31" s="5" t="n">
        <v>0</v>
      </c>
    </row>
    <row r="32">
      <c r="A32" s="4" t="inlineStr">
        <is>
          <t>Derivatives ICD</t>
        </is>
      </c>
      <c r="B32" s="5" t="n">
        <v>0</v>
      </c>
      <c r="C32" s="5" t="n">
        <v>0</v>
      </c>
    </row>
    <row r="33">
      <c r="A33" s="4" t="inlineStr">
        <is>
          <t>Forward sales commitments</t>
        </is>
      </c>
      <c r="B33" s="5" t="n">
        <v>0</v>
      </c>
    </row>
    <row r="34">
      <c r="A34" s="4" t="inlineStr">
        <is>
          <t>Total fair value of liabilities</t>
        </is>
      </c>
      <c r="B34" s="5" t="n">
        <v>0</v>
      </c>
      <c r="C34" s="5" t="n">
        <v>0</v>
      </c>
    </row>
    <row r="35">
      <c r="A35" s="4" t="inlineStr">
        <is>
          <t>Loans held for sale</t>
        </is>
      </c>
      <c r="B35" s="5" t="n">
        <v>0</v>
      </c>
    </row>
    <row r="36">
      <c r="A36" s="4" t="inlineStr">
        <is>
          <t>Fair Value Inputs Level 2</t>
        </is>
      </c>
    </row>
    <row r="37">
      <c r="A37" s="4" t="inlineStr">
        <is>
          <t>U. S. Government sponsored enterprises</t>
        </is>
      </c>
      <c r="B37" s="5" t="n">
        <v>6047</v>
      </c>
      <c r="C37" s="5" t="n">
        <v>1989</v>
      </c>
    </row>
    <row r="38">
      <c r="A38" s="4" t="inlineStr">
        <is>
          <t>IRLC</t>
        </is>
      </c>
      <c r="B38" s="5" t="n">
        <v>816</v>
      </c>
    </row>
    <row r="39">
      <c r="A39" s="4" t="inlineStr">
        <is>
          <t>Securities issued by States and political subdivisions in the U. S.</t>
        </is>
      </c>
      <c r="B39" s="5" t="n">
        <v>17692</v>
      </c>
    </row>
    <row r="40">
      <c r="A40" s="4" t="inlineStr">
        <is>
          <t>Corporate debt securities</t>
        </is>
      </c>
      <c r="B40" s="5" t="n">
        <v>9389</v>
      </c>
    </row>
    <row r="41">
      <c r="A41" s="4" t="inlineStr">
        <is>
          <t>Assets at Fair Value</t>
        </is>
      </c>
      <c r="B41" s="5" t="n">
        <v>122022</v>
      </c>
      <c r="C41" s="5" t="n">
        <v>4366</v>
      </c>
    </row>
    <row r="42">
      <c r="A42" s="4" t="inlineStr">
        <is>
          <t>Mortgage-backed obligations of federal agencies</t>
        </is>
      </c>
      <c r="B42" s="5" t="n">
        <v>73771</v>
      </c>
      <c r="C42" s="5" t="n">
        <v>319</v>
      </c>
    </row>
    <row r="43">
      <c r="A43" s="4" t="inlineStr">
        <is>
          <t>Other debt securities</t>
        </is>
      </c>
      <c r="C43" s="5" t="n">
        <v>2058</v>
      </c>
    </row>
    <row r="44">
      <c r="A44" s="4" t="inlineStr">
        <is>
          <t>Derivatives ICD</t>
        </is>
      </c>
      <c r="B44" s="5" t="n">
        <v>2</v>
      </c>
      <c r="C44" s="5" t="n">
        <v>72</v>
      </c>
    </row>
    <row r="45">
      <c r="A45" s="4" t="inlineStr">
        <is>
          <t>Forward sales commitments</t>
        </is>
      </c>
      <c r="B45" s="5" t="n">
        <v>60</v>
      </c>
    </row>
    <row r="46">
      <c r="A46" s="4" t="inlineStr">
        <is>
          <t>Total fair value of liabilities</t>
        </is>
      </c>
      <c r="B46" s="5" t="n">
        <v>62</v>
      </c>
      <c r="C46" s="6" t="n">
        <v>72</v>
      </c>
    </row>
    <row r="47">
      <c r="A47" s="4" t="inlineStr">
        <is>
          <t>Loans held for sale</t>
        </is>
      </c>
      <c r="B47" s="6" t="n">
        <v>14307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MEASUREMENTS (Details 1) - USD ($)</t>
        </is>
      </c>
      <c r="B1" s="2" t="inlineStr">
        <is>
          <t>Dec. 31, 2020</t>
        </is>
      </c>
      <c r="C1" s="2" t="inlineStr">
        <is>
          <t>Dec. 31, 2019</t>
        </is>
      </c>
    </row>
    <row r="2">
      <c r="A2" s="4" t="inlineStr">
        <is>
          <t>Impaired loans</t>
        </is>
      </c>
      <c r="B2" s="6" t="n">
        <v>13908000</v>
      </c>
      <c r="C2" s="6" t="n">
        <v>12739000</v>
      </c>
    </row>
    <row r="3">
      <c r="A3" s="4" t="inlineStr">
        <is>
          <t>Commercial Real Estate [Member]</t>
        </is>
      </c>
    </row>
    <row r="4">
      <c r="A4" s="4" t="inlineStr">
        <is>
          <t>Impaired loans</t>
        </is>
      </c>
      <c r="B4" s="5" t="n">
        <v>5631000</v>
      </c>
      <c r="C4" s="5" t="n">
        <v>425000</v>
      </c>
    </row>
    <row r="5">
      <c r="A5" s="4" t="inlineStr">
        <is>
          <t>Real Estate [Member]</t>
        </is>
      </c>
    </row>
    <row r="6">
      <c r="A6" s="4" t="inlineStr">
        <is>
          <t>Impaired loans</t>
        </is>
      </c>
      <c r="B6" s="5" t="n">
        <v>6778000</v>
      </c>
      <c r="C6" s="5" t="n">
        <v>9835000</v>
      </c>
    </row>
    <row r="7">
      <c r="A7" s="4" t="inlineStr">
        <is>
          <t>Fair Value Inputs Level 1</t>
        </is>
      </c>
    </row>
    <row r="8">
      <c r="A8" s="4" t="inlineStr">
        <is>
          <t>Impaired loans</t>
        </is>
      </c>
      <c r="B8" s="5" t="n">
        <v>0</v>
      </c>
      <c r="C8" s="5" t="n">
        <v>0</v>
      </c>
    </row>
    <row r="9">
      <c r="A9" s="4" t="inlineStr">
        <is>
          <t>Fair Value Inputs Level 1 | Commercial Real Estate [Member]</t>
        </is>
      </c>
    </row>
    <row r="10">
      <c r="A10" s="4" t="inlineStr">
        <is>
          <t>Impaired loans</t>
        </is>
      </c>
      <c r="B10" s="5" t="n">
        <v>0</v>
      </c>
      <c r="C10" s="5" t="n">
        <v>0</v>
      </c>
    </row>
    <row r="11">
      <c r="A11" s="4" t="inlineStr">
        <is>
          <t>Fair Value Inputs Level 1 | Real Estate [Member]</t>
        </is>
      </c>
    </row>
    <row r="12">
      <c r="A12" s="4" t="inlineStr">
        <is>
          <t>Impaired loans</t>
        </is>
      </c>
      <c r="B12" s="5" t="n">
        <v>0</v>
      </c>
      <c r="C12" s="5" t="n">
        <v>0</v>
      </c>
    </row>
    <row r="13">
      <c r="A13" s="4" t="inlineStr">
        <is>
          <t>Fair Value Inputs Level 3</t>
        </is>
      </c>
    </row>
    <row r="14">
      <c r="A14" s="4" t="inlineStr">
        <is>
          <t>Impaired loans</t>
        </is>
      </c>
      <c r="B14" s="5" t="n">
        <v>13908000</v>
      </c>
      <c r="C14" s="5" t="n">
        <v>12739000</v>
      </c>
    </row>
    <row r="15">
      <c r="A15" s="4" t="inlineStr">
        <is>
          <t>Fair Value Inputs Level 3 | Commercial Real Estate [Member]</t>
        </is>
      </c>
    </row>
    <row r="16">
      <c r="A16" s="4" t="inlineStr">
        <is>
          <t>Impaired loans</t>
        </is>
      </c>
      <c r="B16" s="5" t="n">
        <v>5631000</v>
      </c>
      <c r="C16" s="5" t="n">
        <v>425000</v>
      </c>
    </row>
    <row r="17">
      <c r="A17" s="4" t="inlineStr">
        <is>
          <t>Fair Value Inputs Level 3 | Real Estate [Member]</t>
        </is>
      </c>
    </row>
    <row r="18">
      <c r="A18" s="4" t="inlineStr">
        <is>
          <t>Impaired loans</t>
        </is>
      </c>
      <c r="B18" s="5" t="n">
        <v>6778000</v>
      </c>
      <c r="C18" s="5" t="n">
        <v>9835000</v>
      </c>
    </row>
    <row r="19">
      <c r="A19" s="4" t="inlineStr">
        <is>
          <t>Fair Value Inputs Level 2</t>
        </is>
      </c>
    </row>
    <row r="20">
      <c r="A20" s="4" t="inlineStr">
        <is>
          <t>Impaired loans</t>
        </is>
      </c>
      <c r="B20" s="5" t="n">
        <v>0</v>
      </c>
      <c r="C20" s="5" t="n">
        <v>0</v>
      </c>
    </row>
    <row r="21">
      <c r="A21" s="4" t="inlineStr">
        <is>
          <t>Fair Value Inputs Level 2 | Commercial Real Estate [Member]</t>
        </is>
      </c>
    </row>
    <row r="22">
      <c r="A22" s="4" t="inlineStr">
        <is>
          <t>Impaired loans</t>
        </is>
      </c>
      <c r="B22" s="5" t="n">
        <v>0</v>
      </c>
      <c r="C22" s="5" t="n">
        <v>0</v>
      </c>
    </row>
    <row r="23">
      <c r="A23" s="4" t="inlineStr">
        <is>
          <t>Fair Value Inputs Level 2 | Real Estate [Member]</t>
        </is>
      </c>
    </row>
    <row r="24">
      <c r="A24" s="4" t="inlineStr">
        <is>
          <t>Impaired loans</t>
        </is>
      </c>
      <c r="B24" s="5" t="n">
        <v>0</v>
      </c>
      <c r="C24" s="5" t="n">
        <v>0</v>
      </c>
    </row>
    <row r="25">
      <c r="A25" s="4" t="inlineStr">
        <is>
          <t>Construction/Land Development [Member]</t>
        </is>
      </c>
    </row>
    <row r="26">
      <c r="A26" s="4" t="inlineStr">
        <is>
          <t>Impaired loans</t>
        </is>
      </c>
      <c r="B26" s="5" t="n">
        <v>0</v>
      </c>
      <c r="C26" s="5" t="n">
        <v>951000</v>
      </c>
    </row>
    <row r="27">
      <c r="A27" s="4" t="inlineStr">
        <is>
          <t>Construction/Land Development [Member] | Fair Value Inputs Level 1</t>
        </is>
      </c>
    </row>
    <row r="28">
      <c r="A28" s="4" t="inlineStr">
        <is>
          <t>Impaired loans</t>
        </is>
      </c>
      <c r="B28" s="5" t="n">
        <v>0</v>
      </c>
      <c r="C28" s="5" t="n">
        <v>0</v>
      </c>
    </row>
    <row r="29">
      <c r="A29" s="4" t="inlineStr">
        <is>
          <t>Construction/Land Development [Member] | Fair Value Inputs Level 3</t>
        </is>
      </c>
    </row>
    <row r="30">
      <c r="A30" s="4" t="inlineStr">
        <is>
          <t>Impaired loans</t>
        </is>
      </c>
      <c r="B30" s="5" t="n">
        <v>0</v>
      </c>
      <c r="C30" s="5" t="n">
        <v>951000</v>
      </c>
    </row>
    <row r="31">
      <c r="A31" s="4" t="inlineStr">
        <is>
          <t>Construction/Land Development [Member] | Fair Value Inputs Level 2</t>
        </is>
      </c>
    </row>
    <row r="32">
      <c r="A32" s="4" t="inlineStr">
        <is>
          <t>Impaired loans</t>
        </is>
      </c>
      <c r="B32" s="5" t="n">
        <v>0</v>
      </c>
      <c r="C32" s="5" t="n">
        <v>0</v>
      </c>
    </row>
    <row r="33">
      <c r="A33" s="4" t="inlineStr">
        <is>
          <t>Farmland [Member]</t>
        </is>
      </c>
    </row>
    <row r="34">
      <c r="A34" s="4" t="inlineStr">
        <is>
          <t>Impaired loans</t>
        </is>
      </c>
      <c r="B34" s="5" t="n">
        <v>1367000</v>
      </c>
      <c r="C34" s="5" t="n">
        <v>1396000</v>
      </c>
    </row>
    <row r="35">
      <c r="A35" s="4" t="inlineStr">
        <is>
          <t>Consumer [Member]</t>
        </is>
      </c>
    </row>
    <row r="36">
      <c r="A36" s="4" t="inlineStr">
        <is>
          <t>Impaired loans</t>
        </is>
      </c>
      <c r="B36" s="5" t="n">
        <v>0</v>
      </c>
      <c r="C36" s="5" t="n">
        <v>3000</v>
      </c>
    </row>
    <row r="37">
      <c r="A37" s="4" t="inlineStr">
        <is>
          <t>Consumer [Member] | Fair Value Inputs Level 1</t>
        </is>
      </c>
    </row>
    <row r="38">
      <c r="A38" s="4" t="inlineStr">
        <is>
          <t>Impaired loans</t>
        </is>
      </c>
      <c r="B38" s="5" t="n">
        <v>0</v>
      </c>
      <c r="C38" s="5" t="n">
        <v>0</v>
      </c>
    </row>
    <row r="39">
      <c r="A39" s="4" t="inlineStr">
        <is>
          <t>Consumer [Member] | Fair Value Inputs Level 3</t>
        </is>
      </c>
    </row>
    <row r="40">
      <c r="A40" s="4" t="inlineStr">
        <is>
          <t>Impaired loans</t>
        </is>
      </c>
      <c r="B40" s="5" t="n">
        <v>0</v>
      </c>
      <c r="C40" s="5" t="n">
        <v>3000</v>
      </c>
    </row>
    <row r="41">
      <c r="A41" s="4" t="inlineStr">
        <is>
          <t>Consumer [Member] | Fair Value Inputs Level 2</t>
        </is>
      </c>
    </row>
    <row r="42">
      <c r="A42" s="4" t="inlineStr">
        <is>
          <t>Impaired loans</t>
        </is>
      </c>
      <c r="B42" s="5" t="n">
        <v>0</v>
      </c>
      <c r="C42" s="5" t="n">
        <v>0</v>
      </c>
    </row>
    <row r="43">
      <c r="A43" s="4" t="inlineStr">
        <is>
          <t>Dealers Finance [Member]</t>
        </is>
      </c>
    </row>
    <row r="44">
      <c r="A44" s="4" t="inlineStr">
        <is>
          <t>Impaired loans</t>
        </is>
      </c>
      <c r="B44" s="5" t="n">
        <v>132000</v>
      </c>
      <c r="C44" s="5" t="n">
        <v>129000</v>
      </c>
    </row>
    <row r="45">
      <c r="A45" s="4" t="inlineStr">
        <is>
          <t>Dealers Finance [Member] | Fair Value Inputs Level 1</t>
        </is>
      </c>
    </row>
    <row r="46">
      <c r="A46" s="4" t="inlineStr">
        <is>
          <t>Impaired loans</t>
        </is>
      </c>
      <c r="B46" s="5" t="n">
        <v>0</v>
      </c>
      <c r="C46" s="5" t="n">
        <v>0</v>
      </c>
    </row>
    <row r="47">
      <c r="A47" s="4" t="inlineStr">
        <is>
          <t>Dealers Finance [Member] | Fair Value Inputs Level 3</t>
        </is>
      </c>
    </row>
    <row r="48">
      <c r="A48" s="4" t="inlineStr">
        <is>
          <t>Impaired loans</t>
        </is>
      </c>
      <c r="B48" s="5" t="n">
        <v>132000</v>
      </c>
      <c r="C48" s="5" t="n">
        <v>129000</v>
      </c>
    </row>
    <row r="49">
      <c r="A49" s="4" t="inlineStr">
        <is>
          <t>Dealers Finance [Member] | Fair Value Inputs Level 2</t>
        </is>
      </c>
    </row>
    <row r="50">
      <c r="A50" s="4" t="inlineStr">
        <is>
          <t>Impaired loans</t>
        </is>
      </c>
      <c r="B50" s="5" t="n">
        <v>0</v>
      </c>
      <c r="C50" s="5" t="n">
        <v>0</v>
      </c>
    </row>
    <row r="51">
      <c r="A51" s="4" t="inlineStr">
        <is>
          <t>Farmland [Member] | Fair Value Inputs Level 1</t>
        </is>
      </c>
    </row>
    <row r="52">
      <c r="A52" s="4" t="inlineStr">
        <is>
          <t>Impaired loans</t>
        </is>
      </c>
      <c r="B52" s="5" t="n">
        <v>0</v>
      </c>
      <c r="C52" s="5" t="n">
        <v>0</v>
      </c>
    </row>
    <row r="53">
      <c r="A53" s="4" t="inlineStr">
        <is>
          <t>Farmland [Member] | Fair Value Inputs Level 3</t>
        </is>
      </c>
    </row>
    <row r="54">
      <c r="A54" s="4" t="inlineStr">
        <is>
          <t>Impaired loans</t>
        </is>
      </c>
      <c r="B54" s="5" t="n">
        <v>1367000</v>
      </c>
      <c r="C54" s="5" t="n">
        <v>1396000</v>
      </c>
    </row>
    <row r="55">
      <c r="A55" s="4" t="inlineStr">
        <is>
          <t>Farmland [Member] | Fair Value Inputs Level 2</t>
        </is>
      </c>
    </row>
    <row r="56">
      <c r="A56" s="4" t="inlineStr">
        <is>
          <t>Impaired loans</t>
        </is>
      </c>
      <c r="B56" s="5" t="n">
        <v>0</v>
      </c>
      <c r="C56" s="6" t="n">
        <v>0</v>
      </c>
    </row>
    <row r="57">
      <c r="A57" s="4" t="inlineStr">
        <is>
          <t>Bank Premises Held For Sale [Member]</t>
        </is>
      </c>
    </row>
    <row r="58">
      <c r="A58" s="4" t="inlineStr">
        <is>
          <t>Impaired loans</t>
        </is>
      </c>
      <c r="B58" s="5" t="n">
        <v>520000</v>
      </c>
    </row>
    <row r="59">
      <c r="A59" s="4" t="inlineStr">
        <is>
          <t>Bank Premises Held For Sale [Member] | Fair Value Inputs Level 1</t>
        </is>
      </c>
    </row>
    <row r="60">
      <c r="A60" s="4" t="inlineStr">
        <is>
          <t>Impaired loans</t>
        </is>
      </c>
      <c r="B60" s="5" t="n">
        <v>0</v>
      </c>
    </row>
    <row r="61">
      <c r="A61" s="4" t="inlineStr">
        <is>
          <t>Bank Premises Held For Sale [Member] | Fair Value Inputs Level 3</t>
        </is>
      </c>
    </row>
    <row r="62">
      <c r="A62" s="4" t="inlineStr">
        <is>
          <t>Impaired loans</t>
        </is>
      </c>
      <c r="B62" s="5" t="n">
        <v>520000</v>
      </c>
    </row>
    <row r="63">
      <c r="A63" s="4" t="inlineStr">
        <is>
          <t>Bank Premises Held For Sale [Member] | Fair Value Inputs Level 2</t>
        </is>
      </c>
    </row>
    <row r="64">
      <c r="A64" s="4" t="inlineStr">
        <is>
          <t>Impaired loans</t>
        </is>
      </c>
      <c r="B64"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MEASUREMENTS (Details 2) - Fair Value Inputs Level 3 - USD ($) $ in Thousands</t>
        </is>
      </c>
      <c r="B1" s="2" t="inlineStr">
        <is>
          <t>12 Months Ended</t>
        </is>
      </c>
    </row>
    <row r="2">
      <c r="B2" s="2" t="inlineStr">
        <is>
          <t>Dec. 31, 2020</t>
        </is>
      </c>
      <c r="C2" s="2" t="inlineStr">
        <is>
          <t>Dec. 31, 2019</t>
        </is>
      </c>
    </row>
    <row r="3">
      <c r="A3" s="4" t="inlineStr">
        <is>
          <t>Valuation technique other real estate owned</t>
        </is>
      </c>
      <c r="B3" s="4" t="inlineStr">
        <is>
          <t>Discounted appraised value</t>
        </is>
      </c>
      <c r="C3" s="4" t="inlineStr">
        <is>
          <t>Discounted appraised value</t>
        </is>
      </c>
    </row>
    <row r="4">
      <c r="A4" s="4" t="inlineStr">
        <is>
          <t>Significant unobservable inputs lmpaired loans</t>
        </is>
      </c>
      <c r="B4" s="4" t="inlineStr">
        <is>
          <t>Discount for selling costs and marketability</t>
        </is>
      </c>
      <c r="C4" s="4" t="inlineStr">
        <is>
          <t>Discount for selling costs and marketability</t>
        </is>
      </c>
    </row>
    <row r="5">
      <c r="A5" s="4" t="inlineStr">
        <is>
          <t>Average impaired loans</t>
        </is>
      </c>
      <c r="B5" s="4" t="inlineStr">
        <is>
          <t>24.39%</t>
        </is>
      </c>
      <c r="C5" s="4" t="inlineStr">
        <is>
          <t>24.04%</t>
        </is>
      </c>
    </row>
    <row r="6">
      <c r="A6" s="4" t="inlineStr">
        <is>
          <t>Impaired loans</t>
        </is>
      </c>
      <c r="B6" s="6" t="n">
        <v>13908</v>
      </c>
      <c r="C6" s="6" t="n">
        <v>12739</v>
      </c>
    </row>
    <row r="7">
      <c r="A7" s="4" t="inlineStr">
        <is>
          <t>Minimum [Member]</t>
        </is>
      </c>
    </row>
    <row r="8">
      <c r="A8" s="4" t="inlineStr">
        <is>
          <t>Range impaired loans</t>
        </is>
      </c>
      <c r="B8" s="4" t="inlineStr">
        <is>
          <t>9.25%</t>
        </is>
      </c>
      <c r="C8" s="4" t="inlineStr">
        <is>
          <t>0.00%</t>
        </is>
      </c>
    </row>
    <row r="9">
      <c r="A9" s="4" t="inlineStr">
        <is>
          <t>Maximum [Member]</t>
        </is>
      </c>
    </row>
    <row r="10">
      <c r="A10" s="4" t="inlineStr">
        <is>
          <t>Range impaired loans</t>
        </is>
      </c>
      <c r="B10" s="4" t="inlineStr">
        <is>
          <t>62.00%</t>
        </is>
      </c>
      <c r="C10" s="4" t="inlineStr">
        <is>
          <t>58.98%</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MEASUREMENTS (Details 3) - USD ($)</t>
        </is>
      </c>
      <c r="B1" s="2" t="inlineStr">
        <is>
          <t>Dec. 31, 2020</t>
        </is>
      </c>
      <c r="C1" s="2" t="inlineStr">
        <is>
          <t>Dec. 31, 2019</t>
        </is>
      </c>
    </row>
    <row r="2">
      <c r="A2" s="4" t="inlineStr">
        <is>
          <t>Other real estate owned</t>
        </is>
      </c>
      <c r="B2" s="6" t="n">
        <v>0</v>
      </c>
      <c r="C2" s="6" t="n">
        <v>1489000</v>
      </c>
    </row>
    <row r="3">
      <c r="A3" s="4" t="inlineStr">
        <is>
          <t>Fair Value Inputs Level 1</t>
        </is>
      </c>
    </row>
    <row r="4">
      <c r="A4" s="4" t="inlineStr">
        <is>
          <t>Other real estate owned</t>
        </is>
      </c>
      <c r="B4" s="5" t="n">
        <v>0</v>
      </c>
      <c r="C4" s="5" t="n">
        <v>0</v>
      </c>
    </row>
    <row r="5">
      <c r="A5" s="4" t="inlineStr">
        <is>
          <t>Fair Value Inputs Level 3</t>
        </is>
      </c>
    </row>
    <row r="6">
      <c r="A6" s="4" t="inlineStr">
        <is>
          <t>Other real estate owned</t>
        </is>
      </c>
      <c r="B6" s="5" t="n">
        <v>0</v>
      </c>
      <c r="C6" s="5" t="n">
        <v>1489</v>
      </c>
    </row>
    <row r="7">
      <c r="A7" s="4" t="inlineStr">
        <is>
          <t>Fair Value Inputs Level 2</t>
        </is>
      </c>
    </row>
    <row r="8">
      <c r="A8" s="4" t="inlineStr">
        <is>
          <t>Other real estate owned</t>
        </is>
      </c>
      <c r="B8" s="6" t="n">
        <v>0</v>
      </c>
      <c r="C8" s="6"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27" customWidth="1" min="2" max="2"/>
    <col width="27" customWidth="1" min="3" max="3"/>
  </cols>
  <sheetData>
    <row r="1">
      <c r="A1" s="1" t="inlineStr">
        <is>
          <t>FAIR VALUE MEASUREMENTS (Details 4) - USD ($)</t>
        </is>
      </c>
      <c r="B1" s="2" t="inlineStr">
        <is>
          <t>12 Months Ended</t>
        </is>
      </c>
    </row>
    <row r="2">
      <c r="B2" s="2" t="inlineStr">
        <is>
          <t>Dec. 31, 2020</t>
        </is>
      </c>
      <c r="C2" s="2" t="inlineStr">
        <is>
          <t>Dec. 31, 2019</t>
        </is>
      </c>
    </row>
    <row r="3">
      <c r="A3" s="4" t="inlineStr">
        <is>
          <t>Other real estate owned</t>
        </is>
      </c>
      <c r="B3" s="6" t="n">
        <v>0</v>
      </c>
      <c r="C3" s="6" t="n">
        <v>1489000</v>
      </c>
    </row>
    <row r="4">
      <c r="A4" s="4" t="inlineStr">
        <is>
          <t>Fair Value Inputs Level 3</t>
        </is>
      </c>
    </row>
    <row r="5">
      <c r="A5" s="4" t="inlineStr">
        <is>
          <t>Other real estate owned</t>
        </is>
      </c>
      <c r="B5" s="6" t="n">
        <v>0</v>
      </c>
      <c r="C5" s="6" t="n">
        <v>1489</v>
      </c>
    </row>
    <row r="6">
      <c r="A6" s="4" t="inlineStr">
        <is>
          <t>Valuation technique other real estate owned</t>
        </is>
      </c>
      <c r="B6" s="4" t="inlineStr">
        <is>
          <t>Discounted appraised value</t>
        </is>
      </c>
      <c r="C6" s="4" t="inlineStr">
        <is>
          <t>Discounted appraised value</t>
        </is>
      </c>
    </row>
    <row r="7">
      <c r="A7" s="4" t="inlineStr">
        <is>
          <t>Significant unobservable inputs other real estate owned</t>
        </is>
      </c>
      <c r="B7" s="4" t="inlineStr">
        <is>
          <t>Discount for selling costs</t>
        </is>
      </c>
      <c r="C7" s="4" t="inlineStr">
        <is>
          <t>Discount for selling costs</t>
        </is>
      </c>
    </row>
    <row r="8">
      <c r="A8" s="4" t="inlineStr">
        <is>
          <t>Average other real estate owned</t>
        </is>
      </c>
      <c r="C8" s="4" t="inlineStr">
        <is>
          <t>8.00%</t>
        </is>
      </c>
    </row>
    <row r="9">
      <c r="A9" s="4" t="inlineStr">
        <is>
          <t>Fair Value Inputs Level 3 | Minimum [Member]</t>
        </is>
      </c>
    </row>
    <row r="10">
      <c r="A10" s="4" t="inlineStr">
        <is>
          <t>Range other real estate owned</t>
        </is>
      </c>
      <c r="C10" s="4" t="inlineStr">
        <is>
          <t>5.00%</t>
        </is>
      </c>
    </row>
    <row r="11">
      <c r="A11" s="4" t="inlineStr">
        <is>
          <t>Fair Value Inputs Level 3 | Maximum [Member]</t>
        </is>
      </c>
    </row>
    <row r="12">
      <c r="A12" s="4" t="inlineStr">
        <is>
          <t>Range other real estate owned</t>
        </is>
      </c>
      <c r="C12" s="4" t="inlineStr">
        <is>
          <t>10.0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MEASUREMENTS (Details 5) - USD ($)</t>
        </is>
      </c>
      <c r="B1" s="2" t="inlineStr">
        <is>
          <t>Dec. 31, 2020</t>
        </is>
      </c>
      <c r="C1" s="2" t="inlineStr">
        <is>
          <t>Dec. 31, 2019</t>
        </is>
      </c>
    </row>
    <row r="2">
      <c r="A2" s="4" t="inlineStr">
        <is>
          <t>Cash and cash equivalents</t>
        </is>
      </c>
      <c r="B2" s="6" t="n">
        <v>78408000</v>
      </c>
      <c r="C2" s="6" t="n">
        <v>75804000</v>
      </c>
    </row>
    <row r="3">
      <c r="A3" s="4" t="inlineStr">
        <is>
          <t>Securities</t>
        </is>
      </c>
      <c r="B3" s="5" t="n">
        <v>107024000</v>
      </c>
      <c r="C3" s="5" t="n">
        <v>4490000</v>
      </c>
    </row>
    <row r="4">
      <c r="A4" s="4" t="inlineStr">
        <is>
          <t>Loans held for sale</t>
        </is>
      </c>
      <c r="B4" s="5" t="n">
        <v>58679000</v>
      </c>
      <c r="C4" s="5" t="n">
        <v>66798000</v>
      </c>
    </row>
    <row r="5">
      <c r="A5" s="4" t="inlineStr">
        <is>
          <t>Loans held for investment, net</t>
        </is>
      </c>
      <c r="B5" s="5" t="n">
        <v>639472000</v>
      </c>
      <c r="C5" s="5" t="n">
        <v>580903000</v>
      </c>
    </row>
    <row r="6">
      <c r="A6" s="4" t="inlineStr">
        <is>
          <t>Interest receivable</t>
        </is>
      </c>
      <c r="B6" s="5" t="n">
        <v>2727000</v>
      </c>
      <c r="C6" s="5" t="n">
        <v>2044000</v>
      </c>
    </row>
    <row r="7">
      <c r="A7" s="4" t="inlineStr">
        <is>
          <t>Bank owned life insurance</t>
        </is>
      </c>
      <c r="B7" s="5" t="n">
        <v>22647000</v>
      </c>
      <c r="C7" s="5" t="n">
        <v>20050000</v>
      </c>
    </row>
    <row r="8">
      <c r="A8" s="4" t="inlineStr">
        <is>
          <t>Total Assets</t>
        </is>
      </c>
      <c r="B8" s="5" t="n">
        <v>908957000</v>
      </c>
      <c r="C8" s="5" t="n">
        <v>750089000</v>
      </c>
    </row>
    <row r="9">
      <c r="A9" s="4" t="inlineStr">
        <is>
          <t>Deposits</t>
        </is>
      </c>
      <c r="B9" s="5" t="n">
        <v>834857000</v>
      </c>
      <c r="C9" s="5" t="n">
        <v>644235000</v>
      </c>
    </row>
    <row r="10">
      <c r="A10" s="4" t="inlineStr">
        <is>
          <t>Short-term debt</t>
        </is>
      </c>
      <c r="B10" s="5" t="n">
        <v>0</v>
      </c>
      <c r="C10" s="5" t="n">
        <v>10000000</v>
      </c>
    </row>
    <row r="11">
      <c r="A11" s="4" t="inlineStr">
        <is>
          <t>Long-term debt</t>
        </is>
      </c>
      <c r="B11" s="5" t="n">
        <v>33834000</v>
      </c>
      <c r="C11" s="5" t="n">
        <v>53543000</v>
      </c>
    </row>
    <row r="12">
      <c r="A12" s="4" t="inlineStr">
        <is>
          <t>Interest payable</t>
        </is>
      </c>
      <c r="B12" s="5" t="n">
        <v>261000</v>
      </c>
      <c r="C12" s="5" t="n">
        <v>354000</v>
      </c>
    </row>
    <row r="13">
      <c r="A13" s="4" t="inlineStr">
        <is>
          <t>Total liabilities</t>
        </is>
      </c>
      <c r="B13" s="5" t="n">
        <v>868951000</v>
      </c>
      <c r="C13" s="5" t="n">
        <v>708132000</v>
      </c>
    </row>
    <row r="14">
      <c r="A14" s="4" t="inlineStr">
        <is>
          <t>Fair Value Inputs Level 1</t>
        </is>
      </c>
    </row>
    <row r="15">
      <c r="A15" s="4" t="inlineStr">
        <is>
          <t>Cash and cash equivalents</t>
        </is>
      </c>
      <c r="B15" s="5" t="n">
        <v>78408000</v>
      </c>
      <c r="C15" s="5" t="n">
        <v>75804000</v>
      </c>
    </row>
    <row r="16">
      <c r="A16" s="4" t="inlineStr">
        <is>
          <t>Securities</t>
        </is>
      </c>
      <c r="B16" s="5" t="n">
        <v>0</v>
      </c>
      <c r="C16" s="5" t="n">
        <v>0</v>
      </c>
    </row>
    <row r="17">
      <c r="A17" s="4" t="inlineStr">
        <is>
          <t>Loans held for sale</t>
        </is>
      </c>
      <c r="B17" s="5" t="n">
        <v>0</v>
      </c>
      <c r="C17" s="5" t="n">
        <v>0</v>
      </c>
    </row>
    <row r="18">
      <c r="A18" s="4" t="inlineStr">
        <is>
          <t>Loans held for investment, net</t>
        </is>
      </c>
      <c r="B18" s="5" t="n">
        <v>0</v>
      </c>
      <c r="C18" s="5" t="n">
        <v>0</v>
      </c>
    </row>
    <row r="19">
      <c r="A19" s="4" t="inlineStr">
        <is>
          <t>Interest receivable</t>
        </is>
      </c>
      <c r="B19" s="5" t="n">
        <v>0</v>
      </c>
      <c r="C19" s="5" t="n">
        <v>0</v>
      </c>
    </row>
    <row r="20">
      <c r="A20" s="4" t="inlineStr">
        <is>
          <t>Bank owned life insurance</t>
        </is>
      </c>
      <c r="B20" s="5" t="n">
        <v>0</v>
      </c>
      <c r="C20" s="5" t="n">
        <v>0</v>
      </c>
    </row>
    <row r="21">
      <c r="A21" s="4" t="inlineStr">
        <is>
          <t>Total Assets</t>
        </is>
      </c>
      <c r="B21" s="5" t="n">
        <v>78408000</v>
      </c>
      <c r="C21" s="5" t="n">
        <v>75804000</v>
      </c>
    </row>
    <row r="22">
      <c r="A22" s="4" t="inlineStr">
        <is>
          <t>Deposits</t>
        </is>
      </c>
      <c r="B22" s="5" t="n">
        <v>0</v>
      </c>
      <c r="C22" s="5" t="n">
        <v>0</v>
      </c>
    </row>
    <row r="23">
      <c r="A23" s="4" t="inlineStr">
        <is>
          <t>Short-term debt</t>
        </is>
      </c>
      <c r="C23" s="5" t="n">
        <v>0</v>
      </c>
    </row>
    <row r="24">
      <c r="A24" s="4" t="inlineStr">
        <is>
          <t>Long-term debt</t>
        </is>
      </c>
      <c r="B24" s="5" t="n">
        <v>0</v>
      </c>
      <c r="C24" s="5" t="n">
        <v>0</v>
      </c>
    </row>
    <row r="25">
      <c r="A25" s="4" t="inlineStr">
        <is>
          <t>Interest payable</t>
        </is>
      </c>
      <c r="B25" s="5" t="n">
        <v>0</v>
      </c>
      <c r="C25" s="5" t="n">
        <v>0</v>
      </c>
    </row>
    <row r="26">
      <c r="A26" s="4" t="inlineStr">
        <is>
          <t>Total liabilities</t>
        </is>
      </c>
      <c r="B26" s="5" t="n">
        <v>0</v>
      </c>
      <c r="C26" s="5" t="n">
        <v>0</v>
      </c>
    </row>
    <row r="27">
      <c r="A27" s="4" t="inlineStr">
        <is>
          <t>Fair Value Inputs Level 3</t>
        </is>
      </c>
    </row>
    <row r="28">
      <c r="A28" s="4" t="inlineStr">
        <is>
          <t>Cash and cash equivalents</t>
        </is>
      </c>
      <c r="B28" s="5" t="n">
        <v>0</v>
      </c>
      <c r="C28" s="5" t="n">
        <v>0</v>
      </c>
    </row>
    <row r="29">
      <c r="A29" s="4" t="inlineStr">
        <is>
          <t>Securities</t>
        </is>
      </c>
      <c r="B29" s="5" t="n">
        <v>0</v>
      </c>
      <c r="C29" s="5" t="n">
        <v>0</v>
      </c>
    </row>
    <row r="30">
      <c r="A30" s="4" t="inlineStr">
        <is>
          <t>Loans held for sale</t>
        </is>
      </c>
      <c r="B30" s="5" t="n">
        <v>0</v>
      </c>
      <c r="C30" s="5" t="n">
        <v>0</v>
      </c>
    </row>
    <row r="31">
      <c r="A31" s="4" t="inlineStr">
        <is>
          <t>Loans held for investment, net</t>
        </is>
      </c>
      <c r="B31" s="5" t="n">
        <v>639472000</v>
      </c>
      <c r="C31" s="5" t="n">
        <v>580903000</v>
      </c>
    </row>
    <row r="32">
      <c r="A32" s="4" t="inlineStr">
        <is>
          <t>Interest receivable</t>
        </is>
      </c>
      <c r="B32" s="5" t="n">
        <v>0</v>
      </c>
      <c r="C32" s="5" t="n">
        <v>0</v>
      </c>
    </row>
    <row r="33">
      <c r="A33" s="4" t="inlineStr">
        <is>
          <t>Bank owned life insurance</t>
        </is>
      </c>
      <c r="B33" s="5" t="n">
        <v>0</v>
      </c>
      <c r="C33" s="5" t="n">
        <v>0</v>
      </c>
    </row>
    <row r="34">
      <c r="A34" s="4" t="inlineStr">
        <is>
          <t>Total Assets</t>
        </is>
      </c>
      <c r="B34" s="5" t="n">
        <v>639472000</v>
      </c>
      <c r="C34" s="5" t="n">
        <v>580903000</v>
      </c>
    </row>
    <row r="35">
      <c r="A35" s="4" t="inlineStr">
        <is>
          <t>Deposits</t>
        </is>
      </c>
      <c r="B35" s="5" t="n">
        <v>131917000</v>
      </c>
      <c r="C35" s="5" t="n">
        <v>139713000</v>
      </c>
    </row>
    <row r="36">
      <c r="A36" s="4" t="inlineStr">
        <is>
          <t>Short-term debt</t>
        </is>
      </c>
      <c r="C36" s="5" t="n">
        <v>0</v>
      </c>
    </row>
    <row r="37">
      <c r="A37" s="4" t="inlineStr">
        <is>
          <t>Long-term debt</t>
        </is>
      </c>
      <c r="B37" s="5" t="n">
        <v>33834000</v>
      </c>
      <c r="C37" s="5" t="n">
        <v>53543000</v>
      </c>
    </row>
    <row r="38">
      <c r="A38" s="4" t="inlineStr">
        <is>
          <t>Interest payable</t>
        </is>
      </c>
      <c r="B38" s="5" t="n">
        <v>0</v>
      </c>
      <c r="C38" s="5" t="n">
        <v>0</v>
      </c>
    </row>
    <row r="39">
      <c r="A39" s="4" t="inlineStr">
        <is>
          <t>Total liabilities</t>
        </is>
      </c>
      <c r="B39" s="5" t="n">
        <v>165751000</v>
      </c>
      <c r="C39" s="5" t="n">
        <v>193256000</v>
      </c>
    </row>
    <row r="40">
      <c r="A40" s="4" t="inlineStr">
        <is>
          <t>Fair Value Inputs Level 2</t>
        </is>
      </c>
    </row>
    <row r="41">
      <c r="A41" s="4" t="inlineStr">
        <is>
          <t>Cash and cash equivalents</t>
        </is>
      </c>
      <c r="B41" s="5" t="n">
        <v>0</v>
      </c>
      <c r="C41" s="5" t="n">
        <v>0</v>
      </c>
    </row>
    <row r="42">
      <c r="A42" s="4" t="inlineStr">
        <is>
          <t>Securities</t>
        </is>
      </c>
      <c r="B42" s="5" t="n">
        <v>107024000</v>
      </c>
      <c r="C42" s="5" t="n">
        <v>4490000</v>
      </c>
    </row>
    <row r="43">
      <c r="A43" s="4" t="inlineStr">
        <is>
          <t>Loans held for sale</t>
        </is>
      </c>
      <c r="B43" s="5" t="n">
        <v>58679000</v>
      </c>
      <c r="C43" s="5" t="n">
        <v>66798000</v>
      </c>
    </row>
    <row r="44">
      <c r="A44" s="4" t="inlineStr">
        <is>
          <t>Loans held for investment, net</t>
        </is>
      </c>
      <c r="B44" s="5" t="n">
        <v>0</v>
      </c>
      <c r="C44" s="5" t="n">
        <v>0</v>
      </c>
    </row>
    <row r="45">
      <c r="A45" s="4" t="inlineStr">
        <is>
          <t>Interest receivable</t>
        </is>
      </c>
      <c r="B45" s="5" t="n">
        <v>2727000</v>
      </c>
      <c r="C45" s="5" t="n">
        <v>2044000</v>
      </c>
    </row>
    <row r="46">
      <c r="A46" s="4" t="inlineStr">
        <is>
          <t>Bank owned life insurance</t>
        </is>
      </c>
      <c r="B46" s="5" t="n">
        <v>22647000</v>
      </c>
      <c r="C46" s="5" t="n">
        <v>20050000</v>
      </c>
    </row>
    <row r="47">
      <c r="A47" s="4" t="inlineStr">
        <is>
          <t>Total Assets</t>
        </is>
      </c>
      <c r="B47" s="5" t="n">
        <v>191077000</v>
      </c>
      <c r="C47" s="5" t="n">
        <v>93382000</v>
      </c>
    </row>
    <row r="48">
      <c r="A48" s="4" t="inlineStr">
        <is>
          <t>Deposits</t>
        </is>
      </c>
      <c r="B48" s="5" t="n">
        <v>702940000</v>
      </c>
      <c r="C48" s="5" t="n">
        <v>504522000</v>
      </c>
    </row>
    <row r="49">
      <c r="A49" s="4" t="inlineStr">
        <is>
          <t>Short-term debt</t>
        </is>
      </c>
      <c r="C49" s="5" t="n">
        <v>10000000</v>
      </c>
    </row>
    <row r="50">
      <c r="A50" s="4" t="inlineStr">
        <is>
          <t>Long-term debt</t>
        </is>
      </c>
      <c r="B50" s="5" t="n">
        <v>0</v>
      </c>
      <c r="C50" s="5" t="n">
        <v>0</v>
      </c>
    </row>
    <row r="51">
      <c r="A51" s="4" t="inlineStr">
        <is>
          <t>Interest payable</t>
        </is>
      </c>
      <c r="B51" s="5" t="n">
        <v>261000</v>
      </c>
      <c r="C51" s="5" t="n">
        <v>354000</v>
      </c>
    </row>
    <row r="52">
      <c r="A52" s="4" t="inlineStr">
        <is>
          <t>Total liabilities</t>
        </is>
      </c>
      <c r="B52" s="5" t="n">
        <v>703201000</v>
      </c>
      <c r="C52" s="5" t="n">
        <v>514876000</v>
      </c>
    </row>
    <row r="53">
      <c r="A53" s="4" t="inlineStr">
        <is>
          <t>Carrying Amount [Member]</t>
        </is>
      </c>
    </row>
    <row r="54">
      <c r="A54" s="4" t="inlineStr">
        <is>
          <t>Cash and cash equivalents</t>
        </is>
      </c>
      <c r="B54" s="5" t="n">
        <v>78408000</v>
      </c>
      <c r="C54" s="5" t="n">
        <v>75804000</v>
      </c>
    </row>
    <row r="55">
      <c r="A55" s="4" t="inlineStr">
        <is>
          <t>Securities</t>
        </is>
      </c>
      <c r="B55" s="5" t="n">
        <v>107024000</v>
      </c>
      <c r="C55" s="5" t="n">
        <v>4490000</v>
      </c>
    </row>
    <row r="56">
      <c r="A56" s="4" t="inlineStr">
        <is>
          <t>Loans held for sale</t>
        </is>
      </c>
      <c r="B56" s="5" t="n">
        <v>58679000</v>
      </c>
      <c r="C56" s="5" t="n">
        <v>66798000</v>
      </c>
    </row>
    <row r="57">
      <c r="A57" s="4" t="inlineStr">
        <is>
          <t>Loans held for investment, net</t>
        </is>
      </c>
      <c r="B57" s="5" t="n">
        <v>650854000</v>
      </c>
      <c r="C57" s="5" t="n">
        <v>595035000</v>
      </c>
    </row>
    <row r="58">
      <c r="A58" s="4" t="inlineStr">
        <is>
          <t>Interest receivable</t>
        </is>
      </c>
      <c r="B58" s="5" t="n">
        <v>2727000</v>
      </c>
      <c r="C58" s="5" t="n">
        <v>2044000</v>
      </c>
    </row>
    <row r="59">
      <c r="A59" s="4" t="inlineStr">
        <is>
          <t>Bank owned life insurance</t>
        </is>
      </c>
      <c r="B59" s="5" t="n">
        <v>22647000</v>
      </c>
      <c r="C59" s="5" t="n">
        <v>20050000</v>
      </c>
    </row>
    <row r="60">
      <c r="A60" s="4" t="inlineStr">
        <is>
          <t>Total Assets</t>
        </is>
      </c>
      <c r="B60" s="5" t="n">
        <v>920339000</v>
      </c>
      <c r="C60" s="5" t="n">
        <v>764221000</v>
      </c>
    </row>
    <row r="61">
      <c r="A61" s="4" t="inlineStr">
        <is>
          <t>Deposits</t>
        </is>
      </c>
      <c r="B61" s="5" t="n">
        <v>818582000</v>
      </c>
      <c r="C61" s="5" t="n">
        <v>641709000</v>
      </c>
    </row>
    <row r="62">
      <c r="A62" s="4" t="inlineStr">
        <is>
          <t>Short-term debt</t>
        </is>
      </c>
      <c r="C62" s="5" t="n">
        <v>10000000</v>
      </c>
    </row>
    <row r="63">
      <c r="A63" s="4" t="inlineStr">
        <is>
          <t>Long-term debt</t>
        </is>
      </c>
      <c r="B63" s="5" t="n">
        <v>33202000</v>
      </c>
      <c r="C63" s="5" t="n">
        <v>53201000</v>
      </c>
    </row>
    <row r="64">
      <c r="A64" s="4" t="inlineStr">
        <is>
          <t>Interest payable</t>
        </is>
      </c>
      <c r="B64" s="5" t="n">
        <v>261000</v>
      </c>
      <c r="C64" s="5" t="n">
        <v>354000</v>
      </c>
    </row>
    <row r="65">
      <c r="A65" s="4" t="inlineStr">
        <is>
          <t>Total liabilities</t>
        </is>
      </c>
      <c r="B65" s="6" t="n">
        <v>852045000</v>
      </c>
      <c r="C65" s="6" t="n">
        <v>705264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CURITIES</t>
        </is>
      </c>
      <c r="B1" s="2" t="inlineStr">
        <is>
          <t>12 Months Ended</t>
        </is>
      </c>
    </row>
    <row r="2">
      <c r="B2" s="2" t="inlineStr">
        <is>
          <t>Dec. 31, 2020</t>
        </is>
      </c>
    </row>
    <row r="3">
      <c r="A3" s="3" t="inlineStr">
        <is>
          <t>SECURITIES</t>
        </is>
      </c>
    </row>
    <row r="4">
      <c r="A4" s="4" t="inlineStr">
        <is>
          <t>NOTE 4. SECURITIES</t>
        </is>
      </c>
      <c r="B4" s="4" t="inlineStr">
        <is>
          <t>NOTE 4 SECURITIES: The amortized cost and fair value, with unrealized gains and losses, of securities held to maturity were as follows: Amortized Cost Gross Unrealized Gains Gross Unrealized Losses Fair Value December 31, 2020 U. S. Treasuries $ 125 $ - $ - $ 125 December 31, 2019 U. S. Treasuries $ 124 $ - $ - $ 124 The amortized cost and fair value of securities available for sale are as follows: Amortized Cost Gross Unrealized Gains Gross Unrealized Losses Fair Value December 31, 2020 U. S. Government sponsored enterprises $ 6,000 $ 47 $ - $ 6,047 Securities issued by States and political subdivisions of the U.S. 17,177 515 - 17,692 Mortgage-backed obligations of federal agencies 73,422 502 153 73,771 Corporate debt securities 9,282 121 14 9,389 Total Securities Available for Sale $ 105,881 $ 1,185 $ 167 $ 106,899 December 31, 2019 U. S. Government sponsored enterprises $ 2,000 $ - $ 11 $ 1,989 Mortgage-backed obligations of federal agencies 317 2 - 319 Corporate debt securities 2,059 - 1 2,058 Total Securities Available for Sale $ 4,376 $ 2 $ 12 $ 4,366 The amortized cost and fair value of securities at December 31, 2020, by contractual maturity are shown below. Expected maturities will differ from contractual maturities because borrowers may have the right to call or prepay obligations with or without call or prepayment penalties. Securities Held to Maturity Securities Available for Sale Amortized Cost Fair Value Amortized Cost Fair Value Due in one year or less $ 125 $ 125 $ - $ - Due after one year through five years - - 16,014 16,057 Due after five years through ten years - - 29,587 29,794 Due after ten years - - 60,280 61,048 Total $ 125 $ 125 $ 105,881 $ 106,899 There were no sales of debt or equity securities during 2020 or 2019. There were no pledged securities at December 31, 2020 or 2019. As of December 31, 2020, other investments consist of investments in fourteen low-income housing and historic equity partnerships (carrying basis of $7,635), stock in the Federal Home Loan Bank (carrying basis of $1,641), and various other investments (carrying basis of $1,598). The interests in the low-income housing and historic equity partnerships have limited transferability and the interests in the other stocks, except for $135, are restricted as to sales. The market values of these securities are estimated to approximate their carrying values as of December 31, 2020. At December 31, 2020, the Company was committed to invest an additional $2,091 in six low-income housing limited partnerships. These funds will be paid as requested by the general partner to complete the projects. This additional investment has been reflected in the above carrying basis and in accrued liabilities on the consolidated balance sheet. The primary purpose of the investment portfolio is to generate income and meet liquidity needs of the Company through readily saleable financial instruments. The portfolio includes fixed rate bonds, whose prices move inversely with rates and variable rate bonds. At the end of any accounting period, the investment portfolio has unrealized gains and losses. The Company monitors the portfolio, which is subject to liquidity needs, market rate changes and credit risk changes for other than temporary impairment. The primary concern in a loss situation is the credit quality of the issuer behind the instrument. Bonds deteriorate in value due to credit quality of the individual issuer and changes in market conditions. A summary of unrealized losses (in thousands) and the length of time in a continuous loss position, by security type of December 31, 2020 and 2019 were as follows: Less than 12 Months More than 12 Months Total Fair Value Unrealized Losses Fair Value Unrealized Losses Fair Value Unrealized Losses December 31, 2020 Mortgage-backed obligations of federal agencies $ 73,771 $ 153 $ - $ - $ 73,771 $ 153 Corporate debt securities 9,389 14 - - 9,389 14 Total $ 83,160 $ 167 $ - $ - $ 83,160 $ 167 Less than 12 Months More than 12 Months Total Fair Value Unrealized Losses Fair Value Unrealized Losses Fair Value Unrealized Losses December 31, 2019 U. S. Government sponsored enterprises $ 1,989 $ 11 $ - $ - $ 1,989 $ 11 Corporate debt securities 2,058 1 - - 2,058 1 Total $ 4,047 $ 12 $ - $ - $ 4,047 $ 12 As of December 31, 2020, there were no individual available for sale securities that had been in a continuous loss position for more than 12 months. Management evaluates securities for other-than-temporary impairment on at least a quarterly basis, and more frequently when economic or market conditions warrant such evaluation. Consideration is given to (1) the length of time and the extent to which the fair value has been less than the cost, (2) the financial condition and near-term prospects of the issuer, and (3) the intent and ability of the Company to retain its investment in the issuer for a period of time sufficient to allow for any anticipated recovery of fair value. The Company does not intend to sell these securities and it is more likely than not that the Company will not be required to sell these securities before recovery of their amortized cost. As of December 31, 2020, the Company did not hold any security that was temporarily impaired. The Company did not recognize any other-than-temporary impairment losses in 2020 or 2019. There were $83,160 and $4,047securities in a loss position less than 12 months at December 31, 2020 and 2019,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Details) - USD ($) $ in Thousands</t>
        </is>
      </c>
      <c r="B1" s="2" t="inlineStr">
        <is>
          <t>Dec. 31, 2020</t>
        </is>
      </c>
      <c r="C1" s="2" t="inlineStr">
        <is>
          <t>Dec. 31, 2019</t>
        </is>
      </c>
    </row>
    <row r="2">
      <c r="A2" s="4" t="inlineStr">
        <is>
          <t>Total risk-based ratio</t>
        </is>
      </c>
    </row>
    <row r="3">
      <c r="A3" s="4" t="inlineStr">
        <is>
          <t>Bank actual capital amount</t>
        </is>
      </c>
      <c r="B3" s="6" t="n">
        <v>103838</v>
      </c>
      <c r="C3" s="6" t="n">
        <v>96619</v>
      </c>
    </row>
    <row r="4">
      <c r="A4" s="4" t="inlineStr">
        <is>
          <t>Bank actual capital ratio</t>
        </is>
      </c>
      <c r="B4" s="4" t="inlineStr">
        <is>
          <t>14.81%</t>
        </is>
      </c>
      <c r="C4" s="4" t="inlineStr">
        <is>
          <t>14.55%</t>
        </is>
      </c>
    </row>
    <row r="5">
      <c r="A5" s="4" t="inlineStr">
        <is>
          <t>Minimum capital requirement amount</t>
        </is>
      </c>
      <c r="B5" s="6" t="n">
        <v>56104</v>
      </c>
      <c r="C5" s="6" t="n">
        <v>53116</v>
      </c>
    </row>
    <row r="6">
      <c r="A6" s="4" t="inlineStr">
        <is>
          <t>Minimum capital requirement ratio</t>
        </is>
      </c>
      <c r="B6" s="4" t="inlineStr">
        <is>
          <t>8.00%</t>
        </is>
      </c>
      <c r="C6" s="4" t="inlineStr">
        <is>
          <t>8.00%</t>
        </is>
      </c>
    </row>
    <row r="7">
      <c r="A7" s="4" t="inlineStr">
        <is>
          <t>Minimum to be well capitalized under prompt corrective action provisions amount</t>
        </is>
      </c>
      <c r="B7" s="6" t="n">
        <v>70131</v>
      </c>
      <c r="C7" s="6" t="n">
        <v>66394</v>
      </c>
    </row>
    <row r="8">
      <c r="A8" s="4" t="inlineStr">
        <is>
          <t>Minimum to be well capitalized under prompt corrective action provisions ratio</t>
        </is>
      </c>
      <c r="B8" s="4" t="inlineStr">
        <is>
          <t>10.00%</t>
        </is>
      </c>
      <c r="C8" s="4" t="inlineStr">
        <is>
          <t>10.00%</t>
        </is>
      </c>
    </row>
    <row r="9">
      <c r="A9" s="4" t="inlineStr">
        <is>
          <t>Tier 1 risk-based ratio</t>
        </is>
      </c>
    </row>
    <row r="10">
      <c r="A10" s="4" t="inlineStr">
        <is>
          <t>Bank actual capital amount</t>
        </is>
      </c>
      <c r="B10" s="6" t="n">
        <v>95051</v>
      </c>
      <c r="C10" s="6" t="n">
        <v>88319</v>
      </c>
    </row>
    <row r="11">
      <c r="A11" s="4" t="inlineStr">
        <is>
          <t>Bank actual capital ratio</t>
        </is>
      </c>
      <c r="B11" s="4" t="inlineStr">
        <is>
          <t>13.55%</t>
        </is>
      </c>
      <c r="C11" s="4" t="inlineStr">
        <is>
          <t>13.30%</t>
        </is>
      </c>
    </row>
    <row r="12">
      <c r="A12" s="4" t="inlineStr">
        <is>
          <t>Minimum capital requirement amount</t>
        </is>
      </c>
      <c r="B12" s="6" t="n">
        <v>42078</v>
      </c>
      <c r="C12" s="6" t="n">
        <v>39837</v>
      </c>
    </row>
    <row r="13">
      <c r="A13" s="4" t="inlineStr">
        <is>
          <t>Minimum capital requirement ratio</t>
        </is>
      </c>
      <c r="B13" s="4" t="inlineStr">
        <is>
          <t>6.00%</t>
        </is>
      </c>
      <c r="C13" s="4" t="inlineStr">
        <is>
          <t>6.00%</t>
        </is>
      </c>
    </row>
    <row r="14">
      <c r="A14" s="4" t="inlineStr">
        <is>
          <t>Minimum to be well capitalized under prompt corrective action provisions amount</t>
        </is>
      </c>
      <c r="B14" s="6" t="n">
        <v>56104</v>
      </c>
      <c r="C14" s="6" t="n">
        <v>53116</v>
      </c>
    </row>
    <row r="15">
      <c r="A15" s="4" t="inlineStr">
        <is>
          <t>Minimum to be well capitalized under prompt corrective action provisions ratio</t>
        </is>
      </c>
      <c r="B15" s="4" t="inlineStr">
        <is>
          <t>8.00%</t>
        </is>
      </c>
      <c r="C15" s="4" t="inlineStr">
        <is>
          <t>8.00%</t>
        </is>
      </c>
    </row>
    <row r="16">
      <c r="A16" s="4" t="inlineStr">
        <is>
          <t>Common equity tier 1</t>
        </is>
      </c>
    </row>
    <row r="17">
      <c r="A17" s="4" t="inlineStr">
        <is>
          <t>Bank actual capital amount</t>
        </is>
      </c>
      <c r="B17" s="6" t="n">
        <v>95051</v>
      </c>
      <c r="C17" s="6" t="n">
        <v>88319</v>
      </c>
    </row>
    <row r="18">
      <c r="A18" s="4" t="inlineStr">
        <is>
          <t>Bank actual capital ratio</t>
        </is>
      </c>
      <c r="B18" s="4" t="inlineStr">
        <is>
          <t>13.55%</t>
        </is>
      </c>
      <c r="C18" s="4" t="inlineStr">
        <is>
          <t>13.30%</t>
        </is>
      </c>
    </row>
    <row r="19">
      <c r="A19" s="4" t="inlineStr">
        <is>
          <t>Minimum capital requirement amount</t>
        </is>
      </c>
      <c r="B19" s="6" t="n">
        <v>31559</v>
      </c>
      <c r="C19" s="6" t="n">
        <v>29877</v>
      </c>
    </row>
    <row r="20">
      <c r="A20" s="4" t="inlineStr">
        <is>
          <t>Minimum capital requirement ratio</t>
        </is>
      </c>
      <c r="B20" s="4" t="inlineStr">
        <is>
          <t>4.50%</t>
        </is>
      </c>
      <c r="C20" s="4" t="inlineStr">
        <is>
          <t>4.50%</t>
        </is>
      </c>
    </row>
    <row r="21">
      <c r="A21" s="4" t="inlineStr">
        <is>
          <t>Minimum to be well capitalized under prompt corrective action provisions amount</t>
        </is>
      </c>
      <c r="B21" s="6" t="n">
        <v>45585</v>
      </c>
      <c r="C21" s="6" t="n">
        <v>43156</v>
      </c>
    </row>
    <row r="22">
      <c r="A22" s="4" t="inlineStr">
        <is>
          <t>Minimum to be well capitalized under prompt corrective action provisions ratio</t>
        </is>
      </c>
      <c r="B22" s="4" t="inlineStr">
        <is>
          <t>6.50%</t>
        </is>
      </c>
      <c r="C22" s="4" t="inlineStr">
        <is>
          <t>6.50%</t>
        </is>
      </c>
    </row>
    <row r="23">
      <c r="A23" s="4" t="inlineStr">
        <is>
          <t>Tier 1 leverage ratio</t>
        </is>
      </c>
    </row>
    <row r="24">
      <c r="A24" s="4" t="inlineStr">
        <is>
          <t>Bank actual capital amount</t>
        </is>
      </c>
      <c r="B24" s="6" t="n">
        <v>95051</v>
      </c>
      <c r="C24" s="6" t="n">
        <v>88319</v>
      </c>
    </row>
    <row r="25">
      <c r="A25" s="4" t="inlineStr">
        <is>
          <t>Bank actual capital ratio</t>
        </is>
      </c>
      <c r="B25" s="4" t="inlineStr">
        <is>
          <t>9.93%</t>
        </is>
      </c>
      <c r="C25" s="4" t="inlineStr">
        <is>
          <t>10.89%</t>
        </is>
      </c>
    </row>
    <row r="26">
      <c r="A26" s="4" t="inlineStr">
        <is>
          <t>Minimum capital requirement amount</t>
        </is>
      </c>
      <c r="B26" s="6" t="n">
        <v>38275</v>
      </c>
      <c r="C26" s="6" t="n">
        <v>32452</v>
      </c>
    </row>
    <row r="27">
      <c r="A27" s="4" t="inlineStr">
        <is>
          <t>Minimum capital requirement ratio</t>
        </is>
      </c>
      <c r="B27" s="4" t="inlineStr">
        <is>
          <t>4.00%</t>
        </is>
      </c>
      <c r="C27" s="4" t="inlineStr">
        <is>
          <t>4.00%</t>
        </is>
      </c>
    </row>
    <row r="28">
      <c r="A28" s="4" t="inlineStr">
        <is>
          <t>Minimum to be well capitalized under prompt corrective action provisions amount</t>
        </is>
      </c>
      <c r="B28" s="6" t="n">
        <v>47844</v>
      </c>
      <c r="C28" s="6" t="n">
        <v>40565</v>
      </c>
    </row>
    <row r="29">
      <c r="A29" s="4" t="inlineStr">
        <is>
          <t>Minimum to be well capitalized under prompt corrective action provisions ratio</t>
        </is>
      </c>
      <c r="B29" s="4" t="inlineStr">
        <is>
          <t>5.00%</t>
        </is>
      </c>
      <c r="C29" s="4" t="inlineStr">
        <is>
          <t>5.0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BUSINESS SEGMENTS (Details) - USD ($)</t>
        </is>
      </c>
      <c r="B1" s="2" t="inlineStr">
        <is>
          <t>12 Months Ended</t>
        </is>
      </c>
    </row>
    <row r="2">
      <c r="B2" s="2" t="inlineStr">
        <is>
          <t>Dec. 31, 2020</t>
        </is>
      </c>
      <c r="C2" s="2" t="inlineStr">
        <is>
          <t>Dec. 31, 2019</t>
        </is>
      </c>
    </row>
    <row r="3">
      <c r="A3" s="4" t="inlineStr">
        <is>
          <t>Interest Income</t>
        </is>
      </c>
      <c r="B3" s="6" t="n">
        <v>31064000</v>
      </c>
      <c r="C3" s="6" t="n">
        <v>31392000</v>
      </c>
    </row>
    <row r="4">
      <c r="A4" s="4" t="inlineStr">
        <is>
          <t>Service charges on deposits</t>
        </is>
      </c>
      <c r="B4" s="5" t="n">
        <v>1191000</v>
      </c>
      <c r="C4" s="5" t="n">
        <v>1691000</v>
      </c>
    </row>
    <row r="5">
      <c r="A5" s="4" t="inlineStr">
        <is>
          <t>Mortgage banking income, net</t>
        </is>
      </c>
      <c r="B5" s="5" t="n">
        <v>6154000</v>
      </c>
      <c r="C5" s="5" t="n">
        <v>3031000</v>
      </c>
    </row>
    <row r="6">
      <c r="A6" s="4" t="inlineStr">
        <is>
          <t>Title insurance income</t>
        </is>
      </c>
      <c r="B6" s="5" t="n">
        <v>1978000</v>
      </c>
      <c r="C6" s="5" t="n">
        <v>1503000</v>
      </c>
    </row>
    <row r="7">
      <c r="A7" s="4" t="inlineStr">
        <is>
          <t>Other operating income</t>
        </is>
      </c>
      <c r="B7" s="5" t="n">
        <v>597000</v>
      </c>
      <c r="C7" s="5" t="n">
        <v>1495000</v>
      </c>
    </row>
    <row r="8">
      <c r="A8" s="4" t="inlineStr">
        <is>
          <t>Interest Expense</t>
        </is>
      </c>
      <c r="B8" s="5" t="n">
        <v>5728000</v>
      </c>
      <c r="C8" s="5" t="n">
        <v>6818000</v>
      </c>
    </row>
    <row r="9">
      <c r="A9" s="4" t="inlineStr">
        <is>
          <t>Provision for loan losses</t>
        </is>
      </c>
      <c r="B9" s="5" t="n">
        <v>3300000</v>
      </c>
      <c r="C9" s="5" t="n">
        <v>7405000</v>
      </c>
    </row>
    <row r="10">
      <c r="A10" s="4" t="inlineStr">
        <is>
          <t>Salaries and benefits</t>
        </is>
      </c>
      <c r="B10" s="5" t="n">
        <v>12738000</v>
      </c>
      <c r="C10" s="5" t="n">
        <v>12039000</v>
      </c>
    </row>
    <row r="11">
      <c r="A11" s="4" t="inlineStr">
        <is>
          <t>Income tax expense (benefit)</t>
        </is>
      </c>
      <c r="B11" s="5" t="n">
        <v>1142000</v>
      </c>
      <c r="C11" s="5" t="n">
        <v>-250000</v>
      </c>
    </row>
    <row r="12">
      <c r="A12" s="4" t="inlineStr">
        <is>
          <t>Net income</t>
        </is>
      </c>
      <c r="B12" s="5" t="n">
        <v>8893000</v>
      </c>
      <c r="C12" s="5" t="n">
        <v>4639000</v>
      </c>
    </row>
    <row r="13">
      <c r="A13" s="4" t="inlineStr">
        <is>
          <t>Total assets</t>
        </is>
      </c>
      <c r="B13" s="5" t="n">
        <v>966930000</v>
      </c>
      <c r="C13" s="5" t="n">
        <v>813999000</v>
      </c>
    </row>
    <row r="14">
      <c r="A14" s="4" t="inlineStr">
        <is>
          <t>Goodwill</t>
        </is>
      </c>
      <c r="B14" s="5" t="n">
        <v>2884000</v>
      </c>
      <c r="C14" s="5" t="n">
        <v>2884000</v>
      </c>
    </row>
    <row r="15">
      <c r="A15" s="4" t="inlineStr">
        <is>
          <t>F&amp;M Bank</t>
        </is>
      </c>
    </row>
    <row r="16">
      <c r="A16" s="4" t="inlineStr">
        <is>
          <t>Interest Income</t>
        </is>
      </c>
      <c r="B16" s="5" t="n">
        <v>36702000</v>
      </c>
      <c r="C16" s="5" t="n">
        <v>38110000</v>
      </c>
    </row>
    <row r="17">
      <c r="A17" s="4" t="inlineStr">
        <is>
          <t>Service charges on deposits</t>
        </is>
      </c>
      <c r="B17" s="5" t="n">
        <v>1191000</v>
      </c>
      <c r="C17" s="5" t="n">
        <v>1691000</v>
      </c>
    </row>
    <row r="18">
      <c r="A18" s="4" t="inlineStr">
        <is>
          <t>Investment services and insurance income</t>
        </is>
      </c>
      <c r="B18" s="5" t="n">
        <v>1000</v>
      </c>
      <c r="C18" s="5" t="n">
        <v>2000</v>
      </c>
    </row>
    <row r="19">
      <c r="A19" s="4" t="inlineStr">
        <is>
          <t>Mortgage banking income, net</t>
        </is>
      </c>
      <c r="B19" s="5" t="n">
        <v>0</v>
      </c>
      <c r="C19" s="5" t="n">
        <v>0</v>
      </c>
    </row>
    <row r="20">
      <c r="A20" s="4" t="inlineStr">
        <is>
          <t>Title insurance income</t>
        </is>
      </c>
      <c r="B20" s="5" t="n">
        <v>0</v>
      </c>
      <c r="C20" s="5" t="n">
        <v>0</v>
      </c>
    </row>
    <row r="21">
      <c r="A21" s="4" t="inlineStr">
        <is>
          <t>Other operating income</t>
        </is>
      </c>
      <c r="B21" s="5" t="n">
        <v>2189000</v>
      </c>
      <c r="C21" s="5" t="n">
        <v>3011000</v>
      </c>
    </row>
    <row r="22">
      <c r="A22" s="4" t="inlineStr">
        <is>
          <t>Total income</t>
        </is>
      </c>
      <c r="B22" s="5" t="n">
        <v>40083000</v>
      </c>
      <c r="C22" s="5" t="n">
        <v>42814000</v>
      </c>
    </row>
    <row r="23">
      <c r="A23" s="4" t="inlineStr">
        <is>
          <t>Interest Expense</t>
        </is>
      </c>
      <c r="B23" s="5" t="n">
        <v>5483000</v>
      </c>
      <c r="C23" s="5" t="n">
        <v>6851000</v>
      </c>
    </row>
    <row r="24">
      <c r="A24" s="4" t="inlineStr">
        <is>
          <t>Provision for loan losses</t>
        </is>
      </c>
      <c r="B24" s="5" t="n">
        <v>3300000</v>
      </c>
      <c r="C24" s="5" t="n">
        <v>7405000</v>
      </c>
    </row>
    <row r="25">
      <c r="A25" s="4" t="inlineStr">
        <is>
          <t>Salaries and benefits</t>
        </is>
      </c>
      <c r="B25" s="5" t="n">
        <v>12923000</v>
      </c>
      <c r="C25" s="5" t="n">
        <v>13943000</v>
      </c>
    </row>
    <row r="26">
      <c r="A26" s="4" t="inlineStr">
        <is>
          <t>Other operating expenses</t>
        </is>
      </c>
      <c r="B26" s="5" t="n">
        <v>12182000</v>
      </c>
      <c r="C26" s="5" t="n">
        <v>11274000</v>
      </c>
    </row>
    <row r="27">
      <c r="A27" s="4" t="inlineStr">
        <is>
          <t>Total expense</t>
        </is>
      </c>
      <c r="B27" s="5" t="n">
        <v>33888000</v>
      </c>
      <c r="C27" s="5" t="n">
        <v>39473000</v>
      </c>
    </row>
    <row r="28">
      <c r="A28" s="4" t="inlineStr">
        <is>
          <t>Income before income taxes</t>
        </is>
      </c>
      <c r="B28" s="5" t="n">
        <v>6195000</v>
      </c>
      <c r="C28" s="5" t="n">
        <v>3341000</v>
      </c>
    </row>
    <row r="29">
      <c r="A29" s="4" t="inlineStr">
        <is>
          <t>Income tax expense (benefit)</t>
        </is>
      </c>
      <c r="B29" s="5" t="n">
        <v>925000</v>
      </c>
      <c r="C29" s="5" t="n">
        <v>-356000</v>
      </c>
    </row>
    <row r="30">
      <c r="A30" s="4" t="inlineStr">
        <is>
          <t>Net income</t>
        </is>
      </c>
      <c r="B30" s="5" t="n">
        <v>5270000</v>
      </c>
      <c r="C30" s="5" t="n">
        <v>3697000</v>
      </c>
    </row>
    <row r="31">
      <c r="A31" s="4" t="inlineStr">
        <is>
          <t>Net income attributable to noncontrolling interest</t>
        </is>
      </c>
      <c r="B31" s="5" t="n">
        <v>0</v>
      </c>
      <c r="C31" s="5" t="n">
        <v>0</v>
      </c>
    </row>
    <row r="32">
      <c r="A32" s="4" t="inlineStr">
        <is>
          <t>Net Income attributable to F &amp; M Bank Corp.</t>
        </is>
      </c>
      <c r="B32" s="5" t="n">
        <v>5270000</v>
      </c>
      <c r="C32" s="5" t="n">
        <v>3697000</v>
      </c>
    </row>
    <row r="33">
      <c r="A33" s="4" t="inlineStr">
        <is>
          <t>Total assets</t>
        </is>
      </c>
      <c r="B33" s="5" t="n">
        <v>972129000</v>
      </c>
      <c r="C33" s="5" t="n">
        <v>818273000</v>
      </c>
    </row>
    <row r="34">
      <c r="A34" s="4" t="inlineStr">
        <is>
          <t>Goodwill</t>
        </is>
      </c>
      <c r="B34" s="5" t="n">
        <v>2670000</v>
      </c>
      <c r="C34" s="5" t="n">
        <v>2670000</v>
      </c>
    </row>
    <row r="35">
      <c r="A35" s="4" t="inlineStr">
        <is>
          <t>TEB Life/FMFS</t>
        </is>
      </c>
    </row>
    <row r="36">
      <c r="A36" s="4" t="inlineStr">
        <is>
          <t>Interest Income</t>
        </is>
      </c>
      <c r="B36" s="5" t="n">
        <v>146000</v>
      </c>
      <c r="C36" s="5" t="n">
        <v>164000</v>
      </c>
    </row>
    <row r="37">
      <c r="A37" s="4" t="inlineStr">
        <is>
          <t>Service charges on deposits</t>
        </is>
      </c>
      <c r="B37" s="5" t="n">
        <v>0</v>
      </c>
      <c r="C37" s="5" t="n">
        <v>0</v>
      </c>
    </row>
    <row r="38">
      <c r="A38" s="4" t="inlineStr">
        <is>
          <t>Investment services and insurance income</t>
        </is>
      </c>
      <c r="B38" s="5" t="n">
        <v>709000</v>
      </c>
      <c r="C38" s="5" t="n">
        <v>694000</v>
      </c>
    </row>
    <row r="39">
      <c r="A39" s="4" t="inlineStr">
        <is>
          <t>Mortgage banking income, net</t>
        </is>
      </c>
      <c r="B39" s="5" t="n">
        <v>0</v>
      </c>
      <c r="C39" s="5" t="n">
        <v>0</v>
      </c>
    </row>
    <row r="40">
      <c r="A40" s="4" t="inlineStr">
        <is>
          <t>Title insurance income</t>
        </is>
      </c>
      <c r="B40" s="5" t="n">
        <v>0</v>
      </c>
      <c r="C40" s="5" t="n">
        <v>0</v>
      </c>
    </row>
    <row r="41">
      <c r="A41" s="4" t="inlineStr">
        <is>
          <t>Other operating income</t>
        </is>
      </c>
      <c r="B41" s="5" t="n">
        <v>0</v>
      </c>
      <c r="C41" s="5" t="n">
        <v>0</v>
      </c>
    </row>
    <row r="42">
      <c r="A42" s="4" t="inlineStr">
        <is>
          <t>Total income</t>
        </is>
      </c>
      <c r="B42" s="5" t="n">
        <v>855000</v>
      </c>
      <c r="C42" s="5" t="n">
        <v>858000</v>
      </c>
    </row>
    <row r="43">
      <c r="A43" s="4" t="inlineStr">
        <is>
          <t>Interest Expense</t>
        </is>
      </c>
      <c r="B43" s="5" t="n">
        <v>0</v>
      </c>
      <c r="C43" s="5" t="n">
        <v>0</v>
      </c>
    </row>
    <row r="44">
      <c r="A44" s="4" t="inlineStr">
        <is>
          <t>Provision for loan losses</t>
        </is>
      </c>
      <c r="B44" s="5" t="n">
        <v>0</v>
      </c>
      <c r="C44" s="5" t="n">
        <v>0</v>
      </c>
    </row>
    <row r="45">
      <c r="A45" s="4" t="inlineStr">
        <is>
          <t>Salaries and benefits</t>
        </is>
      </c>
      <c r="B45" s="5" t="n">
        <v>298000</v>
      </c>
      <c r="C45" s="5" t="n">
        <v>285000</v>
      </c>
    </row>
    <row r="46">
      <c r="A46" s="4" t="inlineStr">
        <is>
          <t>Other operating expenses</t>
        </is>
      </c>
      <c r="B46" s="5" t="n">
        <v>73000</v>
      </c>
      <c r="C46" s="5" t="n">
        <v>67000</v>
      </c>
    </row>
    <row r="47">
      <c r="A47" s="4" t="inlineStr">
        <is>
          <t>Total expense</t>
        </is>
      </c>
      <c r="B47" s="5" t="n">
        <v>371000</v>
      </c>
      <c r="C47" s="5" t="n">
        <v>352000</v>
      </c>
    </row>
    <row r="48">
      <c r="A48" s="4" t="inlineStr">
        <is>
          <t>Income before income taxes</t>
        </is>
      </c>
      <c r="B48" s="5" t="n">
        <v>484000</v>
      </c>
      <c r="C48" s="5" t="n">
        <v>506000</v>
      </c>
    </row>
    <row r="49">
      <c r="A49" s="4" t="inlineStr">
        <is>
          <t>Income tax expense (benefit)</t>
        </is>
      </c>
      <c r="B49" s="5" t="n">
        <v>98000</v>
      </c>
      <c r="C49" s="5" t="n">
        <v>65000</v>
      </c>
    </row>
    <row r="50">
      <c r="A50" s="4" t="inlineStr">
        <is>
          <t>Net income</t>
        </is>
      </c>
      <c r="B50" s="5" t="n">
        <v>386000</v>
      </c>
      <c r="C50" s="5" t="n">
        <v>441000</v>
      </c>
    </row>
    <row r="51">
      <c r="A51" s="4" t="inlineStr">
        <is>
          <t>Net income attributable to noncontrolling interest</t>
        </is>
      </c>
      <c r="B51" s="5" t="n">
        <v>0</v>
      </c>
      <c r="C51" s="5" t="n">
        <v>0</v>
      </c>
    </row>
    <row r="52">
      <c r="A52" s="4" t="inlineStr">
        <is>
          <t>Net Income attributable to F &amp; M Bank Corp.</t>
        </is>
      </c>
      <c r="B52" s="5" t="n">
        <v>386000</v>
      </c>
      <c r="C52" s="5" t="n">
        <v>441000</v>
      </c>
    </row>
    <row r="53">
      <c r="A53" s="4" t="inlineStr">
        <is>
          <t>Total assets</t>
        </is>
      </c>
      <c r="B53" s="5" t="n">
        <v>8023000</v>
      </c>
      <c r="C53" s="5" t="n">
        <v>7591000</v>
      </c>
    </row>
    <row r="54">
      <c r="A54" s="4" t="inlineStr">
        <is>
          <t>Goodwill</t>
        </is>
      </c>
      <c r="B54" s="5" t="n">
        <v>0</v>
      </c>
      <c r="C54" s="5" t="n">
        <v>0</v>
      </c>
    </row>
    <row r="55">
      <c r="A55" s="4" t="inlineStr">
        <is>
          <t>VS Title</t>
        </is>
      </c>
    </row>
    <row r="56">
      <c r="A56" s="4" t="inlineStr">
        <is>
          <t>Interest Income</t>
        </is>
      </c>
      <c r="B56" s="5" t="n">
        <v>0</v>
      </c>
      <c r="C56" s="5" t="n">
        <v>0</v>
      </c>
    </row>
    <row r="57">
      <c r="A57" s="4" t="inlineStr">
        <is>
          <t>Service charges on deposits</t>
        </is>
      </c>
      <c r="B57" s="5" t="n">
        <v>0</v>
      </c>
      <c r="C57" s="5" t="n">
        <v>0</v>
      </c>
    </row>
    <row r="58">
      <c r="A58" s="4" t="inlineStr">
        <is>
          <t>Investment services and insurance income</t>
        </is>
      </c>
      <c r="B58" s="5" t="n">
        <v>0</v>
      </c>
      <c r="C58" s="5" t="n">
        <v>0</v>
      </c>
    </row>
    <row r="59">
      <c r="A59" s="4" t="inlineStr">
        <is>
          <t>Mortgage banking income, net</t>
        </is>
      </c>
      <c r="B59" s="5" t="n">
        <v>0</v>
      </c>
      <c r="C59" s="5" t="n">
        <v>0</v>
      </c>
    </row>
    <row r="60">
      <c r="A60" s="4" t="inlineStr">
        <is>
          <t>Title insurance income</t>
        </is>
      </c>
      <c r="B60" s="5" t="n">
        <v>1978000</v>
      </c>
      <c r="C60" s="5" t="n">
        <v>1503000</v>
      </c>
    </row>
    <row r="61">
      <c r="A61" s="4" t="inlineStr">
        <is>
          <t>Other operating income</t>
        </is>
      </c>
      <c r="B61" s="5" t="n">
        <v>0</v>
      </c>
      <c r="C61" s="5" t="n">
        <v>0</v>
      </c>
    </row>
    <row r="62">
      <c r="A62" s="4" t="inlineStr">
        <is>
          <t>Total income</t>
        </is>
      </c>
      <c r="B62" s="5" t="n">
        <v>1978000</v>
      </c>
      <c r="C62" s="5" t="n">
        <v>1503000</v>
      </c>
    </row>
    <row r="63">
      <c r="A63" s="4" t="inlineStr">
        <is>
          <t>Interest Expense</t>
        </is>
      </c>
      <c r="B63" s="5" t="n">
        <v>0</v>
      </c>
      <c r="C63" s="5" t="n">
        <v>0</v>
      </c>
    </row>
    <row r="64">
      <c r="A64" s="4" t="inlineStr">
        <is>
          <t>Provision for loan losses</t>
        </is>
      </c>
      <c r="B64" s="5" t="n">
        <v>0</v>
      </c>
      <c r="C64" s="5" t="n">
        <v>0</v>
      </c>
    </row>
    <row r="65">
      <c r="A65" s="4" t="inlineStr">
        <is>
          <t>Salaries and benefits</t>
        </is>
      </c>
      <c r="B65" s="5" t="n">
        <v>1027000</v>
      </c>
      <c r="C65" s="5" t="n">
        <v>1026000</v>
      </c>
    </row>
    <row r="66">
      <c r="A66" s="4" t="inlineStr">
        <is>
          <t>Other operating expenses</t>
        </is>
      </c>
      <c r="B66" s="5" t="n">
        <v>270000</v>
      </c>
      <c r="C66" s="5" t="n">
        <v>266000</v>
      </c>
    </row>
    <row r="67">
      <c r="A67" s="4" t="inlineStr">
        <is>
          <t>Total expense</t>
        </is>
      </c>
      <c r="B67" s="5" t="n">
        <v>1297000</v>
      </c>
      <c r="C67" s="5" t="n">
        <v>1292000</v>
      </c>
    </row>
    <row r="68">
      <c r="A68" s="4" t="inlineStr">
        <is>
          <t>Income before income taxes</t>
        </is>
      </c>
      <c r="B68" s="5" t="n">
        <v>681000</v>
      </c>
      <c r="C68" s="5" t="n">
        <v>211000</v>
      </c>
    </row>
    <row r="69">
      <c r="A69" s="4" t="inlineStr">
        <is>
          <t>Income tax expense (benefit)</t>
        </is>
      </c>
      <c r="B69" s="5" t="n">
        <v>0</v>
      </c>
      <c r="C69" s="5" t="n">
        <v>0</v>
      </c>
    </row>
    <row r="70">
      <c r="A70" s="4" t="inlineStr">
        <is>
          <t>Net income</t>
        </is>
      </c>
      <c r="B70" s="5" t="n">
        <v>681000</v>
      </c>
      <c r="C70" s="5" t="n">
        <v>211000</v>
      </c>
    </row>
    <row r="71">
      <c r="A71" s="4" t="inlineStr">
        <is>
          <t>Net income attributable to noncontrolling interest</t>
        </is>
      </c>
      <c r="B71" s="5" t="n">
        <v>0</v>
      </c>
      <c r="C71" s="5" t="n">
        <v>51000</v>
      </c>
    </row>
    <row r="72">
      <c r="A72" s="4" t="inlineStr">
        <is>
          <t>Net Income attributable to F &amp; M Bank Corp.</t>
        </is>
      </c>
      <c r="B72" s="5" t="n">
        <v>681000</v>
      </c>
      <c r="C72" s="5" t="n">
        <v>160000</v>
      </c>
    </row>
    <row r="73">
      <c r="A73" s="4" t="inlineStr">
        <is>
          <t>Total assets</t>
        </is>
      </c>
      <c r="B73" s="5" t="n">
        <v>2992000</v>
      </c>
      <c r="C73" s="5" t="n">
        <v>1504000</v>
      </c>
    </row>
    <row r="74">
      <c r="A74" s="4" t="inlineStr">
        <is>
          <t>Goodwill</t>
        </is>
      </c>
      <c r="B74" s="5" t="n">
        <v>3000</v>
      </c>
      <c r="C74" s="5" t="n">
        <v>3000</v>
      </c>
    </row>
    <row r="75">
      <c r="A75" s="4" t="inlineStr">
        <is>
          <t>Parent Only [Member]</t>
        </is>
      </c>
    </row>
    <row r="76">
      <c r="A76" s="4" t="inlineStr">
        <is>
          <t>Interest Income</t>
        </is>
      </c>
      <c r="B76" s="5" t="n">
        <v>0</v>
      </c>
      <c r="C76" s="5" t="n">
        <v>0</v>
      </c>
    </row>
    <row r="77">
      <c r="A77" s="4" t="inlineStr">
        <is>
          <t>Service charges on deposits</t>
        </is>
      </c>
      <c r="B77" s="5" t="n">
        <v>0</v>
      </c>
      <c r="C77" s="5" t="n">
        <v>0</v>
      </c>
    </row>
    <row r="78">
      <c r="A78" s="4" t="inlineStr">
        <is>
          <t>Investment services and insurance income</t>
        </is>
      </c>
      <c r="B78" s="5" t="n">
        <v>0</v>
      </c>
      <c r="C78" s="5" t="n">
        <v>0</v>
      </c>
    </row>
    <row r="79">
      <c r="A79" s="4" t="inlineStr">
        <is>
          <t>Mortgage banking income, net</t>
        </is>
      </c>
      <c r="B79" s="5" t="n">
        <v>0</v>
      </c>
      <c r="C79" s="5" t="n">
        <v>0</v>
      </c>
    </row>
    <row r="80">
      <c r="A80" s="4" t="inlineStr">
        <is>
          <t>Title insurance income</t>
        </is>
      </c>
      <c r="B80" s="5" t="n">
        <v>0</v>
      </c>
      <c r="C80" s="5" t="n">
        <v>0</v>
      </c>
    </row>
    <row r="81">
      <c r="A81" s="4" t="inlineStr">
        <is>
          <t>Other operating income</t>
        </is>
      </c>
      <c r="B81" s="5" t="n">
        <v>-153000</v>
      </c>
      <c r="C81" s="5" t="n">
        <v>0</v>
      </c>
    </row>
    <row r="82">
      <c r="A82" s="4" t="inlineStr">
        <is>
          <t>Total income</t>
        </is>
      </c>
      <c r="B82" s="5" t="n">
        <v>-153000</v>
      </c>
      <c r="C82" s="5" t="n">
        <v>0</v>
      </c>
    </row>
    <row r="83">
      <c r="A83" s="4" t="inlineStr">
        <is>
          <t>Interest Expense</t>
        </is>
      </c>
      <c r="B83" s="5" t="n">
        <v>276000</v>
      </c>
      <c r="C83" s="5" t="n">
        <v>0</v>
      </c>
    </row>
    <row r="84">
      <c r="A84" s="4" t="inlineStr">
        <is>
          <t>Provision for loan losses</t>
        </is>
      </c>
      <c r="B84" s="5" t="n">
        <v>0</v>
      </c>
      <c r="C84" s="5" t="n">
        <v>0</v>
      </c>
    </row>
    <row r="85">
      <c r="A85" s="4" t="inlineStr">
        <is>
          <t>Salaries and benefits</t>
        </is>
      </c>
      <c r="B85" s="5" t="n">
        <v>0</v>
      </c>
      <c r="C85" s="5" t="n">
        <v>0</v>
      </c>
    </row>
    <row r="86">
      <c r="A86" s="4" t="inlineStr">
        <is>
          <t>Other operating expenses</t>
        </is>
      </c>
      <c r="B86" s="5" t="n">
        <v>51000</v>
      </c>
      <c r="C86" s="5" t="n">
        <v>53000</v>
      </c>
    </row>
    <row r="87">
      <c r="A87" s="4" t="inlineStr">
        <is>
          <t>Total expense</t>
        </is>
      </c>
      <c r="B87" s="5" t="n">
        <v>327000</v>
      </c>
      <c r="C87" s="5" t="n">
        <v>53000</v>
      </c>
    </row>
    <row r="88">
      <c r="A88" s="4" t="inlineStr">
        <is>
          <t>Income before income taxes</t>
        </is>
      </c>
      <c r="B88" s="5" t="n">
        <v>-480000</v>
      </c>
      <c r="C88" s="5" t="n">
        <v>-53000</v>
      </c>
    </row>
    <row r="89">
      <c r="A89" s="4" t="inlineStr">
        <is>
          <t>Income tax expense (benefit)</t>
        </is>
      </c>
      <c r="B89" s="5" t="n">
        <v>119000</v>
      </c>
      <c r="C89" s="5" t="n">
        <v>41000</v>
      </c>
    </row>
    <row r="90">
      <c r="A90" s="4" t="inlineStr">
        <is>
          <t>Net income</t>
        </is>
      </c>
      <c r="B90" s="5" t="n">
        <v>-599000</v>
      </c>
      <c r="C90" s="5" t="n">
        <v>-94000</v>
      </c>
    </row>
    <row r="91">
      <c r="A91" s="4" t="inlineStr">
        <is>
          <t>Net income attributable to noncontrolling interest</t>
        </is>
      </c>
      <c r="B91" s="5" t="n">
        <v>0</v>
      </c>
      <c r="C91" s="5" t="n">
        <v>-51000</v>
      </c>
    </row>
    <row r="92">
      <c r="A92" s="4" t="inlineStr">
        <is>
          <t>Net Income attributable to F &amp; M Bank Corp.</t>
        </is>
      </c>
      <c r="B92" s="5" t="n">
        <v>-599000</v>
      </c>
      <c r="C92" s="5" t="n">
        <v>-43000</v>
      </c>
    </row>
    <row r="93">
      <c r="A93" s="4" t="inlineStr">
        <is>
          <t>Total assets</t>
        </is>
      </c>
      <c r="B93" s="5" t="n">
        <v>107726000</v>
      </c>
      <c r="C93" s="5" t="n">
        <v>91093000</v>
      </c>
    </row>
    <row r="94">
      <c r="A94" s="4" t="inlineStr">
        <is>
          <t>Goodwill</t>
        </is>
      </c>
      <c r="B94" s="5" t="n">
        <v>164000</v>
      </c>
      <c r="C94" s="5" t="n">
        <v>164000</v>
      </c>
    </row>
    <row r="95">
      <c r="A95" s="4" t="inlineStr">
        <is>
          <t>Eliminations</t>
        </is>
      </c>
    </row>
    <row r="96">
      <c r="A96" s="4" t="inlineStr">
        <is>
          <t>Interest Income</t>
        </is>
      </c>
      <c r="B96" s="5" t="n">
        <v>-388000</v>
      </c>
      <c r="C96" s="5" t="n">
        <v>-247000</v>
      </c>
    </row>
    <row r="97">
      <c r="A97" s="4" t="inlineStr">
        <is>
          <t>Service charges on deposits</t>
        </is>
      </c>
      <c r="B97" s="5" t="n">
        <v>0</v>
      </c>
      <c r="C97" s="5" t="n">
        <v>0</v>
      </c>
    </row>
    <row r="98">
      <c r="A98" s="4" t="inlineStr">
        <is>
          <t>Investment services and insurance income</t>
        </is>
      </c>
      <c r="B98" s="5" t="n">
        <v>-41000</v>
      </c>
      <c r="C98" s="5" t="n">
        <v>-19000</v>
      </c>
    </row>
    <row r="99">
      <c r="A99" s="4" t="inlineStr">
        <is>
          <t>Mortgage banking income, net</t>
        </is>
      </c>
      <c r="B99" s="5" t="n">
        <v>0</v>
      </c>
      <c r="C99" s="5" t="n">
        <v>0</v>
      </c>
    </row>
    <row r="100">
      <c r="A100" s="4" t="inlineStr">
        <is>
          <t>Title insurance income</t>
        </is>
      </c>
      <c r="B100" s="5" t="n">
        <v>0</v>
      </c>
      <c r="C100" s="5" t="n">
        <v>0</v>
      </c>
    </row>
    <row r="101">
      <c r="A101" s="4" t="inlineStr">
        <is>
          <t>Other operating income</t>
        </is>
      </c>
      <c r="B101" s="5" t="n">
        <v>0</v>
      </c>
      <c r="C101" s="5" t="n">
        <v>0</v>
      </c>
    </row>
    <row r="102">
      <c r="A102" s="4" t="inlineStr">
        <is>
          <t>Total income</t>
        </is>
      </c>
      <c r="B102" s="5" t="n">
        <v>-429000</v>
      </c>
      <c r="C102" s="5" t="n">
        <v>-266000</v>
      </c>
    </row>
    <row r="103">
      <c r="A103" s="4" t="inlineStr">
        <is>
          <t>Interest Expense</t>
        </is>
      </c>
      <c r="B103" s="5" t="n">
        <v>388000</v>
      </c>
      <c r="C103" s="5" t="n">
        <v>247000</v>
      </c>
    </row>
    <row r="104">
      <c r="A104" s="4" t="inlineStr">
        <is>
          <t>Provision for loan losses</t>
        </is>
      </c>
      <c r="B104" s="5" t="n">
        <v>0</v>
      </c>
      <c r="C104" s="5" t="n">
        <v>0</v>
      </c>
    </row>
    <row r="105">
      <c r="A105" s="4" t="inlineStr">
        <is>
          <t>Salaries and benefits</t>
        </is>
      </c>
      <c r="B105" s="5" t="n">
        <v>0</v>
      </c>
      <c r="C105" s="5" t="n">
        <v>0</v>
      </c>
    </row>
    <row r="106">
      <c r="A106" s="4" t="inlineStr">
        <is>
          <t>Other operating expenses</t>
        </is>
      </c>
      <c r="B106" s="5" t="n">
        <v>-41000</v>
      </c>
      <c r="C106" s="5" t="n">
        <v>-19000</v>
      </c>
    </row>
    <row r="107">
      <c r="A107" s="4" t="inlineStr">
        <is>
          <t>Total expense</t>
        </is>
      </c>
      <c r="B107" s="5" t="n">
        <v>429000</v>
      </c>
      <c r="C107" s="5" t="n">
        <v>266000</v>
      </c>
    </row>
    <row r="108">
      <c r="A108" s="4" t="inlineStr">
        <is>
          <t>Income before income taxes</t>
        </is>
      </c>
      <c r="B108" s="5" t="n">
        <v>0</v>
      </c>
      <c r="C108" s="5" t="n">
        <v>0</v>
      </c>
    </row>
    <row r="109">
      <c r="A109" s="4" t="inlineStr">
        <is>
          <t>Income tax expense (benefit)</t>
        </is>
      </c>
      <c r="B109" s="5" t="n">
        <v>0</v>
      </c>
      <c r="C109" s="5" t="n">
        <v>0</v>
      </c>
    </row>
    <row r="110">
      <c r="A110" s="4" t="inlineStr">
        <is>
          <t>Net income</t>
        </is>
      </c>
      <c r="B110" s="5" t="n">
        <v>0</v>
      </c>
      <c r="C110" s="5" t="n">
        <v>0</v>
      </c>
    </row>
    <row r="111">
      <c r="A111" s="4" t="inlineStr">
        <is>
          <t>Net income attributable to noncontrolling interest</t>
        </is>
      </c>
      <c r="B111" s="5" t="n">
        <v>0</v>
      </c>
      <c r="C111" s="5" t="n">
        <v>0</v>
      </c>
    </row>
    <row r="112">
      <c r="A112" s="4" t="inlineStr">
        <is>
          <t>Net Income attributable to F &amp; M Bank Corp.</t>
        </is>
      </c>
      <c r="B112" s="5" t="n">
        <v>0</v>
      </c>
      <c r="C112" s="5" t="n">
        <v>0</v>
      </c>
    </row>
    <row r="113">
      <c r="A113" s="4" t="inlineStr">
        <is>
          <t>Total assets</t>
        </is>
      </c>
      <c r="B113" s="5" t="n">
        <v>-144108000</v>
      </c>
      <c r="C113" s="5" t="n">
        <v>-112444000</v>
      </c>
    </row>
    <row r="114">
      <c r="A114" s="4" t="inlineStr">
        <is>
          <t>Goodwill</t>
        </is>
      </c>
      <c r="B114" s="5" t="n">
        <v>0</v>
      </c>
      <c r="C114" s="5" t="n">
        <v>0</v>
      </c>
    </row>
    <row r="115">
      <c r="A115" s="4" t="inlineStr">
        <is>
          <t>F&amp;M Bank Corp Consolidated</t>
        </is>
      </c>
    </row>
    <row r="116">
      <c r="A116" s="4" t="inlineStr">
        <is>
          <t>Interest Income</t>
        </is>
      </c>
      <c r="B116" s="5" t="n">
        <v>36792000</v>
      </c>
      <c r="C116" s="5" t="n">
        <v>38210000</v>
      </c>
    </row>
    <row r="117">
      <c r="A117" s="4" t="inlineStr">
        <is>
          <t>Service charges on deposits</t>
        </is>
      </c>
      <c r="B117" s="5" t="n">
        <v>1191000</v>
      </c>
      <c r="C117" s="5" t="n">
        <v>1691000</v>
      </c>
    </row>
    <row r="118">
      <c r="A118" s="4" t="inlineStr">
        <is>
          <t>Investment services and insurance income</t>
        </is>
      </c>
      <c r="B118" s="5" t="n">
        <v>669000</v>
      </c>
      <c r="C118" s="5" t="n">
        <v>677000</v>
      </c>
    </row>
    <row r="119">
      <c r="A119" s="4" t="inlineStr">
        <is>
          <t>Mortgage banking income, net</t>
        </is>
      </c>
      <c r="B119" s="5" t="n">
        <v>6154000</v>
      </c>
      <c r="C119" s="5" t="n">
        <v>3031000</v>
      </c>
    </row>
    <row r="120">
      <c r="A120" s="4" t="inlineStr">
        <is>
          <t>Title insurance income</t>
        </is>
      </c>
      <c r="B120" s="5" t="n">
        <v>1978000</v>
      </c>
      <c r="C120" s="5" t="n">
        <v>1503000</v>
      </c>
    </row>
    <row r="121">
      <c r="A121" s="4" t="inlineStr">
        <is>
          <t>Other operating income</t>
        </is>
      </c>
      <c r="B121" s="5" t="n">
        <v>2218000</v>
      </c>
      <c r="C121" s="5" t="n">
        <v>3018000</v>
      </c>
    </row>
    <row r="122">
      <c r="A122" s="4" t="inlineStr">
        <is>
          <t>Total income</t>
        </is>
      </c>
      <c r="B122" s="5" t="n">
        <v>49002000</v>
      </c>
      <c r="C122" s="5" t="n">
        <v>48130000</v>
      </c>
    </row>
    <row r="123">
      <c r="A123" s="4" t="inlineStr">
        <is>
          <t>Interest Expense</t>
        </is>
      </c>
      <c r="B123" s="5" t="n">
        <v>5728000</v>
      </c>
      <c r="C123" s="5" t="n">
        <v>6818000</v>
      </c>
    </row>
    <row r="124">
      <c r="A124" s="4" t="inlineStr">
        <is>
          <t>Provision for loan losses</t>
        </is>
      </c>
      <c r="B124" s="5" t="n">
        <v>3300000</v>
      </c>
      <c r="C124" s="5" t="n">
        <v>7405000</v>
      </c>
    </row>
    <row r="125">
      <c r="A125" s="4" t="inlineStr">
        <is>
          <t>Salaries and benefits</t>
        </is>
      </c>
      <c r="B125" s="5" t="n">
        <v>16484000</v>
      </c>
      <c r="C125" s="5" t="n">
        <v>17151000</v>
      </c>
    </row>
    <row r="126">
      <c r="A126" s="4" t="inlineStr">
        <is>
          <t>Other operating expenses</t>
        </is>
      </c>
      <c r="B126" s="5" t="n">
        <v>13455000</v>
      </c>
      <c r="C126" s="5" t="n">
        <v>12367000</v>
      </c>
    </row>
    <row r="127">
      <c r="A127" s="4" t="inlineStr">
        <is>
          <t>Total expense</t>
        </is>
      </c>
      <c r="B127" s="5" t="n">
        <v>38967000</v>
      </c>
      <c r="C127" s="5" t="n">
        <v>43741000</v>
      </c>
    </row>
    <row r="128">
      <c r="A128" s="4" t="inlineStr">
        <is>
          <t>Income before income taxes</t>
        </is>
      </c>
      <c r="B128" s="5" t="n">
        <v>10035000</v>
      </c>
      <c r="C128" s="5" t="n">
        <v>4389000</v>
      </c>
    </row>
    <row r="129">
      <c r="A129" s="4" t="inlineStr">
        <is>
          <t>Income tax expense (benefit)</t>
        </is>
      </c>
      <c r="B129" s="5" t="n">
        <v>1142000</v>
      </c>
      <c r="C129" s="5" t="n">
        <v>-250000</v>
      </c>
    </row>
    <row r="130">
      <c r="A130" s="4" t="inlineStr">
        <is>
          <t>Net income</t>
        </is>
      </c>
      <c r="B130" s="5" t="n">
        <v>8893000</v>
      </c>
      <c r="C130" s="5" t="n">
        <v>4639000</v>
      </c>
    </row>
    <row r="131">
      <c r="A131" s="4" t="inlineStr">
        <is>
          <t>Net income attributable to noncontrolling interest</t>
        </is>
      </c>
      <c r="B131" s="5" t="n">
        <v>105000</v>
      </c>
      <c r="C131" s="5" t="n">
        <v>-130000</v>
      </c>
    </row>
    <row r="132">
      <c r="A132" s="4" t="inlineStr">
        <is>
          <t>Net Income attributable to F &amp; M Bank Corp.</t>
        </is>
      </c>
      <c r="B132" s="5" t="n">
        <v>8788000</v>
      </c>
      <c r="C132" s="5" t="n">
        <v>4509000</v>
      </c>
    </row>
    <row r="133">
      <c r="A133" s="4" t="inlineStr">
        <is>
          <t>Total assets</t>
        </is>
      </c>
      <c r="B133" s="5" t="n">
        <v>966930000</v>
      </c>
      <c r="C133" s="5" t="n">
        <v>813999000</v>
      </c>
    </row>
    <row r="134">
      <c r="A134" s="4" t="inlineStr">
        <is>
          <t>Goodwill</t>
        </is>
      </c>
      <c r="B134" s="5" t="n">
        <v>2884000</v>
      </c>
      <c r="C134" s="5" t="n">
        <v>2884000</v>
      </c>
    </row>
    <row r="135">
      <c r="A135" s="4" t="inlineStr">
        <is>
          <t>F&amp;M Mortgage</t>
        </is>
      </c>
    </row>
    <row r="136">
      <c r="A136" s="4" t="inlineStr">
        <is>
          <t>Interest Income</t>
        </is>
      </c>
      <c r="B136" s="5" t="n">
        <v>332000</v>
      </c>
      <c r="C136" s="5" t="n">
        <v>183000</v>
      </c>
    </row>
    <row r="137">
      <c r="A137" s="4" t="inlineStr">
        <is>
          <t>Service charges on deposits</t>
        </is>
      </c>
      <c r="B137" s="5" t="n">
        <v>0</v>
      </c>
      <c r="C137" s="5" t="n">
        <v>0</v>
      </c>
    </row>
    <row r="138">
      <c r="A138" s="4" t="inlineStr">
        <is>
          <t>Investment services and insurance income</t>
        </is>
      </c>
      <c r="B138" s="5" t="n">
        <v>0</v>
      </c>
      <c r="C138" s="5" t="n">
        <v>0</v>
      </c>
    </row>
    <row r="139">
      <c r="A139" s="4" t="inlineStr">
        <is>
          <t>Mortgage banking income, net</t>
        </is>
      </c>
      <c r="B139" s="5" t="n">
        <v>6154000</v>
      </c>
      <c r="C139" s="5" t="n">
        <v>3031000</v>
      </c>
    </row>
    <row r="140">
      <c r="A140" s="4" t="inlineStr">
        <is>
          <t>Title insurance income</t>
        </is>
      </c>
      <c r="B140" s="5" t="n">
        <v>0</v>
      </c>
      <c r="C140" s="5" t="n">
        <v>0</v>
      </c>
    </row>
    <row r="141">
      <c r="A141" s="4" t="inlineStr">
        <is>
          <t>Other operating income</t>
        </is>
      </c>
      <c r="B141" s="5" t="n">
        <v>182000</v>
      </c>
      <c r="C141" s="5" t="n">
        <v>7000</v>
      </c>
    </row>
    <row r="142">
      <c r="A142" s="4" t="inlineStr">
        <is>
          <t>Total income</t>
        </is>
      </c>
      <c r="B142" s="5" t="n">
        <v>6668000</v>
      </c>
      <c r="C142" s="5" t="n">
        <v>3221000</v>
      </c>
    </row>
    <row r="143">
      <c r="A143" s="4" t="inlineStr">
        <is>
          <t>Interest Expense</t>
        </is>
      </c>
      <c r="B143" s="5" t="n">
        <v>357000</v>
      </c>
      <c r="C143" s="5" t="n">
        <v>214000</v>
      </c>
    </row>
    <row r="144">
      <c r="A144" s="4" t="inlineStr">
        <is>
          <t>Provision for loan losses</t>
        </is>
      </c>
      <c r="B144" s="5" t="n">
        <v>0</v>
      </c>
      <c r="C144" s="5" t="n">
        <v>0</v>
      </c>
    </row>
    <row r="145">
      <c r="A145" s="4" t="inlineStr">
        <is>
          <t>Salaries and benefits</t>
        </is>
      </c>
      <c r="B145" s="5" t="n">
        <v>2236000</v>
      </c>
      <c r="C145" s="5" t="n">
        <v>1897000</v>
      </c>
    </row>
    <row r="146">
      <c r="A146" s="4" t="inlineStr">
        <is>
          <t>Other operating expenses</t>
        </is>
      </c>
      <c r="B146" s="5" t="n">
        <v>920000</v>
      </c>
      <c r="C146" s="5" t="n">
        <v>726000</v>
      </c>
    </row>
    <row r="147">
      <c r="A147" s="4" t="inlineStr">
        <is>
          <t>Total expense</t>
        </is>
      </c>
      <c r="B147" s="5" t="n">
        <v>3513000</v>
      </c>
      <c r="C147" s="5" t="n">
        <v>2837000</v>
      </c>
    </row>
    <row r="148">
      <c r="A148" s="4" t="inlineStr">
        <is>
          <t>Income before income taxes</t>
        </is>
      </c>
      <c r="B148" s="5" t="n">
        <v>3155000</v>
      </c>
      <c r="C148" s="5" t="n">
        <v>384000</v>
      </c>
    </row>
    <row r="149">
      <c r="A149" s="4" t="inlineStr">
        <is>
          <t>Income tax expense (benefit)</t>
        </is>
      </c>
      <c r="B149" s="5" t="n">
        <v>0</v>
      </c>
      <c r="C149" s="5" t="n">
        <v>0</v>
      </c>
    </row>
    <row r="150">
      <c r="A150" s="4" t="inlineStr">
        <is>
          <t>Net income</t>
        </is>
      </c>
      <c r="B150" s="5" t="n">
        <v>3155000</v>
      </c>
      <c r="C150" s="5" t="n">
        <v>384000</v>
      </c>
    </row>
    <row r="151">
      <c r="A151" s="4" t="inlineStr">
        <is>
          <t>Net income attributable to noncontrolling interest</t>
        </is>
      </c>
      <c r="B151" s="5" t="n">
        <v>105000</v>
      </c>
      <c r="C151" s="5" t="n">
        <v>-130000</v>
      </c>
    </row>
    <row r="152">
      <c r="A152" s="4" t="inlineStr">
        <is>
          <t>Net Income attributable to F &amp; M Bank Corp.</t>
        </is>
      </c>
      <c r="B152" s="5" t="n">
        <v>3050000</v>
      </c>
      <c r="C152" s="5" t="n">
        <v>254000</v>
      </c>
    </row>
    <row r="153">
      <c r="A153" s="4" t="inlineStr">
        <is>
          <t>Total assets</t>
        </is>
      </c>
      <c r="B153" s="5" t="n">
        <v>20157000</v>
      </c>
      <c r="C153" s="5" t="n">
        <v>7980000</v>
      </c>
    </row>
    <row r="154">
      <c r="A154" s="4" t="inlineStr">
        <is>
          <t>Goodwill</t>
        </is>
      </c>
      <c r="B154" s="6" t="n">
        <v>47000</v>
      </c>
      <c r="C154" s="6" t="n">
        <v>470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STATEMENTS (Details) - USD ($)</t>
        </is>
      </c>
      <c r="B1" s="2" t="inlineStr">
        <is>
          <t>Dec. 31, 2020</t>
        </is>
      </c>
      <c r="C1" s="2" t="inlineStr">
        <is>
          <t>Dec. 31, 2019</t>
        </is>
      </c>
      <c r="D1" s="2" t="inlineStr">
        <is>
          <t>Dec. 31, 2018</t>
        </is>
      </c>
    </row>
    <row r="2">
      <c r="A2" s="3" t="inlineStr">
        <is>
          <t>Assets</t>
        </is>
      </c>
    </row>
    <row r="3">
      <c r="A3" s="4" t="inlineStr">
        <is>
          <t>Cash and cash equivalents</t>
        </is>
      </c>
      <c r="B3" s="6" t="n">
        <v>78408000</v>
      </c>
      <c r="C3" s="6" t="n">
        <v>75804000</v>
      </c>
    </row>
    <row r="4">
      <c r="A4" s="4" t="inlineStr">
        <is>
          <t>Total Assets</t>
        </is>
      </c>
      <c r="B4" s="5" t="n">
        <v>966930000</v>
      </c>
      <c r="C4" s="5" t="n">
        <v>813999000</v>
      </c>
    </row>
    <row r="5">
      <c r="A5" s="3" t="inlineStr">
        <is>
          <t>Liabilities</t>
        </is>
      </c>
    </row>
    <row r="6">
      <c r="A6" s="4" t="inlineStr">
        <is>
          <t>Total liabilities</t>
        </is>
      </c>
      <c r="B6" s="5" t="n">
        <v>871301000</v>
      </c>
      <c r="C6" s="5" t="n">
        <v>722424000</v>
      </c>
    </row>
    <row r="7">
      <c r="A7" s="3" t="inlineStr">
        <is>
          <t>STOCKHOLDERS EQUITY:</t>
        </is>
      </c>
    </row>
    <row r="8">
      <c r="A8" s="4" t="inlineStr">
        <is>
          <t>Preferred stock par value $25 per share, 400,000 shares authorized, 205,327 and 206,660 issued and outstanding at December 31, 2020 and 2019, respectively.</t>
        </is>
      </c>
      <c r="B8" s="5" t="n">
        <v>4558000</v>
      </c>
      <c r="C8" s="5" t="n">
        <v>4592000</v>
      </c>
    </row>
    <row r="9">
      <c r="A9" s="4" t="inlineStr">
        <is>
          <t>Common stock par value $5 per share, 6,000,000 shares authorized, 3,203,372 and 3,208,498 shares issued and outstanding for 2020 and 2019, respectively</t>
        </is>
      </c>
      <c r="B9" s="5" t="n">
        <v>16017000</v>
      </c>
      <c r="C9" s="5" t="n">
        <v>16042000</v>
      </c>
    </row>
    <row r="10">
      <c r="A10" s="4" t="inlineStr">
        <is>
          <t>Retained earnings</t>
        </is>
      </c>
      <c r="B10" s="5" t="n">
        <v>71205000</v>
      </c>
      <c r="C10" s="5" t="n">
        <v>66008000</v>
      </c>
    </row>
    <row r="11">
      <c r="A11" s="4" t="inlineStr">
        <is>
          <t>Accumulated other comprehensive loss</t>
        </is>
      </c>
      <c r="B11" s="5" t="n">
        <v>-3017000</v>
      </c>
      <c r="C11" s="5" t="n">
        <v>-3211000</v>
      </c>
    </row>
    <row r="12">
      <c r="A12" s="4" t="inlineStr">
        <is>
          <t>Total Stockholders' Equity</t>
        </is>
      </c>
      <c r="B12" s="5" t="n">
        <v>95629000</v>
      </c>
      <c r="C12" s="5" t="n">
        <v>91575000</v>
      </c>
      <c r="D12" s="6" t="n">
        <v>91401000</v>
      </c>
    </row>
    <row r="13">
      <c r="A13" s="4" t="inlineStr">
        <is>
          <t>Total Liabilities and Stockholders' Equity</t>
        </is>
      </c>
      <c r="B13" s="5" t="n">
        <v>966930000</v>
      </c>
      <c r="C13" s="5" t="n">
        <v>813999000</v>
      </c>
    </row>
    <row r="14">
      <c r="A14" s="4" t="inlineStr">
        <is>
          <t>Parent Only [Member]</t>
        </is>
      </c>
    </row>
    <row r="15">
      <c r="A15" s="3" t="inlineStr">
        <is>
          <t>Assets</t>
        </is>
      </c>
    </row>
    <row r="16">
      <c r="A16" s="4" t="inlineStr">
        <is>
          <t>Cash and cash equivalents</t>
        </is>
      </c>
      <c r="B16" s="5" t="n">
        <v>11555000</v>
      </c>
      <c r="C16" s="5" t="n">
        <v>540000</v>
      </c>
    </row>
    <row r="17">
      <c r="A17" s="4" t="inlineStr">
        <is>
          <t>Investment in subsidiaries</t>
        </is>
      </c>
      <c r="B17" s="5" t="n">
        <v>95643000</v>
      </c>
      <c r="C17" s="5" t="n">
        <v>88864000</v>
      </c>
    </row>
    <row r="18">
      <c r="A18" s="4" t="inlineStr">
        <is>
          <t>Other investments</t>
        </is>
      </c>
      <c r="B18" s="5" t="n">
        <v>135000</v>
      </c>
      <c r="C18" s="5" t="n">
        <v>135000</v>
      </c>
    </row>
    <row r="19">
      <c r="A19" s="4" t="inlineStr">
        <is>
          <t>Income tax receivable (including due from subsidiary)</t>
        </is>
      </c>
      <c r="B19" s="5" t="n">
        <v>156000</v>
      </c>
      <c r="C19" s="5" t="n">
        <v>1904000</v>
      </c>
    </row>
    <row r="20">
      <c r="A20" s="4" t="inlineStr">
        <is>
          <t>Goodwill and intangibles</t>
        </is>
      </c>
      <c r="B20" s="5" t="n">
        <v>237000</v>
      </c>
      <c r="C20" s="5" t="n">
        <v>274000</v>
      </c>
    </row>
    <row r="21">
      <c r="A21" s="4" t="inlineStr">
        <is>
          <t>Total Assets</t>
        </is>
      </c>
      <c r="B21" s="5" t="n">
        <v>107726000</v>
      </c>
      <c r="C21" s="5" t="n">
        <v>91093000</v>
      </c>
    </row>
    <row r="22">
      <c r="A22" s="3" t="inlineStr">
        <is>
          <t>Liabilities</t>
        </is>
      </c>
    </row>
    <row r="23">
      <c r="A23" s="4" t="inlineStr">
        <is>
          <t>Deferred income taxes</t>
        </is>
      </c>
      <c r="B23" s="5" t="n">
        <v>81000</v>
      </c>
      <c r="C23" s="5" t="n">
        <v>108000</v>
      </c>
    </row>
    <row r="24">
      <c r="A24" s="4" t="inlineStr">
        <is>
          <t>Accrued expenses</t>
        </is>
      </c>
      <c r="B24" s="5" t="n">
        <v>0</v>
      </c>
      <c r="C24" s="5" t="n">
        <v>34000</v>
      </c>
    </row>
    <row r="25">
      <c r="A25" s="4" t="inlineStr">
        <is>
          <t>Accrued interest</t>
        </is>
      </c>
      <c r="B25" s="5" t="n">
        <v>276000</v>
      </c>
      <c r="C25" s="5" t="n">
        <v>0</v>
      </c>
    </row>
    <row r="26">
      <c r="A26" s="4" t="inlineStr">
        <is>
          <t>Long-term liability</t>
        </is>
      </c>
      <c r="B26" s="5" t="n">
        <v>11740000</v>
      </c>
      <c r="C26" s="5" t="n">
        <v>0</v>
      </c>
    </row>
    <row r="27">
      <c r="A27" s="4" t="inlineStr">
        <is>
          <t>Total liabilities</t>
        </is>
      </c>
      <c r="B27" s="5" t="n">
        <v>12097000</v>
      </c>
      <c r="C27" s="5" t="n">
        <v>142000</v>
      </c>
    </row>
    <row r="28">
      <c r="A28" s="3" t="inlineStr">
        <is>
          <t>STOCKHOLDERS EQUITY:</t>
        </is>
      </c>
    </row>
    <row r="29">
      <c r="A29" s="4" t="inlineStr">
        <is>
          <t>Preferred stock par value $25 per share, 400,000 shares authorized, 205,327 and 206,660 issued and outstanding at December 31, 2020 and 2019, respectively.</t>
        </is>
      </c>
      <c r="B29" s="5" t="n">
        <v>4558000</v>
      </c>
      <c r="C29" s="5" t="n">
        <v>4592000</v>
      </c>
    </row>
    <row r="30">
      <c r="A30" s="4" t="inlineStr">
        <is>
          <t>Common stock par value $5 per share, 6,000,000 shares authorized, 3,203,372 and 3,208,498 shares issued and outstanding for 2020 and 2019, respectively</t>
        </is>
      </c>
      <c r="B30" s="5" t="n">
        <v>16017000</v>
      </c>
      <c r="C30" s="5" t="n">
        <v>16042000</v>
      </c>
    </row>
    <row r="31">
      <c r="A31" s="4" t="inlineStr">
        <is>
          <t>Additional paid in capital</t>
        </is>
      </c>
      <c r="B31" s="5" t="n">
        <v>6866000</v>
      </c>
      <c r="C31" s="5" t="n">
        <v>7510000</v>
      </c>
    </row>
    <row r="32">
      <c r="A32" s="4" t="inlineStr">
        <is>
          <t>Retained earnings</t>
        </is>
      </c>
      <c r="B32" s="5" t="n">
        <v>71205000</v>
      </c>
      <c r="C32" s="5" t="n">
        <v>66008000</v>
      </c>
    </row>
    <row r="33">
      <c r="A33" s="4" t="inlineStr">
        <is>
          <t>Accumulated other comprehensive loss</t>
        </is>
      </c>
      <c r="B33" s="5" t="n">
        <v>-3017000</v>
      </c>
      <c r="C33" s="5" t="n">
        <v>-3211000</v>
      </c>
    </row>
    <row r="34">
      <c r="A34" s="4" t="inlineStr">
        <is>
          <t>Noncontrolling interest in consolidated subsidiaries</t>
        </is>
      </c>
      <c r="B34" s="5" t="n">
        <v>0</v>
      </c>
      <c r="C34" s="5" t="n">
        <v>634000</v>
      </c>
    </row>
    <row r="35">
      <c r="A35" s="4" t="inlineStr">
        <is>
          <t>Total Stockholders' Equity</t>
        </is>
      </c>
      <c r="B35" s="5" t="n">
        <v>95629000</v>
      </c>
      <c r="C35" s="5" t="n">
        <v>91575000</v>
      </c>
    </row>
    <row r="36">
      <c r="A36" s="4" t="inlineStr">
        <is>
          <t>Total Liabilities and Stockholders' Equity</t>
        </is>
      </c>
      <c r="B36" s="6" t="n">
        <v>107726000</v>
      </c>
      <c r="C36" s="6" t="n">
        <v>91717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ARENT COMPANY ONLY FINANCIAL STATEMENTS (Details 1) - USD ($)</t>
        </is>
      </c>
      <c r="B1" s="2" t="inlineStr">
        <is>
          <t>12 Months Ended</t>
        </is>
      </c>
    </row>
    <row r="2">
      <c r="B2" s="2" t="inlineStr">
        <is>
          <t>Dec. 31, 2020</t>
        </is>
      </c>
      <c r="C2" s="2" t="inlineStr">
        <is>
          <t>Dec. 31, 2019</t>
        </is>
      </c>
    </row>
    <row r="3">
      <c r="A3" s="3" t="inlineStr">
        <is>
          <t>Expenses</t>
        </is>
      </c>
    </row>
    <row r="4">
      <c r="A4" s="4" t="inlineStr">
        <is>
          <t>Income tax expense</t>
        </is>
      </c>
      <c r="B4" s="6" t="n">
        <v>1142000</v>
      </c>
      <c r="C4" s="6" t="n">
        <v>-250000</v>
      </c>
    </row>
    <row r="5">
      <c r="A5" s="4" t="inlineStr">
        <is>
          <t>Net Income attributable to noncontrolling interest</t>
        </is>
      </c>
      <c r="B5" s="5" t="n">
        <v>-105000</v>
      </c>
      <c r="C5" s="5" t="n">
        <v>-130000</v>
      </c>
    </row>
    <row r="6">
      <c r="A6" s="4" t="inlineStr">
        <is>
          <t>Net income</t>
        </is>
      </c>
      <c r="B6" s="5" t="n">
        <v>8893000</v>
      </c>
      <c r="C6" s="5" t="n">
        <v>4639000</v>
      </c>
    </row>
    <row r="7">
      <c r="A7" s="4" t="inlineStr">
        <is>
          <t>Parent Only [Member]</t>
        </is>
      </c>
    </row>
    <row r="8">
      <c r="A8" s="3" t="inlineStr">
        <is>
          <t>Income</t>
        </is>
      </c>
    </row>
    <row r="9">
      <c r="A9" s="4" t="inlineStr">
        <is>
          <t>Dividends from affiliate</t>
        </is>
      </c>
      <c r="B9" s="5" t="n">
        <v>1500000</v>
      </c>
      <c r="C9" s="5" t="n">
        <v>6000000</v>
      </c>
    </row>
    <row r="10">
      <c r="A10" s="4" t="inlineStr">
        <is>
          <t>Other income</t>
        </is>
      </c>
      <c r="B10" s="5" t="n">
        <v>11000</v>
      </c>
      <c r="C10" s="5" t="n">
        <v>0</v>
      </c>
    </row>
    <row r="11">
      <c r="A11" s="4" t="inlineStr">
        <is>
          <t>Total income</t>
        </is>
      </c>
      <c r="B11" s="5" t="n">
        <v>1511000</v>
      </c>
      <c r="C11" s="5" t="n">
        <v>6000000</v>
      </c>
    </row>
    <row r="12">
      <c r="A12" s="3" t="inlineStr">
        <is>
          <t>Expenses</t>
        </is>
      </c>
    </row>
    <row r="13">
      <c r="A13" s="4" t="inlineStr">
        <is>
          <t>Total expenses</t>
        </is>
      </c>
      <c r="B13" s="5" t="n">
        <v>328000</v>
      </c>
      <c r="C13" s="5" t="n">
        <v>53000</v>
      </c>
    </row>
    <row r="14">
      <c r="A14" s="4" t="inlineStr">
        <is>
          <t>Net income before income tax expense and undistributed subsidiary net income</t>
        </is>
      </c>
      <c r="B14" s="5" t="n">
        <v>1183000</v>
      </c>
      <c r="C14" s="5" t="n">
        <v>5947000</v>
      </c>
    </row>
    <row r="15">
      <c r="A15" s="4" t="inlineStr">
        <is>
          <t>Income tax expense</t>
        </is>
      </c>
      <c r="B15" s="5" t="n">
        <v>119000</v>
      </c>
      <c r="C15" s="5" t="n">
        <v>41000</v>
      </c>
    </row>
    <row r="16">
      <c r="A16" s="4" t="inlineStr">
        <is>
          <t>Income before undistributed subsidiary Net income</t>
        </is>
      </c>
      <c r="B16" s="5" t="n">
        <v>1064000</v>
      </c>
      <c r="C16" s="5" t="n">
        <v>5906000</v>
      </c>
    </row>
    <row r="17">
      <c r="A17" s="4" t="inlineStr">
        <is>
          <t>Net Income attributable to noncontrolling interest</t>
        </is>
      </c>
      <c r="B17" s="5" t="n">
        <v>-7724000</v>
      </c>
      <c r="C17" s="5" t="n">
        <v>1397000</v>
      </c>
    </row>
    <row r="18">
      <c r="A18" s="4" t="inlineStr">
        <is>
          <t>Net income</t>
        </is>
      </c>
      <c r="B18" s="6" t="n">
        <v>8788000</v>
      </c>
      <c r="C18" s="6" t="n">
        <v>45090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ARENT COMPANY ONLY FINANCIAL STATEMENTS (Details 2)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8893000</v>
      </c>
      <c r="C4" s="6" t="n">
        <v>4639000</v>
      </c>
    </row>
    <row r="5">
      <c r="A5" s="4" t="inlineStr">
        <is>
          <t>Net cash provided by operating activities</t>
        </is>
      </c>
      <c r="B5" s="5" t="n">
        <v>1848000</v>
      </c>
      <c r="C5" s="5" t="n">
        <v>15371000</v>
      </c>
    </row>
    <row r="6">
      <c r="A6" s="3" t="inlineStr">
        <is>
          <t>Cash Flows from Investing Activities</t>
        </is>
      </c>
    </row>
    <row r="7">
      <c r="A7" s="4" t="inlineStr">
        <is>
          <t>Net Cash Used in Investing Activities</t>
        </is>
      </c>
      <c r="B7" s="5" t="n">
        <v>-142135000</v>
      </c>
      <c r="C7" s="5" t="n">
        <v>21493000</v>
      </c>
    </row>
    <row r="8">
      <c r="A8" s="3" t="inlineStr">
        <is>
          <t>Cash Flows from Financing Activities</t>
        </is>
      </c>
    </row>
    <row r="9">
      <c r="A9" s="4" t="inlineStr">
        <is>
          <t>Repurchase of preferred stock</t>
        </is>
      </c>
      <c r="B9" s="5" t="n">
        <v>0</v>
      </c>
      <c r="C9" s="5" t="n">
        <v>42000</v>
      </c>
    </row>
    <row r="10">
      <c r="A10" s="4" t="inlineStr">
        <is>
          <t>Repurchase of common stock</t>
        </is>
      </c>
      <c r="B10" s="5" t="n">
        <v>-473000</v>
      </c>
    </row>
    <row r="11">
      <c r="A11" s="4" t="inlineStr">
        <is>
          <t>Proceeds from issuance of common stock</t>
        </is>
      </c>
      <c r="B11" s="5" t="n">
        <v>258000</v>
      </c>
      <c r="C11" s="5" t="n">
        <v>259000</v>
      </c>
    </row>
    <row r="12">
      <c r="A12" s="4" t="inlineStr">
        <is>
          <t>Net Cash Provided by (Used in) Financing Activities</t>
        </is>
      </c>
      <c r="B12" s="5" t="n">
        <v>142891000</v>
      </c>
      <c r="C12" s="5" t="n">
        <v>28028000</v>
      </c>
    </row>
    <row r="13">
      <c r="A13" s="4" t="inlineStr">
        <is>
          <t>Net increase (decrease) in Cash and Cash Equivalents</t>
        </is>
      </c>
      <c r="B13" s="5" t="n">
        <v>2604000</v>
      </c>
      <c r="C13" s="5" t="n">
        <v>64892000</v>
      </c>
    </row>
    <row r="14">
      <c r="A14" s="4" t="inlineStr">
        <is>
          <t>Cash and Cash Equivalents, Beginning of Year</t>
        </is>
      </c>
      <c r="B14" s="5" t="n">
        <v>75804000</v>
      </c>
      <c r="C14" s="5" t="n">
        <v>10912000</v>
      </c>
    </row>
    <row r="15">
      <c r="A15" s="4" t="inlineStr">
        <is>
          <t>Cash and Cash Equivalents, End of Year</t>
        </is>
      </c>
      <c r="B15" s="5" t="n">
        <v>78408000</v>
      </c>
      <c r="C15" s="5" t="n">
        <v>75804000</v>
      </c>
    </row>
    <row r="16">
      <c r="A16" s="4" t="inlineStr">
        <is>
          <t>Parent Only [Member]</t>
        </is>
      </c>
    </row>
    <row r="17">
      <c r="A17" s="3" t="inlineStr">
        <is>
          <t>Cash Flows from Operating Activities</t>
        </is>
      </c>
    </row>
    <row r="18">
      <c r="A18" s="4" t="inlineStr">
        <is>
          <t>Net income</t>
        </is>
      </c>
      <c r="B18" s="5" t="n">
        <v>8788000</v>
      </c>
      <c r="C18" s="5" t="n">
        <v>4509000</v>
      </c>
    </row>
    <row r="19">
      <c r="A19" s="4" t="inlineStr">
        <is>
          <t>Undistributed (distributed) subsidiary income (loss)</t>
        </is>
      </c>
      <c r="B19" s="5" t="n">
        <v>-7724000</v>
      </c>
      <c r="C19" s="5" t="n">
        <v>1397000</v>
      </c>
    </row>
    <row r="20">
      <c r="A20" s="4" t="inlineStr">
        <is>
          <t>Deferred tax expense (benefit)</t>
        </is>
      </c>
      <c r="B20" s="5" t="n">
        <v>478000</v>
      </c>
      <c r="C20" s="5" t="n">
        <v>-5000</v>
      </c>
    </row>
    <row r="21">
      <c r="A21" s="4" t="inlineStr">
        <is>
          <t>Increase (decrease) in other assets</t>
        </is>
      </c>
      <c r="B21" s="5" t="n">
        <v>1785000</v>
      </c>
      <c r="C21" s="5" t="n">
        <v>-905000</v>
      </c>
    </row>
    <row r="22">
      <c r="A22" s="4" t="inlineStr">
        <is>
          <t>Decrease (increase) in other liabilities</t>
        </is>
      </c>
      <c r="B22" s="5" t="n">
        <v>610000</v>
      </c>
      <c r="C22" s="5" t="n">
        <v>-38000</v>
      </c>
    </row>
    <row r="23">
      <c r="A23" s="4" t="inlineStr">
        <is>
          <t>Net cash provided by operating activities</t>
        </is>
      </c>
      <c r="B23" s="5" t="n">
        <v>3937000</v>
      </c>
      <c r="C23" s="5" t="n">
        <v>4958000</v>
      </c>
    </row>
    <row r="24">
      <c r="A24" s="3" t="inlineStr">
        <is>
          <t>Cash Flows from Investing Activities</t>
        </is>
      </c>
    </row>
    <row r="25">
      <c r="A25" s="4" t="inlineStr">
        <is>
          <t>Purchase of minority interest</t>
        </is>
      </c>
      <c r="B25" s="5" t="n">
        <v>-856000</v>
      </c>
      <c r="C25" s="5" t="n">
        <v>0</v>
      </c>
    </row>
    <row r="26">
      <c r="A26" s="4" t="inlineStr">
        <is>
          <t>Net Cash Used in Investing Activities</t>
        </is>
      </c>
      <c r="B26" s="5" t="n">
        <v>-856000</v>
      </c>
      <c r="C26" s="5" t="n">
        <v>0</v>
      </c>
    </row>
    <row r="27">
      <c r="A27" s="3" t="inlineStr">
        <is>
          <t>Cash Flows from Financing Activities</t>
        </is>
      </c>
    </row>
    <row r="28">
      <c r="A28" s="4" t="inlineStr">
        <is>
          <t>Proceeds from long-term debt</t>
        </is>
      </c>
      <c r="B28" s="5" t="n">
        <v>11740000</v>
      </c>
      <c r="C28" s="5" t="n">
        <v>0</v>
      </c>
    </row>
    <row r="29">
      <c r="A29" s="4" t="inlineStr">
        <is>
          <t>Repurchase of preferred stock</t>
        </is>
      </c>
      <c r="B29" s="5" t="n">
        <v>0</v>
      </c>
      <c r="C29" s="5" t="n">
        <v>-42000</v>
      </c>
    </row>
    <row r="30">
      <c r="A30" s="4" t="inlineStr">
        <is>
          <t>Repurchase of common stock</t>
        </is>
      </c>
      <c r="B30" s="5" t="n">
        <v>-473000</v>
      </c>
      <c r="C30" s="5" t="n">
        <v>-1798000</v>
      </c>
    </row>
    <row r="31">
      <c r="A31" s="4" t="inlineStr">
        <is>
          <t>Proceeds from issuance of common stock</t>
        </is>
      </c>
      <c r="B31" s="5" t="n">
        <v>258000</v>
      </c>
      <c r="C31" s="5" t="n">
        <v>259000</v>
      </c>
    </row>
    <row r="32">
      <c r="A32" s="4" t="inlineStr">
        <is>
          <t>Dividends paid in cash</t>
        </is>
      </c>
      <c r="B32" s="5" t="n">
        <v>-3591000</v>
      </c>
      <c r="C32" s="5" t="n">
        <v>-3587000</v>
      </c>
    </row>
    <row r="33">
      <c r="A33" s="4" t="inlineStr">
        <is>
          <t>Net Cash Provided by (Used in) Financing Activities</t>
        </is>
      </c>
      <c r="B33" s="5" t="n">
        <v>7934000</v>
      </c>
      <c r="C33" s="5" t="n">
        <v>-5167000</v>
      </c>
    </row>
    <row r="34">
      <c r="A34" s="4" t="inlineStr">
        <is>
          <t>Net increase (decrease) in Cash and Cash Equivalents</t>
        </is>
      </c>
      <c r="B34" s="5" t="n">
        <v>11015000</v>
      </c>
      <c r="C34" s="5" t="n">
        <v>-209000</v>
      </c>
    </row>
    <row r="35">
      <c r="A35" s="4" t="inlineStr">
        <is>
          <t>Cash and Cash Equivalents, Beginning of Year</t>
        </is>
      </c>
      <c r="B35" s="5" t="n">
        <v>540000</v>
      </c>
      <c r="C35" s="5" t="n">
        <v>749000</v>
      </c>
    </row>
    <row r="36">
      <c r="A36" s="4" t="inlineStr">
        <is>
          <t>Cash and Cash Equivalents, End of Year</t>
        </is>
      </c>
      <c r="B36" s="6" t="n">
        <v>11555000</v>
      </c>
      <c r="C36" s="6" t="n">
        <v>5400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INVESTMENT IN FM MORTGAGE, LLC (Details Narrative)</t>
        </is>
      </c>
      <c r="B1" s="2" t="inlineStr">
        <is>
          <t>1 Months Ended</t>
        </is>
      </c>
    </row>
    <row r="2">
      <c r="B2" s="2" t="inlineStr">
        <is>
          <t>Apr. 30, 2020</t>
        </is>
      </c>
      <c r="C2" s="2" t="inlineStr">
        <is>
          <t>Nov. 03, 2008</t>
        </is>
      </c>
      <c r="D2" s="2" t="inlineStr">
        <is>
          <t>Dec. 31, 2020</t>
        </is>
      </c>
    </row>
    <row r="3">
      <c r="A3" s="3" t="inlineStr">
        <is>
          <t>INVESTMENT IN FM MORTGAGE, LLC</t>
        </is>
      </c>
    </row>
    <row r="4">
      <c r="A4" s="4" t="inlineStr">
        <is>
          <t>Bank acquired ownership interest</t>
        </is>
      </c>
      <c r="B4" s="4" t="inlineStr">
        <is>
          <t>30.00%</t>
        </is>
      </c>
      <c r="C4" s="4" t="inlineStr">
        <is>
          <t>70.00%</t>
        </is>
      </c>
    </row>
    <row r="5">
      <c r="A5" s="4" t="inlineStr">
        <is>
          <t>Noncontrolling interest ownership</t>
        </is>
      </c>
      <c r="D5" s="4" t="inlineStr">
        <is>
          <t>100.00%</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s>
  <sheetData>
    <row r="1">
      <c r="A1" s="1" t="inlineStr">
        <is>
          <t>INVESTMENT IN VSTITLE, LLC (Details Narrative)</t>
        </is>
      </c>
      <c r="B1" s="2" t="inlineStr">
        <is>
          <t>1 Months Ended</t>
        </is>
      </c>
      <c r="D1" s="2" t="inlineStr">
        <is>
          <t>12 Months Ended</t>
        </is>
      </c>
    </row>
    <row r="2">
      <c r="B2" s="2" t="inlineStr">
        <is>
          <t>Apr. 30, 2020</t>
        </is>
      </c>
      <c r="C2" s="2" t="inlineStr">
        <is>
          <t>Nov. 03, 2008</t>
        </is>
      </c>
      <c r="D2" s="2" t="inlineStr">
        <is>
          <t>Dec. 31, 2020</t>
        </is>
      </c>
    </row>
    <row r="3">
      <c r="A3" s="4" t="inlineStr">
        <is>
          <t>Bank acquired ownership interest</t>
        </is>
      </c>
      <c r="B3" s="4" t="inlineStr">
        <is>
          <t>30.00%</t>
        </is>
      </c>
      <c r="C3" s="4" t="inlineStr">
        <is>
          <t>70.00%</t>
        </is>
      </c>
    </row>
    <row r="4">
      <c r="A4" s="4" t="inlineStr">
        <is>
          <t>January 1, 2017 [Member]</t>
        </is>
      </c>
    </row>
    <row r="5">
      <c r="A5" s="4" t="inlineStr">
        <is>
          <t>Bank acquired ownership interest</t>
        </is>
      </c>
      <c r="D5" s="4" t="inlineStr">
        <is>
          <t>76.00%</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ACCUMULATED OTHER COMPREHENSIVE LOSS (Details) - USD ($) $ in Thousands</t>
        </is>
      </c>
      <c r="B1" s="2" t="inlineStr">
        <is>
          <t>12 Months Ended</t>
        </is>
      </c>
    </row>
    <row r="2">
      <c r="B2" s="2" t="inlineStr">
        <is>
          <t>Dec. 31, 2020</t>
        </is>
      </c>
      <c r="C2" s="2" t="inlineStr">
        <is>
          <t>Dec. 31, 2019</t>
        </is>
      </c>
    </row>
    <row r="3">
      <c r="A3" s="4" t="inlineStr">
        <is>
          <t>Accumulated Other comprehensive Income (Loss)</t>
        </is>
      </c>
    </row>
    <row r="4">
      <c r="A4" s="4" t="inlineStr">
        <is>
          <t>Beginning balance</t>
        </is>
      </c>
      <c r="B4" s="6" t="n">
        <v>-3211</v>
      </c>
      <c r="C4" s="6" t="n">
        <v>-3969</v>
      </c>
    </row>
    <row r="5">
      <c r="A5" s="4" t="inlineStr">
        <is>
          <t>Change in unrealized securities gains (losses), net of tax</t>
        </is>
      </c>
      <c r="B5" s="5" t="n">
        <v>811</v>
      </c>
      <c r="C5" s="5" t="n">
        <v>87</v>
      </c>
    </row>
    <row r="6">
      <c r="A6" s="4" t="inlineStr">
        <is>
          <t>Change in unfunded pension liability, net of tax</t>
        </is>
      </c>
      <c r="B6" s="5" t="n">
        <v>-617</v>
      </c>
      <c r="C6" s="5" t="n">
        <v>671</v>
      </c>
    </row>
    <row r="7">
      <c r="A7" s="4" t="inlineStr">
        <is>
          <t>Ending balance</t>
        </is>
      </c>
      <c r="B7" s="5" t="n">
        <v>-3017</v>
      </c>
      <c r="C7" s="5" t="n">
        <v>-3211</v>
      </c>
    </row>
    <row r="8">
      <c r="A8" s="4" t="inlineStr">
        <is>
          <t>Unrealized Securities Gains Losses [Member]</t>
        </is>
      </c>
    </row>
    <row r="9">
      <c r="A9" s="4" t="inlineStr">
        <is>
          <t>Beginning balance</t>
        </is>
      </c>
      <c r="B9" s="5" t="n">
        <v>-7</v>
      </c>
      <c r="C9" s="5" t="n">
        <v>-94</v>
      </c>
    </row>
    <row r="10">
      <c r="A10" s="4" t="inlineStr">
        <is>
          <t>Change in unrealized securities gains (losses), net of tax</t>
        </is>
      </c>
      <c r="B10" s="5" t="n">
        <v>811</v>
      </c>
      <c r="C10" s="5" t="n">
        <v>87</v>
      </c>
    </row>
    <row r="11">
      <c r="A11" s="4" t="inlineStr">
        <is>
          <t>Change in unfunded pension liability, net of tax</t>
        </is>
      </c>
      <c r="B11" s="5" t="n">
        <v>0</v>
      </c>
      <c r="C11" s="5" t="n">
        <v>0</v>
      </c>
    </row>
    <row r="12">
      <c r="A12" s="4" t="inlineStr">
        <is>
          <t>Ending balance</t>
        </is>
      </c>
      <c r="B12" s="5" t="n">
        <v>804</v>
      </c>
      <c r="C12" s="5" t="n">
        <v>-7</v>
      </c>
    </row>
    <row r="13">
      <c r="A13" s="4" t="inlineStr">
        <is>
          <t>Adjustments Related to Pension Plan</t>
        </is>
      </c>
    </row>
    <row r="14">
      <c r="A14" s="4" t="inlineStr">
        <is>
          <t>Beginning balance</t>
        </is>
      </c>
      <c r="B14" s="5" t="n">
        <v>-3204</v>
      </c>
      <c r="C14" s="5" t="n">
        <v>-3875</v>
      </c>
    </row>
    <row r="15">
      <c r="A15" s="4" t="inlineStr">
        <is>
          <t>Change in unrealized securities gains (losses), net of tax</t>
        </is>
      </c>
      <c r="B15" s="5" t="n">
        <v>0</v>
      </c>
      <c r="C15" s="5" t="n">
        <v>0</v>
      </c>
    </row>
    <row r="16">
      <c r="A16" s="4" t="inlineStr">
        <is>
          <t>Change in unfunded pension liability, net of tax</t>
        </is>
      </c>
      <c r="B16" s="5" t="n">
        <v>-617</v>
      </c>
      <c r="C16" s="5" t="n">
        <v>671</v>
      </c>
    </row>
    <row r="17">
      <c r="A17" s="4" t="inlineStr">
        <is>
          <t>Ending balance</t>
        </is>
      </c>
      <c r="B17" s="6" t="n">
        <v>-3821</v>
      </c>
      <c r="C17" s="6" t="n">
        <v>-3204</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RECOGNITION (Details) - USD ($) $ in Thousands</t>
        </is>
      </c>
      <c r="B1" s="2" t="inlineStr">
        <is>
          <t>12 Months Ended</t>
        </is>
      </c>
    </row>
    <row r="2">
      <c r="B2" s="2" t="inlineStr">
        <is>
          <t>Dec. 31, 2020</t>
        </is>
      </c>
      <c r="C2" s="2" t="inlineStr">
        <is>
          <t>Dec. 31, 2019</t>
        </is>
      </c>
    </row>
    <row r="3">
      <c r="A3" s="4" t="inlineStr">
        <is>
          <t>Total noninterest income</t>
        </is>
      </c>
      <c r="B3" s="6" t="n">
        <v>12210</v>
      </c>
      <c r="C3" s="6" t="n">
        <v>9920</v>
      </c>
    </row>
    <row r="4">
      <c r="A4" s="4" t="inlineStr">
        <is>
          <t>Service Charges on Deposits</t>
        </is>
      </c>
    </row>
    <row r="5">
      <c r="A5" s="4" t="inlineStr">
        <is>
          <t>Total noninterest income</t>
        </is>
      </c>
      <c r="B5" s="5" t="n">
        <v>1191</v>
      </c>
      <c r="C5" s="5" t="n">
        <v>1691</v>
      </c>
    </row>
    <row r="6">
      <c r="A6" s="4" t="inlineStr">
        <is>
          <t>Investment Services and Insurance Income</t>
        </is>
      </c>
    </row>
    <row r="7">
      <c r="A7" s="4" t="inlineStr">
        <is>
          <t>Total noninterest income</t>
        </is>
      </c>
      <c r="B7" s="5" t="n">
        <v>669</v>
      </c>
      <c r="C7" s="5" t="n">
        <v>678</v>
      </c>
    </row>
    <row r="8">
      <c r="A8" s="4" t="inlineStr">
        <is>
          <t>Title Insurance Income</t>
        </is>
      </c>
    </row>
    <row r="9">
      <c r="A9" s="4" t="inlineStr">
        <is>
          <t>Total noninterest income</t>
        </is>
      </c>
      <c r="B9" s="5" t="n">
        <v>1978</v>
      </c>
      <c r="C9" s="5" t="n">
        <v>1503</v>
      </c>
    </row>
    <row r="10">
      <c r="A10" s="4" t="inlineStr">
        <is>
          <t>ATM and check card fees</t>
        </is>
      </c>
    </row>
    <row r="11">
      <c r="A11" s="4" t="inlineStr">
        <is>
          <t>Total noninterest income</t>
        </is>
      </c>
      <c r="B11" s="5" t="n">
        <v>1900</v>
      </c>
      <c r="C11" s="5" t="n">
        <v>1760</v>
      </c>
    </row>
    <row r="12">
      <c r="A12" s="4" t="inlineStr">
        <is>
          <t>Other</t>
        </is>
      </c>
    </row>
    <row r="13">
      <c r="A13" s="4" t="inlineStr">
        <is>
          <t>Total noninterest income</t>
        </is>
      </c>
      <c r="B13" s="5" t="n">
        <v>547</v>
      </c>
      <c r="C13" s="5" t="n">
        <v>1195</v>
      </c>
    </row>
    <row r="14">
      <c r="A14" s="4" t="inlineStr">
        <is>
          <t>Noninterest Income (in-scope of Topic 606)</t>
        </is>
      </c>
    </row>
    <row r="15">
      <c r="A15" s="4" t="inlineStr">
        <is>
          <t>Total noninterest income</t>
        </is>
      </c>
      <c r="B15" s="5" t="n">
        <v>6285</v>
      </c>
      <c r="C15" s="5" t="n">
        <v>6826</v>
      </c>
    </row>
    <row r="16">
      <c r="A16" s="4" t="inlineStr">
        <is>
          <t>Noninterest Income (out-of-scope of Topic 606)</t>
        </is>
      </c>
    </row>
    <row r="17">
      <c r="A17" s="4" t="inlineStr">
        <is>
          <t>Total noninterest income</t>
        </is>
      </c>
      <c r="B17" s="6" t="n">
        <v>5925</v>
      </c>
      <c r="C17" s="6" t="n">
        <v>3094</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VENUE RECOGNITION (Details Narrative) - USD ($) $ in Thousands</t>
        </is>
      </c>
      <c r="B1" s="2" t="inlineStr">
        <is>
          <t>12 Months Ended</t>
        </is>
      </c>
    </row>
    <row r="2">
      <c r="B2" s="2" t="inlineStr">
        <is>
          <t>Dec. 31, 2020</t>
        </is>
      </c>
      <c r="C2" s="2" t="inlineStr">
        <is>
          <t>Dec. 31, 2019</t>
        </is>
      </c>
    </row>
    <row r="3">
      <c r="A3" s="4" t="inlineStr">
        <is>
          <t>Net loss (gain) on sales</t>
        </is>
      </c>
      <c r="B3" s="6" t="n">
        <v>205</v>
      </c>
      <c r="C3" s="6" t="n">
        <v>121</v>
      </c>
    </row>
    <row r="4">
      <c r="A4" s="4" t="inlineStr">
        <is>
          <t>OREO Property [Member]</t>
        </is>
      </c>
    </row>
    <row r="5">
      <c r="A5" s="4" t="inlineStr">
        <is>
          <t>Net loss (gain) on sales</t>
        </is>
      </c>
      <c r="B5" s="6" t="n">
        <v>205</v>
      </c>
      <c r="C5" s="6" t="n">
        <v>9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t>
        </is>
      </c>
      <c r="B1" s="2" t="inlineStr">
        <is>
          <t>12 Months Ended</t>
        </is>
      </c>
    </row>
    <row r="2">
      <c r="B2" s="2" t="inlineStr">
        <is>
          <t>Dec. 31, 2020</t>
        </is>
      </c>
    </row>
    <row r="3">
      <c r="A3" s="3" t="inlineStr">
        <is>
          <t>LOANS</t>
        </is>
      </c>
    </row>
    <row r="4">
      <c r="A4" s="4" t="inlineStr">
        <is>
          <t>NOTE 5. LOANS</t>
        </is>
      </c>
      <c r="B4" s="4" t="inlineStr">
        <is>
          <t xml:space="preserve">NOTE 5 LOANS: During 2020, we executed 1,231 modifications allowing principal and interest deferrals in connection with COVID-19 relief to our customers. Of those modification, 198 remain in deferral as of December 31, 2020 with balances of $14,611. These modifications and deferrals were not considered troubled debt restructurings pursuant to interagency guidance issued in March 2020 and/or the CARES Act. Loans held for investment as of December 31, 2020, and 2019 were as follows: 2020 2019 Construction/Land Development $ 71,467 $ 77,131 Farmland 53,728 29,718 Real Estate 163,018 178,267 Multi-Family 5,918 5,364 Commercial Real Estate 142,516 129,850 Home Equity – closed end 8,476 9,523 Home Equity – open end 46,613 47,774 Commercial &amp; Industrial – Non-Real Estate 65,470 33,535 Consumer 9,405 10,165 Dealer Finance 91,861 78,976 Credit Cards 2,857 3,122 Total $ 661,329 $ 603,425 The Company has pledged loans held for investment as collateral for borrowings with the Federal Home Loan Bank of Atlanta totaling $173,029and $178,253as of December 31, 2020 and 2019, respectively. The Company maintains a blanket lien on its entire residential real estate portfolio and certain commercial and home equity loans. Loans held for sale consists of loans originated by F&amp;M Mortgage for sale in the secondary market, and the Bank’s commitment to purchase residential mortgage loan participations from Northpointe Bank. The volume of loans purchased from Northpointe fluctuates due to a number of factors including changes in secondary market rates, which affects demand for mortgage loans; the number of participating banks involved in the program; the number of mortgage loan originators selling loans to the lead bank and the funding capabilities of the lead bank. Loans held for sale as of December 31, 2020, and 2019 were $58,679 and $66,798, respectively. The following is a summary of information pertaining to impaired loans: December 31, 2020 December 31, 2019 Unpaid Unpaid Recorded Principal Related Recorded Principal Related Investment Balance Allowance Investment Balance Allowance Impaired loans without a valuation allowance: Construction/Land Development $ 1,693 $ 1,693 $ - $ 2,042 $ 2,042 $ - Farmland - - - - - - Real Estate 6,648 6,648 - 5,131 5,131 - Multi-Family - - - - - - Commercial Real Estate 8,592 8,656 - 1,302 1,302 - Home Equity – closed end 687 687 - 716 716 - Home Equity – open end 151 151 - - - - Commercial &amp; Industrial – Non-Real Estate 8 8 - 17 17 - Consumer - - - - - - Credit cards - - - - - - Dealer Finance 8 8 - 79 79 - 17,787 17,851 - 9,287 9,287 - Impaired loans with a valuation allowance: Construction/Land Development - - - 1,036 2,061 85 Farmland 1,737 1,737 370 1,933 1,933 537 Real Estate 7,143 7,143 365 10,404 10,404 569 Multi-Family - - - - - - Commercial Real Estate 7,464 7,464 1,833 638 638 213 Home Equity – closed end - - - - - - Home Equity – open end - - - 151 151 151 Commercial &amp; Industrial – Non-Real Estate - - - 192 192 192 Consumer 1 1 1 4 4 1 Credit cards - - - - - - Dealer Finance 147 147 15 136 136 7 16,492 16,492 2,584 14,494 15,519 1,755 Total impaired loans $ 34,279 $ 34,343 $ 2,584 $ 23,781 $ 24,806 $ 1,755 The Recorded Investment is defined as the principal balance less principal payments and charge-offs. The following is a summary of the average investment and interest income recognized for impaired loans (dollars in thousands): December 31, 2020 December 31, 2019 Average Interest Average Interest Recorded Income Recorded Income Investment Recognized Investment Recognized Impaired loans without a valuation allowance: Construction/Land Development $ 1,598 $ 103 $ 1,957 $ 130 Farmland - - 971 - Real Estate 5,520 356 5,965 312 Multi-Family - - - - Commercial Real Estate 3,296 229 1,605 72 Home Equity – closed end 522 34 539 57 Home Equity – open end 38 7 40 - Commercial &amp; Industrial – Non-Real Estate 55 1 15 2 Consumer - - - - Credit cards - - - - Dealer Finance 24 1 55 5 11,053 731 11,147 578 Impaired loans with a valuation allowance: Construction/Land Development 243 - 2,248 68 Farmland 1,797 233 967 16 Real Estate 8,956 413 3,121 589 Multi-Family - - - - Commercial Real Estate 4,108 237 2,542 36 Home Equity – closed end 177 - - - Home Equity – open end 113 - 38 10 Commercial &amp; Industrial – Non-Real Estate 17 - 97 13 Consumer 2 - 4 - Credit cards - - - - Dealer Finance 146 13 166 11 15,559 896 9,183 743 Total impaired loans $ 26,612 $ 1,627 $ 20,330 $ 1,321 The following table presents the aging of the recorded investment of past due loans (dollars in thousands) as of December 31, 2020 and 2019: 30-59 Days Past due 60-89 Days Past Due Greater than 90 Days Total Past Due Current Total Loan Receivable Non-Accrual Loans Recorded Investment &gt;90 days &amp; accruing December 31, 2020 Construction/Land Development $ 2,557 $ - $ - $ 2,557 $ 68,910 $ 71,467 $ 251 $ - Farmland - - - - 53,728 53,728 1,737 - Real Estate 1,724 512 304 2,540 160,478 163,018 368 102 Multi-Family - - - - 5,918 5,918 - - Commercial Real Estate 554 - 920 1,474 141,042 142,516 3,820 - Home Equity – closed end 3 30 - 33 8,443 8,476 - - Home Equity – open end 716 - 212 928 45,685 46,613 212 - Commercial &amp; Industrial – Non- Real Estate 95 44 - 139 65,331 65,470 3 - Consumer 39 - - 39 9,366 9,405 - - Dealer Finance 694 157 - 851 91,010 91,861 44 - Credit Cards 45 - - 45 2,812 2,857 - - Total $ 6,427 $ 743 $ 1,436 $ 8,606 $ 652,723 $ 661,329 $ 6,435 $ 102 30-59 Days Past due 60-89 Days Past Due Greater than 90 Days Total Past Due Current Total Loan Receivable Non-Accrual Loans Recorded Investment &gt;90 days &amp; accruing December 31, 2019 Construction/Land Development $ 117 $ 45 $ 1,255 $ 1,417 $ 75,714 $ 77,131 $ 1,301 $ - Farmland 27 - 1,933 1,960 27,758 29,718 1,933 - Real Estate 2,440 1,035 837 4,312 173,955 178,267 420 619 Multi-Family - - - - 5,364 5,364 - - Commercial Real Estate 563 - 137 700 129,150 129,850 900 - Home Equity – closed end - - - - 9,523 9,523 - - Home Equity – open end 429 296 15 740 47,034 47,774 - 15 Commercial &amp; Industrial – Non- Real Estate 726 4 - 730 32,805 33,535 203 - Consumer 89 14 - 103 10,062 10,165 1 - Dealer Finance 1,943 400 198 2,541 76,435 78,976 249 84 Credit Cards 31 - 4 35 3,087 3,122 - 4 Total $ 6,365 $ 1,794 $ 4,379 $ 12,538 $ 590,887 $ 603,425 $ 5,007 $ 72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4" customWidth="1" min="2" max="2"/>
    <col width="24" customWidth="1" min="3" max="3"/>
  </cols>
  <sheetData>
    <row r="1">
      <c r="A1" s="1" t="inlineStr">
        <is>
          <t>LEASES (Details) - USD ($) $ in Thousands</t>
        </is>
      </c>
      <c r="B1" s="2" t="inlineStr">
        <is>
          <t>12 Months Ended</t>
        </is>
      </c>
    </row>
    <row r="2">
      <c r="B2" s="2" t="inlineStr">
        <is>
          <t>Dec. 31, 2020</t>
        </is>
      </c>
      <c r="C2" s="2" t="inlineStr">
        <is>
          <t>Dec. 31, 2019</t>
        </is>
      </c>
    </row>
    <row r="3">
      <c r="A3" s="4" t="inlineStr">
        <is>
          <t>Lease liabilities</t>
        </is>
      </c>
      <c r="B3" s="6" t="n">
        <v>859</v>
      </c>
    </row>
    <row r="4">
      <c r="A4" s="4" t="inlineStr">
        <is>
          <t>Long-Term Lease Agreements [Member]</t>
        </is>
      </c>
    </row>
    <row r="5">
      <c r="A5" s="4" t="inlineStr">
        <is>
          <t>Lease liabilities</t>
        </is>
      </c>
      <c r="B5" s="5" t="n">
        <v>859</v>
      </c>
      <c r="C5" s="6" t="n">
        <v>917</v>
      </c>
    </row>
    <row r="6">
      <c r="A6" s="4" t="inlineStr">
        <is>
          <t>Right-of-use assets</t>
        </is>
      </c>
      <c r="B6" s="6" t="n">
        <v>840</v>
      </c>
      <c r="C6" s="6" t="n">
        <v>912</v>
      </c>
    </row>
    <row r="7">
      <c r="A7" s="4" t="inlineStr">
        <is>
          <t>Weighted average discount rate</t>
        </is>
      </c>
      <c r="B7" s="4" t="inlineStr">
        <is>
          <t>3.48%</t>
        </is>
      </c>
      <c r="C7" s="4" t="inlineStr">
        <is>
          <t>3.51%</t>
        </is>
      </c>
    </row>
    <row r="8">
      <c r="A8" s="4" t="inlineStr">
        <is>
          <t>Weighted average remaining lease term</t>
        </is>
      </c>
      <c r="B8" s="4" t="inlineStr">
        <is>
          <t>4 years 1 month 13 days</t>
        </is>
      </c>
      <c r="C8" s="4" t="inlineStr">
        <is>
          <t>6 years 3 months 3 days</t>
        </is>
      </c>
    </row>
    <row r="9">
      <c r="A9" s="4" t="inlineStr">
        <is>
          <t>Operating lease cost</t>
        </is>
      </c>
      <c r="B9" s="6" t="n">
        <v>112</v>
      </c>
      <c r="C9" s="6" t="n">
        <v>128</v>
      </c>
    </row>
    <row r="10">
      <c r="A10" s="4" t="inlineStr">
        <is>
          <t>Total lease cost</t>
        </is>
      </c>
      <c r="B10" s="5" t="n">
        <v>112</v>
      </c>
      <c r="C10" s="5" t="n">
        <v>128</v>
      </c>
    </row>
    <row r="11">
      <c r="A11" s="4" t="inlineStr">
        <is>
          <t>Cash paid for amounts included in the measurement of lease liabilities</t>
        </is>
      </c>
      <c r="B11" s="6" t="n">
        <v>130</v>
      </c>
      <c r="C11" s="6" t="n">
        <v>14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21" customWidth="1" min="2" max="2"/>
  </cols>
  <sheetData>
    <row r="1">
      <c r="A1" s="1" t="inlineStr">
        <is>
          <t>LEASES (Details 1) $ in Thousands</t>
        </is>
      </c>
      <c r="B1" s="2" t="inlineStr">
        <is>
          <t>Dec. 31, 2020USD ($)</t>
        </is>
      </c>
    </row>
    <row r="2">
      <c r="A2" s="3" t="inlineStr">
        <is>
          <t>LEASES</t>
        </is>
      </c>
    </row>
    <row r="3">
      <c r="A3" s="4" t="inlineStr">
        <is>
          <t>Twelve months ending December 31, 2021</t>
        </is>
      </c>
      <c r="B3" s="6" t="n">
        <v>126</v>
      </c>
    </row>
    <row r="4">
      <c r="A4" s="4" t="inlineStr">
        <is>
          <t>Twelve months ending December 31, 2022</t>
        </is>
      </c>
      <c r="B4" s="5" t="n">
        <v>130</v>
      </c>
    </row>
    <row r="5">
      <c r="A5" s="4" t="inlineStr">
        <is>
          <t>Twelve months ending December 31, 2023</t>
        </is>
      </c>
      <c r="B5" s="5" t="n">
        <v>93</v>
      </c>
    </row>
    <row r="6">
      <c r="A6" s="4" t="inlineStr">
        <is>
          <t>Twelve months ending December 31, 2024</t>
        </is>
      </c>
      <c r="B6" s="5" t="n">
        <v>92</v>
      </c>
    </row>
    <row r="7">
      <c r="A7" s="4" t="inlineStr">
        <is>
          <t>Twelve months ending December 31, 2025</t>
        </is>
      </c>
      <c r="B7" s="5" t="n">
        <v>53</v>
      </c>
    </row>
    <row r="8">
      <c r="A8" s="4" t="inlineStr">
        <is>
          <t>Thereafter</t>
        </is>
      </c>
      <c r="B8" s="5" t="n">
        <v>574</v>
      </c>
    </row>
    <row r="9">
      <c r="A9" s="4" t="inlineStr">
        <is>
          <t>Total undiscounted cash flows</t>
        </is>
      </c>
      <c r="B9" s="5" t="n">
        <v>1068</v>
      </c>
    </row>
    <row r="10">
      <c r="A10" s="4" t="inlineStr">
        <is>
          <t>Discount</t>
        </is>
      </c>
      <c r="B10" s="5" t="n">
        <v>-209</v>
      </c>
    </row>
    <row r="11">
      <c r="A11" s="4" t="inlineStr">
        <is>
          <t>Lease liabilities</t>
        </is>
      </c>
      <c r="B11" s="6" t="n">
        <v>85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55" customWidth="1" min="2" max="2"/>
    <col width="14" customWidth="1" min="3" max="3"/>
  </cols>
  <sheetData>
    <row r="1">
      <c r="A1" s="1" t="inlineStr">
        <is>
          <t>STOCK INCENTIVE PLAN (Details Narrative) - USD ($) $ in Thousands</t>
        </is>
      </c>
      <c r="B1" s="2" t="inlineStr">
        <is>
          <t>12 Months Ended</t>
        </is>
      </c>
    </row>
    <row r="2">
      <c r="B2" s="2" t="inlineStr">
        <is>
          <t>Dec. 31, 2020</t>
        </is>
      </c>
      <c r="C2" s="2" t="inlineStr">
        <is>
          <t>Dec. 31, 2019</t>
        </is>
      </c>
    </row>
    <row r="3">
      <c r="A3" s="4" t="inlineStr">
        <is>
          <t>Common stock shares authorizes</t>
        </is>
      </c>
      <c r="B3" s="5" t="n">
        <v>6000000</v>
      </c>
      <c r="C3" s="5" t="n">
        <v>6000000</v>
      </c>
    </row>
    <row r="4">
      <c r="A4" s="4" t="inlineStr">
        <is>
          <t>Directors [Member]</t>
        </is>
      </c>
    </row>
    <row r="5">
      <c r="A5" s="4" t="inlineStr">
        <is>
          <t>Stock plan committee awarded shares issued</t>
        </is>
      </c>
      <c r="B5" s="5" t="n">
        <v>1332</v>
      </c>
    </row>
    <row r="6">
      <c r="A6" s="4" t="inlineStr">
        <is>
          <t>Employee service fair value</t>
        </is>
      </c>
      <c r="B6" s="6" t="n">
        <v>35631</v>
      </c>
    </row>
    <row r="7">
      <c r="A7" s="4" t="inlineStr">
        <is>
          <t>March 5, 2021 [Member]</t>
        </is>
      </c>
    </row>
    <row r="8">
      <c r="A8" s="4" t="inlineStr">
        <is>
          <t>Stock plan committee awarded shares issued</t>
        </is>
      </c>
      <c r="B8" s="5" t="n">
        <v>15832</v>
      </c>
    </row>
    <row r="9">
      <c r="A9" s="4" t="inlineStr">
        <is>
          <t>Employee service fair value</t>
        </is>
      </c>
      <c r="B9" s="6" t="n">
        <v>423506</v>
      </c>
    </row>
    <row r="10">
      <c r="A10" s="4" t="inlineStr">
        <is>
          <t>Description of vest shares</t>
        </is>
      </c>
      <c r="B10" s="4" t="inlineStr">
        <is>
          <t>These shares vest 25% over each of the next four years</t>
        </is>
      </c>
    </row>
    <row r="11">
      <c r="A11" s="4" t="inlineStr">
        <is>
          <t>Stock Incentive Plan [Member]</t>
        </is>
      </c>
    </row>
    <row r="12">
      <c r="A12" s="4" t="inlineStr">
        <is>
          <t>Common stock shares authorizes</t>
        </is>
      </c>
      <c r="B12" s="5" t="n">
        <v>200000000</v>
      </c>
    </row>
    <row r="13">
      <c r="A13" s="4" t="inlineStr">
        <is>
          <t>Expire date</t>
        </is>
      </c>
      <c r="B13" s="4" t="inlineStr">
        <is>
          <t>Mar. 18,
		20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LLOWANCE FOR LOAN LOSSES</t>
        </is>
      </c>
      <c r="B1" s="2" t="inlineStr">
        <is>
          <t>12 Months Ended</t>
        </is>
      </c>
    </row>
    <row r="2">
      <c r="B2" s="2" t="inlineStr">
        <is>
          <t>Dec. 31, 2020</t>
        </is>
      </c>
    </row>
    <row r="3">
      <c r="A3" s="3" t="inlineStr">
        <is>
          <t>ALLOWANCE FOR LOAN LOSSES</t>
        </is>
      </c>
    </row>
    <row r="4">
      <c r="A4" s="4" t="inlineStr">
        <is>
          <t>NOTE 6. ALLOWANCE FOR LOAN LOSSES</t>
        </is>
      </c>
      <c r="B4" s="4" t="inlineStr">
        <is>
          <t xml:space="preserve">NOTE 6 ALLOWANCE FOR LOAN LOSSES: A summary of changes in the allowance for loan losses (in thousands) for the years ended December 31, 2020 and 2019 is as follows: December 31, 2020 Beginning Balance Charge-offs Recoveries Provision for Loan Losses Ending Balance Individually Evaluated for Impairment Collectively Evaluated for Impairment Allowance for loan losses: Construction/Land Development $ 1,190 $ 7 $ - $ 66 $ 1,249 $ - $ 1,249 Farmland 668 - - 63 731 370 361 Real Estate 1,573 158 7 202 1,624 365 1,259 Multi-Family 20 - - 34 54 - 54 Commercial Real Estate 1,815 64 11 1,900 3,662 1,833 1,829 Home Equity – closed end 42 - - 13 55 - 55 Home Equity – open end 457 34 3 37 463 - 463 Commercial &amp; Industrial – Non-Real Estate 585 138 19 (103 ) 363 - 363 Consumer 186 89 50 374 521 1 520 Dealer Finance 1,786 1,551 784 655 1,674 15 1,659 Credit Cards 68 123 75 59 79 - 79 Total $ 8,390 $ 2,164 $ 949 $ 3,300 $ 10,475 $ 2,584 $ 7,891 December 31, 2019 Beginning Balance Charge-offs Recoveries Provision for Loan Losses Ending Balance Individually Evaluated for Impairment Collectively Evaluated for Impairment Allowance for loan losses: Construction/Land Development $ 2,094 $ 2,319 $ 50 $ 1,365 $ 1,190 $ 85 $ 1,105 Farmland 15 - - 653 668 537 131 Real Estate 292 32 4 1,309 1,573 569 1,004 Multi-Family 10 - - 10 20 - 20 Commercial Real Estate 416 677 16 2,060 1,815 213 1,602 Home Equity – closed end 13 1 2 28 42 - 42 Home Equity – open end 126 126 1 456 457 151 306 Commercial &amp; Industrial – Non-Real Estate 192 127 81 439 585 192 393 Consumer 70 116 44 188 186 1 185 Dealer Finance 1,974 2,118 1,144 786 1,786 7 1,779 Credit Cards 38 110 29 111 68 - 68 Total $ 5,240 $ 5,626 $ 1,371 $ 7,405 $ 8,390 $ 1,755 $ 6,635 The following table presents the recorded investment in loans (in thousands) based on impairment method as of December 31, 2020 and 2019: December 31, 2020 Loan Receivable Individually Evaluated for Impairment Collectively Evaluated for Impairment Construction/Land Development $ 71,467 $ 1,693 $ 69,774 Farmland 53,728 1,737 51,991 Real Estate 163,018 13,791 149,227 Multi-Family 5,918 - 5,918 Commercial Real Estate 142,516 16,056 126,460 Home Equity – closed end 8,476 687 7,789 Home Equity –open end 46,613 151 46,462 Commercial &amp; Industrial – Non-Real Estate 65,470 8 65,462 Consumer 9,405 1 9,404 Dealer Finance 91,861 155 91,706 Credit Cards 2,857 - 2,857 Total $ 661,329 $ 34,279 $ 627,050 December 31, 2019 Loan Receivable Individually Evaluated for Impairment Collectively Evaluated for Impairment Construction/Land Development $ 77,131 $ 3,078 $ 74,053 Farmland 29,718 1,933 27,785 Real Estate 178,267 15,535 162,732 Multi-Family 5,364 - 5,364 Commercial Real Estate 129,850 1,940 127,910 Home Equity – closed end 9,523 716 8,807 Home Equity –open end 47,774 151 47,623 Commercial &amp; Industrial – Non-Real Estate 33,535 209 33,326 Consumer 10,165 4 10,161 Dealer Finance 78,976 215 78,761 Credit Cards 3,122 - 3,122 Total $ 603,425 $ 23,781 $ 579,644 The following table shows the Company’s loan portfolio broken down by internal loan grade (in thousands) as of December 31, 2020 and 2019: December 31, 2020 Grade 1 Minimal Risk Grade 2 Modest Risk Grade 3 Average Risk Grade 4 Acceptable Risk Grade 5 Marginally Acceptable Grade 6 Watch Grade 7 Substandard Grade 8 Doubtful Total Construction/Land Development $ - $ 142 $ 8,448 $ 40,126 $ 18,226 $ 4,274 $ 251 $ - $ 71,467 Farmland 58 459 11,707 26,899 11,846 1,022 1,737 - 53,728 Real Estate - 2,283 39,223 66,698 32,302 6,977 15,535 - 163,018 Multi-Family - - 1,075 3,509 1,334 - - - 5,918 Commercial Real Estate - 4,114 31,205 47,477 26,677 18,637 14,406 - 142,516 Home Equity – closed end - 124 2,479 3,289 759 1,795 30 - 8,476 Home Equity – open end - 1,705 17,716 22,014 3,171 1,477 530 - 46,613 Commercial &amp; Industrial (Non-Real Estate) 90 1,524 7,601 17,050 38,290 913 2 - 65,470 Consumer (excluding dealer) - 173 3,461 3,975 1,790 6 - - 9,405 Total $ 148 $ 10,524 $ 122,915 $ 231,037 $ 134,395 $ 35,101 $ 32,491 $ - $ 566,611 Credit Cards Dealer Finance Performing $ 2,857 $ 91,817 Non-performing - 44 Total $ 2,857 $ 91,861 December 31, 2019 Grade 1 Minimal Risk Grade 2 Modest Risk Grade 3 Average Risk Grade 4 Acceptable Risk Grade 5 Marginally Acceptable Grade 6 Watch Grade 7 Substandard Grade 8 Doubtful Total Construction/Land Development $ - $ 615 $ 21,904 $ 41,693 $ 8,218 $ 2,434 $ 2,267 $ - $ 77,131 Farmland 60 363 9,479 13,754 2,942 1,188 1,932 - 29,718 Real Estate - 1,900 48,308 81,371 23,876 5,635 17,177 - 178,267 Multi-Family - - 1,327 3,711 153 173 - - 5,364 Commercial Real Estate - 2,465 40,227 67,626 14,139 4,397 996 - 129,850 Home Equity – closed end - 189 2,999 3,816 1,154 1,365 - - 9,523 Home Equity – open end 17 1,965 17,789 22,705 3,769 1,198 331 - 47,774 Commercial &amp; Industrial (Non-Real Estate) 142 2,042 12,818 15,035 2,877 373 248 - 33,535 Consumer (excluding dealer) 6 170 3,476 4,726 1,729 56 2 - 10,165 Total $ 225 $ 9,709 $ 158,327 $ 254,437 $ 58,857 $ 16,819 $ 22,953 $ - $ 521,327 Credit Cards Dealer Finance Performing $ 3,118 $ 78,529 Non performing 4 447 Total $ 3,122 $ 78,976 Description of internal loan grades: Grade 1 – Minimal Risk Grade 2 – Modest Risk Grade 3 – Average Risk Grade 4 – Acceptable Risk Grade 5 – Marginally acceptable s Grade 6 – Watch Grade 7 – Substandard Grade 8 – Doubtful Credit card and dealer finance loans are classified as performing or nonperforming. A loan is nonperforming when payments of principal and interest are past due 90 days or mo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OUBLED DEBT RESTRUCTURING</t>
        </is>
      </c>
      <c r="B1" s="2" t="inlineStr">
        <is>
          <t>12 Months Ended</t>
        </is>
      </c>
    </row>
    <row r="2">
      <c r="B2" s="2" t="inlineStr">
        <is>
          <t>Dec. 31, 2020</t>
        </is>
      </c>
    </row>
    <row r="3">
      <c r="A3" s="3" t="inlineStr">
        <is>
          <t>TROUBLED DEBT RESTRUCTURING</t>
        </is>
      </c>
    </row>
    <row r="4">
      <c r="A4" s="4" t="inlineStr">
        <is>
          <t>NOTE 7. TROUBLED DEBT RESTRUCTURING</t>
        </is>
      </c>
      <c r="B4" s="4" t="inlineStr">
        <is>
          <t xml:space="preserve">NOTE 7 TROUBLED DEBT RESTRUCTURING: In the determination of the allowance for loan losses, management considers troubled debt restructurings and subsequent defaults in these restructurings by adjusting the loan grades of such loans, which are considered in the qualitative factors within the allowance for loan loss methodology. Defaults resulting in charge-offs affect the historical loss experience ratios which are a component of the allowance calculation. Additionally, specific reserves may be established on troubled debt restructured loans which are evaluated individually for impairment. Loans modified under the regulatory guidance and CARES Act due to the pandemic were not considered troubled debt restructurings. During the twelve months ended December 31, 2020, the Bank modified 6 loans that were considered to be troubled debt restructurings. These modifications included rate adjustments, revisions to amortization schedules, suspension of principal payments for a temporary period, re-advancing funds to be applied as payments to bring the loan(s) current, or any combination thereof. December 31, 2020 Pre-Modification Post-Modification Outstanding Outstanding (dollars in thousands) Troubled Debt Restructurings Number of Contracts Recorded Investment Recorded Investment Real Estate 1 $ 186 $ 186 Consumer 5 37 37 Total 6 $ 222 $ 222 As of December 31, 2020, there were no loans restructured in the previous twelve months, in default. A restructured loan is considered in default when it becomes 30 days past due. During the twelve months ended December 31, 2019, the Bank modified 7 loans that were considered to be troubled debt restructurings. These modifications included rate adjustments, revisions to amortization schedules, suspension of principal payments for a temporary period, re-advancing funds to be applied as payments to bring the loan(s) current, or any combination thereof. December 31, 2019 Pre-Modification Post-Modification Outstanding Outstanding (dollars in thousands) Troubled Debt Restructurings Number of Contracts Recorded Investment Recorded Investment Real Estate 1 $ 190 $ 190 Home Equity 1 716 716 Commercial 1 17 17 Consumer 4 29 29 Total 7 $ 952 $ 952 As of December 31, 2019, there were 2 loans restructured in the previous twelve months, in default. A restructured loan is considered in default when it becomes 30 days past due. December 31, 2019 Pre-Modification Post-Modification Outstanding Outstanding (dollars in thousands) Troubled Debt Restructurings Number of Contracts Recorded Investment Recorded Investment Consumer 2 $ 18 $ 18 Total 2 $ 18 $ 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NK PREMISES AND EQUIPMENT</t>
        </is>
      </c>
      <c r="B1" s="2" t="inlineStr">
        <is>
          <t>12 Months Ended</t>
        </is>
      </c>
    </row>
    <row r="2">
      <c r="B2" s="2" t="inlineStr">
        <is>
          <t>Dec. 31, 2020</t>
        </is>
      </c>
    </row>
    <row r="3">
      <c r="A3" s="3" t="inlineStr">
        <is>
          <t>BANK PREMISES AND EQUIPMENT</t>
        </is>
      </c>
    </row>
    <row r="4">
      <c r="A4" s="4" t="inlineStr">
        <is>
          <t>NOTE 8. BANK PREMISES AND EQUIPMENT</t>
        </is>
      </c>
      <c r="B4" s="4" t="inlineStr">
        <is>
          <t>Note 8 Bank Premises and Equipment: Bank premises and equipment as of December 31 are summarized as follows: 2020 2019 Land $ 4,369 $ 4,508 Buildings and improvements 16,192 16,038 Furniture and equipment 10,086 10,425 30,647 30,971 Less ‑ accumulated depreciation (12,738 ) (12,040 ) Net $ 17,909 $ 18,931 Depreciation of $1,232 in 2020 and $1,228 in 2019 were charged to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REAL ESTATE OWNED</t>
        </is>
      </c>
      <c r="B1" s="2" t="inlineStr">
        <is>
          <t>12 Months Ended</t>
        </is>
      </c>
    </row>
    <row r="2">
      <c r="B2" s="2" t="inlineStr">
        <is>
          <t>Dec. 31, 2020</t>
        </is>
      </c>
    </row>
    <row r="3">
      <c r="A3" s="3" t="inlineStr">
        <is>
          <t>OTHER REAL ESTATE OWNED</t>
        </is>
      </c>
    </row>
    <row r="4">
      <c r="A4" s="4" t="inlineStr">
        <is>
          <t>NOTE 9. OTHER REAL ESTATE OWNED</t>
        </is>
      </c>
      <c r="B4" s="4" t="inlineStr">
        <is>
          <t xml:space="preserve">NOTE 9 OTHER REAL ESTATE OWNED: The table below reflects other real estate owned (OREO) activity for 2020 and 2019: Other Real Estate Owned 2020 2019 Balance as of January 1 $ 1,489 $ 2,443 Loans transferred to OREO - 133 Sale of OREO (1,163 ) (635 ) Write down of OREO and losses on sale (326 ) (452 ) Balance as of December 31 $ - $ 1,489 Activity in the valuation allowance was as follows: 2020 2019 Balance as of January 1 $ 1,181 $ 861 Provision charged to expense 116 354 Reductions from sales of real estate owned (1,297 ) (36 ) Balance as of December 31 $ - $ 1,181 (Income) expenses related to foreclosed assets include: 2020 2019 Net loss on sales $ 205 $ 121 Gain on foreclosure - (24 ) Provision for unrealized losses 116 354 Operating expenses, net of rental income 25 65 (Income) expenses related to foreclosed assets $ 346 $ 516 There were no real estate owned properties at December 31, 2020. At December 31, 2019, the balance of real estate owned included $133 of foreclosed residential real estate properties recorded as a result of obtaining physical possession of the property. At December 31, 2020, the recorded investment of consumer mortgage loans secured by residential real estate properties for which formal foreclosure procedures are in process is $2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POSITS</t>
        </is>
      </c>
      <c r="B1" s="2" t="inlineStr">
        <is>
          <t>12 Months Ended</t>
        </is>
      </c>
    </row>
    <row r="2">
      <c r="B2" s="2" t="inlineStr">
        <is>
          <t>Dec. 31, 2020</t>
        </is>
      </c>
    </row>
    <row r="3">
      <c r="A3" s="3" t="inlineStr">
        <is>
          <t>DEPOSITS</t>
        </is>
      </c>
    </row>
    <row r="4">
      <c r="A4" s="4" t="inlineStr">
        <is>
          <t>NOTE 10. DEPOSITS</t>
        </is>
      </c>
      <c r="B4" s="4" t="inlineStr">
        <is>
          <t xml:space="preserve">NOTE 10 DEPOSITS: Time deposits that meet or exceed the FDIC insurance limit of $250 at year end 2020 and 2019 were $12,283 and $9,386. At December 31, 2020, the scheduled maturities of all time deposits are as follows: 2021 $ 50,936 2022 30,494 2023 26,647 2024 12,689 2025 9,299 Thereafter - Total $ 130,0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ORT-TERM DEBT</t>
        </is>
      </c>
      <c r="B1" s="2" t="inlineStr">
        <is>
          <t>12 Months Ended</t>
        </is>
      </c>
    </row>
    <row r="2">
      <c r="B2" s="2" t="inlineStr">
        <is>
          <t>Dec. 31, 2020</t>
        </is>
      </c>
    </row>
    <row r="3">
      <c r="A3" s="3" t="inlineStr">
        <is>
          <t>SHORT-TERM DEBT</t>
        </is>
      </c>
    </row>
    <row r="4">
      <c r="A4" s="4" t="inlineStr">
        <is>
          <t>NOTE 11. SHORT-TERM DEBT</t>
        </is>
      </c>
      <c r="B4" s="4" t="inlineStr">
        <is>
          <t xml:space="preserve">NOTE 11 SHORT‑TERM DEBT: Short-term debt, all maturing within 12 months, as of December 31, 2019 is summarized as follows: Maximum Outstanding Outstanding At Average Balance at any Month End Year End Outstanding Yield 2020 Federal funds purchased $ - $ - $ - -% FHLB short term 10,000 - 1,776 2.31 % Totals $ - $ 1,776 2.31 % 2019 Federal funds purchased $ 10,715 $ - $ 861 2.67 % FHLB short term 45,000 10,000 26,822 2.48 % Totals $ 10,000 $ 27,683 2.49 % The Company utilizes short-term debt such as Federal funds purchased and FHLB short term borrowings to support the loans held for sale participation program and provide liquidity. Federal funds purchased are unsecured overnight borrowings from other financial institutions. FHLB short term debt, which is secured by the loan portfolio, can be a daily rate variable loan that acts as a line of credit or a fixed rate advance, depending on the needs of the Company. With the growth in deposits and excess liquidity the Company did not utilize the short-term debt facilities after the first quarter of 2020. As of December 31, 2020, the Company had unsecured lines of credit with correspondent banks totaling $30,000 which may be used in the management of short-term liquidity, on which none was outstan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NG-TERM DEBT</t>
        </is>
      </c>
      <c r="B1" s="2" t="inlineStr">
        <is>
          <t>12 Months Ended</t>
        </is>
      </c>
    </row>
    <row r="2">
      <c r="B2" s="2" t="inlineStr">
        <is>
          <t>Dec. 31, 2020</t>
        </is>
      </c>
    </row>
    <row r="3">
      <c r="A3" s="3" t="inlineStr">
        <is>
          <t>SHORT-TERM DEBT</t>
        </is>
      </c>
    </row>
    <row r="4">
      <c r="A4" s="4" t="inlineStr">
        <is>
          <t>NOTE 12. LONG-TERM DEBT</t>
        </is>
      </c>
      <c r="B4" s="4" t="inlineStr">
        <is>
          <t>NOTE 12 LONG-TERM DEBT: The Company utilizes the FHLB advance program to fund loan growth and provide liquidity. The interest rates on long-term debt are fixed at the time of the advance and range from .81% to 2.39%; the weighted average interest rate was 1.47% and 1.85% at December 31, 2020 and December 31, 2019, respectively. The balance of these obligations at December 31, 2020 and 2019 were $21,268 and $53,197 respectively. FHLB advances include a $6,000 letter of credit at FHLB that is pledged to the Commonwealth of Virginia to secure public funds. The maturities of long-term Federal Home Loan Bank long term debt as of December 31, 2020, were as follows: 2021 $ 3,429 2022 2,714 2023 2,000 2024 1,875 2025 1,000 Thereafter 10,250 Total $ 21,268 VSTitle, LLC had a note payable for vehicle purchases with a balance of $4 December 31, 2019 that was paid off at December 31, 2020. In April 2020, the Company purchased the minority interest in F&amp;M Mortgage with a final payment of $194 due on January 1, 2021. This balance was outstanding at December 31, 2020. On July 29, 2020, the Company sold and issued to certain institutional accredited investors $5,000 in aggregate principal amount of 5.75% fixed rated subordinated notes due July 31, 2027 (the “2027 Notes”) and $7,000 in aggregate principal amount of 6.00% fixed to floating rate subordinated notes due July 31, 2030 (the “2030 Notes”). The 2027 Notes bear interest at 5.75% per annum, payable semi-annually in arrears. Beginning on July 31, 2022 through maturity, the 2027 Notes may be redeemed, at the Company’s option, on any scheduled interest payment date. The 2027 Notes will mature on July 31, 2027. The 2030 Notes will initially accrue interest at 6.00% per annum, beginning July 29, 2020 to but excluding July 31, 2025, payable semi-annually in arrears. From and including July 31, 2025 through July 30, 2030, or up to an early redemption date, the interest rate shall reset quarterly to an interest rate per annum equal to the then current three-month SOFR plus 593 basis points, payable quarterly in arrears. Beginning on July 31, 2025 through maturity, the 2030 Notes may be redeemed, at the Company’s option, on any scheduled interest payment date. The 2030 Notes will mature on July 31, 2030. The subordinated notes, net of issuance costs totaled $11,740 at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due from banks</t>
        </is>
      </c>
      <c r="B3" s="6" t="n">
        <v>11181000</v>
      </c>
      <c r="C3" s="6" t="n">
        <v>8119000</v>
      </c>
    </row>
    <row r="4">
      <c r="A4" s="4" t="inlineStr">
        <is>
          <t>Money market funds and interest-bearing deposits in other banks</t>
        </is>
      </c>
      <c r="B4" s="5" t="n">
        <v>1244000</v>
      </c>
      <c r="C4" s="5" t="n">
        <v>1126000</v>
      </c>
    </row>
    <row r="5">
      <c r="A5" s="4" t="inlineStr">
        <is>
          <t>Federal funds sold</t>
        </is>
      </c>
      <c r="B5" s="5" t="n">
        <v>65983000</v>
      </c>
      <c r="C5" s="5" t="n">
        <v>66559000</v>
      </c>
    </row>
    <row r="6">
      <c r="A6" s="4" t="inlineStr">
        <is>
          <t>Cash and cash equivalents</t>
        </is>
      </c>
      <c r="B6" s="5" t="n">
        <v>78408000</v>
      </c>
      <c r="C6" s="5" t="n">
        <v>75804000</v>
      </c>
    </row>
    <row r="7">
      <c r="A7" s="3" t="inlineStr">
        <is>
          <t>Securities:</t>
        </is>
      </c>
    </row>
    <row r="8">
      <c r="A8" s="4" t="inlineStr">
        <is>
          <t>Held to maturity, at amortized cost - fair value of $125 and $124 in 2020 and 2019, respectively</t>
        </is>
      </c>
      <c r="B8" s="5" t="n">
        <v>125000</v>
      </c>
      <c r="C8" s="5" t="n">
        <v>124000</v>
      </c>
    </row>
    <row r="9">
      <c r="A9" s="4" t="inlineStr">
        <is>
          <t>Available for sale, at fair value</t>
        </is>
      </c>
      <c r="B9" s="5" t="n">
        <v>106899000</v>
      </c>
      <c r="C9" s="5" t="n">
        <v>4366000</v>
      </c>
    </row>
    <row r="10">
      <c r="A10" s="4" t="inlineStr">
        <is>
          <t>Other investments</t>
        </is>
      </c>
      <c r="B10" s="5" t="n">
        <v>10874000</v>
      </c>
      <c r="C10" s="5" t="n">
        <v>13525000</v>
      </c>
    </row>
    <row r="11">
      <c r="A11" s="4" t="inlineStr">
        <is>
          <t>Loans held for sale, at fair value</t>
        </is>
      </c>
      <c r="B11" s="5" t="n">
        <v>14307000</v>
      </c>
      <c r="C11" s="5" t="n">
        <v>2974000</v>
      </c>
    </row>
    <row r="12">
      <c r="A12" s="4" t="inlineStr">
        <is>
          <t>Loans held for sale, participations</t>
        </is>
      </c>
      <c r="B12" s="5" t="n">
        <v>44372000</v>
      </c>
      <c r="C12" s="5" t="n">
        <v>63824000</v>
      </c>
    </row>
    <row r="13">
      <c r="A13" s="4" t="inlineStr">
        <is>
          <t>Loans held for investment</t>
        </is>
      </c>
      <c r="B13" s="5" t="n">
        <v>661329000</v>
      </c>
      <c r="C13" s="5" t="n">
        <v>603425000</v>
      </c>
    </row>
    <row r="14">
      <c r="A14" s="4" t="inlineStr">
        <is>
          <t>Less: allowance for loan losses</t>
        </is>
      </c>
      <c r="B14" s="5" t="n">
        <v>-10475000</v>
      </c>
      <c r="C14" s="5" t="n">
        <v>-8390000</v>
      </c>
    </row>
    <row r="15">
      <c r="A15" s="4" t="inlineStr">
        <is>
          <t>Net loans held for investment</t>
        </is>
      </c>
      <c r="B15" s="5" t="n">
        <v>650854000</v>
      </c>
      <c r="C15" s="5" t="n">
        <v>595035000</v>
      </c>
    </row>
    <row r="16">
      <c r="A16" s="4" t="inlineStr">
        <is>
          <t>Other real estate owned, net</t>
        </is>
      </c>
      <c r="B16" s="5" t="n">
        <v>0</v>
      </c>
      <c r="C16" s="5" t="n">
        <v>1489000</v>
      </c>
    </row>
    <row r="17">
      <c r="A17" s="4" t="inlineStr">
        <is>
          <t>Bank premises and equipment, net</t>
        </is>
      </c>
      <c r="B17" s="5" t="n">
        <v>17909000</v>
      </c>
      <c r="C17" s="5" t="n">
        <v>18931000</v>
      </c>
    </row>
    <row r="18">
      <c r="A18" s="4" t="inlineStr">
        <is>
          <t>Bank premises held for sale</t>
        </is>
      </c>
      <c r="B18" s="5" t="n">
        <v>520000</v>
      </c>
      <c r="C18" s="5" t="n">
        <v>0</v>
      </c>
    </row>
    <row r="19">
      <c r="A19" s="4" t="inlineStr">
        <is>
          <t>Interest receivable</t>
        </is>
      </c>
      <c r="B19" s="5" t="n">
        <v>2727000</v>
      </c>
      <c r="C19" s="5" t="n">
        <v>2044000</v>
      </c>
    </row>
    <row r="20">
      <c r="A20" s="4" t="inlineStr">
        <is>
          <t>Goodwill</t>
        </is>
      </c>
      <c r="B20" s="5" t="n">
        <v>2884000</v>
      </c>
      <c r="C20" s="5" t="n">
        <v>2884000</v>
      </c>
    </row>
    <row r="21">
      <c r="A21" s="4" t="inlineStr">
        <is>
          <t>Bank owned life insurance</t>
        </is>
      </c>
      <c r="B21" s="5" t="n">
        <v>22647000</v>
      </c>
      <c r="C21" s="5" t="n">
        <v>20050000</v>
      </c>
    </row>
    <row r="22">
      <c r="A22" s="4" t="inlineStr">
        <is>
          <t>Other assets</t>
        </is>
      </c>
      <c r="B22" s="5" t="n">
        <v>14404000</v>
      </c>
      <c r="C22" s="5" t="n">
        <v>12949000</v>
      </c>
    </row>
    <row r="23">
      <c r="A23" s="4" t="inlineStr">
        <is>
          <t>Total Assets</t>
        </is>
      </c>
      <c r="B23" s="5" t="n">
        <v>966930000</v>
      </c>
      <c r="C23" s="5" t="n">
        <v>813999000</v>
      </c>
    </row>
    <row r="24">
      <c r="A24" s="3" t="inlineStr">
        <is>
          <t>Deposits:</t>
        </is>
      </c>
    </row>
    <row r="25">
      <c r="A25" s="4" t="inlineStr">
        <is>
          <t>Noninterest bearing</t>
        </is>
      </c>
      <c r="B25" s="5" t="n">
        <v>236915000</v>
      </c>
      <c r="C25" s="5" t="n">
        <v>168715000</v>
      </c>
    </row>
    <row r="26">
      <c r="A26" s="4" t="inlineStr">
        <is>
          <t>Interest bearing</t>
        </is>
      </c>
      <c r="B26" s="5" t="n">
        <v>581667000</v>
      </c>
      <c r="C26" s="5" t="n">
        <v>472994000</v>
      </c>
    </row>
    <row r="27">
      <c r="A27" s="4" t="inlineStr">
        <is>
          <t>Total deposits</t>
        </is>
      </c>
      <c r="B27" s="5" t="n">
        <v>818582000</v>
      </c>
      <c r="C27" s="5" t="n">
        <v>641709000</v>
      </c>
    </row>
    <row r="28">
      <c r="A28" s="4" t="inlineStr">
        <is>
          <t>Short-term debt</t>
        </is>
      </c>
      <c r="B28" s="5" t="n">
        <v>0</v>
      </c>
      <c r="C28" s="5" t="n">
        <v>10000000</v>
      </c>
    </row>
    <row r="29">
      <c r="A29" s="4" t="inlineStr">
        <is>
          <t>Long-term debt</t>
        </is>
      </c>
      <c r="B29" s="5" t="n">
        <v>33202000</v>
      </c>
      <c r="C29" s="5" t="n">
        <v>53201000</v>
      </c>
    </row>
    <row r="30">
      <c r="A30" s="4" t="inlineStr">
        <is>
          <t>Other liabilities</t>
        </is>
      </c>
      <c r="B30" s="5" t="n">
        <v>19517000</v>
      </c>
      <c r="C30" s="5" t="n">
        <v>17514000</v>
      </c>
    </row>
    <row r="31">
      <c r="A31" s="4" t="inlineStr">
        <is>
          <t>Total Liabilities</t>
        </is>
      </c>
      <c r="B31" s="5" t="n">
        <v>871301000</v>
      </c>
      <c r="C31" s="5" t="n">
        <v>722424000</v>
      </c>
    </row>
    <row r="32">
      <c r="A32" s="4" t="inlineStr">
        <is>
          <t>Commitments and contingencies</t>
        </is>
      </c>
      <c r="B32" s="5" t="n">
        <v>0</v>
      </c>
      <c r="C32" s="5" t="n">
        <v>0</v>
      </c>
    </row>
    <row r="33">
      <c r="A33" s="3" t="inlineStr">
        <is>
          <t>Stockholders' Equity</t>
        </is>
      </c>
    </row>
    <row r="34">
      <c r="A34" s="4" t="inlineStr">
        <is>
          <t>Preferred Stock $25 par value, 400,000 shares authorized, 205,327 shares issued and outstanding at December 31, 2020 and 206,660 shares issued and outstanding at December 31, 2019</t>
        </is>
      </c>
      <c r="B34" s="5" t="n">
        <v>4558000</v>
      </c>
      <c r="C34" s="5" t="n">
        <v>4592000</v>
      </c>
    </row>
    <row r="35">
      <c r="A35" s="4" t="inlineStr">
        <is>
          <t>Common stock $5 par value, 6,000,000 shares authorized, 200,000 designated, 3,203,372 and 3,208,498shares issued and outstanding at December 31, 2020 and 2019, respectively</t>
        </is>
      </c>
      <c r="B35" s="5" t="n">
        <v>16017000</v>
      </c>
      <c r="C35" s="5" t="n">
        <v>16042000</v>
      </c>
    </row>
    <row r="36">
      <c r="A36" s="4" t="inlineStr">
        <is>
          <t>Additional paid in capital - common stock</t>
        </is>
      </c>
      <c r="B36" s="5" t="n">
        <v>6866000</v>
      </c>
      <c r="C36" s="5" t="n">
        <v>7510000</v>
      </c>
    </row>
    <row r="37">
      <c r="A37" s="4" t="inlineStr">
        <is>
          <t>Retained earnings</t>
        </is>
      </c>
      <c r="B37" s="5" t="n">
        <v>71205000</v>
      </c>
      <c r="C37" s="5" t="n">
        <v>66008000</v>
      </c>
    </row>
    <row r="38">
      <c r="A38" s="4" t="inlineStr">
        <is>
          <t>Non-controlling interest in consolidated subsidiaries</t>
        </is>
      </c>
      <c r="B38" s="5" t="n">
        <v>0</v>
      </c>
      <c r="C38" s="5" t="n">
        <v>634000</v>
      </c>
    </row>
    <row r="39">
      <c r="A39" s="4" t="inlineStr">
        <is>
          <t>Accumulated other comprehensive loss</t>
        </is>
      </c>
      <c r="B39" s="5" t="n">
        <v>-3017000</v>
      </c>
      <c r="C39" s="5" t="n">
        <v>-3211000</v>
      </c>
    </row>
    <row r="40">
      <c r="A40" s="4" t="inlineStr">
        <is>
          <t>Total Stockholders' Equity</t>
        </is>
      </c>
      <c r="B40" s="5" t="n">
        <v>95629000</v>
      </c>
      <c r="C40" s="5" t="n">
        <v>91575000</v>
      </c>
    </row>
    <row r="41">
      <c r="A41" s="4" t="inlineStr">
        <is>
          <t>Total Liabilities and Stockholders' Equity</t>
        </is>
      </c>
      <c r="B41" s="6" t="n">
        <v>966930000</v>
      </c>
      <c r="C41" s="6" t="n">
        <v>81399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COME TAX EXPENSE</t>
        </is>
      </c>
      <c r="B1" s="2" t="inlineStr">
        <is>
          <t>12 Months Ended</t>
        </is>
      </c>
    </row>
    <row r="2">
      <c r="B2" s="2" t="inlineStr">
        <is>
          <t>Dec. 31, 2020</t>
        </is>
      </c>
    </row>
    <row r="3">
      <c r="A3" s="3" t="inlineStr">
        <is>
          <t>INCOME TAX EXPENSE</t>
        </is>
      </c>
    </row>
    <row r="4">
      <c r="A4" s="4" t="inlineStr">
        <is>
          <t>NOTE 13. INCOME TAX EXPENSE</t>
        </is>
      </c>
      <c r="B4" s="4" t="inlineStr">
        <is>
          <t>NOTE 13 INCOME TAX EXPENSE: The components of income tax expense were as follows: 2020 2019 Current expense $ 1,812 $ 929 Deferred expense (benefit) (670 ) (1,179 ) Total Income Tax Expense (Benefit) $ 1,142 $ (250 ) The components of deferred taxes as of December 31, were as follows: 2020 2019 Deferred Tax Assets: Allowance for loan losses $ 2,195 $ 1,757 Split Dollar Life Insurance 3 3 Nonqualified deferred compensation 847 692 Low-income housing partnerships losses 293 320 Core deposit amortization 24 19 Other real estate owned - 178 SBA fees 198 - Lease Liability 140 192 Net unrealized loss on securities available for sale - 2 Unfunded pension benefit obligation 1,016 852 Total Assets $ 4,716 $ 4.015 2020 2019 Deferred Tax Liabilities: Unearned low-income housing credits $ 93 $ 118 Depreciation 584 487 Prepaid pension 294 464 Goodwill tax amortization 571 568 Right of Use Asset 156 192 Net unrealized gain on securities available for sale 214 - Total Liabilities 1,912 1,829 Net Deferred Tax Asset (included in Other Assets on Balance Sheet) $ 2,804 $ 2,186 The following table summarizes the differences between the actual income tax expense and the amounts computed using the federal statutory tax rates: 2020 2019 Tax expense at federal statutory rates $ 2,107 $ 922 Increases (decreases) in taxes resulting from: Partially tax-exempt income (36 ) (44 ) Tax-exempt income (176 ) (161 ) LIH and historic credits (892 ) (966 ) Other 139 (1 ) Total Income Tax Expense (Benefit) $ 1,142 $ (250 ) The Company has analyzed the tax positions taken or expected to be taken in its tax returns and concluded it has no liability related to uncertain tax positions in accordance with accounting guidance related to income taxes. The Company and its subsidiaries file federal income tax returns and state income tax returns. With few exceptions, the Company is no longer subject to federal or state income tax examinations by tax authorities for years before 20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t>
        </is>
      </c>
    </row>
    <row r="4">
      <c r="A4" s="4" t="inlineStr">
        <is>
          <t>NOTE 14. EMPLOYEE BENEFITS</t>
        </is>
      </c>
      <c r="B4" s="4" t="inlineStr">
        <is>
          <t>NOTE 14 EMPLOYEE BENEFITS: Defined Benefit Pension Plan The Company has a qualified noncontributory defined benefit pension plan which covers substantially all of its employees hired before April 1, 2012. The benefits are primarily based on years of service and earnings. The Company uses December 31 st The following table provides a reconciliation of the changes in the benefit obligations and fair value of plan assets for 2020 and 2019: 2020 2019 Change in Benefit Obligation Benefit obligation, beginning $ 13,313 $ 14,219 Service cost 808 738 Interest cost 419 548 Actuarial loss 1,554 2,054 Benefits paid (638 ) (3,910 ) Settlement (gain) - (336 ) Benefit obligation, ending $ 15,456 $ 13,313 Change in Plan Assets Fair value of plan assets, beginning $ 10,543 $ 12,445 Actual return on plan assets 1,296 2,008 Benefits paid (638 ) (3,910 ) Fair value of plan assets, ending $ 11,201 $ 10,543 Funded status at the end of the year $ (4,255 ) $ (2,772 ) The fair value of plan assets is measured based on the fair value hierarchy as discussed in Note 20, “Fair Value Measurements” to the Consolidated Financial Statements. The valuations are based on third party data received as of the balance sheet date. All plan assets are considered Level 1 assets, as quoted prices exist in active markets for identical assets. 2020 2019 Amount recognized in the Consolidated Balance Sheet Prepaid benefit cost $ 583 $ 1,286 Unfunded pension benefit obligation under ASC 325-960 (4,837 ) (4,056 ) Deferred taxes 1,016 852 Amount recognized in accumulated other comprehensive income (loss) Net loss $ (4,837 ) $ (4,067 ) Prior service cost - 11 Amount recognized (4,837 ) (4,056 ) Deferred taxes 1,016 852 Amount recognized in accumulated comprehensive (loss) $ (3,821 ) $ (3,204 ) Prepaid benefit detail Benefit obligation $ (15,455 ) $ (13,313 ) Fair value of assets 11,201 10,543 Unrecognized net actuarial loss 4,837 4,067 Unrecognized prior service cost - (11 ) Prepaid benefits $ 583 $ 1,286 Components of net periodic benefit cost Service cost $ 808 $ 738 Interest cost 419 548 Expected return on plan assets (734 ) (807 ) Amortization of prior service cost (11 ) (15 ) Recognized net loss due to settlement - 1,100 Recognized net actuarial loss 221 281 Net periodic benefit cost $ 703 $ 1,845 Other changes in plan assets and benefit obligations recognized in other comprehensive income (loss) Net (loss) gain $ 770 $ (864 ) Amortization of prior service cost 11 15 Total recognized in other comprehensive income (loss) $ 781 $ (849 ) Total recognized in net periodic benefit cost and other comprehensive income (loss) $ 1,484 $ 996 Additional disclosure information Accumulated benefit obligation $ 11,784 $ 9,720 Vested benefit obligation $ 11,784 $ 9,713 Discount rate used for net pension cost 3.25 % 4.25 % Discount rate used for disclosure 2.50 % 3.25 % Expected return on plan assets 7.25 % 7.25 % Rate of compensation increase 3.00 % 3.00 % Average remaining service (years) 11.40 12.35 Funding Policy Due to the current funding status of the plan, the Company did not make a contribution in 2020 or 2019. The net periodic pension cost of the plan for 2021 will be approximately $739. In 2019, due to recent retirements, the Company was subject to a settlement charge totaling $1,100. The Company was not subject to settlement accounting in 2020 and does not anticipate being subject to settlement accounting in 2021. Long-Term Rate of Return The Company, as plan sponsor, selects the expected long-term rate of return on assets assumption in consultation with investment advisors and the plan actuary. This rate i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Undue weight is not given to recent experience, which may not continue over the measurement period, with higher significance placed on current forecasts of future long-term economic conditions. Because assets are held in a qualified trust, anticipated returns are not reduced for taxes. Further, and solely for this purpose, the plan is assumed to continue in force and not terminate during the period during which the assets are invested. However, consideration is given to the potential impact of current and future investment policy, cash flow into and out of the trust, and expenses (both investment and non-investment) typically paid from plan assets (to the extent such expenses are not explicitly estimated within periodic cost). Asset Allocation The trust fund is sufficiently diversified to maintain a reasonable level of risk without imprudently sacrificing return, with a targeted asset allocation of 39% fixed income and 61% equity. The Investment Manager selects investment fund managers with demonstrated experience and expertise, and funds with demonstrated historical performance, for the implementation of the Plan’s investment strategy. The Investment Manager will consider both actively and passively managed investment strategies and will allocate funds across the asset classes to develop an efficient investment structure. The pension plan’s allocations as of December 31, 2020 and 2019 were 63% equity and 37% fixed and 60% equity and 40% fixed, respectively. Estimated Future Benefit Payments, which reflect expected future service, as appropriate, as of December 31, 2020, are as follows: 2021 $ 579 2022 1,821 2023 823 2024 142 2025 928 2026-2030 5,871 $ 10,164 Employee Stock Ownership Plan (ESOP) The Company sponsors an ESOP which provides stock ownership to substantially all employees of the Company. The Plan provides total vesting upon the attainment of five years of service. Contributions to the plan are made at the discretion of the Board of Directors and are allocated based on the compensation of each employee relative to total compensation paid by the Company. All shares issued and held by the Plan are considered outstanding in the computation of earnings per share. Dividends on Company stock are allocated and paid to participants at least annually. Shares of Company stock, when distributed, have restrictions on transferability. The Company contributed $447 in 2020 and $406 in 2019 to the Plan and charged this expense to operations. The shares held by the ESOP totaled 183,659 and 189,349 at December 31, 2020 and 2019, respectively. 401(K) Plan The Company sponsors a 401(k) savings plan under which eligible employees may choose to save up to 20 percent of their salary on a pretax basis, subject to certain IRS limits. Under the Federal Safe Harbor rules employees are automatically enrolled at 3% (this increases by 1% per year up to 6%) of their salary unless elected otherwise. The Company matches one hundred percent of the first 1% contributed by the employee and fifty percent from 2% to 6% of employee contributions. Vesting in the contributions made by the Company is 100% after two years of service. Contributions under the plan amounted to $295 and $289 in 2020 and 2019, respectively. Deferred Compensation Plan The Company has a nonqualified deferred compensation plan for several of its key employees and directors. The Company may make annual contributions to the plan, and the employee or director has the option to defer a portion of their salary or bonus based on qualifying annual elections. Contributions to the plan totaled $125 in 2020 and $125 in 2019. A liability is accrued for the obligation under the plan and totaled $3,683 and $3,713 at December 31, 2020 and 2019, respectively. Investments in Life Insurance Contracts The Bank currently offers a variety of benefit plans to all full-time employees. While the costs of these plans are generally tax deductible to the Bank, the cost has been escalating greatly in recent years. To help offset escalating benefit costs and to attract and retain qualified employees, the Bank purchased Bank Owned Life Insurance (BOLI) contracts that will provide benefits to employees during their lifetime. Dividends received on these policies are tax-deferred and the death benefits under the policies are tax exempt. Rates of return on a tax-equivalent basis are very favorable when compared to other long-term investments which the Bank might make. The accrued liability related to the BOLI contracts was $488 and $477 for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S OF CREDIT</t>
        </is>
      </c>
      <c r="B1" s="2" t="inlineStr">
        <is>
          <t>12 Months Ended</t>
        </is>
      </c>
    </row>
    <row r="2">
      <c r="B2" s="2" t="inlineStr">
        <is>
          <t>Dec. 31, 2020</t>
        </is>
      </c>
    </row>
    <row r="3">
      <c r="A3" s="3" t="inlineStr">
        <is>
          <t>CONCENTRATIONS OF CREDIT</t>
        </is>
      </c>
    </row>
    <row r="4">
      <c r="A4" s="4" t="inlineStr">
        <is>
          <t>NOTE 15. CONCENTRATIONS OF CREDIT</t>
        </is>
      </c>
      <c r="B4" s="4" t="inlineStr">
        <is>
          <t>NOTE 15 CONCENTRATIONS OF CREDIT: The Company had cash deposits in other commercial banks in excess of FDIC insurance limits totaling $4,714 and $975 at December 31, 2020 and 2019, respectively. The Company grants commercial, residential real estate and consumer loans to customers located primarily in the northwestern portion of the State of Virginia. There were no loan concentration areas greater than 25% of capital. Collateral required by the Company is determined on an individual basis depending on the purpose of the loan and the financial condition of the borrower. As of December 31, 2020, approximately 74% of the loan portfolio was secured by real est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ITMENTS</t>
        </is>
      </c>
      <c r="B1" s="2" t="inlineStr">
        <is>
          <t>12 Months Ended</t>
        </is>
      </c>
    </row>
    <row r="2">
      <c r="B2" s="2" t="inlineStr">
        <is>
          <t>Dec. 31, 2020</t>
        </is>
      </c>
    </row>
    <row r="3">
      <c r="A3" s="3" t="inlineStr">
        <is>
          <t>COMMITMENTS</t>
        </is>
      </c>
    </row>
    <row r="4">
      <c r="A4" s="4" t="inlineStr">
        <is>
          <t>NOTE 16. COMMITMENTS</t>
        </is>
      </c>
      <c r="B4" s="4" t="inlineStr">
        <is>
          <t>NOTE 16 COMMITMENTS: The Company makes commitments to extend credit in the normal course of business and issues standby letters of credit to meet the financing needs of its customers. The amount of the commitments represents the Company’s exposure to credit loss that is not included in the consolidated balance sheet. As of the December 31, 2020 and 2019, the Company had the following commitments outstanding: 2020 2019 Commitments to extend credit $ 233,182 $ 174,925 Standby letters of credit 1,689 2,369 The Company uses the same credit policies in making commitments to extend credit and issue standby letters of credit as it does for the loans reflected in the consolidated balance shee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Collateral required, if any, upon extension of credit is based on management’s credit evaluation of the borrower’s ability to pay. Collateral held varies but may include accounts receivable, inventory, property, plant and equip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t>
        </is>
      </c>
    </row>
    <row r="4">
      <c r="A4" s="4" t="inlineStr">
        <is>
          <t>NOTE 17. DERIVATIVE INSTRUMENTS AND HEDGING ACTIVITIES</t>
        </is>
      </c>
      <c r="B4" s="4" t="inlineStr">
        <is>
          <t xml:space="preserve">NOTE 17 DERIVATIVE INSTRUMENTS AND HEDGING ACTIVITIES: Mortgage Banking Derivatives Loans Held for Sale The Company, through the Bank’s mortgage banking subsidiary, F&amp;M Mortgage Company, originates residential mortgage loans for sale in the secondary market. Residential mortgage loans held for sale are sold to the permanent investor with the mortgage servicing rights released. During the second quarter of 2020, the Company elected to begin using fair value accounting for its entire portfolio of loans held for sale (LHFS) in accordance with ASC 820 – Fair Value Measurement and Disclosures. Fair value of the Company’s LHFS is based on observable market prices for the identical instruments traded in the secondary mortgage loan markets in which the Company conducts business total $14,307 as of December 31, 2020 of which $14,381 is related to unpaid principal. The Company’s portfolio of LHFS is classified as Level 2. These loans were previously carried as of December 31, 2019 at the lower of cost or estimated fair value on an aggregate basis as determined by outstanding commitments from investors and totaled $3,000. Interest Rate Lock Commitments and Forward Sales Commitments The Company, through F&amp;M Mortgage Company, enters into commitments to originate residential mortgage loans in which the interest rate on the loan is determined prior to funding, termed interest rate lock commitments (IRLCs). Such rate lock commitments on mortgage loans to be sold in the secondary market are considered to be derivatives. Upon entering into a commitment to originate a loan, the Company protects itself from changes in interest rates during the period prior to sale by requiring a firm purchase agreement from a permanent investor before a loan can be closed (forward sales commitment). The Company locks in the loan and rate with an investor and commits to deliver the loan if settlement occurs on a best efforts basis, thus limiting interest rate risk. Certain additional risks exist if the investor fails to meet its purchase obligation; however, based on historical performance and the size and nature of the investors the Company does not expect them to fail to meet their obligation. The Company determines the fair value of the IRLCs based on the price of the underlying loans obtained from an investor for loans that will be delivered on a best efforts basis while taking into consideration the probability that the rate loan commitments will close. The fair value of these derivative instruments is reported in “Other Assets” in the Consolidated Balance Sheet at December 31, 2020, and totaled $816 with a notional amount of $31,000 and total positions of 134. The fair value of the IRLCs was considered immaterial at December 31, 2019. Changes in fair value are recorded as a component of “Mortgage banking, net” in the Consolidated Income Statement for the period ended December 31, 2020. The Company’s IRLCs are classified as Level 2. At December 31, 2020 and December 31, 2019, each IRLC and all LHFS were subject to a forward sales commitment on a best efforts basis. During the second quarter of 2020, the Company elected to begin using fair value accounting for its forward sales commitments related to IRLCs and LHFS under ASC 825-10-15-4(b). The fair value of forward sales commitments is reported in “Other Liabilities” in the Consolidated Balance Sheet at December 31, 2020, and totaled $60, with a notional amount of $46,000 and total positions of 205. Derivative Financial Instruments The Company has stand-alone derivative financial instruments in the form of forward option contracts. These transactions involve both credit and market risk. The notional amounts are amounts on which calculations, payments, and the value of the derivative are based. Notional amounts do not represent direct credit exposures. Direct credit exposure is limited to the net difference between the calculated amounts to be received and paid, if any. Such difference, which represents the fair value of the derivative instruments, is reflected on the Company’s consolidated balance sheet as derivative assets and derivative liabilities. The Company is exposed to credit-related losses in the event of nonperformance by the counterparties to these agreements. The Company controls the credit risk of its financial contracts through credit approvals, limits and monitoring procedures, and does not expect any counterparties to fail their obligations. The Company deals only with primary dealers. Derivative instruments are generally either negotiated Over-the-Counter (OTC) contracts or standardized contracts executed on a recognized exchange. Negotiated OTC derivative contracts are generally entered into between two counterparties that negotiate specific agreement terms, including the underlying instrument, amount, exercise prices and maturity. The Company issues to customer’s certificates of deposit with an interest rate that is derived from the rate of return on the stock of the companies that comprise The Dow Jones Industrial Average. In order to manage the interest rate risk associated with this deposit product, the Company has purchased a series of forward option contracts. These contracts provide the Company with a rate of return commensurate with the return of The Dow Jones Industrial Average from the time of the contract until maturity of the related certificates of deposit. These contracts are accounted for as fair value hedges. Because the certificates of deposit can be redeemed by the customer at any time and the related forward options contracts cannot be cancelled by the Company, the hedge is not considered effective. The ineffective portion of the gain or loss on the derivative instrument, if any, is recognized currently in earnings. There was no ineffective portion included in the consolidated income statement for the years ended December 31, 2020 and 2019. At December 31, the information pertaining to the forward option contracts, included in other assets and other liabilities on the balance sheet, is as follows: 2020 2019 Notional amount $ 7 $ 184 Fair value of contracts, included in other assets 2 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t>
        </is>
      </c>
      <c r="B1" s="2" t="inlineStr">
        <is>
          <t>12 Months Ended</t>
        </is>
      </c>
    </row>
    <row r="2">
      <c r="B2" s="2" t="inlineStr">
        <is>
          <t>Dec. 31, 2020</t>
        </is>
      </c>
    </row>
    <row r="3">
      <c r="A3" s="3" t="inlineStr">
        <is>
          <t>TRANSACTIONS WITH RELATED PARTIES</t>
        </is>
      </c>
    </row>
    <row r="4">
      <c r="A4" s="4" t="inlineStr">
        <is>
          <t>NOTE 18. TRANSACTIONS WITH RELATED PARTIES</t>
        </is>
      </c>
      <c r="B4" s="4" t="inlineStr">
        <is>
          <t>NOTE 18 TRANSACTIONS WITH RELATED PARTIES: During the year, executive officers and directors (and companies controlled by them) were customers of and had transactions with the Company in the normal course of business. Management believes these transactions were made on substantially the same terms as those prevailing for other customers and did not involve any abnormal risk. Loan transactions with related parties are shown in the following schedule: 2020 2019 Total loans, beginning of year $ 21,722 $ 20,565 New loans 5,634 5,532 Relationship change (3 ) (443 ) Repayments (4,668 ) (3,932 ) Total loans, end of year $ 22,685 $ 21,722 Deposits of executive officers and directors and their affiliates were $6,033 and $5,524 on December 31, 2020 and 2019 respectively. Management believes these deposits were made under the same terms available to other customers of the ban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VIDEND LIMITATIONS ON SUBSIDIARY BANK</t>
        </is>
      </c>
      <c r="B1" s="2" t="inlineStr">
        <is>
          <t>12 Months Ended</t>
        </is>
      </c>
    </row>
    <row r="2">
      <c r="B2" s="2" t="inlineStr">
        <is>
          <t>Dec. 31, 2020</t>
        </is>
      </c>
    </row>
    <row r="3">
      <c r="A3" s="3" t="inlineStr">
        <is>
          <t>DIVIDEND LIMITATIONS ON SUBSIDIARY BANK</t>
        </is>
      </c>
    </row>
    <row r="4">
      <c r="A4" s="4" t="inlineStr">
        <is>
          <t>NOTE 19. DIVIDEND LIMITATIONS ON SUBSIDIARY BANK</t>
        </is>
      </c>
      <c r="B4" s="4" t="inlineStr">
        <is>
          <t>NOTE 19 DIVIDEND LIMITATIONS ON SUBSIDIARY BANK: The principal source of funds of F &amp; M Bank Corp. is dividends paid by the Farmers &amp; Merchants Bank. The Federal Reserve Act restricts the amount of dividends the Bank may pay. Approval by the Board of Governors of the Federal Reserve System is required if the dividends declared by a state member bank, in any year, exceed the sum of (1) net income of the current year and (2) income net of dividends for the preceding two years. As of January 1, 2021, approximately $5,563 was available for dividend distribution without permission of the Board of Governors. Dividends paid by the Bank to the Company totaled $1,500 in 2020 and $6,000 in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NOTE 20. FAIR VALUE MEASUREMENTS</t>
        </is>
      </c>
      <c r="B4" s="4" t="inlineStr">
        <is>
          <t xml:space="preserve">NOTE 20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Where quoted prices are available in an active market, securities are classified within Level 1 of the valuation hierarchy. Level 1 securities would include highly liquid government bonds, mortgage products and exchange traded equities, such as U. S. Treasur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The carrying value of restricted Federal Reserve Bank and Federal Home Loan Bank stock approximates fair value based upon the redemption provisions of each entity and is therefore excluded from the following table. Loans Held for Sale During the second quarter of 2020, simultaneous with the purchase of the minority interest in F&amp;M Mortgage, the Company elected to begin using fair value accounting for its entire portfolio of originated loans held for sale in accordance with ASC 820 – Fair Value Measurement and Disclosures. Fair value of the Company’s origin loans held for sale through F&amp;M Mortgage is based on observable market prices for similar instruments traded in the secondary mortgage loan markets in which the Company conducts business. The Company’s portfolio of loans held for sale through F&amp;M Mortgage is classified as Level 2. At December 31, 2019, these loans were carried at the lower of cost or estimated fair value on an aggregate basis as determined by outstanding commitments from investors. Gains and losses on the sale of loans are recorded within mortgage banking income, net on the Consolidated Statements of Income. Derivative assets – IRLCs Beginning with the second quarter of 2020, simultaneous with the purchase of the minority interest in F&amp;M Mortgage, the Company elected to recognize IRLCs at fair value based on the price of the underlying loans obtained from an investor for loans that will be delivered on a best efforts basis while taking into consideration the probability that the rate lock commitments will close. All of the Company’s IRLCs are classified as Level 2. The fair value of interest rate lock commitments was considered immaterial at December 31, 2019. Derivative Asset/Liability – Forward Sale Commitments Beginning with the second quarter of 2020, simultaneous with the purchase of the minority interest in F&amp;M Mortgage, the Company elected to begin using fair value accounting for its forward sales commitments related to IRLCs and LHFS. Best efforts sales commitments are entered into for loans intended for sale in the secondary market at the time the borrower commitment is made. The best efforts commitments are valued using the committed price to the counter-party against the current market price of the interest rate lock commitment or mortgage loan held for sale. All the Company’s forward sale commitments are classified Level 2. Derivative Asset/Liability – Indexed Certificate of Deposit The Company’s derivatives, which are associated with the Indexed Certificate of Deposit (ICD) product once offered, are recorded at fair value based on third party vendor supplied information using discounted cash flow analysis from observable-market based inputs, which are considered Level 2 inputs. This product is no longer offered, however there are a few certificates of deposits that have not matured. The following tables present the balances of financial assets measured at fair value on a recurring basis as of December 31, 2020, and 2019 (dollars in thousands): December 31, 2020 Total Level 1 Level 2 Level 3 Assets: Loans held for sale, F&amp;M Mortgage $ 14,307 $ - $ 14,307 $ - IRLC 816 - 816 - U.S. Government sponsored enterprises 6,047 - 6,047 - Securities issued by States and political subdivisions of the US 17,692 - 17,692 - Mortgage-backed obligations of federal agencies 73,771 - 73,771 - Corporate debt securities 9,389 - 9,389 - Assets at Fair Value $ 122,022 $ - $ 122,022 $ - Liabilities: Derivatives – ICD $ 2 $ - $ 2 $ - Forward Sales Commitments 60 - 60 - Liabilities at Fair Value $ 62 $ - $ 62 $ - December 31, 2019 Total Level 1 Level 2 Level 3 Assets: U.S. Government sponsored enterprises $ 1,989 $ - $ 1,989 $ - Mortgage-backed obligations of federal agencies 319 - 319 - Other debt securities 2,058 - 2,058 - Assets at Fair Value $ 4,366 $ - $ 4,366 $ - Liabilities: Derivatives - ICD $ 72 $ - $ 72 $ - Liabilities at Fair Value $ 72 $ - $ 72 $ -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financial statements: Assets Held for Sale Assets held for sale were transferred from bank premises at the lower of cost less accumulated depreciation or fair value at the date of transfer. The Company periodically evaluates the value of assets held for sale and records an impairment charge for any subsequent declines in fair value less selling costs. Fair value is based upon independent market prices, appraised values of the collateral or management’s estimation of the value of the collateral. When the fair value of the collateral is based on an observable market price or a current appraised value, the Company records the assets held for sale as nonrecurring Level 2. When an appraised value is not available or management determines the fair value of the collateral is further impaired below the appraised value and there is no observable market price, the Company records the asset held for sale as nonrecurring Level 3. Impaired Loans Loans are designated as impaired when, in the judgment of management based on current information and events, it is probable that all amounts due will not be collected according to the contractual terms of the loan agreement. Troubled debt restructurings are impaired loans. Impaired loans are measured at fair value on a nonrecurring basis. If an individually-evaluated impaired loan’s balance exceeds fair value, the amount is allocated to the allowance for loan losses. Any fair value adjustments are recorded in the period incurred as provision for loan losses on the Consolidated Statements of Income. The fair value of an impaired loan and measurement of associated loss is based on one of three methods: the observable market price of the loan, the present value of projected cash flows, or the fair value of the collateral. The observable market price of a loan is categorized as a Level 1 input. The present value of projected cash flows method results in a Level 3 categorization because the calculation relies on the Company’s judgment to determine projected cash flows, which are then discounted at the current rate of the loan, or the rate prior to modification if the loan is a troubled debt restructure. Loans measured using the fair value of collateral method are categorized in Level 3. Collateral may be in the form of real estate or business assets including equipment, inventory, and accounts receivable. Most collateral is real estate. The Company bases collateral method fair valuation upon the “as-is” value of independent appraisals or evaluations. The value of real estate collateral is determined by an independent appraisal utilizing an income or market valuation approach. The Company discounts appraised value by estimated selling costs to arrive at net fair value. Appraisals conducted by an independent, licensed appraiser outside of the Company using observable market data is categorized as Level 3. The value of business equipment is based upon an outside appraisal (Level 3) if deemed significant, or the net book value on the applicable business’ financial statements (Level 3) if not considered significant. Likewise, values for inventory and accounts receivables collateral are based on financial statement balances or aging reports (Level 3). As of December 31, 2020 and 2019, the fair value measurements for impaired loans with specific allocations were primarily based upon the fair value of the collateral. The following table summarizes the Company’s financial assets that were measured at fair value on a nonrecurring basis during the period (dollars in thousands): December 31, 2020 Total Level 1 Level 2 Level 3 Construction/Land Development $ - - - $ - Farmland 1,367 - - 1,367 Real Estate 6,778 - - 6,778 Commercial Real Estate 5,631 - - 5,631 Consumer - - - - Dealer Finance 132 - - 132 Impaired loans $ 13,908 - - $ 13,908 Bank premises held for sale $ 520 - - $ 520 December 31, 2019 Total Level 1 Level 2 Level 3 Construction/Land Development $ 951 - - $ 951 Farmland 1,396 - - 1,396 Real Estate 9,835 - - 9,835 Commercial Real Estate 425 - - 425 Consumer 3 - - 3 Dealer Finance 129 - - 129 Impaired loans $ 12,739 - - $ 12,739 The following table presents information about Level 3 Fair Value Measurements for December 31, 2020 and 2019: Fair Value at December 31, 2020 Valuation Technique Significant Unobservable Inputs Range Impaired Loans $ 13,908 Discounted appraised value Discount for selling costs and marketability 9.25%-62.00% (Average 24.39%) Fair Value at December 31, 2019 Valuation Technique Significant Unobservable Inputs Range Impaired Loans $ 12,739 Discounted appraised value Discount for selling costs and marketability 0%-58.98% (Average 24.04%) Other Real Estate Owned Certain assets such as other real estate owned (OREO) are measured at fair value less cost to sell. Valuation of other real estate owned is determined using current appraisals from independent parties, a level three input. If current appraisals cannot be obtained prior to reporting dates, or if declines in value are identified after a recent appraisal is received, appraisal values are discounted, resulting in Level 3 estimates. If the Company markets the property with a realtor, estimated selling costs reduce the fair value, resulting in a valuation based on Level 3 inputs. The Company markets other real estate owned both independently and with local realtors. Properties marketed by realtors are discounted by selling costs. Properties that the Company markets independently are not discounted by selling costs. The following table summarizes the Company’s other real estate owned that were measured at fair value on a nonrecurring basis during the period. December 31, 2020 Total Level 1 Level 2 Level 3 Other real estate owned $ - - - $ - December 31, 2019 Total Level 1 Level 2 Level 3 Other real estate owned $ 1,489 - - $ 1,489 The following table presents information about Level 3 Fair Value Measurements for December 31, 2020 and 2019: Fair Value at December 31, 2020 Valuation Technique Significant Unobservable Inputs Range Other real estate owned $ - Discounted appraised value Discount for selling costs n/a Fair Value at December 31, 2019 Valuation Technique Significant Unobservable Inputs Range Other real estate owned $ 1,489 Discounted appraised value Discount for selling costs 5%-10% (Average 8%) The following presents the carrying amount, fair value and placement in the fair value hierarchy of the Company’s financial instruments as of December 31, 2020 and 2019. Fair values for December 31, 2020 and 2019 are estimated under the exit price notion in accordance with the adoption of ASU 2016-01, “ Recognition and Measurement of Financial Assets and Financial Liabilities. The estimated fair values, and related carrying amounts (in thousands), of the Company’s financial instruments are as follows: Fair Value Measurements at December 31, 2020 Using (dollars in thousands) Carrying Amount Quoted Prices in Active Markets for Identical Assets (Level 1) Significant Other Observable Inputs (Level 2) Significant Unobservable Inputs (Level 3) Fair Value at December 31, 2020 Assets: Cash and cash equivalents $ 78,408 $ 78,408 $ - $ - $ 78,408 Securities 107,024 - 107,024 - 107,024 Loans held for sale 58,679 - 58,679 - 58,679 Loans held for investment, net 650,854 - - 639,472 639,472 Interest receivable 2,727 - 2,727 - 2,727 Bank owned life insurance 22,647 - 22,647 - 22,647 Total $ 920,339 $ 78,408 $ 191,077 $ 639,472 $ 908,957 Liabilities: Deposits $ 818,582 $ - $ 702,940 $ 131,917 $ 834,857 Long-term debt 33,202 - - 33,834 33,834 Interest payable 261 - 261 - 261 Total $ 852,045 $ - $ 703,201 $ 165,751 $ 868,951 Fair Value Measurements at December 31, 2019 Using (dollars in thousands) Carrying Amount Quoted Prices in Active Markets for Identical Assets (Level 1) Significant Other Observable Inputs (Level 2) Significant Unobservable Inputs (Level 3) Fair Value at December 31, 2019 Assets: Cash and cash equivalents $ 75,804 $ 75,804 $ - $ - $ 75,804 Securities 4,490 - 4,490 - 4,490 Loans held for sale 66,798 - 66,798 - 66,798 Loans held for investment, net 595,035 - - 580,903 580,903 Interest receivable 2,044 - 2,044 - 2,044 Bank owned life insurance 20,050 - 20,050 - 20,050 Total $ 764,221 $ 75,804 $ 93,382 $ 580,903 $ 750,089 Liabilities: Deposits $ 641,709 $ - $ 504,522 $ 139,713 $ 644,235 Short-term debt 10,000 - 10,000 - 10,000 Long-term debt 53,201 - - 53,543 53,543 Interest payable 354 - 354 - 354 Total $ 705,264 $ - $ 514,876 $ 193,256 $ 708,1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t>
        </is>
      </c>
    </row>
    <row r="4">
      <c r="A4" s="4" t="inlineStr">
        <is>
          <t>NOTE 21. REGULATORY MATTERS</t>
        </is>
      </c>
      <c r="B4" s="4" t="inlineStr">
        <is>
          <t>NOTE 21 REGULATORY MATTERS: The Company meets the eligibility criteria of a small bank holding company in accordance with the Federal Reserve’s Small Bank Holding Company Policy Statement issued in February 2015 and is not obligated to report consolidated regulatory capita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 balance-sheet items as calculated under regulatory accounting practices. The Bank’s capital amounts and classification are also subject to qualitative judgments by the regulators about components, risk weightings, and other factors. The final rules implementing the Basel Committee on Banking Supervision’s capital guidelines for U.S. Banks (Basel III rules) became effective January 1, 2015, with full compliance of all the requirements being phased in over a multi-year schedule and fully phased in on January 1, 2019. Under the Basel III rules, the Company must hold a capital conservation buffer above the adequately capitalized risk-based capital ratios. The capital conservation buffer requirement was fully phased in at 2.50% January 1, 2019. The Company’s capital conservation buffer for 2020 was 6.81% and for 2019 was 6.55%. The net unrealized gain on securities available for sale and the unfunded pension liability are not included in computing regulatory capital. Quantitative measures established by regulation, to ensure capital adequacy, require the Bank to maintain minimum amounts and ratios. These ratios are defined in the regulations and the amounts are set forth in the table below. Management believes, as of December 31, 2020 and 2019, that the Bank meets all capital adequacy requirements to which they are subject. Community Bank Leverage Ratio On September 17, 2019, the Federal Deposit Insurance Corporation finalized a rule that introduced an optional simplified measure of capital adequacy for qualifying community banking organizations (i.e., the community bank leverage ratio (CBLR) framework), as required by the Economic Growth, Regulatory Relief and Consumer Protection Act. The CBLR framework is designed to reduce burden by removing the requirements for calculating and reporting risk-based capital ratios for qualifying community banking organizations that opt into the framework. In order to qualify for the CBLR framework, a community banking organization must have a tier 1 leverage ratio of greater than 9 percent, less than $10 billion in total consolidated assets, and limited amounts of off-balance-sheet exposures and trading assets and liabilities. A qualifying community banking organization that opts into the CBLR framework and meets all requirements under the framework will be considered to have met the well-capitalized ratio requirements under the Prompt Corrective Action regulations and will not be required to report or calculate risk-based capital. The CBLR framework was temporarily modified under the CARES Act to provide relief to banks. The CBLR framework was available for banks to use in their March 31, 2020, Call Report; to date, the Company has elected not to adopt the CBLR framework. As of the most recent notification from the Federal Reserve Bank, the Bank was categorized as well capitalized under the regulatory framework for prompt corrective action. To be categorized as well capitalized, the Bank must maintain minimum total risk based, Tier 1 risk-based, and Tier 1 leverage ratios as set forth in the table. There are no conditions or events since that notification that management believes have changed the institution’s category. The actual capital ratios for the Bank are presented in the following table (dollars in thousands): Actual Minimum Capital Requirement Minimum to be Well Capitalized Under Prompt Corrective Action Provisions December 31, 2020 Amount Ratio Amount Ratio Amount Ratio Total risk-based ratio $ 103,838 14.81 % $ 56,104 8.00 % $ 70,131 10.00 % Tier 1 risk-based ratio 95,051 13.55 % 42,078 6.00 % 56,104 8.00 % Common equity tier 1 95,051 13.55 % 31,559 4.50 % 45,585 6.50 % Tier 1 leverage ratio 95,051 9.93 % 38,275 4.00 % 47,844 5.00 % Actual Minimum Capital Requirement Minimum to be Well Capitalized Under Prompt Corrective Action Provisions December 31, 2019 Amount Ratio Amount Ratio Amount Ratio Total risk-based ratio $ 96,619 14.55 % $ 53,116 8.00 % $ 66,394 10.00 % Tier 1 risk-based ratio 88,319 13.30 % 39,837 6.00 % 53,116 8.00 % Common equity tier 1 88,319 13.30 % 29,877 4.50 % 43,156 6.50 % Tier 1 leverage ratio 88,319 10.89 % 32,452 4.00 % 40,565 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USINESS SEGMENTS</t>
        </is>
      </c>
      <c r="B1" s="2" t="inlineStr">
        <is>
          <t>12 Months Ended</t>
        </is>
      </c>
    </row>
    <row r="2">
      <c r="B2" s="2" t="inlineStr">
        <is>
          <t>Dec. 31, 2020</t>
        </is>
      </c>
    </row>
    <row r="3">
      <c r="A3" s="3" t="inlineStr">
        <is>
          <t>BUSINESS SEGMENTS</t>
        </is>
      </c>
    </row>
    <row r="4">
      <c r="A4" s="4" t="inlineStr">
        <is>
          <t>NOTE 22. BUSINESS SEGMENTS</t>
        </is>
      </c>
      <c r="B4" s="4" t="inlineStr">
        <is>
          <t xml:space="preserve">NOTE 22 BUSINESS SEGMENTS: December 31, 2020 F&amp;M Bank F&amp;M Mortgage TEB Life/FMFS VSTitle Parent Only Eliminations F&amp;M Bank Corp. Consolidated Revenues: Interest Income $ 36,702 $ 332 $ 146 $ - $ - $ (388 ) $ 36,792 Service charges on deposits 1,191 - - - - - 1,191 Investment services and insurance income 1 - 709 - - (41 ) 669 Mortgage banking income, net - 6,154 - - - - 6,154 Title insurance income - - - 1,978 - - 1,978 Other operating income 2,189 182 - - (153 ) - 2,218 Total income 40,083 6,668 855 1,978 (153 ) (429 ) 49,002 Expenses: Interest Expense 5,483 357 - - 276 (388 ) 5,728 Provision for loan losses 3,300 - - - - - 3,300 Salaries and benefits 12,923 2,236 298 1,027 - - 16,484 Other operating expenses 12,182 920 73 270 51 (41 ) 13,455 Total expense 33,888 3,513 371 1,297 327 (429 ) 38,967 Income before income taxes 6,195 3,155 484 681 (480 ) - 10,035 Income tax expense (benefit) 925 - 98 - 119 - 1,142 Net income $ 5,270 $ 3,155 $ 386 $ 681 $ (599 ) $ - $ 8,893 Net income attributable to noncontrolling interest - 105 - - - - 105 Net Income attributable to F &amp; M Bank Corp. $ 5,270 $ 3,050 $ 386 $ 681 $ (599 ) $ - $ 8,788 Total Assets $ 972,129 $ 20,157 $ 8,023 $ 2,992 $ 107,726 $ (144,108 ) $ 966,930 Goodwill $ 2,670 $ 47 $ - $ 3 $ 164 $ - $ 2,884 December 31, 2019 F&amp;M Bank F&amp;M Mortgage TEB Life/FMFS VSTitle Parent Only Eliminations F&amp;M Bank Corp. Consolidated Revenues: Interest Income $ 38,110 $ 183 $ 164 $ - $ - $ (247 ) $ 38,210 Service charges on deposits 1,691 - - - - - 1,691 Investment services and insurance income 2 - 694 - - (19 ) 677 Mortgage banking income, net - 3,031 - - - - 3,031 Title insurance income - - - 1,503 - - 1,503 Other operating income 3,011 7 - - - - 3,018 Total income 42,814 3,221 858 1,503 - (266 ) 48,130 Expenses: Interest Expense 6,851 214 - - - (247 ) 6,818 Provision for loan losses 7,405 - - - - - 7,405 Salaries and benefits 13,943 1,897 285 1,026 - - 17,151 Other operating expenses 11,274 726 67 266 53 (19 ) 12,367 Total expense 39,473 2,837 352 1,292 53 (266 ) 43,741 Income before income taxes 3,341 384 506 211 (53 ) - 4,389 Income tax expense (benefit) (356 ) - 65 - 41 - (250 ) Net income $ 3,697 $ 384 $ 441 $ 211 $ (94 ) $ - $ 4,639 Net income attributable to noncontrolling interest - (130 ) - 51 (51 ) - (130 ) Net Income attributable to F &amp; M Bank Corp. $ 3,697 $ 254 $ 441 $ 160 $ (43 ) $ - $ 4,509 Total Assets $ 818,273 $ 7,980 $ 7,591 $ 1,504 $ 91,093 $ (112,444 ) $ 813,999 Goodwill $ 2,670 $ 47 $ - $ 3 $ 164 $ - $ 2,8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Assets</t>
        </is>
      </c>
    </row>
    <row r="3">
      <c r="A3" s="4" t="inlineStr">
        <is>
          <t>Held to maturity - fair value</t>
        </is>
      </c>
      <c r="B3" s="6" t="n">
        <v>125</v>
      </c>
      <c r="C3" s="6" t="n">
        <v>124</v>
      </c>
    </row>
    <row r="4">
      <c r="A4" s="3" t="inlineStr">
        <is>
          <t>Stockholders' Equity</t>
        </is>
      </c>
    </row>
    <row r="5">
      <c r="A5" s="4" t="inlineStr">
        <is>
          <t>Common stock, shares par value</t>
        </is>
      </c>
      <c r="B5" s="6" t="n">
        <v>5</v>
      </c>
      <c r="C5" s="6" t="n">
        <v>5</v>
      </c>
    </row>
    <row r="6">
      <c r="A6" s="4" t="inlineStr">
        <is>
          <t>Common stock, shares designated</t>
        </is>
      </c>
      <c r="B6" s="5" t="n">
        <v>200000</v>
      </c>
      <c r="C6" s="5" t="n">
        <v>200000</v>
      </c>
    </row>
    <row r="7">
      <c r="A7" s="4" t="inlineStr">
        <is>
          <t>Common stock, shares authorized</t>
        </is>
      </c>
      <c r="B7" s="5" t="n">
        <v>6000000</v>
      </c>
      <c r="C7" s="5" t="n">
        <v>6000000</v>
      </c>
    </row>
    <row r="8">
      <c r="A8" s="4" t="inlineStr">
        <is>
          <t>Common stock, shares issued</t>
        </is>
      </c>
      <c r="B8" s="5" t="n">
        <v>3203372</v>
      </c>
      <c r="C8" s="5" t="n">
        <v>3208498</v>
      </c>
    </row>
    <row r="9">
      <c r="A9" s="4" t="inlineStr">
        <is>
          <t>Common stock, shares outstanding</t>
        </is>
      </c>
      <c r="B9" s="5" t="n">
        <v>3203372</v>
      </c>
      <c r="C9" s="5" t="n">
        <v>3208498</v>
      </c>
    </row>
    <row r="10">
      <c r="A10" s="4" t="inlineStr">
        <is>
          <t>Preferred stock, shares par value</t>
        </is>
      </c>
      <c r="B10" s="6" t="n">
        <v>25</v>
      </c>
      <c r="C10" s="6" t="n">
        <v>25</v>
      </c>
    </row>
    <row r="11">
      <c r="A11" s="4" t="inlineStr">
        <is>
          <t>Preferred stock, shares authorized</t>
        </is>
      </c>
      <c r="B11" s="5" t="n">
        <v>400000</v>
      </c>
      <c r="C11" s="5" t="n">
        <v>400000</v>
      </c>
    </row>
    <row r="12">
      <c r="A12" s="4" t="inlineStr">
        <is>
          <t>Preferred stock, shares issued</t>
        </is>
      </c>
      <c r="B12" s="5" t="n">
        <v>205327</v>
      </c>
      <c r="C12" s="5" t="n">
        <v>206660</v>
      </c>
    </row>
    <row r="13">
      <c r="A13" s="4" t="inlineStr">
        <is>
          <t>Preferred stock, shares outstanding</t>
        </is>
      </c>
      <c r="B13" s="5" t="n">
        <v>205327</v>
      </c>
      <c r="C13" s="5" t="n">
        <v>2066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ARENT COMPANY ONLY FINANCIAL STATEMENTS</t>
        </is>
      </c>
      <c r="B1" s="2" t="inlineStr">
        <is>
          <t>12 Months Ended</t>
        </is>
      </c>
    </row>
    <row r="2">
      <c r="B2" s="2" t="inlineStr">
        <is>
          <t>Dec. 31, 2020</t>
        </is>
      </c>
    </row>
    <row r="3">
      <c r="A3" s="3" t="inlineStr">
        <is>
          <t>PARENT COMPANY ONLY FINANCIAL STATEMENTS</t>
        </is>
      </c>
    </row>
    <row r="4">
      <c r="A4" s="4" t="inlineStr">
        <is>
          <t>NOTE 23. PARENT COMPANY ONLY FINANCIAL STATEMENTS</t>
        </is>
      </c>
      <c r="B4" s="4" t="inlineStr">
        <is>
          <t xml:space="preserve">NOTE 23 PARENT COMPANY ONLY FINANCIAL STATEMENTS: Balance Sheets December 31, 2020 and 2019 2020 2019 Assets Cash and cash equivalents $ 11,555 $ 540 Investment in subsidiaries 95,643 88,864 Other investments 135 135 Income tax receivable (including due from subsidiary) 156 1,904 Goodwill and intangibles 237 274 Total Assets $ 107,726 $ 91,717 Liabilities Deferred income taxes 81 108 Accrued expenses - 34 Accrued interest 276 - Long-term liability 11,740 - Total Liabilities $ 12,097 $ 142 Stockholders’ Equity Series A Preferred stock, $25 liquidation preference, 400,000 shares authorized, 205,327 and 206,660 issued and outstanding at December 31, 2020 and 2019, respectively. $ 4,558 $ 4,592 Common stock par value $5 per share, 6,000,000 shares authorized, 200,000 designated, 3,203,372 and 3,208,498 shares issued and outstanding for 2020 and 2019, respectively 16,017 16,042 Additional paid in capital 6,866 7,510 Retained earnings 71,205 66,008 Accumulated other comprehensive loss (3,017 ) (3,211 ) Noncontrolling interest in consolidated subsidiaries - 634 Total Stockholders’ Equity 95,629 91,575 Total Liabilities and Stockholders’ Equity $ 107,726 $ 91,717 Statements of Income For the years ended December 31, 2020 and 2019 2020 2019 Income Dividends from affiliate $ 1,500 $ 6,000 Other income 11 - Total Income 1,511 6,000 Expenses Total Expenses 328 53 Net income before income tax expense and undistributed subsidiary net income 1,183 5,947 Income Tax Expense 119 41 Income before undistributed subsidiary net income 1,064 5,906 Undistributed (distributed) subsidiary net income 7,724 (1,397 ) Net Income F&amp;M Bank Corp. $ 8,788 $ 4,509 Statements of Cash Flows For the years ended December 31, 2020 and 2019 2020 2019 Cash Flows from Operating Activities Net income $ 8,788 $ 4,509 Adjustments to reconcile net income to net cash provided by operating activities: Undistributed (distributed) subsidiary income (loss) (7,724 ) 1,397 Deferred tax expense (benefit) 478 (5 ) Increase (decrease) in other assets 1,785 (905 ) Decrease (increase) in other liabilities 610 (38 ) Net Cash Provided by Operating Activities 3,937 4,958 Cash Flows from Investing Activities Purchase of minority interest (856 ) - Net Cash Used in Investing Activities (856 ) - Cash Flows from Financing Activities Proceeds from long-term debt 11,740 - Repurchase of preferred stock - (42 ) Repurchase of common stock (473 ) (1,798 ) Proceeds from issuance of common stock 258 259 Dividends paid in cash (3,591 ) (3,587 ) Net Cash Provided by (Used in) Financing Activities 7,934 (5,167 ) Net increase (decrease) in Cash and Cash Equivalents 11,015 (209 ) Cash and Cash Equivalents, Beginning of Year 540 749 Cash and Cash Equivalents, End of Year $ 11,555 $ 5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 IN FM MORTGAGE, LLC</t>
        </is>
      </c>
      <c r="B1" s="2" t="inlineStr">
        <is>
          <t>12 Months Ended</t>
        </is>
      </c>
    </row>
    <row r="2">
      <c r="B2" s="2" t="inlineStr">
        <is>
          <t>Dec. 31, 2020</t>
        </is>
      </c>
    </row>
    <row r="3">
      <c r="A3" s="3" t="inlineStr">
        <is>
          <t>INVESTMENT IN FM MORTGAGE, LLC</t>
        </is>
      </c>
    </row>
    <row r="4">
      <c r="A4" s="4" t="inlineStr">
        <is>
          <t>NOTE 24. INVESTMENT IN F&amp;amp;M MORTGAGE, LLC</t>
        </is>
      </c>
      <c r="B4" s="4" t="inlineStr">
        <is>
          <t>NOTE 24 INVESTMENT IN F&amp;M MORTGAGE, LLC: On November 3, 2008, the Bank acquired a 70% ownership interest in VBS Mortgage, LLC (DBA F&amp;M Mortgage). On April 30, 2020, the bank acquired the remaining 30% interest to have 100% ownership of F&amp;M Mortgage. F&amp;M Mortgage originates both conventional and government sponsored mortgages for sale in the secondary market. Accordingly, the Company consolidated the assets, liabilities, revenues and expenses of F&amp;M Mortgage and reflected the issued and outstanding interest not held by the Company, prior to 100% ownership, in its consolidated financial statements as noncontrolling intere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VS TITLE, LLC</t>
        </is>
      </c>
      <c r="B1" s="2" t="inlineStr">
        <is>
          <t>12 Months Ended</t>
        </is>
      </c>
    </row>
    <row r="2">
      <c r="B2" s="2" t="inlineStr">
        <is>
          <t>Dec. 31, 2020</t>
        </is>
      </c>
    </row>
    <row r="3">
      <c r="A3" s="3" t="inlineStr">
        <is>
          <t>INVESTMENT IN FM MORTGAGE, LLC</t>
        </is>
      </c>
    </row>
    <row r="4">
      <c r="A4" s="4" t="inlineStr">
        <is>
          <t>NOTE 25. INVESTMENT IN VS TITLE, LLC</t>
        </is>
      </c>
      <c r="B4" s="4" t="inlineStr">
        <is>
          <t>NOTE 25 INVESTMENT IN VSTITLE, LLC: On January 1, 2017, the Company acquired a 76% ownership interest in VSTitle, LLC (VST). VST provides title insurance services to the customers in our market area, including F&amp;M Mortgage and the Bank. F&amp;M Mortgage is the minority owner in VST and accordingly, the Company consolidated the assets, liabilities, revenues and expenses of VST as of December 31, 2020 and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LOSS</t>
        </is>
      </c>
    </row>
    <row r="4">
      <c r="A4" s="4" t="inlineStr">
        <is>
          <t>NOTE 26. ACCUMULATED OTHER COMPREHENSIVE LOSS</t>
        </is>
      </c>
      <c r="B4" s="4" t="inlineStr">
        <is>
          <t>NOTE 26 ACCUMULATED OTHER COMPREHENSIVE LOSS: The balances in accumulated other comprehensive loss are shown in the following table: dollars in thousands Unrealized Securities Gains (Losses) Adjustments Related to Pension Plan Accumulated Other Comprehensive Loss Balance at December, 31, 2018 $ (94 ) $ (3,875 ) $ (3,969 ) Change in unrealized securities gains (losses), net of tax 87 - 87 Change in unfunded pension liability, net of tax - 671 671 Balance at December, 31, 2019 $ (7 ) $ (3,204 ) $ (3,211 ) Change in unrealized securities gains (losses), net of tax 811 - 811 Change in unfunded pension liability, net of tax - (617 ) (617 ) Balance at December, 31, 2020 $ 804 $ (3,821 ) $ (3,017 ) There were no reclassifications adjustments reported on the consolidated statements of income during 2020 or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t>
        </is>
      </c>
    </row>
    <row r="4">
      <c r="A4" s="4" t="inlineStr">
        <is>
          <t>NOTE 27. REVENUE RECOGNITION</t>
        </is>
      </c>
      <c r="B4" s="4" t="inlineStr">
        <is>
          <t>NOTE 27 REVENUE RECOGNITION: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 guidance. Topic 606 is applicable to noninterest revenue streams such as deposit related fees, interchange fees, merchant income, and annuity and insurance commissions. Substantially all of the Company’s revenue is generated from contracts with customers. Noninterest revenue streams in-scope of Topic 606 are discussed below.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Investment Services and Insurance Income Investment services and insurance income primarily consists of commissions received on mutual funds and other investment sales. Commissions from the sale of mutual funds and other investments are recognized on trade date, which is when the Company has satisfied its performance obligation. Title Insurance Income VSTitle provides title insurance and real estate settlement services. Revenue is recognized at the time the real estate transaction is completed. ATM and Check Card Fees ATM and Check Card Fe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Other noninterest income consists of other recurring revenue streams such as safe deposit box rental fees, and other service charg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Other service charges include revenue from processing wire transfers, online payment fees, cashier’s checks, mobile banking fees and other services. The Company’s performance obligation for fees, exchange, and other service charges are largely satisfied, and related revenue recognized, when the services are rendered or upon completion. Payment is typically received immediately or in the following month. Gains/Losses on sale of OREO The Company records a gain or loss from the sale of OREO when the control of the property transfers to the buyer, which generally occurs at the time of an executed deed. When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The Company recorded losses on the sales of OREO property of $205 and $97 in 2020 and 2019, respectively, which is presented on the consolidated income statement as a noninterest expense and therefore not reflected in the table below. The following presents noninterest income, segregated by revenue streams in-scope and out-of-scope of Topic 606, for December 31, 2020 and 2019. Twelve Months Ended December 31, 2020 2019 Noninterest Income In-scope of Topic 606: Service Charges on Deposits $ 1,191 $ 1,691 Investment Services and Insurance Income 669 678 Title Insurance Income 1,978 1,503 ATM and check card fees 1,900 1,760 Other 547 1,195 Noninterest Income (in-scope of Topic 606) 6,285 6,826 Noninterest Income (out-of-scope of Topic 606) 5,925 3,094 Total $ 12,210 $ 9,920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20 and 2019, the Company did not have any significant contract balances.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NOTE 28. LEASES</t>
        </is>
      </c>
      <c r="B4" s="4" t="inlineStr">
        <is>
          <t xml:space="preserve">NOTE 28 LEASES: On January 1, 2019, the Company adopted ASU No. 2016-02 “Leases (Topic 842)”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following tables present information about the Company’s leases: (Dollars in thousands) December 31, 2020 December 31, 2019 Lease Liabilities (included in other liabilities) $ 859 $ 917 Right-of-use assets (included in other assets) $ 840 $ 912 Weighted average remaining lease term 4.12 years 6.26 years Weighted average discount rate 3.48 % 3.51 % 2020 2019 Lease cost (in thousands) Operating lease cost $ 112 $ 128 Total lease cost $ 112 $ 128 Cash paid for amounts included in the measurement of lease liabilities $ 130 $ 148 A maturity analysis of operating lease liabilities and reconciliation of the undiscounted cash flows to the total of operating lease liabilities is as follows: Lease payments due As of December 31, 2020 Twelve months ending December 31, 2021 $ 126 Twelve months ending December 31, 2022 130 Twelve months ending December 31, 2023 93 Twelve months ending December 31, 2024 92 Twelve months ending December 31, 2025 53 Thereafter 574 Total undiscounted cash flows $ 1,068 Discount (209 ) Lease liabilities $ 8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INCENTIVE PLAN</t>
        </is>
      </c>
      <c r="B1" s="2" t="inlineStr">
        <is>
          <t>12 Months Ended</t>
        </is>
      </c>
    </row>
    <row r="2">
      <c r="B2" s="2" t="inlineStr">
        <is>
          <t>Dec. 31, 2020</t>
        </is>
      </c>
    </row>
    <row r="3">
      <c r="A3" s="3" t="inlineStr">
        <is>
          <t>STOCK INCENTIVE PLAN</t>
        </is>
      </c>
    </row>
    <row r="4">
      <c r="A4" s="4" t="inlineStr">
        <is>
          <t>NOTE 29. STOCK INCENTIVE PLAN</t>
        </is>
      </c>
      <c r="B4" s="4" t="inlineStr">
        <is>
          <t>NOTE 29 STOCK INCENTIVE PLAN: The Company maintains the F &amp; M Bank Corp. 2020 Stock Incentive Plan, which was designed to further the long-term stability and financial success of the Company by attracting and retaining personnel, including employees, directors, and consultants, through the use of stock and stock-based incentives. It was adopted by the Company’s Board, effective upon shareholder approval on May 2, 2020 and will expire on March 18, 2030. The plan provides for the granting of an option, restricted stock, restricted stock unit, stock appreciation right, or stock award to employees, directors, and consultants. It authorizes the issuance of up to 200,000 shares of the Company’s common stock. The Company’s Stock Plan Committee administers the plan, identifies which participants will be granted awards, and determines the terms and conditions applicable to the awards. No shares were awarded during 2020. On March 5, 2021 the Company’s Stock Plan Committee awarded 15,832 shares with a fair value of $423,506 from this plan to selected employees. These shares vest 25% over each of the next four years. The Committee also awarded 1,332 shares with a fair value of $35,631 to directors. These shares will vest upon issuan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30. SUBSEQUENT EVENTS</t>
        </is>
      </c>
      <c r="B4" s="4" t="inlineStr">
        <is>
          <t>NOTE 30 SUBSEQUENT EVENTS: On January 14, 2021 the Bank announced its expansion into the Northern Shenandoah Valley market via a loan production office in Winchester, VA. On January 27, 2021, the Bank announced it has entered into a purchase and assumption agreement with Carter Bankshares, Inc to acquire a banking office in the city of Waynesboro, V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The consolidated financial statements include the accounts of Farmers &amp; Merchants Bank, TEB Life Insurance Company, Farmers &amp; Merchants Financial Services, Inc., F&amp;M Mortgage, and VSTitle, LLC. Significant inter-company accounts and transactions have been eliminated.</t>
        </is>
      </c>
    </row>
    <row r="5">
      <c r="A5" s="4" t="inlineStr">
        <is>
          <t>Use of Estimates in the Preparation of Financial Statements</t>
        </is>
      </c>
      <c r="B5" s="4" t="inlineStr">
        <is>
          <t>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fair value, and pension accounting.</t>
        </is>
      </c>
    </row>
    <row r="6">
      <c r="A6" s="4" t="inlineStr">
        <is>
          <t>Cash and Cash Equivalents</t>
        </is>
      </c>
      <c r="B6" s="4" t="inlineStr">
        <is>
          <t xml:space="preserve">Cash and cash equivalents include cash on hand, money market funds whose initial maturity is ninety days or less and Federal funds sold. </t>
        </is>
      </c>
    </row>
    <row r="7">
      <c r="A7" s="4" t="inlineStr">
        <is>
          <t>Securities</t>
        </is>
      </c>
      <c r="B7" s="4" t="inlineStr">
        <is>
          <t>At the time of purchase, debt securities are classified into the following categories: held to maturity, available for sale or trading. Debt securities that the Company has both the positive intent and ability to hold to maturity are classified as held to maturity. Held to maturity securities are stated at amortized cost adjusted for amortization of premiums and accretion of discounts on purchase using a method that approximates the effective interest method. Investments classified as trading or available for sale are stated at fair value. Changes in fair value of trading investments are included in current earnings while changes in fair value of available for sale investments are excluded from current earnings and reported, net of taxes, as a separate component of other comprehensive income. Presently, the Company does not maintain a portfolio of trading securities. The fair value of investment securities available for sale is estimated based on quoted prices for similar assets determined by bid quotations received from independent pricing services. Declines in the fair value of securities below their amortized cost that are other than temporary are reflected in earnings or other comprehensive income, as appropriate. For those debt securities whose fair value is less than their amortized cost basis, we consider our intent to sell the security, whether it is more likely than not that we will be required to sell the security before recovery and if we do not expect to recover the entire amortized cost basis of the security. In analyzing an issuer’s financial condition, we may consider whether the securities are issued by the federal government or its agencies, whether downgrades by bond rating agencies have occurred and the results of reviews of the issuer’s financial condition. Interest income is recognized when earned. Realized gains and losses for securities classified as available-for-sale and are included in earnings and are derived using the specific identification method for determining the cost of securities sold. For held-to-maturity debt securities, the amount of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 For available-for-sale securities, when the Company has decided to sell an impaired available-for-sale security and the Company does not expect the fair value of the security to fully recover before the expected time of sale, the security is deemed other-than-temporarily impaired in the period in which the decision to sell is made. The Company recognizes an impairment loss when the impairment is deemed other than temporary even if a decision to sell has not been made. The Company had no other than temporary impairment in 2020 or 2019.</t>
        </is>
      </c>
    </row>
    <row r="8">
      <c r="A8" s="4" t="inlineStr">
        <is>
          <t>Other Investments</t>
        </is>
      </c>
      <c r="B8" s="4" t="inlineStr">
        <is>
          <t>The Company periodically invests in low income housing partnerships whose primary benefit is the distribution of federal income tax credits to partners. The Company recognizes these benefits and the cost of the investments over the life of the partnership. In addition, state and federal historic rehabilitation credits are generated from some of the partnerships. Amortization of these investments is prorated based on the amount of benefits received in each year to the total estimated benefits over the life of the projects. Due to the nature and restrictions placed on the Company’s investment in common stock of the Federal Home Loan Bank of Atlanta (“FHLB”) and the Federal Reserve Bank of Richmond, these securities are considered restricted and carried at cost.</t>
        </is>
      </c>
    </row>
    <row r="9">
      <c r="A9" s="4" t="inlineStr">
        <is>
          <t>Income Taxes</t>
        </is>
      </c>
      <c r="B9" s="4" t="inlineStr">
        <is>
          <t>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if any, on income taxes as a component of income tax expense.</t>
        </is>
      </c>
    </row>
    <row r="10">
      <c r="A10" s="4" t="inlineStr">
        <is>
          <t>Loans Held for Investment</t>
        </is>
      </c>
      <c r="B10" s="4" t="inlineStr">
        <is>
          <t>The Company, through its banking subsidiary, provides mortgage, commercial, and consumer loans to customers. A substantial portion of the loan portfolio is represented by mortgage loans, particularly commercial and residential mortgages. The ability of the Company’s debtors to honor their contracts is largely dependent upon the real estate and general economic conditions in the Company’s market area. Loans that management has the intent and ability to hold for the foreseeable future or until maturity or pay-off, generally are reported at their outstanding unpaid principal balance adjusted for the allowance for loan losses, and any unearned income. Interest income is accrued on the unpaid principal balance. The accrual of interest on loans is generally discontinued at the time the loan is 90 days delinquent unless the credit is well-secured and in process of collection. Loans are typically charged off when the loan is 120 days past due, unless secured and in process of collection. Loans are placed on nonaccrual status or charged-off at an earlier date if collection of principal or interest is considered doubtful. The Company’s loans are grouped into eleven segments: construction/land development, farmland, real estate, multi-family, commercial real estate, home equity – closed end, home equity – open end, commercial &amp; industrial – non-real estate, consumer, credit cards and dealer finance. Each segment is subject to certain risks that influence the establishment of pricing, loan structures, approval requirements, reserves, and ongoing credit management. The Company does not segregate the portfolio further. Construction and land development loans are subject to general risks from changing commercial building and housing market trends and economic conditions that may impact demand for completed properties and the costs of completion. Completed properties that do not sell or become leased within originally expected timeframes may impact the borrower’s ability to service the debt. These risks are measured by market-area unemployment rates, bankruptcy rates, housing and commercial building market trends, and interest rates. Risks specific to the borrower are also evaluated, including previous repayment history, debt service ability, and current and projected loan-to value ratios for the collateral. Farmland loans are loans secured by agricultural property. These loans are subject to risks associated with the value of the underlying farmland and the cash flows of the borrower’s farming operations. Multifamily loans are loans secured by multi-unit residential property. These loans are subject to risks associated with the value of the underlying property as well as the successful operation and management of the property. Real estate loans are for consumer residential real estate where the credit quality is subject to risks associated with the borrower’s repayment ability and collateral value, measured generally by analyzing local unemployment and bankruptcy trends, and local housing market trends and interest rates. Risks specific to a borrower are determined by previous repayment history, loan-to-value ratios, and debt-to-income ratios. The commercial real estate segment includes loans secured by commercial real estate occupied by the owner/borrower, and commercial real estate leased to non-owners. Loans in the commercial real estate segment are impacted by economic risks from changing commercial real estate markets, rental markets for commercial buildings, business bankruptcy rates, local unemployment rates and interest rate trends that would impact the businesses housed by the commercial real estate. The Company’s home-equity loan portfolios (closed end and open end) carry risks associated with the creditworthiness of the borrower and changes in loan-to-value ratios. The Company manages these risks through policies and procedures such as limiting loan-to-value at origination, experienced underwriting, and requiring standards for appraisers. Commercial and industrial non-real estate loans are secured by collateral other than real estate or are unsecured. During 2020, the bank participated in the Payroll Protection Program (“PPP”) sponsored by the SBA. These loans are unsecured at a fixed interest rate of 1% and 100% guaranteed by the SBA. Credit risk for commercial non-real estate loans is subject to economic conditions, generally monitored by local business bankruptcy trends, interest rates, and borrower repayment ability and collateral value (if secured). Consumer non-real estate includes non-dealer financed automobile loans and other consumer loans. Certain consumer loans are unsecured, while collateral is obtained for automobile loans and other consumer loans. Credit risk stems primarily from the borrower’s ability to repay. If the loan is secured, the Company analyzes loan-to-value ratios. All consumer non-real estate loans are analyzed for debt-to-income ratios and previous credit history, as well as for general risks for the portfolio, including local unemployment rates, personal bankruptcy rates and interest rates. Credit card loan portfolios carry risks associated with the creditworthiness of the borrower and changes in the economic environment. The Company manages these risks through policies and procedures such as experienced underwriting, maximum debt to income ratios, and minimum borrower credit scores. Dealer finance lending generally carries certain risks associated with the values of the collateral and borrower’s ability to repay the loan. The Company focuses its dealer finance lending on used vehicles where substantial depreciation has already occurred thereby minimizing the risk of significant loss of collateral values in the future. Interest accrued but not collected for loans that are placed on nonaccrual status or charged-off is reversed against interest income. The interest on these loans is accounted for on the cash basis or cost recovery method, until qualifying for return to accrual status. Loans are returned to accrual status when all the principal and interest amounts contractually due are brought current and future payments are reasonably assured. A loan is considered past due when a payment of principal or interest or both is due but not paid. Management closely monitors past due loans in timeframes of 30-59 days, 60-89 days, and 90 or more days past due. These policies apply to all loan portfolio segment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Troubled debt restructurings, regardless of type, are considered impaired loans.</t>
        </is>
      </c>
    </row>
    <row r="11">
      <c r="A11" s="4" t="inlineStr">
        <is>
          <t>Loans Held for Sale</t>
        </is>
      </c>
      <c r="B11" s="4" t="inlineStr">
        <is>
          <t>These loans consist of fixed rate loans made through the Company’s subsidiary, F&amp;M Mortgage, and loans held for sale participations with Northpointe Bank, Grand Rapids, Michigan. F&amp;M Mortgage originates conforming mortgage loans for sale in the secondary market. These loans consist primarily of fixed-rate, single-family residential mortgage loans which meet the underwriting characteristics of the investors. F&amp;M Mortgage enters into mortgage loan commitments whereby the interest rate on the loan is determined prior to funding (rate lock commitments). The period of time between issuance of a loan commitment and sale of the loan generally ranges from two to three weeks. F&amp;M Mortgage protects itself from changes in interest rates through the use of best efforts forward delivery contracts, by committing to sell a loan at the time the borrower commits to an interest rate with the intent that the buyer has assumed the interest rate risk on the loan. As a result, the Company is not generally exposed to significant losses nor will it realize significant gains related to its rate lock commitments due to changes in interest rates. The correlation between the rate lock commitments and the best efforts contracts is very high due to their similarity. F&amp;M Mortgage determines the fair value of rate lock commitments and best efforts contracts by measuring the change in the estimated value of the underlying assets while taking into consideration the probability that the loan will be funded. These loans are pre-sold with servicing released and no interest is retained after the loans are sold. During the second quarter of 2020, the Company elected to begin using fair value accounting for its portfolio of loans held for sale (LHFS) originated by F&amp;M Mortgage in accordance with ASC 820 – Fair Value Measurement and Disclosures. Fair value is based on observable market prices for the identical instruments traded in the secondary mortgage loan markets in which the Company conducts business total $14,307 as of December 31, 2020 of which $14,380 is related to unpaid principal. The Company’s portfolio of LHFS is classified as Level 2. These loans were previously carried as of December 31, 2019 at the lower of cost or estimated fair value on an aggregate basis as determined by outstanding commitments from investors and totaled $2,974. The Bank participates in a Mortgage Purchase Program with Northpointe Bank (Northpointe), a Michigan banking corporation. Pursuant to the terms of a participation agreement, the Bank purchases participation interests in loans made by Northpointe related to fully underwritten and pre-sold mortgage loans originated by various prescreened mortgage loan originators located throughout the United States. A takeout commitment is in place at the time the loans are purchased. The Bank has participated in similar arrangements since 2003 as a higher yielding alternative to federal funds sold or investment securities. These loans are short-term, residential real estate loans that have an average life in our portfolio of approximately two weeks. The Bank holds these loans during the period of time between loan closing and when the loan is paid off by the ultimate secondary market purchaser. As of December 31, 2020, and 2019, there were $44,372 and $63,824 of these loans included in loans held for sale on the Company’s consolidated balance sheet.</t>
        </is>
      </c>
    </row>
    <row r="12">
      <c r="A12" s="4" t="inlineStr">
        <is>
          <t>Troubled Debt Restructuring</t>
        </is>
      </c>
      <c r="B12" s="4" t="inlineStr">
        <is>
          <t xml:space="preserve">In situations where, for economic or legal reasons related to a borrower’s financial condition, management may grant a concession to the borrower that it would not otherwise consider, the related loan is classified as a troubled debt restructuring (“TDR”). Management strives to identify borrowers in financial difficulty early and work with them to modify their loan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The Company has $5,748 in loans classified as TDRs that are current and performing as of December 31, 2020, and of December 31, 2019. </t>
        </is>
      </c>
    </row>
    <row r="13">
      <c r="A13" s="4" t="inlineStr">
        <is>
          <t>Allowance for Loan and Losses</t>
        </is>
      </c>
      <c r="B13" s="4" t="inlineStr">
        <is>
          <t>The allowance for loan losses represents management’s estimate of probable losses inherent in the Company’s loan portfolio. A provision for estimated losses is charged to earnings to establish and maintain the allowance for loan losses at a level reflective of the estimated credit risk. When management determines that a loan balance or portion of a loan balance is not collectible, the loss is charged against the allowance. Subsequent recoveries, if any, are credited to the allowance. Management’s determination of the adequacy of the allowance is based on an evaluation of the composition of the loan portfolio, the value and adequacy of collateral, current economic conditions, historical loan loss experience, and other risk factors. Management evaluates the allowance each quarter through a methodology that estimates losses on individual impaired loans and evaluates the effect of numerous factors on the credit risk of each segment of loans. The Company’s allowance for loan losses has two basic components: the general allowance and the specific allowance. Each of these components is determined based upon estimates and judgments. The general allowance uses historical loss experience as an indicator of future losses, along with various qualitative factors, including levels and trends in delinquencies, nonaccrual loans, charge-offs and recoveries, trends in volume and terms of loans, effects of changes in underwriting standards, experience of lending staff, economic conditions, and portfolio concentrations. Except for credit cards and dealer finance, all loans are assigned an internal risk rating based on certain credit quality indicators. The period-end balances for each loan segment are multiplied by the adjusted loss factor. Specific allowances are established for individually evaluated impaired loans based on the excess of the loan balance relative to the fair value of the collateral, if the loan is deemed collateral dependent. On March 27, 2020, the CARES Act allowed banks to elect to suspend requirements under GAAP for loan modifications related to the COVID-19 pandemic (for loans that were not more than 30 days past due as of December 31, 2019) that would otherwise be categorized as a TDR. During 2020, the bank executed 1,231 modification of principal and interest deferrals in connection with COVID-19 relief to our customers. Of those modifications, 70 remain in deferral as of February 28, 2021 totaling $9,339. Management believes that the allowance for loan losses is adequate. While management uses available information to recognize losses on loans, future additions to the allowance may be necessary based on changes in economic conditions, particularly those affecting real estate value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t>
        </is>
      </c>
    </row>
    <row r="14">
      <c r="A14" s="4" t="inlineStr">
        <is>
          <t>Assets Held for Sale</t>
        </is>
      </c>
      <c r="B14" s="4" t="inlineStr">
        <is>
          <t>There were no Assets held for sale at December 31, 2019. Assets held for sale at December 31, 2020 included two branch buildings that were closed during 2020. The Company periodically evaluates the value of assets held for sale and records an impairment charge for any subsequent declines in fair value less selling costs.</t>
        </is>
      </c>
    </row>
    <row r="15">
      <c r="A15" s="4" t="inlineStr">
        <is>
          <t>Other Real Estate Owned (OREO)</t>
        </is>
      </c>
      <c r="B15" s="4" t="inlineStr">
        <is>
          <t xml:space="preserve">OREO is held for sale and represents real estate acquired through or in lieu of foreclosure. OREO is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 Company’s policy is to carry OREO on its balance sheet at the lower of cost or fair value less estimated costs to sell. If fair value declines subsequent to foreclosure, a valuation allowance is recorded through expense. Operating costs after acquisition are expensed. </t>
        </is>
      </c>
    </row>
    <row r="16">
      <c r="A16" s="4" t="inlineStr">
        <is>
          <t>Bank Premises and Equipment</t>
        </is>
      </c>
      <c r="B16" s="4" t="inlineStr">
        <is>
          <t>Land is carried at cost and bank premises and equipment are stated at cost less accumulated depreciation. Depreciation is charged to income over the estimated useful lives of the assets on a combination of the straight-line and accelerated methods. The ranges of the useful lives of the premises and equipment are as follows: Premises and Improvements 10 ‑ 40 years Furniture and Equipment 5 ‑ 20 years Maintenance, repairs, and minor improvements are charged to operations as incurred. Gains and losses on dispositions are reflected in other income or expense.</t>
        </is>
      </c>
    </row>
    <row r="17">
      <c r="A17" s="4" t="inlineStr">
        <is>
          <t>Goodwill and Intangible Assets</t>
        </is>
      </c>
      <c r="B17" s="4" t="inlineStr">
        <is>
          <t>The Company accounts for goodwill and intangible assets under ASC 805, “Business Combinations” and ASC 350, “Intangibles”, respectively. Goodwill is subject to at least an annual assessment for impairment by applying a fair value-based test. Additionally, acquired intangible assets are separately recognized if the benefit of the assets can be sold, transferred, licensed, rented, or exchanged, and amortized over their useful lives. The Company recorded goodwill and intangible assets in 2018 related to the purchase of VSTitle, LLC which was valued by an independent third party. The Company records as goodwill the excess of purchase price over the fair value of the identifiable net assets acquired. Impairment testing is performed annually, as well as when an event triggering impairment may have occurred. The Company performs its annual analysis as of December 31 each fiscal year. Accounting guidance state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For December 31, 2020 the Company had an independent, third-party review of goodwill. Based on the results of this review and management’s analysis, no impairment was deemed necessary.</t>
        </is>
      </c>
    </row>
    <row r="18">
      <c r="A18" s="4" t="inlineStr">
        <is>
          <t>Pension Plans</t>
        </is>
      </c>
      <c r="B18" s="4" t="inlineStr">
        <is>
          <t xml:space="preserve">The Bank has a qualified noncontributory defined benefit pension plan which covers all full-time employees hired prior to April 1, 2012. The benefits are primarily based on years of service and earnings. The Company complies with ASC 325-960 “Defined Benefit Pension Plans” which requires recognition of the over-funded or under‑funded status of pension and other postretirement benefit plans on the balance sheet. Under ASC 325-960, gains and losses, prior service costs and credits, and any remaining transition amounts that have not yet been recognized through net periodic benefit cost will be recognized in accumulated other comprehensive income, net of tax effects, until they are amortized as a component of net periodic cost. </t>
        </is>
      </c>
    </row>
    <row r="19">
      <c r="A19" s="4" t="inlineStr">
        <is>
          <t>Advertising Costs</t>
        </is>
      </c>
      <c r="B19" s="4" t="inlineStr">
        <is>
          <t>The Company follows the policy of charging the cost of advertising to expense as incurred. Total advertising costs included in other operating expenses for 2020 and 2019 were $604 and $685, respectively.</t>
        </is>
      </c>
    </row>
    <row r="20">
      <c r="A20" s="4" t="inlineStr">
        <is>
          <t>Bank Owned Life Insurance</t>
        </is>
      </c>
      <c r="B20" s="4" t="inlineStr">
        <is>
          <t>The Company has purchased life insurance policies on certain employees. Bank owned life insurance is recorded at the amount that can be realized under the insurance contract at the balance sheet date, which is the cash surrender value adjusted for other charges or other amounts due that are probable at settlement.</t>
        </is>
      </c>
    </row>
    <row r="21">
      <c r="A21" s="4" t="inlineStr">
        <is>
          <t>Transfers of Financial Assets</t>
        </is>
      </c>
      <c r="B21" s="4" t="inlineStr">
        <is>
          <t>Transfers of financial assets are accounted for as sales, when control over the assets has been surrendered. Control over transferred assets is deemed to be surrendered when (1) the assets have been isolated from the Company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is>
      </c>
    </row>
    <row r="22">
      <c r="A22" s="4" t="inlineStr">
        <is>
          <t>Loss Contingencies</t>
        </is>
      </c>
      <c r="B22" s="4" t="inlineStr">
        <is>
          <t>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consolidated financial statements.</t>
        </is>
      </c>
    </row>
    <row r="23">
      <c r="A23" s="4" t="inlineStr">
        <is>
          <t>Fair Value Measurements</t>
        </is>
      </c>
      <c r="B23" s="4" t="inlineStr">
        <is>
          <t xml:space="preserve">Fair values of financial instruments are estimated using relevant market information and other assumptions, as more fully disclosed in a separate note. Fair value estimates involved uncertainties and matters of significant judgment regarding interest rates, credit risk, prepayments, and other factors, especially in the absence of broad markets of particular items. Changes in assumptions or in market conditions could significantly affect these estimates. </t>
        </is>
      </c>
    </row>
    <row r="24">
      <c r="A24" s="4" t="inlineStr">
        <is>
          <t>Risk and Uncertainties</t>
        </is>
      </c>
      <c r="B24" s="4" t="inlineStr">
        <is>
          <t>The coronavirus (“COVID-19”) pandemic spread rapidly across the world in the first quarter of 2020 and was declared a pandemic by the World Health Organization. The government and private sector responses to contain its spread began to significantly affect our operating businesses in March 2020 with branch lobby closings, operations and administrative staff working remotely and the use of virtual meetings and continued to impact the Company through December 31, 2020. The duration and extent of the effects over longer terms cannot be reasonably estimated at this time. The risks and uncertainties resulting from the pandemic may adversely affect our future earnings, cash flows and financial condition, including among others, credit losses resulting from financial stress on borrowers, decreased demand for products and operational failures. In addition, significant assumptions, judgments, and estimates used in the preparation of our financial statements, including those associated with evaluations of goodwill for impairment, and allowance for loan losses, may be subject to adjustments in future periods due to the rapidly changing, uncertain and unprecedented nature of the pandemic.</t>
        </is>
      </c>
    </row>
    <row r="25">
      <c r="A25" s="4" t="inlineStr">
        <is>
          <t>Reclassifications</t>
        </is>
      </c>
      <c r="B25" s="4" t="inlineStr">
        <is>
          <t xml:space="preserve">Certain reclassifications have been made in prior years’ financial statements to conform to classifications used in the current year. These reclassifications had no impact on net income or earnings per share. </t>
        </is>
      </c>
    </row>
    <row r="26">
      <c r="A26" s="4" t="inlineStr">
        <is>
          <t>Earnings per Share</t>
        </is>
      </c>
      <c r="B26" s="4" t="inlineStr">
        <is>
          <t xml:space="preserve">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available to common stockholders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dilutive effect of conversion of preferred stock is reflected in the diluted earnings per common share calculation. Net income available to common stockholders represents consolidated net income adjusted for preferred dividends declared. The following table provides a reconciliation of net income to net income available to common stockholders for the periods presented: For the year ended December 31, 2020 December 31, 2019 Earnings Available to Common Stockholders: Net Income $ 8,893 $ 4,639 Non-controlling interest income 105 130 Preferred stock dividends 263 315 Net Income Available to Common Stockholders $ 8,525 $ 4,194 The following table shows the effect of dilutive preferred stock conversion on the Company’s earnings per share for the periods indicated: For the year ended December 31, 2020 December 31, 2019 Net Income Available to Common Stockholders Weighted Average Shares Per Share Amounts Net Income Available to Common Stockholders Weighted Average Shares Per Share Amounts Basic EPS $ 8,525 3,199,883 $ 2.66 $ 4,194 3,189,288 $ 1.32 Effect of Dilutive Securities: Convertible Preferred Stock 263 228,882 (0.10 ) 315 270,946 (0.02 ) Diluted EPS $ 8,788 3,428,765 $ 2.56 $ 4,509 3,460,234 $ 1.30 </t>
        </is>
      </c>
    </row>
    <row r="27">
      <c r="A27" s="4" t="inlineStr">
        <is>
          <t>Recent Accounting Pronouncements</t>
        </is>
      </c>
      <c r="B27" s="4" t="inlineStr">
        <is>
          <t xml:space="preserve">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U.S. Securities and Exchange Commission (SEC) and all other entities who do not file with the SEC are required to apply the guidance for fiscal years, and interim periods within those years, beginning after December 15, 2022. The Company is currently assessing the impact that ASU 2016-13 will have on its consolidated financial statements and is in the set-up stage with a new provider with expectations of running parallel beginning second quarter 2021. Data has been archived under the current model.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Early adoption is permitted. The Company does not expect the adoption of ASU 2020-01 to have a material impact on its consolidated financial statements. In March 2020, the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inancial Accounting Standards Board (FASB) issued Accounting Standards Update (ASU) No.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No. 2021-01 to eligible hedging relationships existing as of the beginning of the interim period that includes March 12, 2020, and to new eligible hedging relationships entered into after the beginning of the interim period that includes March 12, 2020. The Company is assessing ASU 2020-04 and its impact on the Company’s transition away from LIBOR for its loan and other financial instruments. In August 2020, In October 2020, the FASB issued ASU 2020-08, “Codification Improvements to Subtopic 310-20, Receivables – Nonrefundable fees and Other Costs.” This ASU clarifies that an entity should reevaluate whether a callable debt security is within the scope of ASC paragraph 310-20-35-33 for each reporting period. For public business entities, the ASU is effective for fiscal years beginning after December 15, 2020, and interim periods within those fiscal years. Early adoption is not permitted. All entities should apply ASU No. 2020-08 on a prospective basis as of the beginning of the period of adoption for existing or newly purchased callable debt securities. The Company does not expect the adoption of ASU 2020-08 to have a material impact on its consolidated financial statements. In August 2018, the FASB issued ASU 2018-14, “Compensation—Retirement Benefits—Defined Benefit Plans—General (Subtopic 715-20): Disclosure Framework—Changes to the Disclosure Requirements for Defined Benefit Plans.” These amendments modify the disclosure requirements for employers that sponsor defined benefit pension or other postretirement plans. Certain disclosure requirements have been deleted while the following disclosure requirements have been added: the weighted-average interest crediting rates for cash balance plans and other plans with promised interest crediting rates and an explanation of the reasons for significant gains and losses related to changes in the benefit obligation for the period. The amendments also clarify the disclosure requirements in paragraph 715-20-50-3, which state that the following information for defined benefit pension plans should be disclosed: The projected benefit obligation (PBO) and fair value of plan assets for plans with PBOs in excess of plan assets and the accumulated benefit obligation (ABO) and fair value of plan assets for plans with ABOs in excess of plan assets. The amendments are effective for fiscal years ending after December 15, 2020. Early adoption is permitted. The Company does not expect the adoption of ASU 2018-14 to have a material impact on its consolidated financial statements. During January 2017, the FASB issued ASU No.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U.S. Securities and Exchange Commission (SEC) filers should adopt the amendments in this ASU for annual or interim goodwill impairment tests in fiscal years beginning after December 15, 2019. Early adoption is permitted for interim or annual goodwill impairment tests performed on testing dates after January 1, 2017. The adoption of ASU 2017-04 did not have a material impact on its consolidated financial statements.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In December 2019, the FASB issued ASU 2019-12, “Income Taxes (Topic 740) – 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the amendments are effective for fiscal years beginning after December 15, 2020, and interim periods within those fiscal years. Early adoption is permitted. The Company is currently assessing the impact that ASU 2019-05 will have on its consolidated financial statements. On March 12, 2020, the SEC finalized amendments to the definitions of its “accelerated filer” and “large accelerated filer” definitions. The amendments increase the threshold criteria for meeting these filer classifications and are effective on April 27, 2020. Any changes in filer status are to be applied beginning with the filer’s first annual report filed with the SEC subsequent to the effective date The rule change excludes from the definition of “accelerated filer” entities with public float of less than $700 million and less than $100 million in annual revenues. If the Company’s annual revenues exceed $100 million, its category will change back to “accelerated filer”. The classifications of “accelerated filer” and “large accelerated filer” require a public company to obtain an auditor attestation concerning the effectiveness of internal control over financial reporting (“ICFR”) and include the opinion on ICFR in its annual report on Form 10-K. Non-accelerated filers also have additional time to file quarterly and annual financial statements. All public companies are required to obtain and file annual financial statement audits, as well as provide management’s assertion on effectiveness of internal control over financial reporting, but the external auditor attestation of internal control over financial reporting is not required for non-accelerated filers.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The adoption of ASU 2018-13 did not have a material impact on the Company’s consolidated financial statements. In March 2020 (Revised in April 2020), various regulatory agencies, including the Board of Governors of the Federal Reserve System and the Federal Deposit Insurance Corporation, (“the agencies”) issued an interagency statement on loan modifications and reporting for financial institutions working with customers affected by the Coronavirus. The interagency statement was effective immediately and impacted accounting for loan modifications. Under Accounting Standards Codification 310-40, “Receivables – Troubled Debt Restructurings by Creditors,” (“ASC 310-40”), a restructuring of debt constitutes a troubled debt restructuring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In August 2020, a joint statement on additional loan modifications was issued. Among other things, the Interagency Statement addresses accounting and regulatory reporting considerations for loan modifications, including those accounted for under Section 4013 of the Coronavirus Aid, Relief, and Economic Security (“CARES”) Act. The CARES Act was signed into law on March 27, 2020 to help support individuals and businesses through loans, grants, tax changes and other types of relief. The most significant impacts of the Act related to accounting for loan modifications and establishment of the Paycheck Protection Program (“PPP”). On December 21, 2020, the Consolidated Appropriations Act of 2021 (“CAA”) was passed. The CAA extends or modifies many of the relief programs first created by the CARES Act, including the PPP and treatment of certain loan modifications related to the COVID-19 pandemic. This interagency guidance is expected to have a material impact on the Company’s consolidated financial statements; however, this impact cannot be quantified at this time. The COVID-19 discussion following the Critical Accounting Policies at the beginning of the Management’s Discussion and Analysis and notes 5 and 6 provide more details on what the Company is doing to prepare for the impact.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Bank premises and equipment</t>
        </is>
      </c>
      <c r="B4" s="4" t="inlineStr">
        <is>
          <t>Premises and Improvements 10 ‑ 40 years Furniture and Equipment 5 ‑ 20 years</t>
        </is>
      </c>
    </row>
    <row r="5">
      <c r="A5" s="4" t="inlineStr">
        <is>
          <t>Earnings per share</t>
        </is>
      </c>
      <c r="B5" s="4" t="inlineStr">
        <is>
          <t xml:space="preserve"> For the year ended December 31, 2020 December 31, 2019 Net Income Available to Common Stockholders Weighted Average Shares Per Share Amounts Net Income Available to Common Stockholders Weighted Average Shares Per Share Amounts Basic EPS $ 8,525 3,199,883 $ 2.66 $ 4,194 3,189,288 $ 1.32 Effect of Dilutive Securities: Convertible Preferred Stock 263 228,882 (0.10 ) 315 270,946 (0.02 ) Diluted EPS $ 8,788 3,428,765 $ 2.56 $ 4,509 3,460,234 $ 1.30 </t>
        </is>
      </c>
    </row>
    <row r="6">
      <c r="A6" s="4" t="inlineStr">
        <is>
          <t>Schedule of reconciliation of net income</t>
        </is>
      </c>
      <c r="B6" s="4" t="inlineStr">
        <is>
          <t xml:space="preserve"> For the year ended December 31, 2020 December 31, 2019 Earnings Available to Common Stockholders: Net Income $ 8,893 $ 4,639 Non-controlling interest income 105 130 Preferred stock dividends 263 315 Net Income Available to Common Stockholders $ 8,525 $ 4,1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s of Income - USD ($)</t>
        </is>
      </c>
      <c r="B1" s="2" t="inlineStr">
        <is>
          <t>12 Months Ended</t>
        </is>
      </c>
    </row>
    <row r="2">
      <c r="B2" s="2" t="inlineStr">
        <is>
          <t>Dec. 31, 2020</t>
        </is>
      </c>
      <c r="C2" s="2" t="inlineStr">
        <is>
          <t>Dec. 31, 2019</t>
        </is>
      </c>
    </row>
    <row r="3">
      <c r="A3" s="3" t="inlineStr">
        <is>
          <t>Interest and Dividend Income</t>
        </is>
      </c>
    </row>
    <row r="4">
      <c r="A4" s="4" t="inlineStr">
        <is>
          <t>Interest and fees on loans held for investment</t>
        </is>
      </c>
      <c r="B4" s="6" t="n">
        <v>34113000</v>
      </c>
      <c r="C4" s="6" t="n">
        <v>35495000</v>
      </c>
    </row>
    <row r="5">
      <c r="A5" s="4" t="inlineStr">
        <is>
          <t>Interest from loans held for sale</t>
        </is>
      </c>
      <c r="B5" s="5" t="n">
        <v>1298000</v>
      </c>
      <c r="C5" s="5" t="n">
        <v>1853000</v>
      </c>
    </row>
    <row r="6">
      <c r="A6" s="4" t="inlineStr">
        <is>
          <t>Interest from money market funds and federal funds sold</t>
        </is>
      </c>
      <c r="B6" s="5" t="n">
        <v>349000</v>
      </c>
      <c r="C6" s="5" t="n">
        <v>367000</v>
      </c>
    </row>
    <row r="7">
      <c r="A7" s="4" t="inlineStr">
        <is>
          <t>Interest from debt securities</t>
        </is>
      </c>
      <c r="B7" s="5" t="n">
        <v>1032000</v>
      </c>
      <c r="C7" s="5" t="n">
        <v>495000</v>
      </c>
    </row>
    <row r="8">
      <c r="A8" s="4" t="inlineStr">
        <is>
          <t>Total interest and dividend income</t>
        </is>
      </c>
      <c r="B8" s="5" t="n">
        <v>36792000</v>
      </c>
      <c r="C8" s="5" t="n">
        <v>38210000</v>
      </c>
    </row>
    <row r="9">
      <c r="A9" s="3" t="inlineStr">
        <is>
          <t>Interest Expense</t>
        </is>
      </c>
    </row>
    <row r="10">
      <c r="A10" s="4" t="inlineStr">
        <is>
          <t>Total interest on deposits</t>
        </is>
      </c>
      <c r="B10" s="5" t="n">
        <v>4615000</v>
      </c>
      <c r="C10" s="5" t="n">
        <v>5170000</v>
      </c>
    </row>
    <row r="11">
      <c r="A11" s="4" t="inlineStr">
        <is>
          <t>Interest from short-term debt</t>
        </is>
      </c>
      <c r="B11" s="5" t="n">
        <v>41000</v>
      </c>
      <c r="C11" s="5" t="n">
        <v>688000</v>
      </c>
    </row>
    <row r="12">
      <c r="A12" s="4" t="inlineStr">
        <is>
          <t>Interest from long-term debt</t>
        </is>
      </c>
      <c r="B12" s="5" t="n">
        <v>1072000</v>
      </c>
      <c r="C12" s="5" t="n">
        <v>960000</v>
      </c>
    </row>
    <row r="13">
      <c r="A13" s="4" t="inlineStr">
        <is>
          <t>Total interest expense</t>
        </is>
      </c>
      <c r="B13" s="5" t="n">
        <v>5728000</v>
      </c>
      <c r="C13" s="5" t="n">
        <v>6818000</v>
      </c>
    </row>
    <row r="14">
      <c r="A14" s="4" t="inlineStr">
        <is>
          <t>Net Interest Income</t>
        </is>
      </c>
      <c r="B14" s="5" t="n">
        <v>31064000</v>
      </c>
      <c r="C14" s="5" t="n">
        <v>31392000</v>
      </c>
    </row>
    <row r="15">
      <c r="A15" s="4" t="inlineStr">
        <is>
          <t>Provision for Loan Losses</t>
        </is>
      </c>
      <c r="B15" s="5" t="n">
        <v>3300000</v>
      </c>
      <c r="C15" s="5" t="n">
        <v>7405000</v>
      </c>
    </row>
    <row r="16">
      <c r="A16" s="4" t="inlineStr">
        <is>
          <t>Net Interest Income After Provision for Loan Losses</t>
        </is>
      </c>
      <c r="B16" s="5" t="n">
        <v>27764000</v>
      </c>
      <c r="C16" s="5" t="n">
        <v>23987000</v>
      </c>
    </row>
    <row r="17">
      <c r="A17" s="3" t="inlineStr">
        <is>
          <t>Noninterest Income</t>
        </is>
      </c>
    </row>
    <row r="18">
      <c r="A18" s="4" t="inlineStr">
        <is>
          <t>Service charges on deposit accounts</t>
        </is>
      </c>
      <c r="B18" s="5" t="n">
        <v>1191000</v>
      </c>
      <c r="C18" s="5" t="n">
        <v>1691000</v>
      </c>
    </row>
    <row r="19">
      <c r="A19" s="4" t="inlineStr">
        <is>
          <t>Investment services and insurance income, net</t>
        </is>
      </c>
      <c r="B19" s="5" t="n">
        <v>669000</v>
      </c>
      <c r="C19" s="5" t="n">
        <v>678000</v>
      </c>
    </row>
    <row r="20">
      <c r="A20" s="4" t="inlineStr">
        <is>
          <t>Mortgage banking income, net</t>
        </is>
      </c>
      <c r="B20" s="5" t="n">
        <v>6154000</v>
      </c>
      <c r="C20" s="5" t="n">
        <v>3031000</v>
      </c>
    </row>
    <row r="21">
      <c r="A21" s="4" t="inlineStr">
        <is>
          <t>Title insurance income</t>
        </is>
      </c>
      <c r="B21" s="5" t="n">
        <v>1978000</v>
      </c>
      <c r="C21" s="5" t="n">
        <v>1503000</v>
      </c>
    </row>
    <row r="22">
      <c r="A22" s="4" t="inlineStr">
        <is>
          <t>Income on bank owned life insurance</t>
        </is>
      </c>
      <c r="B22" s="5" t="n">
        <v>614000</v>
      </c>
      <c r="C22" s="5" t="n">
        <v>601000</v>
      </c>
    </row>
    <row r="23">
      <c r="A23" s="4" t="inlineStr">
        <is>
          <t>Low income housing partnership losses</t>
        </is>
      </c>
      <c r="B23" s="5" t="n">
        <v>-893000</v>
      </c>
      <c r="C23" s="5" t="n">
        <v>-839000</v>
      </c>
    </row>
    <row r="24">
      <c r="A24" s="4" t="inlineStr">
        <is>
          <t>ATM and check card fees</t>
        </is>
      </c>
      <c r="B24" s="5" t="n">
        <v>1900000</v>
      </c>
      <c r="C24" s="5" t="n">
        <v>1760000</v>
      </c>
    </row>
    <row r="25">
      <c r="A25" s="4" t="inlineStr">
        <is>
          <t>Other operating income</t>
        </is>
      </c>
      <c r="B25" s="5" t="n">
        <v>597000</v>
      </c>
      <c r="C25" s="5" t="n">
        <v>1495000</v>
      </c>
    </row>
    <row r="26">
      <c r="A26" s="4" t="inlineStr">
        <is>
          <t>Total noninterest income</t>
        </is>
      </c>
      <c r="B26" s="5" t="n">
        <v>12210000</v>
      </c>
      <c r="C26" s="5" t="n">
        <v>9920000</v>
      </c>
    </row>
    <row r="27">
      <c r="A27" s="3" t="inlineStr">
        <is>
          <t>Noninterest Expenses</t>
        </is>
      </c>
    </row>
    <row r="28">
      <c r="A28" s="4" t="inlineStr">
        <is>
          <t>Salaries</t>
        </is>
      </c>
      <c r="B28" s="5" t="n">
        <v>12738000</v>
      </c>
      <c r="C28" s="5" t="n">
        <v>12039000</v>
      </c>
    </row>
    <row r="29">
      <c r="A29" s="4" t="inlineStr">
        <is>
          <t>Employee benefits</t>
        </is>
      </c>
      <c r="B29" s="5" t="n">
        <v>3746000</v>
      </c>
      <c r="C29" s="5" t="n">
        <v>5112000</v>
      </c>
    </row>
    <row r="30">
      <c r="A30" s="4" t="inlineStr">
        <is>
          <t>Occupancy expense</t>
        </is>
      </c>
      <c r="B30" s="5" t="n">
        <v>1167000</v>
      </c>
      <c r="C30" s="5" t="n">
        <v>1150000</v>
      </c>
    </row>
    <row r="31">
      <c r="A31" s="4" t="inlineStr">
        <is>
          <t>Equipment expense</t>
        </is>
      </c>
      <c r="B31" s="5" t="n">
        <v>1180000</v>
      </c>
      <c r="C31" s="5" t="n">
        <v>1169000</v>
      </c>
    </row>
    <row r="32">
      <c r="A32" s="4" t="inlineStr">
        <is>
          <t>FDIC insurance assessment</t>
        </is>
      </c>
      <c r="B32" s="5" t="n">
        <v>378000</v>
      </c>
      <c r="C32" s="5" t="n">
        <v>155000</v>
      </c>
    </row>
    <row r="33">
      <c r="A33" s="4" t="inlineStr">
        <is>
          <t>Other real estate owned, net</t>
        </is>
      </c>
      <c r="B33" s="5" t="n">
        <v>346000</v>
      </c>
      <c r="C33" s="5" t="n">
        <v>516000</v>
      </c>
    </row>
    <row r="34">
      <c r="A34" s="4" t="inlineStr">
        <is>
          <t>Marketing expense</t>
        </is>
      </c>
      <c r="B34" s="5" t="n">
        <v>604000</v>
      </c>
      <c r="C34" s="5" t="n">
        <v>685000</v>
      </c>
    </row>
    <row r="35">
      <c r="A35" s="4" t="inlineStr">
        <is>
          <t>Legal and professional expense</t>
        </is>
      </c>
      <c r="B35" s="5" t="n">
        <v>662000</v>
      </c>
      <c r="C35" s="5" t="n">
        <v>849000</v>
      </c>
    </row>
    <row r="36">
      <c r="A36" s="4" t="inlineStr">
        <is>
          <t>ATM and check card fees</t>
        </is>
      </c>
      <c r="B36" s="5" t="n">
        <v>1047000</v>
      </c>
      <c r="C36" s="5" t="n">
        <v>900000</v>
      </c>
    </row>
    <row r="37">
      <c r="A37" s="4" t="inlineStr">
        <is>
          <t>Telecommunication and data processing expense</t>
        </is>
      </c>
      <c r="B37" s="5" t="n">
        <v>2266000</v>
      </c>
      <c r="C37" s="5" t="n">
        <v>1680000</v>
      </c>
    </row>
    <row r="38">
      <c r="A38" s="4" t="inlineStr">
        <is>
          <t>Directors fees</t>
        </is>
      </c>
      <c r="B38" s="5" t="n">
        <v>428000</v>
      </c>
      <c r="C38" s="5" t="n">
        <v>421000</v>
      </c>
    </row>
    <row r="39">
      <c r="A39" s="4" t="inlineStr">
        <is>
          <t>Bank Franchise tax</t>
        </is>
      </c>
      <c r="B39" s="5" t="n">
        <v>733000</v>
      </c>
      <c r="C39" s="5" t="n">
        <v>673000</v>
      </c>
    </row>
    <row r="40">
      <c r="A40" s="4" t="inlineStr">
        <is>
          <t>Impairment of long-lived assets</t>
        </is>
      </c>
      <c r="B40" s="5" t="n">
        <v>19000</v>
      </c>
      <c r="C40" s="5" t="n">
        <v>0</v>
      </c>
    </row>
    <row r="41">
      <c r="A41" s="4" t="inlineStr">
        <is>
          <t>Other operating expenses</t>
        </is>
      </c>
      <c r="B41" s="5" t="n">
        <v>4625000</v>
      </c>
      <c r="C41" s="5" t="n">
        <v>4169000</v>
      </c>
    </row>
    <row r="42">
      <c r="A42" s="4" t="inlineStr">
        <is>
          <t>Total noninterest expenses</t>
        </is>
      </c>
      <c r="B42" s="5" t="n">
        <v>29939000</v>
      </c>
      <c r="C42" s="5" t="n">
        <v>29518000</v>
      </c>
    </row>
    <row r="43">
      <c r="A43" s="4" t="inlineStr">
        <is>
          <t>Income before income taxes</t>
        </is>
      </c>
      <c r="B43" s="5" t="n">
        <v>10035000</v>
      </c>
      <c r="C43" s="5" t="n">
        <v>4389000</v>
      </c>
    </row>
    <row r="44">
      <c r="A44" s="4" t="inlineStr">
        <is>
          <t>Income Tax Expense (Benefit)</t>
        </is>
      </c>
      <c r="B44" s="5" t="n">
        <v>1142000</v>
      </c>
      <c r="C44" s="5" t="n">
        <v>-250000</v>
      </c>
    </row>
    <row r="45">
      <c r="A45" s="4" t="inlineStr">
        <is>
          <t>Net Income</t>
        </is>
      </c>
      <c r="B45" s="5" t="n">
        <v>8893000</v>
      </c>
      <c r="C45" s="5" t="n">
        <v>4639000</v>
      </c>
    </row>
    <row r="46">
      <c r="A46" s="4" t="inlineStr">
        <is>
          <t>Net Income attributable to noncontrolling interest</t>
        </is>
      </c>
      <c r="B46" s="5" t="n">
        <v>-105000</v>
      </c>
      <c r="C46" s="5" t="n">
        <v>-130000</v>
      </c>
    </row>
    <row r="47">
      <c r="A47" s="4" t="inlineStr">
        <is>
          <t>Net Income attributable to F &amp; M Bank Corp.</t>
        </is>
      </c>
      <c r="B47" s="5" t="n">
        <v>8788000</v>
      </c>
      <c r="C47" s="5" t="n">
        <v>4509000</v>
      </c>
    </row>
    <row r="48">
      <c r="A48" s="4" t="inlineStr">
        <is>
          <t>Dividends paid/accumulated on preferred stock</t>
        </is>
      </c>
      <c r="B48" s="5" t="n">
        <v>-263000</v>
      </c>
      <c r="C48" s="5" t="n">
        <v>-315000</v>
      </c>
    </row>
    <row r="49">
      <c r="A49" s="4" t="inlineStr">
        <is>
          <t>Net income available to common stockholders</t>
        </is>
      </c>
      <c r="B49" s="6" t="n">
        <v>8525000</v>
      </c>
      <c r="C49" s="6" t="n">
        <v>4194000</v>
      </c>
    </row>
    <row r="50">
      <c r="A50" s="3" t="inlineStr">
        <is>
          <t>Per Common Share Data</t>
        </is>
      </c>
    </row>
    <row r="51">
      <c r="A51" s="4" t="inlineStr">
        <is>
          <t>Net income - basic</t>
        </is>
      </c>
      <c r="B51" s="7" t="n">
        <v>2.66</v>
      </c>
      <c r="C51" s="7" t="n">
        <v>1.32</v>
      </c>
    </row>
    <row r="52">
      <c r="A52" s="4" t="inlineStr">
        <is>
          <t>Net income - diluted</t>
        </is>
      </c>
      <c r="B52" s="8" t="n">
        <v>2.56</v>
      </c>
      <c r="C52" s="8" t="n">
        <v>1.3</v>
      </c>
    </row>
    <row r="53">
      <c r="A53" s="4" t="inlineStr">
        <is>
          <t>Cash dividends on common stock</t>
        </is>
      </c>
      <c r="B53" s="7" t="n">
        <v>1.04</v>
      </c>
      <c r="C53" s="7" t="n">
        <v>1.02</v>
      </c>
    </row>
    <row r="54">
      <c r="A54" s="4" t="inlineStr">
        <is>
          <t>Weighted average common shares outstanding - basic</t>
        </is>
      </c>
      <c r="B54" s="5" t="n">
        <v>3199883</v>
      </c>
      <c r="C54" s="5" t="n">
        <v>3189288</v>
      </c>
    </row>
    <row r="55">
      <c r="A55" s="4" t="inlineStr">
        <is>
          <t>Weighted average common shares outstanding - diluted</t>
        </is>
      </c>
      <c r="B55" s="5" t="n">
        <v>3428765</v>
      </c>
      <c r="C55" s="5" t="n">
        <v>34602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CURITIES (Tables)</t>
        </is>
      </c>
      <c r="B1" s="2" t="inlineStr">
        <is>
          <t>12 Months Ended</t>
        </is>
      </c>
    </row>
    <row r="2">
      <c r="B2" s="2" t="inlineStr">
        <is>
          <t>Dec. 31, 2020</t>
        </is>
      </c>
    </row>
    <row r="3">
      <c r="A3" s="3" t="inlineStr">
        <is>
          <t>SECURITIES</t>
        </is>
      </c>
    </row>
    <row r="4">
      <c r="A4" s="4" t="inlineStr">
        <is>
          <t>Schedule of securities with unrealized losses</t>
        </is>
      </c>
      <c r="B4" s="4" t="inlineStr">
        <is>
          <t xml:space="preserve"> Less than 12 Months More than 12 Months Total Fair Value Unrealized Losses Fair Value Unrealized Losses Fair Value Unrealized Losses December 31, 2020 Mortgage-backed obligations of federal agencies $ 73,771 $ 153 $ - $ - $ 73,771 $ 153 Corporate debt securities 9,389 14 - - 9,389 14 Total $ 83,160 $ 167 $ - $ - $ 83,160 $ 167 Less than 12 Months More than 12 Months Total Fair Value Unrealized Losses Fair Value Unrealized Losses Fair Value Unrealized Losses December 31, 2019 U. S. Government sponsored enterprises $ 1,989 $ 11 $ - $ - $ 1,989 $ 11 Corporate debt securities 2,058 1 - - 2,058 1 Total $ 4,047 $ 12 $ - $ - $ 4,047 $ 12 </t>
        </is>
      </c>
    </row>
    <row r="5">
      <c r="A5" s="4" t="inlineStr">
        <is>
          <t>Schedule amortized cost and fair value for securities</t>
        </is>
      </c>
      <c r="B5" s="4" t="inlineStr">
        <is>
          <t xml:space="preserve"> Amortized Cost Gross Unrealized Gains Gross Unrealized Losses Fair Value December 31, 2020 U. S. Government sponsored enterprises $ 6,000 $ 47 $ - $ 6,047 Securities issued by States and political subdivisions of the U.S. 17,177 515 - 17,692 Mortgage-backed obligations of federal agencies 73,422 502 153 73,771 Corporate debt securities 9,282 121 14 9,389 Total Securities Available for Sale $ 105,881 $ 1,185 $ 167 $ 106,899 December 31, 2019 U. S. Government sponsored enterprises $ 2,000 $ - $ 11 $ 1,989 Mortgage-backed obligations of federal agencies 317 2 - 319 Corporate debt securities 2,059 - 1 2,058 Total Securities Available for Sale $ 4,376 $ 2 $ 12 $ 4,366 Securities Held to Maturity Securities Available for Sale Amortized Cost Fair Value Amortized Cost Fair Value Due in one year or less $ 125 $ 125 $ - $ - Due after one year through five years - - 16,014 16,057 Due after five years through ten years - - 29,587 29,794 Due after ten years - - 60,280 61,048 Total $ 125 $ 125 $ 105,881 $ 106,899 </t>
        </is>
      </c>
    </row>
    <row r="6">
      <c r="A6" s="4" t="inlineStr">
        <is>
          <t>Schedule of gain and losses on sales of debt and equity securities</t>
        </is>
      </c>
      <c r="B6" s="4" t="inlineStr">
        <is>
          <t xml:space="preserve"> Amortized Cost Gross Unrealized Gains Gross Unrealized Losses Fair Value December 31, 2020 U. S. Treasuries $ 125 $ - $ - $ 125 December 31, 2019 U. S. Treasuries $ 124 $ - $ - $ 1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ANS (Tables)</t>
        </is>
      </c>
      <c r="B1" s="2" t="inlineStr">
        <is>
          <t>12 Months Ended</t>
        </is>
      </c>
    </row>
    <row r="2">
      <c r="B2" s="2" t="inlineStr">
        <is>
          <t>Dec. 31, 2020</t>
        </is>
      </c>
    </row>
    <row r="3">
      <c r="A3" s="3" t="inlineStr">
        <is>
          <t>LOANS</t>
        </is>
      </c>
    </row>
    <row r="4">
      <c r="A4" s="4" t="inlineStr">
        <is>
          <t>Schedule of loans held for investment</t>
        </is>
      </c>
      <c r="B4" s="4" t="inlineStr">
        <is>
          <t xml:space="preserve"> 2020 2019 Construction/Land Development $ 71,467 $ 77,131 Farmland 53,728 29,718 Real Estate 163,018 178,267 Multi-Family 5,918 5,364 Commercial Real Estate 142,516 129,850 Home Equity – closed end 8,476 9,523 Home Equity – open end 46,613 47,774 Commercial &amp; Industrial – Non-Real Estate 65,470 33,535 Consumer 9,405 10,165 Dealer Finance 91,861 78,976 Credit Cards 2,857 3,122 Total $ 661,329 $ 603,425 </t>
        </is>
      </c>
    </row>
    <row r="5">
      <c r="A5" s="4" t="inlineStr">
        <is>
          <t>Schedule impaired loans</t>
        </is>
      </c>
      <c r="B5" s="4" t="inlineStr">
        <is>
          <t xml:space="preserve"> December 31, 2020 December 31, 2019 Unpaid Unpaid Recorded Principal Related Recorded Principal Related Investment Balance Allowance Investment Balance Allowance Impaired loans without a valuation allowance: Construction/Land Development $ 1,693 $ 1,693 $ - $ 2,042 $ 2,042 $ - Farmland - - - - - - Real Estate 6,648 6,648 - 5,131 5,131 - Multi-Family - - - - - - Commercial Real Estate 8,592 8,656 - 1,302 1,302 - Home Equity – closed end 687 687 - 716 716 - Home Equity – open end 151 151 - - - - Commercial &amp; Industrial – Non-Real Estate 8 8 - 17 17 - Consumer - - - - - - Credit cards - - - - - - Dealer Finance 8 8 - 79 79 - 17,787 17,851 - 9,287 9,287 - Impaired loans with a valuation allowance: Construction/Land Development - - - 1,036 2,061 85 Farmland 1,737 1,737 370 1,933 1,933 537 Real Estate 7,143 7,143 365 10,404 10,404 569 Multi-Family - - - - - - Commercial Real Estate 7,464 7,464 1,833 638 638 213 Home Equity – closed end - - - - - - Home Equity – open end - - - 151 151 151 Commercial &amp; Industrial – Non-Real Estate - - - 192 192 192 Consumer 1 1 1 4 4 1 Credit cards - - - - - - Dealer Finance 147 147 15 136 136 7 16,492 16,492 2,584 14,494 15,519 1,755 Total impaired loans $ 34,279 $ 34,343 $ 2,584 $ 23,781 $ 24,806 $ 1,755 December 31, 2020 December 31, 2019 Average Interest Average Interest Recorded Income Recorded Income Investment Recognized Investment Recognized Impaired loans without a valuation allowance: Construction/Land Development $ 1,598 $ 103 $ 1,957 $ 130 Farmland - - 971 - Real Estate 5,520 356 5,965 312 Multi-Family - - - - Commercial Real Estate 3,296 229 1,605 72 Home Equity – closed end 522 34 539 57 Home Equity – open end 38 7 40 - Commercial &amp; Industrial – Non-Real Estate 55 1 15 2 Consumer - - - - Credit cards - - - - Dealer Finance 24 1 55 5 11,053 731 11,147 578 Impaired loans with a valuation allowance: Construction/Land Development 243 - 2,248 68 Farmland 1,797 233 967 16 Real Estate 8,956 413 3,121 589 Multi-Family - - - - Commercial Real Estate 4,108 237 2,542 36 Home Equity – closed end 177 - - - Home Equity – open end 113 - 38 10 Commercial &amp; Industrial – Non-Real Estate 17 - 97 13 Consumer 2 - 4 - Credit cards - - - - Dealer Finance 146 13 166 11 15,559 896 9,183 743 Total impaired loans $ 26,612 $ 1,627 $ 20,330 $ 1,321 </t>
        </is>
      </c>
    </row>
    <row r="6">
      <c r="A6" s="4" t="inlineStr">
        <is>
          <t>Schedule of aging of the recorded investment of past due loans</t>
        </is>
      </c>
      <c r="B6" s="4" t="inlineStr">
        <is>
          <t xml:space="preserve"> 30-59 Days Past due 60-89 Days Past Due Greater than 90 Days Total Past Due Current Total Loan Receivable Non-Accrual Loans Recorded Investment &gt;90 days &amp; accruing December 31, 2020 Construction/Land Development $ 2,557 $ - $ - $ 2,557 $ 68,910 $ 71,467 $ 251 $ - Farmland - - - - 53,728 53,728 1,737 - Real Estate 1,724 512 304 2,540 160,478 163,018 368 102 Multi-Family - - - - 5,918 5,918 - - Commercial Real Estate 554 - 920 1,474 141,042 142,516 3,820 - Home Equity – closed end 3 30 - 33 8,443 8,476 - - Home Equity – open end 716 - 212 928 45,685 46,613 212 - Commercial &amp; Industrial – Non- Real Estate 95 44 - 139 65,331 65,470 3 - Consumer 39 - - 39 9,366 9,405 - - Dealer Finance 694 157 - 851 91,010 91,861 44 - Credit Cards 45 - - 45 2,812 2,857 - - Total $ 6,427 $ 743 $ 1,436 $ 8,606 $ 652,723 $ 661,329 $ 6,435 $ 102 30-59 Days Past due 60-89 Days Past Due Greater than 90 Days Total Past Due Current Total Loan Receivable Non-Accrual Loans Recorded Investment &gt;90 days &amp; accruing December 31, 2019 Construction/Land Development $ 117 $ 45 $ 1,255 $ 1,417 $ 75,714 $ 77,131 $ 1,301 $ - Farmland 27 - 1,933 1,960 27,758 29,718 1,933 - Real Estate 2,440 1,035 837 4,312 173,955 178,267 420 619 Multi-Family - - - - 5,364 5,364 - - Commercial Real Estate 563 - 137 700 129,150 129,850 900 - Home Equity – closed end - - - - 9,523 9,523 - - Home Equity – open end 429 296 15 740 47,034 47,774 - 15 Commercial &amp; Industrial – Non- Real Estate 726 4 - 730 32,805 33,535 203 - Consumer 89 14 - 103 10,062 10,165 1 - Dealer Finance 1,943 400 198 2,541 76,435 78,976 249 84 Credit Cards 31 - 4 35 3,087 3,122 - 4 Total $ 6,365 $ 1,794 $ 4,379 $ 12,538 $ 590,887 $ 603,425 $ 5,007 $ 7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ALLOWANCE FOR LOAN LOSSES (Tables)</t>
        </is>
      </c>
      <c r="B1" s="2" t="inlineStr">
        <is>
          <t>12 Months Ended</t>
        </is>
      </c>
    </row>
    <row r="2">
      <c r="B2" s="2" t="inlineStr">
        <is>
          <t>Dec. 31, 2020</t>
        </is>
      </c>
    </row>
    <row r="3">
      <c r="A3" s="3" t="inlineStr">
        <is>
          <t>ALLOWANCE FOR LOAN LOSSES</t>
        </is>
      </c>
    </row>
    <row r="4">
      <c r="A4" s="4" t="inlineStr">
        <is>
          <t>Schdule of allowance for loan losses</t>
        </is>
      </c>
      <c r="B4" s="4" t="inlineStr">
        <is>
          <t xml:space="preserve">December 31, 2020 Beginning Balance Charge-offs Recoveries Provision for Loan Losses Ending Balance Individually Evaluated for Impairment Collectively Evaluated for Impairment Allowance for loan losses: Construction/Land Development $ 1,190 $ 7 $ - $ 66 $ 1,249 $ - $ 1,249 Farmland 668 - - 63 731 370 361 Real Estate 1,573 158 7 202 1,624 365 1,259 Multi-Family 20 - - 34 54 - 54 Commercial Real Estate 1,815 64 11 1,900 3,662 1,833 1,829 Home Equity – closed end 42 - - 13 55 - 55 Home Equity – open end 457 34 3 37 463 - 463 Commercial &amp; Industrial – Non-Real Estate 585 138 19 (103 ) 363 - 363 Consumer 186 89 50 374 521 1 520 Dealer Finance 1,786 1,551 784 655 1,674 15 1,659 Credit Cards 68 123 75 59 79 - 79 Total $ 8,390 $ 2,164 $ 949 $ 3,300 $ 10,475 $ 2,584 $ 7,891 December 31, 2019 Beginning Balance Charge-offs Recoveries Provision for Loan Losses Ending Balance Individually Evaluated for Impairment Collectively Evaluated for Impairment Allowance for loan losses: Construction/Land Development $ 2,094 $ 2,319 $ 50 $ 1,365 $ 1,190 $ 85 $ 1,105 Farmland 15 - - 653 668 537 131 Real Estate 292 32 4 1,309 1,573 569 1,004 Multi-Family 10 - - 10 20 - 20 Commercial Real Estate 416 677 16 2,060 1,815 213 1,602 Home Equity – closed end 13 1 2 28 42 - 42 Home Equity – open end 126 126 1 456 457 151 306 Commercial &amp; Industrial – Non-Real Estate 192 127 81 439 585 192 393 Consumer 70 116 44 188 186 1 185 Dealer Finance 1,974 2,118 1,144 786 1,786 7 1,779 Credit Cards 38 110 29 111 68 - 68 Total $ 5,240 $ 5,626 $ 1,371 $ 7,405 $ 8,390 $ 1,755 $ 6,635 </t>
        </is>
      </c>
    </row>
    <row r="5">
      <c r="A5" s="4" t="inlineStr">
        <is>
          <t>Investment in loans based on impairment method</t>
        </is>
      </c>
      <c r="B5" s="4" t="inlineStr">
        <is>
          <t xml:space="preserve">December 31, 2020 Loan Receivable Individually Evaluated for Impairment Collectively Evaluated for Impairment Construction/Land Development $ 71,467 $ 1,693 $ 69,774 Farmland 53,728 1,737 51,991 Real Estate 163,018 13,791 149,227 Multi-Family 5,918 - 5,918 Commercial Real Estate 142,516 16,056 126,460 Home Equity – closed end 8,476 687 7,789 Home Equity –open end 46,613 151 46,462 Commercial &amp; Industrial – Non-Real Estate 65,470 8 65,462 Consumer 9,405 1 9,404 Dealer Finance 91,861 155 91,706 Credit Cards 2,857 - 2,857 Total $ 661,329 $ 34,279 $ 627,050 December 31, 2019 Loan Receivable Individually Evaluated for Impairment Collectively Evaluated for Impairment Construction/Land Development $ 77,131 $ 3,078 $ 74,053 Farmland 29,718 1,933 27,785 Real Estate 178,267 15,535 162,732 Multi-Family 5,364 - 5,364 Commercial Real Estate 129,850 1,940 127,910 Home Equity – closed end 9,523 716 8,807 Home Equity –open end 47,774 151 47,623 Commercial &amp; Industrial – Non-Real Estate 33,535 209 33,326 Consumer 10,165 4 10,161 Dealer Finance 78,976 215 78,761 Credit Cards 3,122 - 3,122 Total $ 603,425 $ 23,781 $ 579,644 </t>
        </is>
      </c>
    </row>
    <row r="6">
      <c r="A6" s="4" t="inlineStr">
        <is>
          <t>Schedule of loan portfolio by internal loan grade</t>
        </is>
      </c>
      <c r="B6" s="4" t="inlineStr">
        <is>
          <t xml:space="preserve">December 31, 2020 Grade 1 Minimal Risk Grade 2 Modest Risk Grade 3 Average Risk Grade 4 Acceptable Risk Grade 5 Marginally Acceptable Grade 6 Watch Grade 7 Substandard Grade 8 Doubtful Total Construction/Land Development $ - $ 142 $ 8,448 $ 40,126 $ 18,226 $ 4,274 $ 251 $ - $ 71,467 Farmland 58 459 11,707 26,899 11,846 1,022 1,737 - 53,728 Real Estate - 2,283 39,223 66,698 32,302 6,977 15,535 - 163,018 Multi-Family - - 1,075 3,509 1,334 - - - 5,918 Commercial Real Estate - 4,114 31,205 47,477 26,677 18,637 14,406 - 142,516 Home Equity – closed end - 124 2,479 3,289 759 1,795 30 - 8,476 Home Equity – open end - 1,705 17,716 22,014 3,171 1,477 530 - 46,613 Commercial &amp; Industrial (Non-Real Estate) 90 1,524 7,601 17,050 38,290 913 2 - 65,470 Consumer (excluding dealer) - 173 3,461 3,975 1,790 6 - - 9,405 Total $ 148 $ 10,524 $ 122,915 $ 231,037 $ 134,395 $ 35,101 $ 32,491 $ - $ 566,611 Credit Cards Dealer Finance Performing $ 2,857 $ 91,817 Non-performing - 44 Total $ 2,857 $ 91,861 December 31, 2019 Grade 1 Minimal Risk Grade 2 Modest Risk Grade 3 Average Risk Grade 4 Acceptable Risk Grade 5 Marginally Acceptable Grade 6 Watch Grade 7 Substandard Grade 8 Doubtful Total Construction/Land Development $ - $ 615 $ 21,904 $ 41,693 $ 8,218 $ 2,434 $ 2,267 $ - $ 77,131 Farmland 60 363 9,479 13,754 2,942 1,188 1,932 - 29,718 Real Estate - 1,900 48,308 81,371 23,876 5,635 17,177 - 178,267 Multi-Family - - 1,327 3,711 153 173 - - 5,364 Commercial Real Estate - 2,465 40,227 67,626 14,139 4,397 996 - 129,850 Home Equity – closed end - 189 2,999 3,816 1,154 1,365 - - 9,523 Home Equity – open end 17 1,965 17,789 22,705 3,769 1,198 331 - 47,774 Commercial &amp; Industrial (Non-Real Estate) 142 2,042 12,818 15,035 2,877 373 248 - 33,535 Consumer (excluding dealer) 6 170 3,476 4,726 1,729 56 2 - 10,165 Total $ 225 $ 9,709 $ 158,327 $ 254,437 $ 58,857 $ 16,819 $ 22,953 $ - $ 521,327 Credit Cards Dealer Finance Performing $ 3,118 $ 78,529 Non performing 4 447 Total $ 3,122 $ 78,9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OUBLED DEBT RESTRUCTURING (Tables)</t>
        </is>
      </c>
      <c r="B1" s="2" t="inlineStr">
        <is>
          <t>12 Months Ended</t>
        </is>
      </c>
    </row>
    <row r="2">
      <c r="B2" s="2" t="inlineStr">
        <is>
          <t>Dec. 31, 2020</t>
        </is>
      </c>
    </row>
    <row r="3">
      <c r="A3" s="3" t="inlineStr">
        <is>
          <t>TROUBLED DEBT RESTRUCTURING</t>
        </is>
      </c>
    </row>
    <row r="4">
      <c r="A4" s="4" t="inlineStr">
        <is>
          <t>Troubled debt restructurings</t>
        </is>
      </c>
      <c r="B4" s="4" t="inlineStr">
        <is>
          <t xml:space="preserve"> December 31, 2020 Pre-Modification Post-Modification Outstanding Outstanding (dollars in thousands) Troubled Debt Restructurings Number of Contracts Recorded Investment Recorded Investment Real Estate 1 $ 186 $ 186 Consumer 5 37 37 Total 6 $ 222 $ 222 December 31, 2019 Pre-Modification Post-Modification Outstanding Outstanding (dollars in thousands) Troubled Debt Restructurings Number of Contracts Recorded Investment Recorded Investment Real Estate 1 $ 190 $ 190 Home Equity 1 716 716 Commercial 1 17 17 Consumer 4 29 29 Total 7 $ 952 $ 952 December 31, 2019 Pre-Modification Post-Modification Outstanding Outstanding (dollars in thousands) Troubled Debt Restructurings Number of Contracts Recorded Investment Recorded Investment Consumer 2 $ 18 $ 18 Total 2 $ 18 $ 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NK PREMISES AND EQUIPMENT (Tables)</t>
        </is>
      </c>
      <c r="B1" s="2" t="inlineStr">
        <is>
          <t>12 Months Ended</t>
        </is>
      </c>
    </row>
    <row r="2">
      <c r="B2" s="2" t="inlineStr">
        <is>
          <t>Dec. 31, 2020</t>
        </is>
      </c>
    </row>
    <row r="3">
      <c r="A3" s="3" t="inlineStr">
        <is>
          <t>BANK PREMISES AND EQUIPMENT</t>
        </is>
      </c>
    </row>
    <row r="4">
      <c r="A4" s="4" t="inlineStr">
        <is>
          <t>Bank premises and equipment</t>
        </is>
      </c>
      <c r="B4" s="4" t="inlineStr">
        <is>
          <t xml:space="preserve"> 2020 2019 Land $ 4,369 $ 4,508 Buildings and improvements 16,192 16,038 Furniture and equipment 10,086 10,425 30,647 30,971 Less ‑ accumulated depreciation (12,738 ) (12,040 ) Net $ 17,909 $ 18,9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OTHER REAL ESTATE OWNED (Tables)</t>
        </is>
      </c>
      <c r="B1" s="2" t="inlineStr">
        <is>
          <t>12 Months Ended</t>
        </is>
      </c>
    </row>
    <row r="2">
      <c r="B2" s="2" t="inlineStr">
        <is>
          <t>Dec. 31, 2020</t>
        </is>
      </c>
    </row>
    <row r="3">
      <c r="A3" s="3" t="inlineStr">
        <is>
          <t>OTHER REAL ESTATE OWNED</t>
        </is>
      </c>
    </row>
    <row r="4">
      <c r="A4" s="4" t="inlineStr">
        <is>
          <t>Other real estate owned activity</t>
        </is>
      </c>
      <c r="B4" s="4" t="inlineStr">
        <is>
          <t xml:space="preserve">Other Real Estate Owned 2020 2019 Balance as of January 1 $ 1,489 $ 2,443 Loans transferred to OREO - 133 Sale of OREO (1,163 ) (635 ) Write down of OREO and losses on sale (326 ) (452 ) Balance as of December 31 $ - $ 1,489 </t>
        </is>
      </c>
    </row>
    <row r="5">
      <c r="A5" s="4" t="inlineStr">
        <is>
          <t>Other real estate owned valuation activity</t>
        </is>
      </c>
      <c r="B5" s="4" t="inlineStr">
        <is>
          <t xml:space="preserve"> 2020 2019 Balance as of January 1 $ 1,181 $ 861 Provision charged to expense 116 354 Reductions from sales of real estate owned (1,297 ) (36 ) Balance as of December 31 $ - $ 1,181 </t>
        </is>
      </c>
    </row>
    <row r="6">
      <c r="A6" s="4" t="inlineStr">
        <is>
          <t>(Income) expenses related to foreclosed assets</t>
        </is>
      </c>
      <c r="B6" s="4" t="inlineStr">
        <is>
          <t xml:space="preserve"> 2020 2019 Net loss on sales $ 205 $ 121 Gain on foreclosure - (24 ) Provision for unrealized losses 116 354 Operating expenses, net of rental income 25 65 (Income) expenses related to foreclosed assets $ 346 $ 5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12 Months Ended</t>
        </is>
      </c>
    </row>
    <row r="2">
      <c r="B2" s="2" t="inlineStr">
        <is>
          <t>Dec. 31, 2020</t>
        </is>
      </c>
    </row>
    <row r="3">
      <c r="A3" s="3" t="inlineStr">
        <is>
          <t>DEPOSITS</t>
        </is>
      </c>
    </row>
    <row r="4">
      <c r="A4" s="4" t="inlineStr">
        <is>
          <t>Maturity of deposits</t>
        </is>
      </c>
      <c r="B4" s="4" t="inlineStr">
        <is>
          <t xml:space="preserve">2021 $ 50,936 2022 30,494 2023 26,647 2024 12,689 2025 9,299 Thereafter - Total $ 130,0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ORT-TERM DEBT (Tables)</t>
        </is>
      </c>
      <c r="B1" s="2" t="inlineStr">
        <is>
          <t>12 Months Ended</t>
        </is>
      </c>
    </row>
    <row r="2">
      <c r="B2" s="2" t="inlineStr">
        <is>
          <t>Dec. 31, 2020</t>
        </is>
      </c>
    </row>
    <row r="3">
      <c r="A3" s="3" t="inlineStr">
        <is>
          <t>SHORT-TERM DEBT</t>
        </is>
      </c>
    </row>
    <row r="4">
      <c r="A4" s="4" t="inlineStr">
        <is>
          <t>Short-term debt</t>
        </is>
      </c>
      <c r="B4" s="4" t="inlineStr">
        <is>
          <t xml:space="preserve"> Maximum Outstanding Outstanding At Average Balance at any Month End Year End Outstanding Yield 2020 Federal funds purchased $ - $ - $ - -% FHLB short term 10,000 - 1,776 2.31 % Totals $ - $ 1,776 2.31 % 2019 Federal funds purchased $ 10,715 $ - $ 861 2.67 % FHLB short term 45,000 10,000 26,822 2.48 % Totals $ 10,000 $ 27,683 2.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12 Months Ended</t>
        </is>
      </c>
    </row>
    <row r="2">
      <c r="B2" s="2" t="inlineStr">
        <is>
          <t>Dec. 31, 2020</t>
        </is>
      </c>
    </row>
    <row r="3">
      <c r="A3" s="3" t="inlineStr">
        <is>
          <t>SHORT-TERM DEBT</t>
        </is>
      </c>
    </row>
    <row r="4">
      <c r="A4" s="4" t="inlineStr">
        <is>
          <t>Maturities of long-term debt</t>
        </is>
      </c>
      <c r="B4" s="4" t="inlineStr">
        <is>
          <t xml:space="preserve">2021 $ 3,429 2022 2,714 2023 2,000 2024 1,875 2025 1,000 Thereafter 10,250 Total $ 21,26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0</t>
        </is>
      </c>
    </row>
    <row r="3">
      <c r="A3" s="3" t="inlineStr">
        <is>
          <t>INCOME TAX EXPENSE</t>
        </is>
      </c>
    </row>
    <row r="4">
      <c r="A4" s="4" t="inlineStr">
        <is>
          <t>Components of the income tax expense</t>
        </is>
      </c>
      <c r="B4" s="4" t="inlineStr">
        <is>
          <t xml:space="preserve"> 2020 2019 Current expense $ 1,812 $ 929 Deferred expense (benefit) (670 ) (1,179 ) Total Income Tax Expense (Benefit) $ 1,142 $ (250 )</t>
        </is>
      </c>
    </row>
    <row r="5">
      <c r="A5" s="4" t="inlineStr">
        <is>
          <t>Components of the deferred taxes</t>
        </is>
      </c>
      <c r="B5" s="4" t="inlineStr">
        <is>
          <t xml:space="preserve"> 2020 2019 Deferred Tax Assets: Allowance for loan losses $ 2,195 $ 1,757 Split Dollar Life Insurance 3 3 Nonqualified deferred compensation 847 692 Low-income housing partnerships losses 293 320 Core deposit amortization 24 19 Other real estate owned - 178 SBA fees 198 - Lease Liability 140 192 Net unrealized loss on securities available for sale - 2 Unfunded pension benefit obligation 1,016 852 Total Assets $ 4,716 $ 4.015 2020 2019 Deferred Tax Liabilities: Unearned low-income housing credits $ 93 $ 118 Depreciation 584 487 Prepaid pension 294 464 Goodwill tax amortization 571 568 Right of Use Asset 156 192 Net unrealized gain on securities available for sale 214 - Total Liabilities 1,912 1,829 Net Deferred Tax Asset (included in Other Assets on Balance Sheet) $ 2,804 $ 2,186 </t>
        </is>
      </c>
    </row>
    <row r="6">
      <c r="A6" s="4" t="inlineStr">
        <is>
          <t>Differences in actual income tax expense and the amounts computed using the federal statutory tax rates</t>
        </is>
      </c>
      <c r="B6" s="4" t="inlineStr">
        <is>
          <t xml:space="preserve"> 2020 2019 Tax expense at federal statutory rates $ 2,107 $ 922 Increases (decreases) in taxes resulting from: Partially tax-exempt income (36 ) (44 ) Tax-exempt income (176 ) (161 ) LIH and historic credits (892 ) (966 ) Other 139 (1 ) Total Income Tax Expense (Benefit) $ 1,142 $ (2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Consolidated Statements of Comprehensive Income</t>
        </is>
      </c>
    </row>
    <row r="4">
      <c r="A4" s="4" t="inlineStr">
        <is>
          <t>Net Income</t>
        </is>
      </c>
      <c r="B4" s="6" t="n">
        <v>8788</v>
      </c>
      <c r="C4" s="6" t="n">
        <v>4509</v>
      </c>
    </row>
    <row r="5">
      <c r="A5" s="3" t="inlineStr">
        <is>
          <t>Other comprehensive income:</t>
        </is>
      </c>
    </row>
    <row r="6">
      <c r="A6" s="4" t="inlineStr">
        <is>
          <t>Pension plan adjustment</t>
        </is>
      </c>
      <c r="B6" s="5" t="n">
        <v>-781</v>
      </c>
      <c r="C6" s="5" t="n">
        <v>849</v>
      </c>
    </row>
    <row r="7">
      <c r="A7" s="4" t="inlineStr">
        <is>
          <t>Tax effect</t>
        </is>
      </c>
      <c r="B7" s="5" t="n">
        <v>164</v>
      </c>
      <c r="C7" s="5" t="n">
        <v>-178</v>
      </c>
    </row>
    <row r="8">
      <c r="A8" s="4" t="inlineStr">
        <is>
          <t>Pension plan adjustment, net of tax</t>
        </is>
      </c>
      <c r="B8" s="5" t="n">
        <v>-617</v>
      </c>
      <c r="C8" s="5" t="n">
        <v>671</v>
      </c>
    </row>
    <row r="9">
      <c r="A9" s="4" t="inlineStr">
        <is>
          <t>Unrealized holding gains on available-for-sale securities</t>
        </is>
      </c>
      <c r="B9" s="5" t="n">
        <v>1027</v>
      </c>
      <c r="C9" s="5" t="n">
        <v>110</v>
      </c>
    </row>
    <row r="10">
      <c r="A10" s="4" t="inlineStr">
        <is>
          <t>Tax effect</t>
        </is>
      </c>
      <c r="B10" s="5" t="n">
        <v>-216</v>
      </c>
      <c r="C10" s="5" t="n">
        <v>-23</v>
      </c>
    </row>
    <row r="11">
      <c r="A11" s="4" t="inlineStr">
        <is>
          <t>Unrealized holding gains, net of tax</t>
        </is>
      </c>
      <c r="B11" s="5" t="n">
        <v>811</v>
      </c>
      <c r="C11" s="5" t="n">
        <v>87</v>
      </c>
    </row>
    <row r="12">
      <c r="A12" s="4" t="inlineStr">
        <is>
          <t>Total other comprehensive income</t>
        </is>
      </c>
      <c r="B12" s="5" t="n">
        <v>194</v>
      </c>
      <c r="C12" s="5" t="n">
        <v>758</v>
      </c>
    </row>
    <row r="13">
      <c r="A13" s="4" t="inlineStr">
        <is>
          <t>Comprehensive income attributable to F&amp;M Bank Corp.</t>
        </is>
      </c>
      <c r="B13" s="5" t="n">
        <v>8982</v>
      </c>
      <c r="C13" s="5" t="n">
        <v>5267</v>
      </c>
    </row>
    <row r="14">
      <c r="A14" s="4" t="inlineStr">
        <is>
          <t>Comprehensive income attributable to noncontrolling interests</t>
        </is>
      </c>
      <c r="B14" s="5" t="n">
        <v>105</v>
      </c>
      <c r="C14" s="5" t="n">
        <v>130</v>
      </c>
    </row>
    <row r="15">
      <c r="A15" s="4" t="inlineStr">
        <is>
          <t>Total comprehensive income</t>
        </is>
      </c>
      <c r="B15" s="6" t="n">
        <v>9087</v>
      </c>
      <c r="C15" s="6" t="n">
        <v>53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0</t>
        </is>
      </c>
    </row>
    <row r="3">
      <c r="A3" s="3" t="inlineStr">
        <is>
          <t>EMPLOYEE BENEFITS</t>
        </is>
      </c>
    </row>
    <row r="4">
      <c r="A4" s="4" t="inlineStr">
        <is>
          <t>Reconciliation of the changes in the benefit obligations and fair value of plan assets</t>
        </is>
      </c>
      <c r="B4" s="4" t="inlineStr">
        <is>
          <t xml:space="preserve"> 2020 2019 Change in Benefit Obligation Benefit obligation, beginning $ 13,313 $ 14,219 Service cost 808 738 Interest cost 419 548 Actuarial loss 1,554 2,054 Benefits paid (638 ) (3,910 ) Settlement (gain) - (336 ) Benefit obligation, ending $ 15,456 $ 13,313 Change in Plan Assets Fair value of plan assets, beginning $ 10,543 $ 12,445 Actual return on plan assets 1,296 2,008 Benefits paid (638 ) (3,910 ) Fair value of plan assets, ending $ 11,201 $ 10,543 Funded status at the end of the year $ (4,255 ) $ (2,772 )</t>
        </is>
      </c>
    </row>
    <row r="5">
      <c r="A5" s="4" t="inlineStr">
        <is>
          <t>Pension plan's asset allocation</t>
        </is>
      </c>
      <c r="B5" s="4" t="inlineStr">
        <is>
          <t xml:space="preserve"> 2020 2019 Amount recognized in the Consolidated Balance Sheet Prepaid benefit cost $ 583 $ 1,286 Unfunded pension benefit obligation under ASC 325-960 (4,837 ) (4,056 ) Deferred taxes 1,016 852 Amount recognized in accumulated other comprehensive income (loss) Net loss $ (4,837 ) $ (4,067 ) Prior service cost - 11 Amount recognized (4,837 ) (4,056 ) Deferred taxes 1,016 852 Amount recognized in accumulated comprehensive (loss) $ (3,821 ) $ (3,204 ) Prepaid benefit detail Benefit obligation $ (15,455 ) $ (13,313 ) Fair value of assets 11,201 10,543 Unrecognized net actuarial loss 4,837 4,067 Unrecognized prior service cost - (11 ) Prepaid benefits $ 583 $ 1,286 Components of net periodic benefit cost Service cost $ 808 $ 738 Interest cost 419 548 Expected return on plan assets (734 ) (807 ) Amortization of prior service cost (11 ) (15 ) Recognized net loss due to settlement - 1,100 Recognized net actuarial loss 221 281 Net periodic benefit cost $ 703 $ 1,845 Other changes in plan assets and benefit obligations recognized in other comprehensive income (loss) Net (loss) gain $ 770 $ (864 ) Amortization of prior service cost 11 15 Total recognized in other comprehensive income (loss) $ 781 $ (849 ) Total recognized in net periodic benefit cost and other comprehensive income (loss) $ 1,484 $ 996 Additional disclosure information Accumulated benefit obligation $ 11,784 $ 9,720 Vested benefit obligation $ 11,784 $ 9,713 Discount rate used for net pension cost 3.25 % 4.25 % Discount rate used for disclosure 2.50 % 3.25 % Expected return on plan assets 7.25 % 7.25 % Rate of compensation increase 3.00 % 3.00 % Average remaining service (years) 11.40 12.35 </t>
        </is>
      </c>
    </row>
    <row r="6">
      <c r="A6" s="4" t="inlineStr">
        <is>
          <t>Estimated future benefit payments</t>
        </is>
      </c>
      <c r="B6" s="4" t="inlineStr">
        <is>
          <t xml:space="preserve">2021 $ 579 2022 1,821 2023 823 2024 142 2025 928 2026-2030 5,871 $ 10,16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ITMENTS (Tables)</t>
        </is>
      </c>
      <c r="B1" s="2" t="inlineStr">
        <is>
          <t>12 Months Ended</t>
        </is>
      </c>
    </row>
    <row r="2">
      <c r="B2" s="2" t="inlineStr">
        <is>
          <t>Dec. 31, 2020</t>
        </is>
      </c>
    </row>
    <row r="3">
      <c r="A3" s="3" t="inlineStr">
        <is>
          <t>COMMITMENTS</t>
        </is>
      </c>
    </row>
    <row r="4">
      <c r="A4" s="4" t="inlineStr">
        <is>
          <t>Commitments outstanding</t>
        </is>
      </c>
      <c r="B4" s="4" t="inlineStr">
        <is>
          <t xml:space="preserve"> 2020 2019 Commitments to extend credit $ 233,182 $ 174,925 Standby letters of credit 1,689 2,36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Tables)</t>
        </is>
      </c>
    </row>
    <row r="4">
      <c r="A4" s="4" t="inlineStr">
        <is>
          <t>Forward option contracts</t>
        </is>
      </c>
      <c r="B4" s="4" t="inlineStr">
        <is>
          <t xml:space="preserve"> 2020 2019 Notional amount $ 7 $ 184 Fair value of contracts, included in other assets 2 7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0</t>
        </is>
      </c>
    </row>
    <row r="3">
      <c r="A3" s="3" t="inlineStr">
        <is>
          <t>TRANSACTIONS WITH RELATED PARTIES</t>
        </is>
      </c>
    </row>
    <row r="4">
      <c r="A4" s="4" t="inlineStr">
        <is>
          <t>Loan transactions with related parties</t>
        </is>
      </c>
      <c r="B4" s="4" t="inlineStr">
        <is>
          <t xml:space="preserve"> 2020 2019 Total loans, beginning of year $ 21,722 $ 20,565 New loans 5,634 5,532 Relationship change (3 ) (443 ) Repayments (4,668 ) (3,932 ) Total loans, end of year $ 22,685 $ 21,72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Fair value on a recurring basis</t>
        </is>
      </c>
      <c r="B4" s="4" t="inlineStr">
        <is>
          <t xml:space="preserve">December 31, 2020 Total Level 1 Level 2 Level 3 Assets: Loans held for sale, F&amp;M Mortgage $ 14,307 $ - $ 14,307 $ - IRLC 816 - 816 - U.S. Government sponsored enterprises 6,047 - 6,047 - Securities issued by States and political subdivisions of the US 17,692 - 17,692 - Mortgage-backed obligations of federal agencies 73,771 - 73,771 - Corporate debt securities 9,389 - 9,389 - Assets at Fair Value $ 122,022 $ - $ 122,022 $ - Liabilities: Derivatives – ICD $ 2 $ - $ 2 $ - Forward Sales Commitments 60 - 60 - Liabilities at Fair Value $ 62 $ - $ 62 $ - December 31, 2019 Total Level 1 Level 2 Level 3 Assets: U.S. Government sponsored enterprises $ 1,989 $ - $ 1,989 $ - Mortgage-backed obligations of federal agencies 319 - 319 - Other debt securities 2,058 - 2,058 - Assets at Fair Value $ 4,366 $ - $ 4,366 $ - Liabilities: Derivatives - ICD $ 72 $ - $ 72 $ - Liabilities at Fair Value $ 72 $ - $ 72 $ - </t>
        </is>
      </c>
    </row>
    <row r="5">
      <c r="A5" s="4" t="inlineStr">
        <is>
          <t>Financial assets measured at fair value on nonrecurring basis</t>
        </is>
      </c>
      <c r="B5" s="4" t="inlineStr">
        <is>
          <t xml:space="preserve">December 31, 2020 Total Level 1 Level 2 Level 3 Construction/Land Development $ - - - $ - Farmland 1,367 - - 1,367 Real Estate 6,778 - - 6,778 Commercial Real Estate 5,631 - - 5,631 Consumer - - - - Dealer Finance 132 - - 132 Impaired loans $ 13,908 - - $ 13,908 Bank premises held for sale $ 520 - - $ 520 December 31, 2019 Total Level 1 Level 2 Level 3 Construction/Land Development $ 951 - - $ 951 Farmland 1,396 - - 1,396 Real Estate 9,835 - - 9,835 Commercial Real Estate 425 - - 425 Consumer 3 - - 3 Dealer Finance 129 - - 129 Impaired loans $ 12,739 - - $ 12,739 </t>
        </is>
      </c>
    </row>
    <row r="6">
      <c r="A6" s="4" t="inlineStr">
        <is>
          <t>Fair value measurements</t>
        </is>
      </c>
      <c r="B6" s="4" t="inlineStr">
        <is>
          <t xml:space="preserve"> Fair Value at December 31, 2020 Valuation Technique Significant Unobservable Inputs Range Impaired Loans $ 13,908 Discounted appraised value Discount for selling costs and marketability 9.25%-62.00% (Average 24.39%) Fair Value at December 31, 2019 Valuation Technique Significant Unobservable Inputs Range Impaired Loans $ 12,739 Discounted appraised value Discount for selling costs and marketability 0%-58.98% (Average 24.04%) December 31, 2020 Total Level 1 Level 2 Level 3 Other real estate owned $ - - - $ - December 31, 2019 Total Level 1 Level 2 Level 3 Other real estate owned $ 1,489 - - $ 1,489 Fair Value at December 31, 2020 Valuation Technique Significant Unobservable Inputs Range Other real estate owned $ - Discounted appraised value Discount for selling costs n/a Fair Value at December 31, 2019 Valuation Technique Significant Unobservable Inputs Range Other real estate owned $ 1,489 Discounted appraised value Discount for selling costs 5%-10% (Average 8%) </t>
        </is>
      </c>
    </row>
    <row r="7">
      <c r="A7" s="4" t="inlineStr">
        <is>
          <t>Carrying value and estimated fair value for financial instruments</t>
        </is>
      </c>
      <c r="B7" s="4" t="inlineStr">
        <is>
          <t xml:space="preserve"> Fair Value Measurements at December 31, 2020 Using (dollars in thousands) Carrying Amount Quoted Prices in Active Markets for Identical Assets (Level 1) Significant Other Observable Inputs (Level 2) Significant Unobservable Inputs (Level 3) Fair Value at December 31, 2020 Assets: Cash and cash equivalents $ 78,408 $ 78,408 $ - $ - $ 78,408 Securities 107,024 - 107,024 - 107,024 Loans held for sale 58,679 - 58,679 - 58,679 Loans held for investment, net 650,854 - - 639,472 639,472 Interest receivable 2,727 - 2,727 - 2,727 Bank owned life insurance 22,647 - 22,647 - 22,647 Total $ 920,339 $ 78,408 $ 191,077 $ 639,472 $ 908,957 Liabilities: Deposits $ 818,582 $ - $ 702,940 $ 131,917 $ 834,857 Long-term debt 33,202 - - 33,834 33,834 Interest payable 261 - 261 - 261 Total $ 852,045 $ - $ 703,201 $ 165,751 $ 868,951 Fair Value Measurements at December 31, 2019 Using (dollars in thousands) Carrying Amount Quoted Prices in Active Markets for Identical Assets (Level 1) Significant Other Observable Inputs (Level 2) Significant Unobservable Inputs (Level 3) Fair Value at December 31, 2019 Assets: Cash and cash equivalents $ 75,804 $ 75,804 $ - $ - $ 75,804 Securities 4,490 - 4,490 - 4,490 Loans held for sale 66,798 - 66,798 - 66,798 Loans held for investment, net 595,035 - - 580,903 580,903 Interest receivable 2,044 - 2,044 - 2,044 Bank owned life insurance 20,050 - 20,050 - 20,050 Total $ 764,221 $ 75,804 $ 93,382 $ 580,903 $ 750,089 Liabilities: Deposits $ 641,709 $ - $ 504,522 $ 139,713 $ 644,235 Short-term debt 10,000 - 10,000 - 10,000 Long-term debt 53,201 - - 53,543 53,543 Interest payable 354 - 354 - 354 Total $ 705,264 $ - $ 514,876 $ 193,256 $ 708,13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 (Tables)</t>
        </is>
      </c>
      <c r="B1" s="2" t="inlineStr">
        <is>
          <t>12 Months Ended</t>
        </is>
      </c>
    </row>
    <row r="2">
      <c r="B2" s="2" t="inlineStr">
        <is>
          <t>Dec. 31, 2020</t>
        </is>
      </c>
    </row>
    <row r="3">
      <c r="A3" s="3" t="inlineStr">
        <is>
          <t>PARENT COMPANY ONLY FINANCIAL STATEMENTS</t>
        </is>
      </c>
    </row>
    <row r="4">
      <c r="A4" s="4" t="inlineStr">
        <is>
          <t>Actual capital ratios for the bank</t>
        </is>
      </c>
      <c r="B4" s="4" t="inlineStr">
        <is>
          <t xml:space="preserve"> Actual Minimum Capital Requirement Minimum to be Well Capitalized Under Prompt Corrective Action Provisions December 31, 2020 Amount Ratio Amount Ratio Amount Ratio Total risk-based ratio $ 103,838 14.81 % $ 56,104 8.00 % $ 70,131 10.00 % Tier 1 risk-based ratio 95,051 13.55 % 42,078 6.00 % 56,104 8.00 % Common equity tier 1 95,051 13.55 % 31,559 4.50 % 45,585 6.50 % Tier 1 leverage ratio 95,051 9.93 % 38,275 4.00 % 47,844 5.00 % Actual Minimum Capital Requirement Minimum to be Well Capitalized Under Prompt Corrective Action Provisions December 31, 2019 Amount Ratio Amount Ratio Amount Ratio Total risk-based ratio $ 96,619 14.55 % $ 53,116 8.00 % $ 66,394 10.00 % Tier 1 risk-based ratio 88,319 13.30 % 39,837 6.00 % 53,116 8.00 % Common equity tier 1 88,319 13.30 % 29,877 4.50 % 43,156 6.50 % Tier 1 leverage ratio 88,319 10.89 % 32,452 4.00 % 40,565 5.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12 Months Ended</t>
        </is>
      </c>
    </row>
    <row r="2">
      <c r="B2" s="2" t="inlineStr">
        <is>
          <t>Dec. 31, 2020</t>
        </is>
      </c>
    </row>
    <row r="3">
      <c r="A3" s="3" t="inlineStr">
        <is>
          <t>BUSINESS SEGMENTS</t>
        </is>
      </c>
    </row>
    <row r="4">
      <c r="A4" s="4" t="inlineStr">
        <is>
          <t>Schedule of business segments</t>
        </is>
      </c>
      <c r="B4" s="4" t="inlineStr">
        <is>
          <t xml:space="preserve"> December 31, 2020 F&amp;M Bank F&amp;M Mortgage TEB Life/FMFS VSTitle Parent Only Eliminations F&amp;M Bank Corp. Consolidated Revenues: Interest Income $ 36,702 $ 332 $ 146 $ - $ - $ (388 ) $ 36,792 Service charges on deposits 1,191 - - - - - 1,191 Investment services and insurance income 1 - 709 - - (41 ) 669 Mortgage banking income, net - 6,154 - - - - 6,154 Title insurance income - - - 1,978 - - 1,978 Other operating income 2,189 182 - - (153 ) - 2,218 Total income 40,083 6,668 855 1,978 (153 ) (429 ) 49,002 Expenses: Interest Expense 5,483 357 - - 276 (388 ) 5,728 Provision for loan losses 3,300 - - - - - 3,300 Salaries and benefits 12,923 2,236 298 1,027 - - 16,484 Other operating expenses 12,182 920 73 270 51 (41 ) 13,455 Total expense 33,888 3,513 371 1,297 327 (429 ) 38,967 Income before income taxes 6,195 3,155 484 681 (480 ) - 10,035 Income tax expense (benefit) 925 - 98 - 119 - 1,142 Net income $ 5,270 $ 3,155 $ 386 $ 681 $ (599 ) $ - $ 8,893 Net income attributable to noncontrolling interest - 105 - - - - 105 Net Income attributable to F &amp; M Bank Corp. $ 5,270 $ 3,050 $ 386 $ 681 $ (599 ) $ - $ 8,788 Total Assets $ 972,129 $ 20,157 $ 8,023 $ 2,992 $ 107,726 $ (144,108 ) $ 966,930 Goodwill $ 2,670 $ 47 $ - $ 3 $ 164 $ - $ 2,884 December 31, 2019 F&amp;M Bank F&amp;M Mortgage TEB Life/FMFS VSTitle Parent Only Eliminations F&amp;M Bank Corp. Consolidated Revenues: Interest Income $ 38,110 $ 183 $ 164 $ - $ - $ (247 ) $ 38,210 Service charges on deposits 1,691 - - - - - 1,691 Investment services and insurance income 2 - 694 - - (19 ) 677 Mortgage banking income, net - 3,031 - - - - 3,031 Title insurance income - - - 1,503 - - 1,503 Other operating income 3,011 7 - - - - 3,018 Total income 42,814 3,221 858 1,503 - (266 ) 48,130 Expenses: Interest Expense 6,851 214 - - - (247 ) 6,818 Provision for loan losses 7,405 - - - - - 7,405 Salaries and benefits 13,943 1,897 285 1,026 - - 17,151 Other operating expenses 11,274 726 67 266 53 (19 ) 12,367 Total expense 39,473 2,837 352 1,292 53 (266 ) 43,741 Income before income taxes 3,341 384 506 211 (53 ) - 4,389 Income tax expense (benefit) (356 ) - 65 - 41 - (250 ) Net income $ 3,697 $ 384 $ 441 $ 211 $ (94 ) $ - $ 4,639 Net income attributable to noncontrolling interest - (130 ) - 51 (51 ) - (130 ) Net Income attributable to F &amp; M Bank Corp. $ 3,697 $ 254 $ 441 $ 160 $ (43 ) $ - $ 4,509 Total Assets $ 818,273 $ 7,980 $ 7,591 $ 1,504 $ 91,093 $ (112,444 ) $ 813,999 Goodwill $ 2,670 $ 47 $ - $ 3 $ 164 $ - $ 2,88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RPORATION ONLY FINANCIAL STATEMENTS (Tables)</t>
        </is>
      </c>
      <c r="B1" s="2" t="inlineStr">
        <is>
          <t>12 Months Ended</t>
        </is>
      </c>
    </row>
    <row r="2">
      <c r="B2" s="2" t="inlineStr">
        <is>
          <t>Dec. 31, 2020</t>
        </is>
      </c>
    </row>
    <row r="3">
      <c r="A3" s="3" t="inlineStr">
        <is>
          <t>PARENT CORPORATION ONLY FINANCIAL STATEMENTS (Tables)</t>
        </is>
      </c>
    </row>
    <row r="4">
      <c r="A4" s="4" t="inlineStr">
        <is>
          <t>Schedule of Balance Sheets</t>
        </is>
      </c>
      <c r="B4" s="4" t="inlineStr">
        <is>
          <t xml:space="preserve"> 2020 2019 Assets Cash and cash equivalents $ 11,555 $ 540 Investment in subsidiaries 95,643 88,864 Other investments 135 135 Income tax receivable (including due from subsidiary) 156 1,904 Goodwill and intangibles 237 274 Total Assets $ 107,726 $ 91,717 Liabilities Deferred income taxes 81 108 Accrued expenses - 34 Accrued interest 276 - Long-term liability 11,740 - Total Liabilities $ 12,097 $ 142 Stockholders’ Equity Series A Preferred stock, $25 liquidation preference, 400,000 shares authorized, 205,327 and 206,660 issued and outstanding at December 31, 2020 and 2019, respectively. $ 4,558 $ 4,592 Common stock par value $5 per share, 6,000,000 shares authorized, 200,000 designated, 3,203,372 and 3,208,498 shares issued and outstanding for 2020 and 2019, respectively 16,017 16,042 Additional paid in capital 6,866 7,510 Retained earnings 71,205 66,008 Accumulated other comprehensive loss (3,017 ) (3,211 ) Noncontrolling interest in consolidated subsidiaries - 634 Total Stockholders’ Equity 95,629 91,575 Total Liabilities and Stockholders’ Equity $ 107,726 $ 91,717 </t>
        </is>
      </c>
    </row>
    <row r="5">
      <c r="A5" s="4" t="inlineStr">
        <is>
          <t>Schedule of Statements of Income</t>
        </is>
      </c>
      <c r="B5" s="4" t="inlineStr">
        <is>
          <t xml:space="preserve"> 2020 2019 Income Dividends from affiliate $ 1,500 $ 6,000 Other income 11 - Total Income 1,511 6,000 Expenses Total Expenses 328 53 Net income before income tax expense and undistributed subsidiary net income 1,183 5,947 Income Tax Expense 119 41 Income before undistributed subsidiary net income 1,064 5,906 Undistributed (distributed) subsidiary net income 7,724 (1,397 ) Net Income F&amp;M Bank Corp. $ 8,788 $ 4,509 </t>
        </is>
      </c>
    </row>
    <row r="6">
      <c r="A6" s="4" t="inlineStr">
        <is>
          <t>Statements of Cash Flows</t>
        </is>
      </c>
      <c r="B6" s="4" t="inlineStr">
        <is>
          <t xml:space="preserve"> 2020 2019 Cash Flows from Operating Activities Net income $ 8,788 $ 4,509 Adjustments to reconcile net income to net cash provided by operating activities: Undistributed (distributed) subsidiary income (loss) (7,724 ) 1,397 Deferred tax expense (benefit) 478 (5 ) Increase (decrease) in other assets 1,785 (905 ) Decrease (increase) in other liabilities 610 (38 ) Net Cash Provided by Operating Activities 3,937 4,958 Cash Flows from Investing Activities Purchase of minority interest (856 ) - Net Cash Used in Investing Activities (856 ) - Cash Flows from Financing Activities Proceeds from long-term debt 11,740 - Repurchase of preferred stock - (42 ) Repurchase of common stock (473 ) (1,798 ) Proceeds from issuance of common stock 258 259 Dividends paid in cash (3,591 ) (3,587 ) Net Cash Provided by (Used in) Financing Activities 7,934 (5,167 ) Net increase (decrease) in Cash and Cash Equivalents 11,015 (209 ) Cash and Cash Equivalents, Beginning of Year 540 749 Cash and Cash Equivalents, End of Year $ 11,555 $ 54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LOSS</t>
        </is>
      </c>
    </row>
    <row r="4">
      <c r="A4" s="4" t="inlineStr">
        <is>
          <t>Accumulated other comprehensive loss</t>
        </is>
      </c>
      <c r="B4" s="4" t="inlineStr">
        <is>
          <t xml:space="preserve"> dollars in thousands Unrealized Securities Gains (Losses) Adjustments Related to Pension Plan Accumulated Other Comprehensive Loss Balance at December, 31, 2018 $ (94 ) $ (3,875 ) $ (3,969 ) Change in unrealized securities gains (losses), net of tax 87 - 87 Change in unfunded pension liability, net of tax - 671 671 Balance at December, 31, 2019 $ (7 ) $ (3,204 ) $ (3,211 ) Change in unrealized securities gains (losses), net of tax 811 - 811 Change in unfunded pension liability, net of tax - (617 ) (617 ) Balance at December, 31, 2020 $ 804 $ (3,821 ) $ (3,01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t>
        </is>
      </c>
    </row>
    <row r="4">
      <c r="A4" s="4" t="inlineStr">
        <is>
          <t>Summary of noninterest income, segregated by revenue streams</t>
        </is>
      </c>
      <c r="B4" s="4" t="inlineStr">
        <is>
          <t xml:space="preserve"> Twelve Months Ended December 31, 2020 2019 Noninterest Income In-scope of Topic 606: Service Charges on Deposits $ 1,191 $ 1,691 Investment Services and Insurance Income 669 678 Title Insurance Income 1,978 1,503 ATM and check card fees 1,900 1,760 Other 547 1,195 Noninterest Income (in-scope of Topic 606) 6,285 6,826 Noninterest Income (out-of-scope of Topic 606) 5,925 3,094 Total $ 12,210 $ 9,92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9" customWidth="1" min="1" max="1"/>
    <col width="13" customWidth="1" min="2" max="2"/>
    <col width="16" customWidth="1" min="3" max="3"/>
    <col width="13" customWidth="1" min="4" max="4"/>
    <col width="27" customWidth="1" min="5" max="5"/>
    <col width="18" customWidth="1" min="6" max="6"/>
    <col width="24" customWidth="1" min="7" max="7"/>
    <col width="37" customWidth="1" min="8" max="8"/>
  </cols>
  <sheetData>
    <row r="1">
      <c r="A1" s="1" t="inlineStr">
        <is>
          <t>Consolidated Statements of Changes in Stockholders' Equity - USD ($)</t>
        </is>
      </c>
      <c r="B1" s="2" t="inlineStr">
        <is>
          <t>Total</t>
        </is>
      </c>
      <c r="C1" s="2" t="inlineStr">
        <is>
          <t>Preferred Stock</t>
        </is>
      </c>
      <c r="D1" s="2" t="inlineStr">
        <is>
          <t>Common Stock</t>
        </is>
      </c>
      <c r="E1" s="2" t="inlineStr">
        <is>
          <t>Additional Paid-In Capital</t>
        </is>
      </c>
      <c r="F1" s="2" t="inlineStr">
        <is>
          <t>Retained Earnings</t>
        </is>
      </c>
      <c r="G1" s="2" t="inlineStr">
        <is>
          <t>Noncontrolling Interest</t>
        </is>
      </c>
      <c r="H1" s="2" t="inlineStr">
        <is>
          <t>Accumulated Other Comprehensive Loss</t>
        </is>
      </c>
    </row>
    <row r="2">
      <c r="A2" s="4" t="inlineStr">
        <is>
          <t>Balance, amount at Dec. 31, 2018</t>
        </is>
      </c>
      <c r="B2" s="6" t="n">
        <v>91401000</v>
      </c>
      <c r="C2" s="6" t="n">
        <v>5672000</v>
      </c>
      <c r="D2" s="6" t="n">
        <v>16066000</v>
      </c>
      <c r="E2" s="6" t="n">
        <v>7987000</v>
      </c>
      <c r="F2" s="6" t="n">
        <v>65086000</v>
      </c>
      <c r="G2" s="6" t="n">
        <v>559000</v>
      </c>
      <c r="H2" s="6" t="n">
        <v>-3969000</v>
      </c>
    </row>
    <row r="3">
      <c r="A3" s="4" t="inlineStr">
        <is>
          <t>Net income</t>
        </is>
      </c>
      <c r="B3" s="5" t="n">
        <v>4639000</v>
      </c>
      <c r="C3" s="5" t="n">
        <v>0</v>
      </c>
      <c r="D3" s="5" t="n">
        <v>0</v>
      </c>
      <c r="E3" s="5" t="n">
        <v>0</v>
      </c>
      <c r="F3" s="5" t="n">
        <v>4509000</v>
      </c>
      <c r="G3" s="5" t="n">
        <v>130000</v>
      </c>
      <c r="H3" s="5" t="n">
        <v>0</v>
      </c>
    </row>
    <row r="4">
      <c r="A4" s="4" t="inlineStr">
        <is>
          <t>Other comprehensive income</t>
        </is>
      </c>
      <c r="B4" s="5" t="n">
        <v>758000</v>
      </c>
      <c r="C4" s="5" t="n">
        <v>0</v>
      </c>
      <c r="D4" s="5" t="n">
        <v>0</v>
      </c>
      <c r="E4" s="5" t="n">
        <v>0</v>
      </c>
      <c r="F4" s="5" t="n">
        <v>0</v>
      </c>
      <c r="G4" s="5" t="n">
        <v>0</v>
      </c>
      <c r="H4" s="5" t="n">
        <v>758000</v>
      </c>
    </row>
    <row r="5">
      <c r="A5" s="4" t="inlineStr">
        <is>
          <t>Distributions to noncontrolling interest</t>
        </is>
      </c>
      <c r="B5" s="5" t="n">
        <v>-55000</v>
      </c>
      <c r="C5" s="5" t="n">
        <v>0</v>
      </c>
      <c r="D5" s="5" t="n">
        <v>0</v>
      </c>
      <c r="E5" s="5" t="n">
        <v>0</v>
      </c>
      <c r="F5" s="5" t="n">
        <v>0</v>
      </c>
      <c r="G5" s="5" t="n">
        <v>-55000</v>
      </c>
      <c r="H5" s="5" t="n">
        <v>0</v>
      </c>
    </row>
    <row r="6">
      <c r="A6" s="4" t="inlineStr">
        <is>
          <t>Dividends on preferred stock ($1.28 per share)</t>
        </is>
      </c>
      <c r="B6" s="5" t="n">
        <v>-315000</v>
      </c>
      <c r="C6" s="5" t="n">
        <v>0</v>
      </c>
      <c r="D6" s="5" t="n">
        <v>0</v>
      </c>
      <c r="E6" s="5" t="n">
        <v>0</v>
      </c>
      <c r="F6" s="5" t="n">
        <v>-315000</v>
      </c>
      <c r="G6" s="5" t="n">
        <v>0</v>
      </c>
      <c r="H6" s="5" t="n">
        <v>0</v>
      </c>
    </row>
    <row r="7">
      <c r="A7" s="4" t="inlineStr">
        <is>
          <t>Dividends on common stock ($1.02 per share)</t>
        </is>
      </c>
      <c r="B7" s="5" t="n">
        <v>-3272000</v>
      </c>
      <c r="C7" s="5" t="n">
        <v>0</v>
      </c>
      <c r="D7" s="5" t="n">
        <v>0</v>
      </c>
      <c r="E7" s="5" t="n">
        <v>0</v>
      </c>
      <c r="F7" s="5" t="n">
        <v>-3272000</v>
      </c>
      <c r="G7" s="5" t="n">
        <v>0</v>
      </c>
      <c r="H7" s="5" t="n">
        <v>0</v>
      </c>
    </row>
    <row r="8">
      <c r="A8" s="4" t="inlineStr">
        <is>
          <t>Common stock repurchased (60,104 shares)</t>
        </is>
      </c>
      <c r="B8" s="5" t="n">
        <v>-1798000</v>
      </c>
      <c r="C8" s="5" t="n">
        <v>0</v>
      </c>
      <c r="D8" s="5" t="n">
        <v>-301000</v>
      </c>
      <c r="E8" s="5" t="n">
        <v>-1497000</v>
      </c>
      <c r="F8" s="5" t="n">
        <v>0</v>
      </c>
      <c r="G8" s="5" t="n">
        <v>0</v>
      </c>
      <c r="H8" s="5" t="n">
        <v>0</v>
      </c>
    </row>
    <row r="9">
      <c r="A9" s="4" t="inlineStr">
        <is>
          <t>Common stock issued (8,763 shares)</t>
        </is>
      </c>
      <c r="B9" s="5" t="n">
        <v>259000</v>
      </c>
      <c r="C9" s="5" t="n">
        <v>0</v>
      </c>
      <c r="D9" s="5" t="n">
        <v>44000</v>
      </c>
      <c r="E9" s="5" t="n">
        <v>215000</v>
      </c>
      <c r="F9" s="5" t="n">
        <v>0</v>
      </c>
      <c r="G9" s="5" t="n">
        <v>0</v>
      </c>
      <c r="H9" s="5" t="n">
        <v>0</v>
      </c>
    </row>
    <row r="10">
      <c r="A10" s="4" t="inlineStr">
        <is>
          <t>Preferred stock converted to common (42,000 shares)</t>
        </is>
      </c>
      <c r="B10" s="5" t="n">
        <v>0</v>
      </c>
      <c r="C10" s="5" t="n">
        <v>-1050000</v>
      </c>
      <c r="D10" s="5" t="n">
        <v>233000</v>
      </c>
      <c r="E10" s="5" t="n">
        <v>817000</v>
      </c>
      <c r="F10" s="5" t="n">
        <v>0</v>
      </c>
      <c r="G10" s="5" t="n">
        <v>0</v>
      </c>
      <c r="H10" s="5" t="n">
        <v>0</v>
      </c>
    </row>
    <row r="11">
      <c r="A11" s="4" t="inlineStr">
        <is>
          <t>Preferred stock repurchased (1,200 shares)</t>
        </is>
      </c>
      <c r="B11" s="5" t="n">
        <v>-42000</v>
      </c>
      <c r="C11" s="5" t="n">
        <v>-30000</v>
      </c>
      <c r="D11" s="5" t="n">
        <v>0</v>
      </c>
      <c r="E11" s="5" t="n">
        <v>-12000</v>
      </c>
      <c r="F11" s="5" t="n">
        <v>0</v>
      </c>
      <c r="G11" s="5" t="n">
        <v>0</v>
      </c>
      <c r="H11" s="5" t="n">
        <v>0</v>
      </c>
    </row>
    <row r="12">
      <c r="A12" s="4" t="inlineStr">
        <is>
          <t>Balance, amount at Dec. 31, 2019</t>
        </is>
      </c>
      <c r="B12" s="5" t="n">
        <v>91575000</v>
      </c>
      <c r="C12" s="5" t="n">
        <v>4592000</v>
      </c>
      <c r="D12" s="5" t="n">
        <v>16042000</v>
      </c>
      <c r="E12" s="5" t="n">
        <v>7510000</v>
      </c>
      <c r="F12" s="5" t="n">
        <v>66008000</v>
      </c>
      <c r="G12" s="5" t="n">
        <v>634000</v>
      </c>
      <c r="H12" s="5" t="n">
        <v>-3211000</v>
      </c>
    </row>
    <row r="13">
      <c r="A13" s="4" t="inlineStr">
        <is>
          <t>Net income</t>
        </is>
      </c>
      <c r="B13" s="5" t="n">
        <v>8893000</v>
      </c>
      <c r="C13" s="5" t="n">
        <v>0</v>
      </c>
      <c r="D13" s="5" t="n">
        <v>0</v>
      </c>
      <c r="E13" s="5" t="n">
        <v>0</v>
      </c>
      <c r="F13" s="5" t="n">
        <v>8788000</v>
      </c>
      <c r="G13" s="5" t="n">
        <v>105000</v>
      </c>
      <c r="H13" s="5" t="n">
        <v>0</v>
      </c>
    </row>
    <row r="14">
      <c r="A14" s="4" t="inlineStr">
        <is>
          <t>Other comprehensive income</t>
        </is>
      </c>
      <c r="B14" s="5" t="n">
        <v>194000</v>
      </c>
      <c r="C14" s="5" t="n">
        <v>0</v>
      </c>
      <c r="D14" s="5" t="n">
        <v>0</v>
      </c>
      <c r="E14" s="5" t="n">
        <v>0</v>
      </c>
      <c r="F14" s="5" t="n">
        <v>0</v>
      </c>
      <c r="G14" s="5" t="n">
        <v>0</v>
      </c>
      <c r="H14" s="5" t="n">
        <v>194000</v>
      </c>
    </row>
    <row r="15">
      <c r="A15" s="4" t="inlineStr">
        <is>
          <t>Distributions to noncontrolling interest</t>
        </is>
      </c>
      <c r="B15" s="5" t="n">
        <v>-177000</v>
      </c>
      <c r="C15" s="5" t="n">
        <v>0</v>
      </c>
      <c r="D15" s="5" t="n">
        <v>0</v>
      </c>
      <c r="E15" s="5" t="n">
        <v>0</v>
      </c>
      <c r="F15" s="5" t="n">
        <v>0</v>
      </c>
      <c r="G15" s="5" t="n">
        <v>-177000</v>
      </c>
      <c r="H15" s="5" t="n">
        <v>0</v>
      </c>
    </row>
    <row r="16">
      <c r="A16" s="4" t="inlineStr">
        <is>
          <t>Dividends on preferred stock ($1.28 per share)</t>
        </is>
      </c>
      <c r="B16" s="5" t="n">
        <v>-263000</v>
      </c>
      <c r="C16" s="5" t="n">
        <v>0</v>
      </c>
      <c r="D16" s="5" t="n">
        <v>0</v>
      </c>
      <c r="E16" s="5" t="n">
        <v>0</v>
      </c>
      <c r="F16" s="5" t="n">
        <v>-263000</v>
      </c>
      <c r="G16" s="5" t="n">
        <v>0</v>
      </c>
      <c r="H16" s="5" t="n">
        <v>0</v>
      </c>
    </row>
    <row r="17">
      <c r="A17" s="4" t="inlineStr">
        <is>
          <t>Dividends on common stock ($1.02 per share)</t>
        </is>
      </c>
      <c r="B17" s="5" t="n">
        <v>-3328000</v>
      </c>
      <c r="C17" s="5" t="n">
        <v>0</v>
      </c>
      <c r="D17" s="5" t="n">
        <v>0</v>
      </c>
      <c r="E17" s="5" t="n">
        <v>0</v>
      </c>
      <c r="F17" s="5" t="n">
        <v>-3328000</v>
      </c>
      <c r="G17" s="5" t="n">
        <v>0</v>
      </c>
      <c r="H17" s="5" t="n">
        <v>0</v>
      </c>
    </row>
    <row r="18">
      <c r="A18" s="4" t="inlineStr">
        <is>
          <t>Common stock issued (8,763 shares)</t>
        </is>
      </c>
      <c r="B18" s="5" t="n">
        <v>258000</v>
      </c>
      <c r="C18" s="5" t="n">
        <v>0</v>
      </c>
      <c r="D18" s="5" t="n">
        <v>59000</v>
      </c>
      <c r="E18" s="5" t="n">
        <v>199000</v>
      </c>
      <c r="F18" s="5" t="n">
        <v>0</v>
      </c>
      <c r="G18" s="5" t="n">
        <v>0</v>
      </c>
      <c r="H18" s="5" t="n">
        <v>0</v>
      </c>
    </row>
    <row r="19">
      <c r="A19" s="4" t="inlineStr">
        <is>
          <t>Preferred stock converted to common (42,000 shares)</t>
        </is>
      </c>
      <c r="B19" s="5" t="n">
        <v>0</v>
      </c>
      <c r="C19" s="5" t="n">
        <v>-34000</v>
      </c>
      <c r="D19" s="5" t="n">
        <v>8000</v>
      </c>
      <c r="E19" s="5" t="n">
        <v>26000</v>
      </c>
      <c r="F19" s="5" t="n">
        <v>0</v>
      </c>
      <c r="G19" s="5" t="n">
        <v>0</v>
      </c>
      <c r="H19" s="5" t="n">
        <v>0</v>
      </c>
    </row>
    <row r="20">
      <c r="A20" s="4" t="inlineStr">
        <is>
          <t>Common stock repurchased (18,472 shares)</t>
        </is>
      </c>
      <c r="B20" s="5" t="n">
        <v>-473000</v>
      </c>
      <c r="C20" s="5" t="n">
        <v>0</v>
      </c>
      <c r="D20" s="5" t="n">
        <v>-92000</v>
      </c>
      <c r="E20" s="5" t="n">
        <v>-381000</v>
      </c>
      <c r="F20" s="5" t="n">
        <v>0</v>
      </c>
      <c r="G20" s="5" t="n">
        <v>0</v>
      </c>
      <c r="H20" s="5" t="n">
        <v>0</v>
      </c>
    </row>
    <row r="21">
      <c r="A21" s="4" t="inlineStr">
        <is>
          <t>Purchase of Minority Interest</t>
        </is>
      </c>
      <c r="B21" s="5" t="n">
        <v>-1050000</v>
      </c>
      <c r="C21" s="5" t="n">
        <v>0</v>
      </c>
      <c r="D21" s="5" t="n">
        <v>0</v>
      </c>
      <c r="E21" s="5" t="n">
        <v>-488000</v>
      </c>
      <c r="F21" s="5" t="n">
        <v>0</v>
      </c>
      <c r="G21" s="5" t="n">
        <v>-562000</v>
      </c>
      <c r="H21" s="5" t="n">
        <v>0</v>
      </c>
    </row>
    <row r="22">
      <c r="A22" s="4" t="inlineStr">
        <is>
          <t>Balance, amount at Dec. 31, 2020</t>
        </is>
      </c>
      <c r="B22" s="6" t="n">
        <v>95629000</v>
      </c>
      <c r="C22" s="6" t="n">
        <v>4558000</v>
      </c>
      <c r="D22" s="6" t="n">
        <v>16017000</v>
      </c>
      <c r="E22" s="6" t="n">
        <v>6866000</v>
      </c>
      <c r="F22" s="6" t="n">
        <v>71205000</v>
      </c>
      <c r="G22" s="6" t="n">
        <v>0</v>
      </c>
      <c r="H22" s="6" t="n">
        <v>-301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Lease</t>
        </is>
      </c>
      <c r="B4" s="4" t="inlineStr">
        <is>
          <t xml:space="preserve">(Dollars in thousands) December 31, 2020 December 31, 2019 Lease Liabilities (included in other liabilities) $ 859 $ 917 Right-of-use assets (included in other assets) $ 840 $ 912 Weighted average remaining lease term 4.12 years 6.26 years Weighted average discount rate 3.48 % 3.51 % 2020 2019 Lease cost (in thousands) Operating lease cost $ 112 $ 128 Total lease cost $ 112 $ 128 Cash paid for amounts included in the measurement of lease liabilities $ 130 $ 148 </t>
        </is>
      </c>
    </row>
    <row r="5">
      <c r="A5" s="4" t="inlineStr">
        <is>
          <t>Maturity of lease liability</t>
        </is>
      </c>
      <c r="B5" s="4" t="inlineStr">
        <is>
          <t xml:space="preserve">Lease payments due As of December 31, 2020 Twelve months ending December 31, 2021 $ 126 Twelve months ending December 31, 2022 130 Twelve months ending December 31, 2023 93 Twelve months ending December 31, 2024 92 Twelve months ending December 31, 2025 53 Thereafter 574 Total undiscounted cash flows $ 1,068 Discount (209 ) Lease liabilities $ 85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16" customWidth="1" min="2" max="2"/>
  </cols>
  <sheetData>
    <row r="1">
      <c r="A1" s="1" t="inlineStr">
        <is>
          <t>Summary of Significant Accounting Policies (Details)</t>
        </is>
      </c>
      <c r="B1" s="2" t="inlineStr">
        <is>
          <t>12 Months Ended</t>
        </is>
      </c>
    </row>
    <row r="2">
      <c r="B2" s="2" t="inlineStr">
        <is>
          <t>Dec. 31, 2020</t>
        </is>
      </c>
    </row>
    <row r="3">
      <c r="A3" s="4" t="inlineStr">
        <is>
          <t>Premises And Improvements [Member] | Minimum [Member]</t>
        </is>
      </c>
    </row>
    <row r="4">
      <c r="A4" s="4" t="inlineStr">
        <is>
          <t>Estimated useful lives of the assets</t>
        </is>
      </c>
      <c r="B4" s="4" t="inlineStr">
        <is>
          <t>10 years</t>
        </is>
      </c>
    </row>
    <row r="5">
      <c r="A5" s="4" t="inlineStr">
        <is>
          <t>Premises And Improvements [Member] | Maximum [Member]</t>
        </is>
      </c>
    </row>
    <row r="6">
      <c r="A6" s="4" t="inlineStr">
        <is>
          <t>Estimated useful lives of the assets</t>
        </is>
      </c>
      <c r="B6" s="4" t="inlineStr">
        <is>
          <t>40 years</t>
        </is>
      </c>
    </row>
    <row r="7">
      <c r="A7" s="4" t="inlineStr">
        <is>
          <t>Furniture And Equipment [Member] | Minimum [Member]</t>
        </is>
      </c>
    </row>
    <row r="8">
      <c r="A8" s="4" t="inlineStr">
        <is>
          <t>Estimated useful lives of the assets</t>
        </is>
      </c>
      <c r="B8" s="4" t="inlineStr">
        <is>
          <t>5 years</t>
        </is>
      </c>
    </row>
    <row r="9">
      <c r="A9" s="4" t="inlineStr">
        <is>
          <t>Furniture And Equipment [Member] | Maximum [Member]</t>
        </is>
      </c>
    </row>
    <row r="10">
      <c r="A10" s="4" t="inlineStr">
        <is>
          <t>Estimated useful lives of the assets</t>
        </is>
      </c>
      <c r="B10" s="4" t="inlineStr">
        <is>
          <t>2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1) - USD ($) $ in Thousands</t>
        </is>
      </c>
      <c r="B1" s="2" t="inlineStr">
        <is>
          <t>12 Months Ended</t>
        </is>
      </c>
    </row>
    <row r="2">
      <c r="B2" s="2" t="inlineStr">
        <is>
          <t>Dec. 31, 2020</t>
        </is>
      </c>
      <c r="C2" s="2" t="inlineStr">
        <is>
          <t>Dec. 31, 2019</t>
        </is>
      </c>
    </row>
    <row r="3">
      <c r="A3" s="3" t="inlineStr">
        <is>
          <t>SUMMARY OF SIGNIFICANT ACCOUNTING POLICIES</t>
        </is>
      </c>
    </row>
    <row r="4">
      <c r="A4" s="4" t="inlineStr">
        <is>
          <t>Net income</t>
        </is>
      </c>
      <c r="B4" s="6" t="n">
        <v>8893</v>
      </c>
      <c r="C4" s="6" t="n">
        <v>4639</v>
      </c>
    </row>
    <row r="5">
      <c r="A5" s="4" t="inlineStr">
        <is>
          <t>Non-controlling interest income</t>
        </is>
      </c>
      <c r="B5" s="5" t="n">
        <v>105</v>
      </c>
      <c r="C5" s="5" t="n">
        <v>130</v>
      </c>
    </row>
    <row r="6">
      <c r="A6" s="4" t="inlineStr">
        <is>
          <t>Preferred stock dividends</t>
        </is>
      </c>
      <c r="B6" s="5" t="n">
        <v>263</v>
      </c>
      <c r="C6" s="5" t="n">
        <v>315</v>
      </c>
    </row>
    <row r="7">
      <c r="A7" s="4" t="inlineStr">
        <is>
          <t>Net Income Available to Common Stockholders</t>
        </is>
      </c>
      <c r="B7" s="6" t="n">
        <v>8525</v>
      </c>
      <c r="C7" s="6" t="n">
        <v>419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2) - USD ($) $ / shares in Units, $ in Thousands</t>
        </is>
      </c>
      <c r="B1" s="2" t="inlineStr">
        <is>
          <t>12 Months Ended</t>
        </is>
      </c>
    </row>
    <row r="2">
      <c r="B2" s="2" t="inlineStr">
        <is>
          <t>Dec. 31, 2020</t>
        </is>
      </c>
      <c r="C2" s="2" t="inlineStr">
        <is>
          <t>Dec. 31, 2019</t>
        </is>
      </c>
    </row>
    <row r="3">
      <c r="A3" s="3" t="inlineStr">
        <is>
          <t>SUMMARY OF SIGNIFICANT ACCOUNTING POLICIES</t>
        </is>
      </c>
    </row>
    <row r="4">
      <c r="A4" s="4" t="inlineStr">
        <is>
          <t>Basic EPS, income</t>
        </is>
      </c>
      <c r="B4" s="6" t="n">
        <v>8525</v>
      </c>
      <c r="C4" s="6" t="n">
        <v>4194</v>
      </c>
    </row>
    <row r="5">
      <c r="A5" s="4" t="inlineStr">
        <is>
          <t>Effect of dilutive securities convertible preferred stock, income</t>
        </is>
      </c>
      <c r="B5" s="5" t="n">
        <v>263</v>
      </c>
      <c r="C5" s="5" t="n">
        <v>315</v>
      </c>
    </row>
    <row r="6">
      <c r="A6" s="4" t="inlineStr">
        <is>
          <t>Net income</t>
        </is>
      </c>
      <c r="B6" s="6" t="n">
        <v>8788</v>
      </c>
      <c r="C6" s="6" t="n">
        <v>4509</v>
      </c>
    </row>
    <row r="7">
      <c r="A7" s="4" t="inlineStr">
        <is>
          <t>Basic EPS, shares</t>
        </is>
      </c>
      <c r="B7" s="5" t="n">
        <v>3199883</v>
      </c>
      <c r="C7" s="5" t="n">
        <v>3189288</v>
      </c>
    </row>
    <row r="8">
      <c r="A8" s="4" t="inlineStr">
        <is>
          <t>Effect of dilutive securities convertible preferred stock, shares</t>
        </is>
      </c>
      <c r="B8" s="5" t="n">
        <v>228882</v>
      </c>
      <c r="C8" s="5" t="n">
        <v>270946</v>
      </c>
    </row>
    <row r="9">
      <c r="A9" s="4" t="inlineStr">
        <is>
          <t>Diluted EPS, shares</t>
        </is>
      </c>
      <c r="B9" s="5" t="n">
        <v>3428765</v>
      </c>
      <c r="C9" s="5" t="n">
        <v>3460234</v>
      </c>
    </row>
    <row r="10">
      <c r="A10" s="4" t="inlineStr">
        <is>
          <t>Basic EPS, per shares</t>
        </is>
      </c>
      <c r="B10" s="7" t="n">
        <v>2.66</v>
      </c>
      <c r="C10" s="7" t="n">
        <v>1.32</v>
      </c>
    </row>
    <row r="11">
      <c r="A11" s="4" t="inlineStr">
        <is>
          <t>Effect of dilutive securities convertible preferred stock, per shares</t>
        </is>
      </c>
      <c r="B11" s="8" t="n">
        <v>-0.1</v>
      </c>
      <c r="C11" s="8" t="n">
        <v>-0.02</v>
      </c>
    </row>
    <row r="12">
      <c r="A12" s="4" t="inlineStr">
        <is>
          <t>Diluted EPS, per shares</t>
        </is>
      </c>
      <c r="B12" s="7" t="n">
        <v>2.56</v>
      </c>
      <c r="C12" s="7" t="n">
        <v>1.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4" t="inlineStr">
        <is>
          <t>Marketing expense</t>
        </is>
      </c>
      <c r="B3" s="6" t="n">
        <v>604000</v>
      </c>
      <c r="C3" s="6" t="n">
        <v>685000</v>
      </c>
    </row>
    <row r="4">
      <c r="A4" s="4" t="inlineStr">
        <is>
          <t>Incometax description</t>
        </is>
      </c>
      <c r="B4" s="4" t="inlineStr">
        <is>
          <t>The term more likely than not means a likelihood of more than 50 percent; the terms examined and upon examination also include resolution of the related appeals or litigation processes</t>
        </is>
      </c>
    </row>
    <row r="5">
      <c r="A5" s="4" t="inlineStr">
        <is>
          <t>Loans held for sale, participations</t>
        </is>
      </c>
      <c r="B5" s="6" t="n">
        <v>44372000</v>
      </c>
      <c r="C5" s="5" t="n">
        <v>63824000</v>
      </c>
    </row>
    <row r="6">
      <c r="A6" s="4" t="inlineStr">
        <is>
          <t>Loans held for sale, at fair value</t>
        </is>
      </c>
      <c r="B6" s="6" t="n">
        <v>14307000</v>
      </c>
      <c r="C6" s="5" t="n">
        <v>2974000</v>
      </c>
    </row>
    <row r="7">
      <c r="A7" s="4" t="inlineStr">
        <is>
          <t>Payroll Protection Program [Member]</t>
        </is>
      </c>
    </row>
    <row r="8">
      <c r="A8" s="4" t="inlineStr">
        <is>
          <t>Fixed Interest rate</t>
        </is>
      </c>
      <c r="B8" s="4" t="inlineStr">
        <is>
          <t>1.00%</t>
        </is>
      </c>
    </row>
    <row r="9">
      <c r="A9" s="4" t="inlineStr">
        <is>
          <t>Guaranteed of loan by SBA</t>
        </is>
      </c>
      <c r="B9" s="4" t="inlineStr">
        <is>
          <t>100.00%</t>
        </is>
      </c>
    </row>
    <row r="10">
      <c r="A10" s="4" t="inlineStr">
        <is>
          <t>Loans held for sale, at fair value</t>
        </is>
      </c>
      <c r="B10" s="6" t="n">
        <v>14307000</v>
      </c>
      <c r="C10" s="5" t="n">
        <v>2974000</v>
      </c>
    </row>
    <row r="11">
      <c r="A11" s="4" t="inlineStr">
        <is>
          <t>Loans classified as TDRs</t>
        </is>
      </c>
      <c r="B11" s="5" t="n">
        <v>5748000</v>
      </c>
      <c r="C11" s="6" t="n">
        <v>5748000</v>
      </c>
    </row>
    <row r="12">
      <c r="A12" s="4" t="inlineStr">
        <is>
          <t>Outstanding loan amount</t>
        </is>
      </c>
      <c r="B12" s="6" t="n">
        <v>1438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SECURITIES (Details) - USD ($)</t>
        </is>
      </c>
      <c r="B1" s="2" t="inlineStr">
        <is>
          <t>12 Months Ended</t>
        </is>
      </c>
    </row>
    <row r="2">
      <c r="B2" s="2" t="inlineStr">
        <is>
          <t>Dec. 31, 2020</t>
        </is>
      </c>
      <c r="C2" s="2" t="inlineStr">
        <is>
          <t>Dec. 31, 2019</t>
        </is>
      </c>
    </row>
    <row r="3">
      <c r="A3" s="4" t="inlineStr">
        <is>
          <t>Amortized Cost</t>
        </is>
      </c>
      <c r="B3" s="6" t="n">
        <v>105881000</v>
      </c>
      <c r="C3" s="6" t="n">
        <v>4376000</v>
      </c>
    </row>
    <row r="4">
      <c r="A4" s="4" t="inlineStr">
        <is>
          <t>Unrealized gains</t>
        </is>
      </c>
      <c r="B4" s="5" t="n">
        <v>1185000</v>
      </c>
      <c r="C4" s="5" t="n">
        <v>2000</v>
      </c>
    </row>
    <row r="5">
      <c r="A5" s="4" t="inlineStr">
        <is>
          <t>Unrealized losses</t>
        </is>
      </c>
      <c r="B5" s="5" t="n">
        <v>167000</v>
      </c>
      <c r="C5" s="5" t="n">
        <v>12000</v>
      </c>
    </row>
    <row r="6">
      <c r="A6" s="4" t="inlineStr">
        <is>
          <t>Fair value</t>
        </is>
      </c>
      <c r="B6" s="5" t="n">
        <v>106899000</v>
      </c>
      <c r="C6" s="5" t="n">
        <v>4366000</v>
      </c>
    </row>
    <row r="7">
      <c r="A7" s="4" t="inlineStr">
        <is>
          <t>Treasury and agency obligations</t>
        </is>
      </c>
    </row>
    <row r="8">
      <c r="A8" s="4" t="inlineStr">
        <is>
          <t>Amortized Cost</t>
        </is>
      </c>
      <c r="B8" s="5" t="n">
        <v>125000</v>
      </c>
      <c r="C8" s="5" t="n">
        <v>124000</v>
      </c>
    </row>
    <row r="9">
      <c r="A9" s="4" t="inlineStr">
        <is>
          <t>Unrealized gains</t>
        </is>
      </c>
      <c r="B9" s="5" t="n">
        <v>0</v>
      </c>
      <c r="C9" s="5" t="n">
        <v>0</v>
      </c>
    </row>
    <row r="10">
      <c r="A10" s="4" t="inlineStr">
        <is>
          <t>Unrealized losses</t>
        </is>
      </c>
      <c r="B10" s="5" t="n">
        <v>0</v>
      </c>
      <c r="C10" s="5" t="n">
        <v>0</v>
      </c>
    </row>
    <row r="11">
      <c r="A11" s="4" t="inlineStr">
        <is>
          <t>Fair value</t>
        </is>
      </c>
      <c r="B11" s="6" t="n">
        <v>125000</v>
      </c>
      <c r="C11" s="6" t="n">
        <v>124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ECURITIES (Details1) - USD ($)</t>
        </is>
      </c>
      <c r="B1" s="2" t="inlineStr">
        <is>
          <t>12 Months Ended</t>
        </is>
      </c>
    </row>
    <row r="2">
      <c r="B2" s="2" t="inlineStr">
        <is>
          <t>Dec. 31, 2020</t>
        </is>
      </c>
      <c r="C2" s="2" t="inlineStr">
        <is>
          <t>Dec. 31, 2019</t>
        </is>
      </c>
    </row>
    <row r="3">
      <c r="A3" s="4" t="inlineStr">
        <is>
          <t>Amortized Cost</t>
        </is>
      </c>
      <c r="B3" s="6" t="n">
        <v>105881000</v>
      </c>
      <c r="C3" s="6" t="n">
        <v>4376000</v>
      </c>
    </row>
    <row r="4">
      <c r="A4" s="4" t="inlineStr">
        <is>
          <t>Gross Unrealized gains</t>
        </is>
      </c>
      <c r="B4" s="5" t="n">
        <v>1185000</v>
      </c>
      <c r="C4" s="5" t="n">
        <v>2000</v>
      </c>
    </row>
    <row r="5">
      <c r="A5" s="4" t="inlineStr">
        <is>
          <t>Gross Unrealized losses</t>
        </is>
      </c>
      <c r="B5" s="5" t="n">
        <v>167000</v>
      </c>
      <c r="C5" s="5" t="n">
        <v>12000</v>
      </c>
    </row>
    <row r="6">
      <c r="A6" s="4" t="inlineStr">
        <is>
          <t>Fair value</t>
        </is>
      </c>
      <c r="B6" s="5" t="n">
        <v>106899000</v>
      </c>
      <c r="C6" s="5" t="n">
        <v>4366000</v>
      </c>
    </row>
    <row r="7">
      <c r="A7" s="4" t="inlineStr">
        <is>
          <t>Mortgage-backed obligations of federal agencies [Member]</t>
        </is>
      </c>
    </row>
    <row r="8">
      <c r="A8" s="4" t="inlineStr">
        <is>
          <t>Amortized Cost</t>
        </is>
      </c>
      <c r="B8" s="5" t="n">
        <v>73422000</v>
      </c>
      <c r="C8" s="5" t="n">
        <v>317000</v>
      </c>
    </row>
    <row r="9">
      <c r="A9" s="4" t="inlineStr">
        <is>
          <t>Gross Unrealized gains</t>
        </is>
      </c>
      <c r="B9" s="5" t="n">
        <v>502000</v>
      </c>
      <c r="C9" s="5" t="n">
        <v>0</v>
      </c>
    </row>
    <row r="10">
      <c r="A10" s="4" t="inlineStr">
        <is>
          <t>Gross Unrealized losses</t>
        </is>
      </c>
      <c r="B10" s="5" t="n">
        <v>153000</v>
      </c>
      <c r="C10" s="5" t="n">
        <v>2000</v>
      </c>
    </row>
    <row r="11">
      <c r="A11" s="4" t="inlineStr">
        <is>
          <t>Fair value</t>
        </is>
      </c>
      <c r="B11" s="5" t="n">
        <v>73771000</v>
      </c>
      <c r="C11" s="5" t="n">
        <v>319000</v>
      </c>
    </row>
    <row r="12">
      <c r="A12" s="4" t="inlineStr">
        <is>
          <t>U. S. Government Sponsored Enterprises [Member]</t>
        </is>
      </c>
    </row>
    <row r="13">
      <c r="A13" s="4" t="inlineStr">
        <is>
          <t>Amortized Cost</t>
        </is>
      </c>
      <c r="B13" s="5" t="n">
        <v>6000000</v>
      </c>
      <c r="C13" s="5" t="n">
        <v>2000000</v>
      </c>
    </row>
    <row r="14">
      <c r="A14" s="4" t="inlineStr">
        <is>
          <t>Gross Unrealized gains</t>
        </is>
      </c>
      <c r="B14" s="5" t="n">
        <v>47000</v>
      </c>
      <c r="C14" s="5" t="n">
        <v>0</v>
      </c>
    </row>
    <row r="15">
      <c r="A15" s="4" t="inlineStr">
        <is>
          <t>Gross Unrealized losses</t>
        </is>
      </c>
      <c r="B15" s="5" t="n">
        <v>0</v>
      </c>
      <c r="C15" s="5" t="n">
        <v>11000</v>
      </c>
    </row>
    <row r="16">
      <c r="A16" s="4" t="inlineStr">
        <is>
          <t>Fair value</t>
        </is>
      </c>
      <c r="B16" s="5" t="n">
        <v>6047000</v>
      </c>
      <c r="C16" s="5" t="n">
        <v>1989000</v>
      </c>
    </row>
    <row r="17">
      <c r="A17" s="4" t="inlineStr">
        <is>
          <t>Corporate debt security [Member]</t>
        </is>
      </c>
    </row>
    <row r="18">
      <c r="A18" s="4" t="inlineStr">
        <is>
          <t>Amortized Cost</t>
        </is>
      </c>
      <c r="B18" s="5" t="n">
        <v>9282000</v>
      </c>
      <c r="C18" s="5" t="n">
        <v>2059000</v>
      </c>
    </row>
    <row r="19">
      <c r="A19" s="4" t="inlineStr">
        <is>
          <t>Gross Unrealized gains</t>
        </is>
      </c>
      <c r="B19" s="5" t="n">
        <v>121000</v>
      </c>
      <c r="C19" s="5" t="n">
        <v>0</v>
      </c>
    </row>
    <row r="20">
      <c r="A20" s="4" t="inlineStr">
        <is>
          <t>Gross Unrealized losses</t>
        </is>
      </c>
      <c r="B20" s="5" t="n">
        <v>14000</v>
      </c>
      <c r="C20" s="5" t="n">
        <v>1000</v>
      </c>
    </row>
    <row r="21">
      <c r="A21" s="4" t="inlineStr">
        <is>
          <t>Fair value</t>
        </is>
      </c>
      <c r="B21" s="5" t="n">
        <v>9389000</v>
      </c>
      <c r="C21" s="6" t="n">
        <v>2058000</v>
      </c>
    </row>
    <row r="22">
      <c r="A22" s="4" t="inlineStr">
        <is>
          <t>Securities issued by States and political subdivisions in the U.S. [Member]</t>
        </is>
      </c>
    </row>
    <row r="23">
      <c r="A23" s="4" t="inlineStr">
        <is>
          <t>Amortized Cost</t>
        </is>
      </c>
      <c r="B23" s="5" t="n">
        <v>17177000</v>
      </c>
    </row>
    <row r="24">
      <c r="A24" s="4" t="inlineStr">
        <is>
          <t>Gross Unrealized gains</t>
        </is>
      </c>
      <c r="B24" s="5" t="n">
        <v>515000</v>
      </c>
    </row>
    <row r="25">
      <c r="A25" s="4" t="inlineStr">
        <is>
          <t>Gross Unrealized losses</t>
        </is>
      </c>
      <c r="B25" s="5" t="n">
        <v>0</v>
      </c>
    </row>
    <row r="26">
      <c r="A26" s="4" t="inlineStr">
        <is>
          <t>Fair value</t>
        </is>
      </c>
      <c r="B26" s="6" t="n">
        <v>17692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ECURITIES (Details 2) - USD ($)</t>
        </is>
      </c>
      <c r="B1" s="2" t="inlineStr">
        <is>
          <t>Dec. 31, 2020</t>
        </is>
      </c>
      <c r="C1" s="2" t="inlineStr">
        <is>
          <t>Dec. 31, 2019</t>
        </is>
      </c>
    </row>
    <row r="2">
      <c r="A2" s="4" t="inlineStr">
        <is>
          <t>Total, amortized cost</t>
        </is>
      </c>
      <c r="B2" s="6" t="n">
        <v>125000</v>
      </c>
      <c r="C2" s="6" t="n">
        <v>124000</v>
      </c>
    </row>
    <row r="3">
      <c r="A3" s="4" t="inlineStr">
        <is>
          <t>Securities Held to Maturity [Member]</t>
        </is>
      </c>
    </row>
    <row r="4">
      <c r="A4" s="4" t="inlineStr">
        <is>
          <t>Due in one year or less, amortized cost</t>
        </is>
      </c>
      <c r="B4" s="5" t="n">
        <v>125000</v>
      </c>
    </row>
    <row r="5">
      <c r="A5" s="4" t="inlineStr">
        <is>
          <t>Due in one year or less, fair value</t>
        </is>
      </c>
      <c r="B5" s="5" t="n">
        <v>125000</v>
      </c>
    </row>
    <row r="6">
      <c r="A6" s="4" t="inlineStr">
        <is>
          <t>Due after one year through five years, amortized cost</t>
        </is>
      </c>
      <c r="B6" s="5" t="n">
        <v>0</v>
      </c>
    </row>
    <row r="7">
      <c r="A7" s="4" t="inlineStr">
        <is>
          <t>Due after one year through five years, fair value</t>
        </is>
      </c>
      <c r="B7" s="5" t="n">
        <v>0</v>
      </c>
    </row>
    <row r="8">
      <c r="A8" s="4" t="inlineStr">
        <is>
          <t>Due after five years through ten years, amortized cost</t>
        </is>
      </c>
      <c r="B8" s="5" t="n">
        <v>0</v>
      </c>
    </row>
    <row r="9">
      <c r="A9" s="4" t="inlineStr">
        <is>
          <t>Due after five years through ten years, fair value</t>
        </is>
      </c>
      <c r="B9" s="5" t="n">
        <v>0</v>
      </c>
    </row>
    <row r="10">
      <c r="A10" s="4" t="inlineStr">
        <is>
          <t>Due after ten years, amortized cost</t>
        </is>
      </c>
      <c r="B10" s="5" t="n">
        <v>0</v>
      </c>
    </row>
    <row r="11">
      <c r="A11" s="4" t="inlineStr">
        <is>
          <t>Due after ten years, fair value</t>
        </is>
      </c>
      <c r="B11" s="5" t="n">
        <v>0</v>
      </c>
    </row>
    <row r="12">
      <c r="A12" s="4" t="inlineStr">
        <is>
          <t>Total, amortized cost</t>
        </is>
      </c>
      <c r="B12" s="5" t="n">
        <v>125000</v>
      </c>
    </row>
    <row r="13">
      <c r="A13" s="4" t="inlineStr">
        <is>
          <t>Total fair value</t>
        </is>
      </c>
      <c r="B13" s="5" t="n">
        <v>125000</v>
      </c>
    </row>
    <row r="14">
      <c r="A14" s="4" t="inlineStr">
        <is>
          <t>Securities Available for Sale [Member]</t>
        </is>
      </c>
    </row>
    <row r="15">
      <c r="A15" s="4" t="inlineStr">
        <is>
          <t>Due in one year or less, amortized cost</t>
        </is>
      </c>
      <c r="B15" s="5" t="n">
        <v>0</v>
      </c>
    </row>
    <row r="16">
      <c r="A16" s="4" t="inlineStr">
        <is>
          <t>Due in one year or less, fair value</t>
        </is>
      </c>
      <c r="B16" s="5" t="n">
        <v>0</v>
      </c>
    </row>
    <row r="17">
      <c r="A17" s="4" t="inlineStr">
        <is>
          <t>Due after one year through five years, amortized cost</t>
        </is>
      </c>
      <c r="B17" s="5" t="n">
        <v>16014000</v>
      </c>
    </row>
    <row r="18">
      <c r="A18" s="4" t="inlineStr">
        <is>
          <t>Due after one year through five years, fair value</t>
        </is>
      </c>
      <c r="B18" s="5" t="n">
        <v>16057000</v>
      </c>
    </row>
    <row r="19">
      <c r="A19" s="4" t="inlineStr">
        <is>
          <t>Due after five years through ten years, amortized cost</t>
        </is>
      </c>
      <c r="B19" s="5" t="n">
        <v>29587000</v>
      </c>
    </row>
    <row r="20">
      <c r="A20" s="4" t="inlineStr">
        <is>
          <t>Due after five years through ten years, fair value</t>
        </is>
      </c>
      <c r="B20" s="5" t="n">
        <v>29794000</v>
      </c>
    </row>
    <row r="21">
      <c r="A21" s="4" t="inlineStr">
        <is>
          <t>Due after ten years, amortized cost</t>
        </is>
      </c>
      <c r="B21" s="5" t="n">
        <v>60280000</v>
      </c>
    </row>
    <row r="22">
      <c r="A22" s="4" t="inlineStr">
        <is>
          <t>Due after ten years, fair value</t>
        </is>
      </c>
      <c r="B22" s="5" t="n">
        <v>61048000</v>
      </c>
    </row>
    <row r="23">
      <c r="A23" s="4" t="inlineStr">
        <is>
          <t>Total, amortized cost</t>
        </is>
      </c>
      <c r="B23" s="5" t="n">
        <v>105881000</v>
      </c>
    </row>
    <row r="24">
      <c r="A24" s="4" t="inlineStr">
        <is>
          <t>Total fair value</t>
        </is>
      </c>
      <c r="B24" s="6" t="n">
        <v>106899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ECURITIES (Details 3) - USD ($)</t>
        </is>
      </c>
      <c r="B1" s="2" t="inlineStr">
        <is>
          <t>Dec. 31, 2020</t>
        </is>
      </c>
      <c r="C1" s="2" t="inlineStr">
        <is>
          <t>Dec. 31, 2019</t>
        </is>
      </c>
    </row>
    <row r="2">
      <c r="A2" s="4" t="inlineStr">
        <is>
          <t>Fair value less than 12 months</t>
        </is>
      </c>
      <c r="B2" s="6" t="n">
        <v>83160000</v>
      </c>
      <c r="C2" s="6" t="n">
        <v>4047000</v>
      </c>
    </row>
    <row r="3">
      <c r="A3" s="4" t="inlineStr">
        <is>
          <t>Unrealized losses less than 12 months</t>
        </is>
      </c>
      <c r="B3" s="5" t="n">
        <v>167000</v>
      </c>
      <c r="C3" s="5" t="n">
        <v>12000</v>
      </c>
    </row>
    <row r="4">
      <c r="A4" s="4" t="inlineStr">
        <is>
          <t>Fair value more than 12 months</t>
        </is>
      </c>
      <c r="B4" s="5" t="n">
        <v>0</v>
      </c>
      <c r="C4" s="5" t="n">
        <v>0</v>
      </c>
    </row>
    <row r="5">
      <c r="A5" s="4" t="inlineStr">
        <is>
          <t>Unrealized losses more than 12 months</t>
        </is>
      </c>
      <c r="B5" s="5" t="n">
        <v>0</v>
      </c>
      <c r="C5" s="5" t="n">
        <v>0</v>
      </c>
    </row>
    <row r="6">
      <c r="A6" s="4" t="inlineStr">
        <is>
          <t>Fair value total</t>
        </is>
      </c>
      <c r="B6" s="5" t="n">
        <v>83160000</v>
      </c>
      <c r="C6" s="5" t="n">
        <v>4047000</v>
      </c>
    </row>
    <row r="7">
      <c r="A7" s="4" t="inlineStr">
        <is>
          <t>Unrealized losses total</t>
        </is>
      </c>
      <c r="B7" s="5" t="n">
        <v>167000</v>
      </c>
      <c r="C7" s="5" t="n">
        <v>12000</v>
      </c>
    </row>
    <row r="8">
      <c r="A8" s="4" t="inlineStr">
        <is>
          <t>Mortgage-backed obligations of federal agencies [Member]</t>
        </is>
      </c>
    </row>
    <row r="9">
      <c r="A9" s="4" t="inlineStr">
        <is>
          <t>Fair value less than 12 months</t>
        </is>
      </c>
      <c r="B9" s="5" t="n">
        <v>73771000</v>
      </c>
    </row>
    <row r="10">
      <c r="A10" s="4" t="inlineStr">
        <is>
          <t>Unrealized losses less than 12 months</t>
        </is>
      </c>
      <c r="B10" s="5" t="n">
        <v>153000</v>
      </c>
    </row>
    <row r="11">
      <c r="A11" s="4" t="inlineStr">
        <is>
          <t>Fair value more than 12 months</t>
        </is>
      </c>
      <c r="B11" s="5" t="n">
        <v>0</v>
      </c>
    </row>
    <row r="12">
      <c r="A12" s="4" t="inlineStr">
        <is>
          <t>Unrealized losses more than 12 months</t>
        </is>
      </c>
      <c r="B12" s="5" t="n">
        <v>0</v>
      </c>
    </row>
    <row r="13">
      <c r="A13" s="4" t="inlineStr">
        <is>
          <t>Fair value total</t>
        </is>
      </c>
      <c r="B13" s="5" t="n">
        <v>73771000</v>
      </c>
    </row>
    <row r="14">
      <c r="A14" s="4" t="inlineStr">
        <is>
          <t>Unrealized losses total</t>
        </is>
      </c>
      <c r="B14" s="5" t="n">
        <v>153000</v>
      </c>
    </row>
    <row r="15">
      <c r="A15" s="4" t="inlineStr">
        <is>
          <t>U. S. Government Sponsored Enterprises [Member]</t>
        </is>
      </c>
    </row>
    <row r="16">
      <c r="A16" s="4" t="inlineStr">
        <is>
          <t>Fair value less than 12 months</t>
        </is>
      </c>
      <c r="C16" s="5" t="n">
        <v>1989000</v>
      </c>
    </row>
    <row r="17">
      <c r="A17" s="4" t="inlineStr">
        <is>
          <t>Unrealized losses less than 12 months</t>
        </is>
      </c>
      <c r="C17" s="5" t="n">
        <v>11000</v>
      </c>
    </row>
    <row r="18">
      <c r="A18" s="4" t="inlineStr">
        <is>
          <t>Fair value more than 12 months</t>
        </is>
      </c>
      <c r="C18" s="5" t="n">
        <v>0</v>
      </c>
    </row>
    <row r="19">
      <c r="A19" s="4" t="inlineStr">
        <is>
          <t>Unrealized losses more than 12 months</t>
        </is>
      </c>
      <c r="C19" s="5" t="n">
        <v>0</v>
      </c>
    </row>
    <row r="20">
      <c r="A20" s="4" t="inlineStr">
        <is>
          <t>Fair value total</t>
        </is>
      </c>
      <c r="C20" s="5" t="n">
        <v>1989000</v>
      </c>
    </row>
    <row r="21">
      <c r="A21" s="4" t="inlineStr">
        <is>
          <t>Unrealized losses total</t>
        </is>
      </c>
      <c r="C21" s="5" t="n">
        <v>11000</v>
      </c>
    </row>
    <row r="22">
      <c r="A22" s="4" t="inlineStr">
        <is>
          <t>Corporate debt security [Member]</t>
        </is>
      </c>
    </row>
    <row r="23">
      <c r="A23" s="4" t="inlineStr">
        <is>
          <t>Fair value less than 12 months</t>
        </is>
      </c>
      <c r="B23" s="5" t="n">
        <v>9389000</v>
      </c>
      <c r="C23" s="5" t="n">
        <v>2058000</v>
      </c>
    </row>
    <row r="24">
      <c r="A24" s="4" t="inlineStr">
        <is>
          <t>Unrealized losses less than 12 months</t>
        </is>
      </c>
      <c r="B24" s="5" t="n">
        <v>14000</v>
      </c>
      <c r="C24" s="5" t="n">
        <v>1000</v>
      </c>
    </row>
    <row r="25">
      <c r="A25" s="4" t="inlineStr">
        <is>
          <t>Fair value more than 12 months</t>
        </is>
      </c>
      <c r="B25" s="5" t="n">
        <v>0</v>
      </c>
      <c r="C25" s="5" t="n">
        <v>0</v>
      </c>
    </row>
    <row r="26">
      <c r="A26" s="4" t="inlineStr">
        <is>
          <t>Unrealized losses more than 12 months</t>
        </is>
      </c>
      <c r="B26" s="5" t="n">
        <v>0</v>
      </c>
      <c r="C26" s="5" t="n">
        <v>0</v>
      </c>
    </row>
    <row r="27">
      <c r="A27" s="4" t="inlineStr">
        <is>
          <t>Fair value total</t>
        </is>
      </c>
      <c r="B27" s="5" t="n">
        <v>9389000</v>
      </c>
      <c r="C27" s="5" t="n">
        <v>2058000</v>
      </c>
    </row>
    <row r="28">
      <c r="A28" s="4" t="inlineStr">
        <is>
          <t>Unrealized losses total</t>
        </is>
      </c>
      <c r="B28" s="6" t="n">
        <v>14000</v>
      </c>
      <c r="C28" s="6" t="n">
        <v>1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ECURITIES (Details Narrative) - USD ($) $ in Thousands</t>
        </is>
      </c>
      <c r="B1" s="2" t="inlineStr">
        <is>
          <t>Dec. 31, 2020</t>
        </is>
      </c>
      <c r="C1" s="2" t="inlineStr">
        <is>
          <t>Dec. 31, 2019</t>
        </is>
      </c>
    </row>
    <row r="2">
      <c r="A2" s="4" t="inlineStr">
        <is>
          <t>Fair value less than 12 months</t>
        </is>
      </c>
      <c r="B2" s="6" t="n">
        <v>83160</v>
      </c>
      <c r="C2" s="6" t="n">
        <v>4047</v>
      </c>
    </row>
    <row r="3">
      <c r="A3" s="4" t="inlineStr">
        <is>
          <t>Other investments</t>
        </is>
      </c>
      <c r="B3" s="5" t="n">
        <v>10874</v>
      </c>
      <c r="C3" s="6" t="n">
        <v>13525</v>
      </c>
    </row>
    <row r="4">
      <c r="A4" s="4" t="inlineStr">
        <is>
          <t>Fourteen Low-Income housing [Member]</t>
        </is>
      </c>
    </row>
    <row r="5">
      <c r="A5" s="4" t="inlineStr">
        <is>
          <t>Other investments</t>
        </is>
      </c>
      <c r="B5" s="5" t="n">
        <v>7635</v>
      </c>
    </row>
    <row r="6">
      <c r="A6" s="4" t="inlineStr">
        <is>
          <t>Restricted interest</t>
        </is>
      </c>
      <c r="B6" s="5" t="n">
        <v>135</v>
      </c>
    </row>
    <row r="7">
      <c r="A7" s="4" t="inlineStr">
        <is>
          <t>Federal Home Loan Bank [Member]</t>
        </is>
      </c>
    </row>
    <row r="8">
      <c r="A8" s="4" t="inlineStr">
        <is>
          <t>Other investments</t>
        </is>
      </c>
      <c r="B8" s="5" t="n">
        <v>1598</v>
      </c>
    </row>
    <row r="9">
      <c r="A9" s="4" t="inlineStr">
        <is>
          <t>Stock</t>
        </is>
      </c>
      <c r="B9" s="5" t="n">
        <v>1641</v>
      </c>
    </row>
    <row r="10">
      <c r="A10" s="4" t="inlineStr">
        <is>
          <t>Six low-income housing limited partnerships [Member]</t>
        </is>
      </c>
    </row>
    <row r="11">
      <c r="A11" s="4" t="inlineStr">
        <is>
          <t>Other investments</t>
        </is>
      </c>
      <c r="B11" s="6" t="n">
        <v>20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8893000</v>
      </c>
      <c r="C4" s="6" t="n">
        <v>4639000</v>
      </c>
    </row>
    <row r="5">
      <c r="A5" s="3" t="inlineStr">
        <is>
          <t>Adjustments to reconcile net income to net cash provided by operating activities:</t>
        </is>
      </c>
    </row>
    <row r="6">
      <c r="A6" s="4" t="inlineStr">
        <is>
          <t>Depreciation and amortization</t>
        </is>
      </c>
      <c r="B6" s="5" t="n">
        <v>1241000</v>
      </c>
      <c r="C6" s="5" t="n">
        <v>1299000</v>
      </c>
    </row>
    <row r="7">
      <c r="A7" s="4" t="inlineStr">
        <is>
          <t>Amortization of intangibles</t>
        </is>
      </c>
      <c r="B7" s="5" t="n">
        <v>59000</v>
      </c>
      <c r="C7" s="5" t="n">
        <v>74000</v>
      </c>
    </row>
    <row r="8">
      <c r="A8" s="4" t="inlineStr">
        <is>
          <t>Amortization of securities</t>
        </is>
      </c>
      <c r="B8" s="5" t="n">
        <v>284000</v>
      </c>
      <c r="C8" s="5" t="n">
        <v>7000</v>
      </c>
    </row>
    <row r="9">
      <c r="A9" s="4" t="inlineStr">
        <is>
          <t>Proceeds from sale of loans held for sale originated</t>
        </is>
      </c>
      <c r="B9" s="5" t="n">
        <v>212180000</v>
      </c>
      <c r="C9" s="5" t="n">
        <v>128102000</v>
      </c>
    </row>
    <row r="10">
      <c r="A10" s="4" t="inlineStr">
        <is>
          <t>Gain on sale of loans held for sale originated</t>
        </is>
      </c>
      <c r="B10" s="5" t="n">
        <v>-5576000</v>
      </c>
      <c r="C10" s="5" t="n">
        <v>-2944000</v>
      </c>
    </row>
    <row r="11">
      <c r="A11" s="4" t="inlineStr">
        <is>
          <t>Loans held for sale originated</t>
        </is>
      </c>
      <c r="B11" s="5" t="n">
        <v>-217937000</v>
      </c>
      <c r="C11" s="5" t="n">
        <v>-124588000</v>
      </c>
    </row>
    <row r="12">
      <c r="A12" s="4" t="inlineStr">
        <is>
          <t>Provision for loan losses</t>
        </is>
      </c>
      <c r="B12" s="5" t="n">
        <v>3300000</v>
      </c>
      <c r="C12" s="5" t="n">
        <v>7405000</v>
      </c>
    </row>
    <row r="13">
      <c r="A13" s="4" t="inlineStr">
        <is>
          <t>(Benefit) for deferred taxes</t>
        </is>
      </c>
      <c r="B13" s="5" t="n">
        <v>-670000</v>
      </c>
      <c r="C13" s="5" t="n">
        <v>-1179000</v>
      </c>
    </row>
    <row r="14">
      <c r="A14" s="4" t="inlineStr">
        <is>
          <t>(Increase) decrease in interest receivable</t>
        </is>
      </c>
      <c r="B14" s="5" t="n">
        <v>-683000</v>
      </c>
      <c r="C14" s="5" t="n">
        <v>34000</v>
      </c>
    </row>
    <row r="15">
      <c r="A15" s="4" t="inlineStr">
        <is>
          <t>(Increase) decrease in other assets</t>
        </is>
      </c>
      <c r="B15" s="5" t="n">
        <v>-670000</v>
      </c>
      <c r="C15" s="5" t="n">
        <v>784000</v>
      </c>
    </row>
    <row r="16">
      <c r="A16" s="4" t="inlineStr">
        <is>
          <t>Increase in accrued liabilities</t>
        </is>
      </c>
      <c r="B16" s="5" t="n">
        <v>836000</v>
      </c>
      <c r="C16" s="5" t="n">
        <v>1679000</v>
      </c>
    </row>
    <row r="17">
      <c r="A17" s="4" t="inlineStr">
        <is>
          <t>Amortization of limited partnership investments</t>
        </is>
      </c>
      <c r="B17" s="5" t="n">
        <v>893000</v>
      </c>
      <c r="C17" s="5" t="n">
        <v>839000</v>
      </c>
    </row>
    <row r="18">
      <c r="A18" s="4" t="inlineStr">
        <is>
          <t>Gain on sale of fixed assets, net</t>
        </is>
      </c>
      <c r="B18" s="5" t="n">
        <v>-14000</v>
      </c>
      <c r="C18" s="5" t="n">
        <v>-13000</v>
      </c>
    </row>
    <row r="19">
      <c r="A19" s="4" t="inlineStr">
        <is>
          <t>Loss on sale and valuation adjustments of other real estate owned</t>
        </is>
      </c>
      <c r="B19" s="5" t="n">
        <v>326000</v>
      </c>
      <c r="C19" s="5" t="n">
        <v>452000</v>
      </c>
    </row>
    <row r="20">
      <c r="A20" s="4" t="inlineStr">
        <is>
          <t>Gain on sale of dealer loans</t>
        </is>
      </c>
      <c r="B20" s="5" t="n">
        <v>0</v>
      </c>
      <c r="C20" s="5" t="n">
        <v>-618000</v>
      </c>
    </row>
    <row r="21">
      <c r="A21" s="4" t="inlineStr">
        <is>
          <t>Income from life insurance investment</t>
        </is>
      </c>
      <c r="B21" s="5" t="n">
        <v>-614000</v>
      </c>
      <c r="C21" s="5" t="n">
        <v>-601000</v>
      </c>
    </row>
    <row r="22">
      <c r="A22" s="4" t="inlineStr">
        <is>
          <t>Net Cash Provided by Operating Activities</t>
        </is>
      </c>
      <c r="B22" s="5" t="n">
        <v>1848000</v>
      </c>
      <c r="C22" s="5" t="n">
        <v>15371000</v>
      </c>
    </row>
    <row r="23">
      <c r="A23" s="3" t="inlineStr">
        <is>
          <t>Cash Flows from Investing Activities</t>
        </is>
      </c>
    </row>
    <row r="24">
      <c r="A24" s="4" t="inlineStr">
        <is>
          <t>Proceeds from maturities of securities available for sale</t>
        </is>
      </c>
      <c r="B24" s="5" t="n">
        <v>24513000</v>
      </c>
      <c r="C24" s="5" t="n">
        <v>8256000</v>
      </c>
    </row>
    <row r="25">
      <c r="A25" s="4" t="inlineStr">
        <is>
          <t>Purchases of securities available for sale and other investments</t>
        </is>
      </c>
      <c r="B25" s="5" t="n">
        <v>-126304000</v>
      </c>
      <c r="C25" s="5" t="n">
        <v>-5163000</v>
      </c>
    </row>
    <row r="26">
      <c r="A26" s="4" t="inlineStr">
        <is>
          <t>Proceeds from the redemption of restricted stock, net</t>
        </is>
      </c>
      <c r="B26" s="5" t="n">
        <v>1758000</v>
      </c>
      <c r="C26" s="5" t="n">
        <v>0</v>
      </c>
    </row>
    <row r="27">
      <c r="A27" s="4" t="inlineStr">
        <is>
          <t>Proceeds from maturities of securities held to maturity</t>
        </is>
      </c>
      <c r="B27" s="5" t="n">
        <v>125</v>
      </c>
      <c r="C27" s="5" t="n">
        <v>0</v>
      </c>
    </row>
    <row r="28">
      <c r="A28" s="4" t="inlineStr">
        <is>
          <t>Purchases of securities held to maturity</t>
        </is>
      </c>
      <c r="B28" s="5" t="n">
        <v>-125000</v>
      </c>
      <c r="C28" s="5" t="n">
        <v>0</v>
      </c>
    </row>
    <row r="29">
      <c r="A29" s="4" t="inlineStr">
        <is>
          <t>Net (increase) decrease in loans held for investment</t>
        </is>
      </c>
      <c r="B29" s="5" t="n">
        <v>-59119000</v>
      </c>
      <c r="C29" s="5" t="n">
        <v>5680000</v>
      </c>
    </row>
    <row r="30">
      <c r="A30" s="4" t="inlineStr">
        <is>
          <t>Proceeds from sale of dealer loans</t>
        </is>
      </c>
      <c r="B30" s="5" t="n">
        <v>0</v>
      </c>
      <c r="C30" s="5" t="n">
        <v>25923000</v>
      </c>
    </row>
    <row r="31">
      <c r="A31" s="4" t="inlineStr">
        <is>
          <t>Net increase (decrease) in loans held for sale participations</t>
        </is>
      </c>
      <c r="B31" s="5" t="n">
        <v>19452000</v>
      </c>
      <c r="C31" s="5" t="n">
        <v>-11458000</v>
      </c>
    </row>
    <row r="32">
      <c r="A32" s="4" t="inlineStr">
        <is>
          <t>Net purchase of property and equipment</t>
        </is>
      </c>
      <c r="B32" s="5" t="n">
        <v>-742000</v>
      </c>
      <c r="C32" s="5" t="n">
        <v>-2380000</v>
      </c>
    </row>
    <row r="33">
      <c r="A33" s="4" t="inlineStr">
        <is>
          <t>Purchase of bank owned life insurance</t>
        </is>
      </c>
      <c r="B33" s="5" t="n">
        <v>-2000000</v>
      </c>
      <c r="C33" s="5" t="n">
        <v>0</v>
      </c>
    </row>
    <row r="34">
      <c r="A34" s="4" t="inlineStr">
        <is>
          <t>Purchase of minority interest</t>
        </is>
      </c>
      <c r="B34" s="5" t="n">
        <v>-856000</v>
      </c>
      <c r="C34" s="5" t="n">
        <v>0</v>
      </c>
    </row>
    <row r="35">
      <c r="A35" s="4" t="inlineStr">
        <is>
          <t>Proceeds from sale of other real estate owned</t>
        </is>
      </c>
      <c r="B35" s="5" t="n">
        <v>1163000</v>
      </c>
      <c r="C35" s="5" t="n">
        <v>635000</v>
      </c>
    </row>
    <row r="36">
      <c r="A36" s="4" t="inlineStr">
        <is>
          <t>Net Cash (Used in) Provided by Investing Activities</t>
        </is>
      </c>
      <c r="B36" s="5" t="n">
        <v>-142135000</v>
      </c>
      <c r="C36" s="5" t="n">
        <v>21493000</v>
      </c>
    </row>
    <row r="37">
      <c r="A37" s="3" t="inlineStr">
        <is>
          <t>Cash Flows from Financing Activities</t>
        </is>
      </c>
    </row>
    <row r="38">
      <c r="A38" s="4" t="inlineStr">
        <is>
          <t>Net change in deposits</t>
        </is>
      </c>
      <c r="B38" s="5" t="n">
        <v>176873000</v>
      </c>
      <c r="C38" s="5" t="n">
        <v>50384000</v>
      </c>
    </row>
    <row r="39">
      <c r="A39" s="4" t="inlineStr">
        <is>
          <t>Net change in short-term debt</t>
        </is>
      </c>
      <c r="B39" s="5" t="n">
        <v>-10000000</v>
      </c>
      <c r="C39" s="5" t="n">
        <v>-30116000</v>
      </c>
    </row>
    <row r="40">
      <c r="A40" s="4" t="inlineStr">
        <is>
          <t>Dividends paid in cash</t>
        </is>
      </c>
      <c r="B40" s="5" t="n">
        <v>-3591000</v>
      </c>
      <c r="C40" s="5" t="n">
        <v>-3587000</v>
      </c>
    </row>
    <row r="41">
      <c r="A41" s="4" t="inlineStr">
        <is>
          <t>Proceeds from long-term debt</t>
        </is>
      </c>
      <c r="B41" s="5" t="n">
        <v>71903000</v>
      </c>
      <c r="C41" s="5" t="n">
        <v>30000000</v>
      </c>
    </row>
    <row r="42">
      <c r="A42" s="4" t="inlineStr">
        <is>
          <t>Distributions to non-controlling interest</t>
        </is>
      </c>
      <c r="B42" s="5" t="n">
        <v>-177000</v>
      </c>
      <c r="C42" s="5" t="n">
        <v>-55000</v>
      </c>
    </row>
    <row r="43">
      <c r="A43" s="4" t="inlineStr">
        <is>
          <t>Proceeds from issuance of common stock</t>
        </is>
      </c>
      <c r="B43" s="5" t="n">
        <v>258000</v>
      </c>
      <c r="C43" s="5" t="n">
        <v>259000</v>
      </c>
    </row>
    <row r="44">
      <c r="A44" s="4" t="inlineStr">
        <is>
          <t>Repurchase of preferred stock</t>
        </is>
      </c>
      <c r="B44" s="5" t="n">
        <v>0</v>
      </c>
      <c r="C44" s="5" t="n">
        <v>-42000</v>
      </c>
    </row>
    <row r="45">
      <c r="A45" s="4" t="inlineStr">
        <is>
          <t>Repurchase of common stock</t>
        </is>
      </c>
      <c r="B45" s="5" t="n">
        <v>-473</v>
      </c>
      <c r="C45" s="5" t="n">
        <v>-1798</v>
      </c>
    </row>
    <row r="46">
      <c r="A46" s="4" t="inlineStr">
        <is>
          <t>Repayments of long-term debt</t>
        </is>
      </c>
      <c r="B46" s="5" t="n">
        <v>-91902000</v>
      </c>
      <c r="C46" s="5" t="n">
        <v>-17017000</v>
      </c>
    </row>
    <row r="47">
      <c r="A47" s="4" t="inlineStr">
        <is>
          <t>Net Cash Provided by Financing Activities</t>
        </is>
      </c>
      <c r="B47" s="5" t="n">
        <v>142891000</v>
      </c>
      <c r="C47" s="5" t="n">
        <v>28028000</v>
      </c>
    </row>
    <row r="48">
      <c r="A48" s="4" t="inlineStr">
        <is>
          <t>Net Increase in Cash and Cash Equivalents</t>
        </is>
      </c>
      <c r="B48" s="5" t="n">
        <v>2604000</v>
      </c>
      <c r="C48" s="5" t="n">
        <v>64892000</v>
      </c>
    </row>
    <row r="49">
      <c r="A49" s="4" t="inlineStr">
        <is>
          <t>Cash and Cash Equivalents, Beginning of Year</t>
        </is>
      </c>
      <c r="B49" s="5" t="n">
        <v>75804000</v>
      </c>
      <c r="C49" s="5" t="n">
        <v>10912000</v>
      </c>
    </row>
    <row r="50">
      <c r="A50" s="4" t="inlineStr">
        <is>
          <t>Cash and Cash Equivalents, End of Year</t>
        </is>
      </c>
      <c r="B50" s="5" t="n">
        <v>78408000</v>
      </c>
      <c r="C50" s="5" t="n">
        <v>75804000</v>
      </c>
    </row>
    <row r="51">
      <c r="A51" s="3" t="inlineStr">
        <is>
          <t>Cash paid for:</t>
        </is>
      </c>
    </row>
    <row r="52">
      <c r="A52" s="4" t="inlineStr">
        <is>
          <t>Interest</t>
        </is>
      </c>
      <c r="B52" s="5" t="n">
        <v>5816000</v>
      </c>
      <c r="C52" s="5" t="n">
        <v>6812000</v>
      </c>
    </row>
    <row r="53">
      <c r="A53" s="4" t="inlineStr">
        <is>
          <t>Income taxes</t>
        </is>
      </c>
      <c r="B53" s="5" t="n">
        <v>595000</v>
      </c>
      <c r="C53" s="5" t="n">
        <v>300000</v>
      </c>
    </row>
    <row r="54">
      <c r="A54" s="3" t="inlineStr">
        <is>
          <t>Supplemental non-cash disclosures:</t>
        </is>
      </c>
    </row>
    <row r="55">
      <c r="A55" s="4" t="inlineStr">
        <is>
          <t>Transfers from loans to other real estate owned</t>
        </is>
      </c>
      <c r="B55" s="5" t="n">
        <v>0</v>
      </c>
      <c r="C55" s="5" t="n">
        <v>133000</v>
      </c>
    </row>
    <row r="56">
      <c r="A56" s="4" t="inlineStr">
        <is>
          <t>Unrealized gain on securities available for sale, net</t>
        </is>
      </c>
      <c r="B56" s="5" t="n">
        <v>811000</v>
      </c>
      <c r="C56" s="5" t="n">
        <v>87000</v>
      </c>
    </row>
    <row r="57">
      <c r="A57" s="4" t="inlineStr">
        <is>
          <t>Minimum pension liability adjustment, net Minimum</t>
        </is>
      </c>
      <c r="B57" s="5" t="n">
        <v>-617000</v>
      </c>
      <c r="C57" s="5" t="n">
        <v>671000</v>
      </c>
    </row>
    <row r="58">
      <c r="A58" s="4" t="inlineStr">
        <is>
          <t>Bank premises and equipment transferred to held for sale</t>
        </is>
      </c>
      <c r="B58" s="5" t="n">
        <v>537000</v>
      </c>
      <c r="C58" s="5" t="n">
        <v>0</v>
      </c>
    </row>
    <row r="59">
      <c r="A59" s="4" t="inlineStr">
        <is>
          <t>Initial recognition of right-of-use asset and lease liability</t>
        </is>
      </c>
      <c r="B59" s="6" t="n">
        <v>0</v>
      </c>
      <c r="C59" s="6" t="n">
        <v>1034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ans (Details) - USD ($) $ in Thousands</t>
        </is>
      </c>
      <c r="B1" s="2" t="inlineStr">
        <is>
          <t>Dec. 31, 2020</t>
        </is>
      </c>
      <c r="C1" s="2" t="inlineStr">
        <is>
          <t>Dec. 31, 2019</t>
        </is>
      </c>
    </row>
    <row r="2">
      <c r="A2" s="4" t="inlineStr">
        <is>
          <t>Loans outstanding</t>
        </is>
      </c>
      <c r="B2" s="6" t="n">
        <v>661329</v>
      </c>
      <c r="C2" s="6" t="n">
        <v>603425</v>
      </c>
    </row>
    <row r="3">
      <c r="A3" s="4" t="inlineStr">
        <is>
          <t>Commercial Real Estate [Member]</t>
        </is>
      </c>
    </row>
    <row r="4">
      <c r="A4" s="4" t="inlineStr">
        <is>
          <t>Loans outstanding</t>
        </is>
      </c>
      <c r="B4" s="5" t="n">
        <v>142516</v>
      </c>
      <c r="C4" s="5" t="n">
        <v>129850</v>
      </c>
    </row>
    <row r="5">
      <c r="A5" s="4" t="inlineStr">
        <is>
          <t>Multi-Family [Member]</t>
        </is>
      </c>
    </row>
    <row r="6">
      <c r="A6" s="4" t="inlineStr">
        <is>
          <t>Loans outstanding</t>
        </is>
      </c>
      <c r="B6" s="5" t="n">
        <v>5918</v>
      </c>
      <c r="C6" s="5" t="n">
        <v>5364</v>
      </c>
    </row>
    <row r="7">
      <c r="A7" s="4" t="inlineStr">
        <is>
          <t>Real Estate [Member]</t>
        </is>
      </c>
    </row>
    <row r="8">
      <c r="A8" s="4" t="inlineStr">
        <is>
          <t>Loans outstanding</t>
        </is>
      </c>
      <c r="B8" s="5" t="n">
        <v>163018</v>
      </c>
      <c r="C8" s="5" t="n">
        <v>178267</v>
      </c>
    </row>
    <row r="9">
      <c r="A9" s="4" t="inlineStr">
        <is>
          <t>Credit Cards [Member]</t>
        </is>
      </c>
    </row>
    <row r="10">
      <c r="A10" s="4" t="inlineStr">
        <is>
          <t>Loans outstanding</t>
        </is>
      </c>
      <c r="B10" s="5" t="n">
        <v>2857</v>
      </c>
      <c r="C10" s="5" t="n">
        <v>3122</v>
      </c>
    </row>
    <row r="11">
      <c r="A11" s="4" t="inlineStr">
        <is>
          <t>Construction/Land Development [Member]</t>
        </is>
      </c>
    </row>
    <row r="12">
      <c r="A12" s="4" t="inlineStr">
        <is>
          <t>Loans outstanding</t>
        </is>
      </c>
      <c r="B12" s="5" t="n">
        <v>71467</v>
      </c>
      <c r="C12" s="5" t="n">
        <v>77131</v>
      </c>
    </row>
    <row r="13">
      <c r="A13" s="4" t="inlineStr">
        <is>
          <t>Farmland [Member]</t>
        </is>
      </c>
    </row>
    <row r="14">
      <c r="A14" s="4" t="inlineStr">
        <is>
          <t>Loans outstanding</t>
        </is>
      </c>
      <c r="B14" s="5" t="n">
        <v>53728</v>
      </c>
      <c r="C14" s="5" t="n">
        <v>29718</v>
      </c>
    </row>
    <row r="15">
      <c r="A15" s="4" t="inlineStr">
        <is>
          <t>Home Equity - Closed End [Member]</t>
        </is>
      </c>
    </row>
    <row r="16">
      <c r="A16" s="4" t="inlineStr">
        <is>
          <t>Loans outstanding</t>
        </is>
      </c>
      <c r="B16" s="5" t="n">
        <v>8476</v>
      </c>
      <c r="C16" s="5" t="n">
        <v>9523</v>
      </c>
    </row>
    <row r="17">
      <c r="A17" s="4" t="inlineStr">
        <is>
          <t>Home Equity - Open End [Member]</t>
        </is>
      </c>
    </row>
    <row r="18">
      <c r="A18" s="4" t="inlineStr">
        <is>
          <t>Loans outstanding</t>
        </is>
      </c>
      <c r="B18" s="5" t="n">
        <v>46613</v>
      </c>
      <c r="C18" s="5" t="n">
        <v>47774</v>
      </c>
    </row>
    <row r="19">
      <c r="A19" s="4" t="inlineStr">
        <is>
          <t>Commercial &amp; Industrial - Non- Real Estate [Member]</t>
        </is>
      </c>
    </row>
    <row r="20">
      <c r="A20" s="4" t="inlineStr">
        <is>
          <t>Loans outstanding</t>
        </is>
      </c>
      <c r="B20" s="5" t="n">
        <v>65470</v>
      </c>
      <c r="C20" s="5" t="n">
        <v>33535</v>
      </c>
    </row>
    <row r="21">
      <c r="A21" s="4" t="inlineStr">
        <is>
          <t>Consumer [Member]</t>
        </is>
      </c>
    </row>
    <row r="22">
      <c r="A22" s="4" t="inlineStr">
        <is>
          <t>Loans outstanding</t>
        </is>
      </c>
      <c r="B22" s="5" t="n">
        <v>9405</v>
      </c>
      <c r="C22" s="5" t="n">
        <v>10165</v>
      </c>
    </row>
    <row r="23">
      <c r="A23" s="4" t="inlineStr">
        <is>
          <t>Dealers Finance [Member]</t>
        </is>
      </c>
    </row>
    <row r="24">
      <c r="A24" s="4" t="inlineStr">
        <is>
          <t>Loans outstanding</t>
        </is>
      </c>
      <c r="B24" s="6" t="n">
        <v>91861</v>
      </c>
      <c r="C24" s="6" t="n">
        <v>7897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Details 1) - USD ($)</t>
        </is>
      </c>
      <c r="B1" s="2" t="inlineStr">
        <is>
          <t>12 Months Ended</t>
        </is>
      </c>
    </row>
    <row r="2">
      <c r="B2" s="2" t="inlineStr">
        <is>
          <t>Dec. 31, 2020</t>
        </is>
      </c>
      <c r="C2" s="2" t="inlineStr">
        <is>
          <t>Dec. 31, 2019</t>
        </is>
      </c>
    </row>
    <row r="3">
      <c r="A3" s="4" t="inlineStr">
        <is>
          <t>Total impaired loans [Member]</t>
        </is>
      </c>
    </row>
    <row r="4">
      <c r="A4" s="4" t="inlineStr">
        <is>
          <t>Interest income recognized</t>
        </is>
      </c>
      <c r="B4" s="6" t="n">
        <v>1627000</v>
      </c>
      <c r="C4" s="6" t="n">
        <v>1321000</v>
      </c>
    </row>
    <row r="5">
      <c r="A5" s="4" t="inlineStr">
        <is>
          <t>Unpaid principal balance</t>
        </is>
      </c>
      <c r="B5" s="5" t="n">
        <v>34343000</v>
      </c>
      <c r="C5" s="5" t="n">
        <v>24806000</v>
      </c>
    </row>
    <row r="6">
      <c r="A6" s="4" t="inlineStr">
        <is>
          <t>Recorded investment</t>
        </is>
      </c>
      <c r="B6" s="5" t="n">
        <v>34279000</v>
      </c>
      <c r="C6" s="5" t="n">
        <v>23781000</v>
      </c>
    </row>
    <row r="7">
      <c r="A7" s="4" t="inlineStr">
        <is>
          <t>Related allowance</t>
        </is>
      </c>
      <c r="B7" s="5" t="n">
        <v>2584000</v>
      </c>
      <c r="C7" s="5" t="n">
        <v>1755000</v>
      </c>
    </row>
    <row r="8">
      <c r="A8" s="4" t="inlineStr">
        <is>
          <t>Average recorded investment</t>
        </is>
      </c>
      <c r="B8" s="5" t="n">
        <v>26612000</v>
      </c>
      <c r="C8" s="5" t="n">
        <v>20330000</v>
      </c>
    </row>
    <row r="9">
      <c r="A9" s="4" t="inlineStr">
        <is>
          <t>Impaired loans With a valuation allowance [Member]</t>
        </is>
      </c>
    </row>
    <row r="10">
      <c r="A10" s="4" t="inlineStr">
        <is>
          <t>Interest income recognized</t>
        </is>
      </c>
      <c r="B10" s="5" t="n">
        <v>896000</v>
      </c>
      <c r="C10" s="5" t="n">
        <v>743000</v>
      </c>
    </row>
    <row r="11">
      <c r="A11" s="4" t="inlineStr">
        <is>
          <t>Average recorded investment</t>
        </is>
      </c>
      <c r="B11" s="5" t="n">
        <v>15559000</v>
      </c>
      <c r="C11" s="5" t="n">
        <v>9183000</v>
      </c>
    </row>
    <row r="12">
      <c r="A12" s="4" t="inlineStr">
        <is>
          <t>Related Allowance</t>
        </is>
      </c>
      <c r="B12" s="5" t="n">
        <v>2584000</v>
      </c>
      <c r="C12" s="5" t="n">
        <v>1755000</v>
      </c>
    </row>
    <row r="13">
      <c r="A13" s="4" t="inlineStr">
        <is>
          <t>Unpaid principal balance</t>
        </is>
      </c>
      <c r="B13" s="5" t="n">
        <v>16492000</v>
      </c>
      <c r="C13" s="5" t="n">
        <v>15519000</v>
      </c>
    </row>
    <row r="14">
      <c r="A14" s="4" t="inlineStr">
        <is>
          <t>Recorded investment</t>
        </is>
      </c>
      <c r="B14" s="5" t="n">
        <v>16492000</v>
      </c>
      <c r="C14" s="5" t="n">
        <v>14494000</v>
      </c>
    </row>
    <row r="15">
      <c r="A15" s="4" t="inlineStr">
        <is>
          <t>Impaired loans With a valuation allowance [Member] | Commercial Real Estate [Member]</t>
        </is>
      </c>
    </row>
    <row r="16">
      <c r="A16" s="4" t="inlineStr">
        <is>
          <t>Interest income recognized</t>
        </is>
      </c>
      <c r="B16" s="5" t="n">
        <v>237000</v>
      </c>
      <c r="C16" s="5" t="n">
        <v>36000</v>
      </c>
    </row>
    <row r="17">
      <c r="A17" s="4" t="inlineStr">
        <is>
          <t>Average recorded investment</t>
        </is>
      </c>
      <c r="B17" s="5" t="n">
        <v>4108000</v>
      </c>
      <c r="C17" s="5" t="n">
        <v>2542000</v>
      </c>
    </row>
    <row r="18">
      <c r="A18" s="4" t="inlineStr">
        <is>
          <t>Related Allowance</t>
        </is>
      </c>
      <c r="B18" s="5" t="n">
        <v>1833000</v>
      </c>
      <c r="C18" s="5" t="n">
        <v>213000</v>
      </c>
    </row>
    <row r="19">
      <c r="A19" s="4" t="inlineStr">
        <is>
          <t>Unpaid principal balance</t>
        </is>
      </c>
      <c r="B19" s="5" t="n">
        <v>7464000</v>
      </c>
      <c r="C19" s="5" t="n">
        <v>638000</v>
      </c>
    </row>
    <row r="20">
      <c r="A20" s="4" t="inlineStr">
        <is>
          <t>Recorded investment</t>
        </is>
      </c>
      <c r="B20" s="5" t="n">
        <v>7464000</v>
      </c>
      <c r="C20" s="5" t="n">
        <v>638000</v>
      </c>
    </row>
    <row r="21">
      <c r="A21" s="4" t="inlineStr">
        <is>
          <t>Impaired loans With a valuation allowance [Member] | Multi-Family [Member]</t>
        </is>
      </c>
    </row>
    <row r="22">
      <c r="A22" s="4" t="inlineStr">
        <is>
          <t>Interest income recognized</t>
        </is>
      </c>
      <c r="B22" s="5" t="n">
        <v>0</v>
      </c>
      <c r="C22" s="5" t="n">
        <v>0</v>
      </c>
    </row>
    <row r="23">
      <c r="A23" s="4" t="inlineStr">
        <is>
          <t>Average recorded investment</t>
        </is>
      </c>
      <c r="B23" s="5" t="n">
        <v>0</v>
      </c>
      <c r="C23" s="5" t="n">
        <v>0</v>
      </c>
    </row>
    <row r="24">
      <c r="A24" s="4" t="inlineStr">
        <is>
          <t>Related Allowance</t>
        </is>
      </c>
      <c r="B24" s="5" t="n">
        <v>0</v>
      </c>
      <c r="C24" s="5" t="n">
        <v>0</v>
      </c>
    </row>
    <row r="25">
      <c r="A25" s="4" t="inlineStr">
        <is>
          <t>Unpaid principal balance</t>
        </is>
      </c>
      <c r="B25" s="5" t="n">
        <v>0</v>
      </c>
      <c r="C25" s="5" t="n">
        <v>0</v>
      </c>
    </row>
    <row r="26">
      <c r="A26" s="4" t="inlineStr">
        <is>
          <t>Recorded investment</t>
        </is>
      </c>
      <c r="B26" s="5" t="n">
        <v>0</v>
      </c>
      <c r="C26" s="5" t="n">
        <v>0</v>
      </c>
    </row>
    <row r="27">
      <c r="A27" s="4" t="inlineStr">
        <is>
          <t>Impaired loans With a valuation allowance [Member] | Real Estate [Member]</t>
        </is>
      </c>
    </row>
    <row r="28">
      <c r="A28" s="4" t="inlineStr">
        <is>
          <t>Interest income recognized</t>
        </is>
      </c>
      <c r="B28" s="5" t="n">
        <v>413000</v>
      </c>
      <c r="C28" s="5" t="n">
        <v>589000</v>
      </c>
    </row>
    <row r="29">
      <c r="A29" s="4" t="inlineStr">
        <is>
          <t>Average recorded investment</t>
        </is>
      </c>
      <c r="B29" s="5" t="n">
        <v>8956000</v>
      </c>
      <c r="C29" s="5" t="n">
        <v>3121000</v>
      </c>
    </row>
    <row r="30">
      <c r="A30" s="4" t="inlineStr">
        <is>
          <t>Related Allowance</t>
        </is>
      </c>
      <c r="B30" s="5" t="n">
        <v>365000</v>
      </c>
      <c r="C30" s="5" t="n">
        <v>569000</v>
      </c>
    </row>
    <row r="31">
      <c r="A31" s="4" t="inlineStr">
        <is>
          <t>Unpaid principal balance</t>
        </is>
      </c>
      <c r="B31" s="5" t="n">
        <v>7143000</v>
      </c>
      <c r="C31" s="5" t="n">
        <v>10404000</v>
      </c>
    </row>
    <row r="32">
      <c r="A32" s="4" t="inlineStr">
        <is>
          <t>Recorded investment</t>
        </is>
      </c>
      <c r="B32" s="5" t="n">
        <v>7143000</v>
      </c>
      <c r="C32" s="5" t="n">
        <v>10404000</v>
      </c>
    </row>
    <row r="33">
      <c r="A33" s="4" t="inlineStr">
        <is>
          <t>Impaired loans With a valuation allowance [Member] | Credit Card [Member]</t>
        </is>
      </c>
    </row>
    <row r="34">
      <c r="A34" s="4" t="inlineStr">
        <is>
          <t>Interest income recognized</t>
        </is>
      </c>
      <c r="B34" s="5" t="n">
        <v>0</v>
      </c>
      <c r="C34" s="5" t="n">
        <v>0</v>
      </c>
    </row>
    <row r="35">
      <c r="A35" s="4" t="inlineStr">
        <is>
          <t>Average recorded investment</t>
        </is>
      </c>
      <c r="B35" s="5" t="n">
        <v>0</v>
      </c>
      <c r="C35" s="5" t="n">
        <v>0</v>
      </c>
    </row>
    <row r="36">
      <c r="A36" s="4" t="inlineStr">
        <is>
          <t>Related Allowance</t>
        </is>
      </c>
      <c r="B36" s="5" t="n">
        <v>0</v>
      </c>
      <c r="C36" s="5" t="n">
        <v>0</v>
      </c>
    </row>
    <row r="37">
      <c r="A37" s="4" t="inlineStr">
        <is>
          <t>Unpaid principal balance</t>
        </is>
      </c>
      <c r="B37" s="5" t="n">
        <v>0</v>
      </c>
      <c r="C37" s="5" t="n">
        <v>0</v>
      </c>
    </row>
    <row r="38">
      <c r="A38" s="4" t="inlineStr">
        <is>
          <t>Recorded investment</t>
        </is>
      </c>
      <c r="B38" s="5" t="n">
        <v>0</v>
      </c>
      <c r="C38" s="5" t="n">
        <v>0</v>
      </c>
    </row>
    <row r="39">
      <c r="A39" s="4" t="inlineStr">
        <is>
          <t>Impaired loans With a valuation allowance [Member] | Construction/Land Development [Member]</t>
        </is>
      </c>
    </row>
    <row r="40">
      <c r="A40" s="4" t="inlineStr">
        <is>
          <t>Interest income recognized</t>
        </is>
      </c>
      <c r="B40" s="5" t="n">
        <v>0</v>
      </c>
      <c r="C40" s="5" t="n">
        <v>68000</v>
      </c>
    </row>
    <row r="41">
      <c r="A41" s="4" t="inlineStr">
        <is>
          <t>Average recorded investment</t>
        </is>
      </c>
      <c r="B41" s="5" t="n">
        <v>243000</v>
      </c>
      <c r="C41" s="5" t="n">
        <v>2248000</v>
      </c>
    </row>
    <row r="42">
      <c r="A42" s="4" t="inlineStr">
        <is>
          <t>Related Allowance</t>
        </is>
      </c>
      <c r="B42" s="5" t="n">
        <v>0</v>
      </c>
      <c r="C42" s="5" t="n">
        <v>85000</v>
      </c>
    </row>
    <row r="43">
      <c r="A43" s="4" t="inlineStr">
        <is>
          <t>Unpaid principal balance</t>
        </is>
      </c>
      <c r="B43" s="5" t="n">
        <v>0</v>
      </c>
      <c r="C43" s="5" t="n">
        <v>2061000</v>
      </c>
    </row>
    <row r="44">
      <c r="A44" s="4" t="inlineStr">
        <is>
          <t>Recorded investment</t>
        </is>
      </c>
      <c r="B44" s="5" t="n">
        <v>0</v>
      </c>
      <c r="C44" s="5" t="n">
        <v>1036000</v>
      </c>
    </row>
    <row r="45">
      <c r="A45" s="4" t="inlineStr">
        <is>
          <t>Impaired loans With a valuation allowance [Member] | Home Equity - Close End [Member]</t>
        </is>
      </c>
    </row>
    <row r="46">
      <c r="A46" s="4" t="inlineStr">
        <is>
          <t>Interest income recognized</t>
        </is>
      </c>
      <c r="B46" s="5" t="n">
        <v>0</v>
      </c>
      <c r="C46" s="5" t="n">
        <v>0</v>
      </c>
    </row>
    <row r="47">
      <c r="A47" s="4" t="inlineStr">
        <is>
          <t>Average recorded investment</t>
        </is>
      </c>
      <c r="B47" s="5" t="n">
        <v>177000</v>
      </c>
      <c r="C47" s="5" t="n">
        <v>0</v>
      </c>
    </row>
    <row r="48">
      <c r="A48" s="4" t="inlineStr">
        <is>
          <t>Related Allowance</t>
        </is>
      </c>
      <c r="B48" s="5" t="n">
        <v>0</v>
      </c>
      <c r="C48" s="5" t="n">
        <v>0</v>
      </c>
    </row>
    <row r="49">
      <c r="A49" s="4" t="inlineStr">
        <is>
          <t>Unpaid principal balance</t>
        </is>
      </c>
      <c r="B49" s="5" t="n">
        <v>0</v>
      </c>
      <c r="C49" s="5" t="n">
        <v>0</v>
      </c>
    </row>
    <row r="50">
      <c r="A50" s="4" t="inlineStr">
        <is>
          <t>Recorded investment</t>
        </is>
      </c>
      <c r="B50" s="5" t="n">
        <v>0</v>
      </c>
      <c r="C50" s="5" t="n">
        <v>0</v>
      </c>
    </row>
    <row r="51">
      <c r="A51" s="4" t="inlineStr">
        <is>
          <t>Impaired loans With a valuation allowance [Member] | Home Equity Open End [Member]</t>
        </is>
      </c>
    </row>
    <row r="52">
      <c r="A52" s="4" t="inlineStr">
        <is>
          <t>Interest income recognized</t>
        </is>
      </c>
      <c r="B52" s="5" t="n">
        <v>0</v>
      </c>
      <c r="C52" s="5" t="n">
        <v>10000</v>
      </c>
    </row>
    <row r="53">
      <c r="A53" s="4" t="inlineStr">
        <is>
          <t>Average recorded investment</t>
        </is>
      </c>
      <c r="B53" s="5" t="n">
        <v>113000</v>
      </c>
      <c r="C53" s="5" t="n">
        <v>38000</v>
      </c>
    </row>
    <row r="54">
      <c r="A54" s="4" t="inlineStr">
        <is>
          <t>Related Allowance</t>
        </is>
      </c>
      <c r="B54" s="5" t="n">
        <v>0</v>
      </c>
      <c r="C54" s="5" t="n">
        <v>151000</v>
      </c>
    </row>
    <row r="55">
      <c r="A55" s="4" t="inlineStr">
        <is>
          <t>Unpaid principal balance</t>
        </is>
      </c>
      <c r="B55" s="5" t="n">
        <v>0</v>
      </c>
      <c r="C55" s="5" t="n">
        <v>151000</v>
      </c>
    </row>
    <row r="56">
      <c r="A56" s="4" t="inlineStr">
        <is>
          <t>Recorded investment</t>
        </is>
      </c>
      <c r="B56" s="5" t="n">
        <v>0</v>
      </c>
      <c r="C56" s="5" t="n">
        <v>151000</v>
      </c>
    </row>
    <row r="57">
      <c r="A57" s="4" t="inlineStr">
        <is>
          <t>Impaired loans With a valuation allowance [Member] | Dealers Finance [Member]</t>
        </is>
      </c>
    </row>
    <row r="58">
      <c r="A58" s="4" t="inlineStr">
        <is>
          <t>Interest income recognized</t>
        </is>
      </c>
      <c r="B58" s="5" t="n">
        <v>13000</v>
      </c>
      <c r="C58" s="5" t="n">
        <v>11000</v>
      </c>
    </row>
    <row r="59">
      <c r="A59" s="4" t="inlineStr">
        <is>
          <t>Average recorded investment</t>
        </is>
      </c>
      <c r="B59" s="5" t="n">
        <v>146000</v>
      </c>
      <c r="C59" s="5" t="n">
        <v>166000</v>
      </c>
    </row>
    <row r="60">
      <c r="A60" s="4" t="inlineStr">
        <is>
          <t>Related Allowance</t>
        </is>
      </c>
      <c r="B60" s="5" t="n">
        <v>15000</v>
      </c>
      <c r="C60" s="5" t="n">
        <v>7000</v>
      </c>
    </row>
    <row r="61">
      <c r="A61" s="4" t="inlineStr">
        <is>
          <t>Unpaid principal balance</t>
        </is>
      </c>
      <c r="B61" s="5" t="n">
        <v>147000</v>
      </c>
      <c r="C61" s="5" t="n">
        <v>136000</v>
      </c>
    </row>
    <row r="62">
      <c r="A62" s="4" t="inlineStr">
        <is>
          <t>Recorded investment</t>
        </is>
      </c>
      <c r="B62" s="5" t="n">
        <v>147000</v>
      </c>
      <c r="C62" s="5" t="n">
        <v>136000</v>
      </c>
    </row>
    <row r="63">
      <c r="A63" s="4" t="inlineStr">
        <is>
          <t>Impaired loans With a valuation allowance [Member] | Farmland [Member]</t>
        </is>
      </c>
    </row>
    <row r="64">
      <c r="A64" s="4" t="inlineStr">
        <is>
          <t>Interest income recognized</t>
        </is>
      </c>
      <c r="B64" s="5" t="n">
        <v>233000</v>
      </c>
      <c r="C64" s="5" t="n">
        <v>16000</v>
      </c>
    </row>
    <row r="65">
      <c r="A65" s="4" t="inlineStr">
        <is>
          <t>Average recorded investment</t>
        </is>
      </c>
      <c r="B65" s="5" t="n">
        <v>1797000</v>
      </c>
      <c r="C65" s="5" t="n">
        <v>967000</v>
      </c>
    </row>
    <row r="66">
      <c r="A66" s="4" t="inlineStr">
        <is>
          <t>Related Allowance</t>
        </is>
      </c>
      <c r="B66" s="5" t="n">
        <v>370000</v>
      </c>
      <c r="C66" s="5" t="n">
        <v>537000</v>
      </c>
    </row>
    <row r="67">
      <c r="A67" s="4" t="inlineStr">
        <is>
          <t>Unpaid principal balance</t>
        </is>
      </c>
      <c r="B67" s="5" t="n">
        <v>1737000</v>
      </c>
      <c r="C67" s="5" t="n">
        <v>1933000</v>
      </c>
    </row>
    <row r="68">
      <c r="A68" s="4" t="inlineStr">
        <is>
          <t>Recorded investment</t>
        </is>
      </c>
      <c r="B68" s="5" t="n">
        <v>1737000</v>
      </c>
      <c r="C68" s="5" t="n">
        <v>1933000</v>
      </c>
    </row>
    <row r="69">
      <c r="A69" s="4" t="inlineStr">
        <is>
          <t>Impaired loans With a valuation allowance [Member] | Consumer [Member]</t>
        </is>
      </c>
    </row>
    <row r="70">
      <c r="A70" s="4" t="inlineStr">
        <is>
          <t>Interest income recognized</t>
        </is>
      </c>
      <c r="B70" s="5" t="n">
        <v>0</v>
      </c>
      <c r="C70" s="5" t="n">
        <v>0</v>
      </c>
    </row>
    <row r="71">
      <c r="A71" s="4" t="inlineStr">
        <is>
          <t>Average recorded investment</t>
        </is>
      </c>
      <c r="B71" s="5" t="n">
        <v>2000</v>
      </c>
      <c r="C71" s="5" t="n">
        <v>4000</v>
      </c>
    </row>
    <row r="72">
      <c r="A72" s="4" t="inlineStr">
        <is>
          <t>Related Allowance</t>
        </is>
      </c>
      <c r="B72" s="5" t="n">
        <v>1000</v>
      </c>
      <c r="C72" s="5" t="n">
        <v>1000</v>
      </c>
    </row>
    <row r="73">
      <c r="A73" s="4" t="inlineStr">
        <is>
          <t>Unpaid principal balance</t>
        </is>
      </c>
      <c r="B73" s="5" t="n">
        <v>1000</v>
      </c>
      <c r="C73" s="5" t="n">
        <v>4000</v>
      </c>
    </row>
    <row r="74">
      <c r="A74" s="4" t="inlineStr">
        <is>
          <t>Recorded investment</t>
        </is>
      </c>
      <c r="B74" s="5" t="n">
        <v>1000</v>
      </c>
      <c r="C74" s="5" t="n">
        <v>4000</v>
      </c>
    </row>
    <row r="75">
      <c r="A75" s="4" t="inlineStr">
        <is>
          <t>Impaired loans With a valuation allowance [Member] | Commercial &amp; Industrial - Non-Real Estate [Member]</t>
        </is>
      </c>
    </row>
    <row r="76">
      <c r="A76" s="4" t="inlineStr">
        <is>
          <t>Interest income recognized</t>
        </is>
      </c>
      <c r="B76" s="5" t="n">
        <v>0</v>
      </c>
      <c r="C76" s="5" t="n">
        <v>13000</v>
      </c>
    </row>
    <row r="77">
      <c r="A77" s="4" t="inlineStr">
        <is>
          <t>Average recorded investment</t>
        </is>
      </c>
      <c r="B77" s="5" t="n">
        <v>17000</v>
      </c>
      <c r="C77" s="5" t="n">
        <v>97000</v>
      </c>
    </row>
    <row r="78">
      <c r="A78" s="4" t="inlineStr">
        <is>
          <t>Related Allowance</t>
        </is>
      </c>
      <c r="B78" s="5" t="n">
        <v>0</v>
      </c>
      <c r="C78" s="5" t="n">
        <v>192000</v>
      </c>
    </row>
    <row r="79">
      <c r="A79" s="4" t="inlineStr">
        <is>
          <t>Unpaid principal balance</t>
        </is>
      </c>
      <c r="B79" s="5" t="n">
        <v>0</v>
      </c>
      <c r="C79" s="5" t="n">
        <v>192000</v>
      </c>
    </row>
    <row r="80">
      <c r="A80" s="4" t="inlineStr">
        <is>
          <t>Recorded investment</t>
        </is>
      </c>
      <c r="B80" s="5" t="n">
        <v>0</v>
      </c>
      <c r="C80" s="5" t="n">
        <v>192000</v>
      </c>
    </row>
    <row r="81">
      <c r="A81" s="4" t="inlineStr">
        <is>
          <t>Impaired loans without a valuation allowance [Member]</t>
        </is>
      </c>
    </row>
    <row r="82">
      <c r="A82" s="4" t="inlineStr">
        <is>
          <t>Interest income recognized</t>
        </is>
      </c>
      <c r="B82" s="5" t="n">
        <v>731000</v>
      </c>
      <c r="C82" s="5" t="n">
        <v>578000</v>
      </c>
    </row>
    <row r="83">
      <c r="A83" s="4" t="inlineStr">
        <is>
          <t>Average recorded investment</t>
        </is>
      </c>
      <c r="B83" s="5" t="n">
        <v>11053000</v>
      </c>
      <c r="C83" s="5" t="n">
        <v>11147000</v>
      </c>
    </row>
    <row r="84">
      <c r="A84" s="4" t="inlineStr">
        <is>
          <t>Related Allowance</t>
        </is>
      </c>
      <c r="B84" s="5" t="n">
        <v>0</v>
      </c>
      <c r="C84" s="5" t="n">
        <v>0</v>
      </c>
    </row>
    <row r="85">
      <c r="A85" s="4" t="inlineStr">
        <is>
          <t>Unpaid principal balance</t>
        </is>
      </c>
      <c r="B85" s="5" t="n">
        <v>17851000</v>
      </c>
      <c r="C85" s="5" t="n">
        <v>9287000</v>
      </c>
    </row>
    <row r="86">
      <c r="A86" s="4" t="inlineStr">
        <is>
          <t>Recorded investment</t>
        </is>
      </c>
      <c r="B86" s="5" t="n">
        <v>17787000</v>
      </c>
      <c r="C86" s="5" t="n">
        <v>9287000</v>
      </c>
    </row>
    <row r="87">
      <c r="A87" s="4" t="inlineStr">
        <is>
          <t>Impaired loans without a valuation allowance [Member] | Commercial Real Estate [Member]</t>
        </is>
      </c>
    </row>
    <row r="88">
      <c r="A88" s="4" t="inlineStr">
        <is>
          <t>Interest income recognized</t>
        </is>
      </c>
      <c r="B88" s="5" t="n">
        <v>229000</v>
      </c>
      <c r="C88" s="5" t="n">
        <v>72000</v>
      </c>
    </row>
    <row r="89">
      <c r="A89" s="4" t="inlineStr">
        <is>
          <t>Average recorded investment</t>
        </is>
      </c>
      <c r="B89" s="5" t="n">
        <v>3296000</v>
      </c>
      <c r="C89" s="5" t="n">
        <v>1605000</v>
      </c>
    </row>
    <row r="90">
      <c r="A90" s="4" t="inlineStr">
        <is>
          <t>Related Allowance</t>
        </is>
      </c>
      <c r="B90" s="5" t="n">
        <v>0</v>
      </c>
      <c r="C90" s="5" t="n">
        <v>0</v>
      </c>
    </row>
    <row r="91">
      <c r="A91" s="4" t="inlineStr">
        <is>
          <t>Unpaid principal balance</t>
        </is>
      </c>
      <c r="B91" s="5" t="n">
        <v>8656000</v>
      </c>
      <c r="C91" s="5" t="n">
        <v>1302000</v>
      </c>
    </row>
    <row r="92">
      <c r="A92" s="4" t="inlineStr">
        <is>
          <t>Recorded investment</t>
        </is>
      </c>
      <c r="B92" s="5" t="n">
        <v>8592000</v>
      </c>
      <c r="C92" s="5" t="n">
        <v>1302000</v>
      </c>
    </row>
    <row r="93">
      <c r="A93" s="4" t="inlineStr">
        <is>
          <t>Impaired loans without a valuation allowance [Member] | Multi-Family [Member]</t>
        </is>
      </c>
    </row>
    <row r="94">
      <c r="A94" s="4" t="inlineStr">
        <is>
          <t>Interest income recognized</t>
        </is>
      </c>
      <c r="B94" s="5" t="n">
        <v>0</v>
      </c>
      <c r="C94" s="5" t="n">
        <v>0</v>
      </c>
    </row>
    <row r="95">
      <c r="A95" s="4" t="inlineStr">
        <is>
          <t>Average recorded investment</t>
        </is>
      </c>
      <c r="B95" s="5" t="n">
        <v>0</v>
      </c>
      <c r="C95" s="5" t="n">
        <v>0</v>
      </c>
    </row>
    <row r="96">
      <c r="A96" s="4" t="inlineStr">
        <is>
          <t>Related Allowance</t>
        </is>
      </c>
      <c r="B96" s="5" t="n">
        <v>0</v>
      </c>
      <c r="C96" s="5" t="n">
        <v>0</v>
      </c>
    </row>
    <row r="97">
      <c r="A97" s="4" t="inlineStr">
        <is>
          <t>Unpaid principal balance</t>
        </is>
      </c>
      <c r="B97" s="5" t="n">
        <v>0</v>
      </c>
      <c r="C97" s="5" t="n">
        <v>0</v>
      </c>
    </row>
    <row r="98">
      <c r="A98" s="4" t="inlineStr">
        <is>
          <t>Recorded investment</t>
        </is>
      </c>
      <c r="B98" s="5" t="n">
        <v>0</v>
      </c>
      <c r="C98" s="5" t="n">
        <v>0</v>
      </c>
    </row>
    <row r="99">
      <c r="A99" s="4" t="inlineStr">
        <is>
          <t>Impaired loans without a valuation allowance [Member] | Real Estate [Member]</t>
        </is>
      </c>
    </row>
    <row r="100">
      <c r="A100" s="4" t="inlineStr">
        <is>
          <t>Interest income recognized</t>
        </is>
      </c>
      <c r="B100" s="5" t="n">
        <v>356000</v>
      </c>
      <c r="C100" s="5" t="n">
        <v>312000</v>
      </c>
    </row>
    <row r="101">
      <c r="A101" s="4" t="inlineStr">
        <is>
          <t>Average recorded investment</t>
        </is>
      </c>
      <c r="B101" s="5" t="n">
        <v>5520000</v>
      </c>
      <c r="C101" s="5" t="n">
        <v>5965000</v>
      </c>
    </row>
    <row r="102">
      <c r="A102" s="4" t="inlineStr">
        <is>
          <t>Related Allowance</t>
        </is>
      </c>
      <c r="B102" s="5" t="n">
        <v>0</v>
      </c>
      <c r="C102" s="5" t="n">
        <v>0</v>
      </c>
    </row>
    <row r="103">
      <c r="A103" s="4" t="inlineStr">
        <is>
          <t>Unpaid principal balance</t>
        </is>
      </c>
      <c r="B103" s="5" t="n">
        <v>6648000</v>
      </c>
      <c r="C103" s="5" t="n">
        <v>5131000</v>
      </c>
    </row>
    <row r="104">
      <c r="A104" s="4" t="inlineStr">
        <is>
          <t>Recorded investment</t>
        </is>
      </c>
      <c r="B104" s="5" t="n">
        <v>6648000</v>
      </c>
      <c r="C104" s="5" t="n">
        <v>5131000</v>
      </c>
    </row>
    <row r="105">
      <c r="A105" s="4" t="inlineStr">
        <is>
          <t>Impaired loans without a valuation allowance [Member] | Credit Card [Member]</t>
        </is>
      </c>
    </row>
    <row r="106">
      <c r="A106" s="4" t="inlineStr">
        <is>
          <t>Interest income recognized</t>
        </is>
      </c>
      <c r="B106" s="5" t="n">
        <v>0</v>
      </c>
      <c r="C106" s="5" t="n">
        <v>0</v>
      </c>
    </row>
    <row r="107">
      <c r="A107" s="4" t="inlineStr">
        <is>
          <t>Average recorded investment</t>
        </is>
      </c>
      <c r="B107" s="5" t="n">
        <v>0</v>
      </c>
      <c r="C107" s="5" t="n">
        <v>0</v>
      </c>
    </row>
    <row r="108">
      <c r="A108" s="4" t="inlineStr">
        <is>
          <t>Related Allowance</t>
        </is>
      </c>
      <c r="B108" s="5" t="n">
        <v>0</v>
      </c>
      <c r="C108" s="5" t="n">
        <v>0</v>
      </c>
    </row>
    <row r="109">
      <c r="A109" s="4" t="inlineStr">
        <is>
          <t>Unpaid principal balance</t>
        </is>
      </c>
      <c r="B109" s="5" t="n">
        <v>0</v>
      </c>
      <c r="C109" s="5" t="n">
        <v>0</v>
      </c>
    </row>
    <row r="110">
      <c r="A110" s="4" t="inlineStr">
        <is>
          <t>Recorded investment</t>
        </is>
      </c>
      <c r="B110" s="5" t="n">
        <v>0</v>
      </c>
      <c r="C110" s="5" t="n">
        <v>0</v>
      </c>
    </row>
    <row r="111">
      <c r="A111" s="4" t="inlineStr">
        <is>
          <t>Impaired loans without a valuation allowance [Member] | Construction/Land Development [Member]</t>
        </is>
      </c>
    </row>
    <row r="112">
      <c r="A112" s="4" t="inlineStr">
        <is>
          <t>Interest income recognized</t>
        </is>
      </c>
      <c r="B112" s="5" t="n">
        <v>103000</v>
      </c>
      <c r="C112" s="5" t="n">
        <v>130000</v>
      </c>
    </row>
    <row r="113">
      <c r="A113" s="4" t="inlineStr">
        <is>
          <t>Average recorded investment</t>
        </is>
      </c>
      <c r="B113" s="5" t="n">
        <v>1598000</v>
      </c>
      <c r="C113" s="5" t="n">
        <v>1957000</v>
      </c>
    </row>
    <row r="114">
      <c r="A114" s="4" t="inlineStr">
        <is>
          <t>Related Allowance</t>
        </is>
      </c>
      <c r="B114" s="5" t="n">
        <v>0</v>
      </c>
      <c r="C114" s="5" t="n">
        <v>0</v>
      </c>
    </row>
    <row r="115">
      <c r="A115" s="4" t="inlineStr">
        <is>
          <t>Unpaid principal balance</t>
        </is>
      </c>
      <c r="B115" s="5" t="n">
        <v>1693000</v>
      </c>
      <c r="C115" s="5" t="n">
        <v>2042000</v>
      </c>
    </row>
    <row r="116">
      <c r="A116" s="4" t="inlineStr">
        <is>
          <t>Recorded investment</t>
        </is>
      </c>
      <c r="B116" s="5" t="n">
        <v>1693000</v>
      </c>
      <c r="C116" s="5" t="n">
        <v>2042000</v>
      </c>
    </row>
    <row r="117">
      <c r="A117" s="4" t="inlineStr">
        <is>
          <t>Impaired loans without a valuation allowance [Member] | Farmland [Member]</t>
        </is>
      </c>
    </row>
    <row r="118">
      <c r="A118" s="4" t="inlineStr">
        <is>
          <t>Interest income recognized</t>
        </is>
      </c>
      <c r="B118" s="5" t="n">
        <v>0</v>
      </c>
      <c r="C118" s="5" t="n">
        <v>0</v>
      </c>
    </row>
    <row r="119">
      <c r="A119" s="4" t="inlineStr">
        <is>
          <t>Average recorded investment</t>
        </is>
      </c>
      <c r="B119" s="5" t="n">
        <v>0</v>
      </c>
      <c r="C119" s="5" t="n">
        <v>971000</v>
      </c>
    </row>
    <row r="120">
      <c r="A120" s="4" t="inlineStr">
        <is>
          <t>Related Allowance</t>
        </is>
      </c>
      <c r="B120" s="5" t="n">
        <v>0</v>
      </c>
      <c r="C120" s="5" t="n">
        <v>0</v>
      </c>
    </row>
    <row r="121">
      <c r="A121" s="4" t="inlineStr">
        <is>
          <t>Unpaid principal balance</t>
        </is>
      </c>
      <c r="B121" s="5" t="n">
        <v>0</v>
      </c>
      <c r="C121" s="5" t="n">
        <v>0</v>
      </c>
    </row>
    <row r="122">
      <c r="A122" s="4" t="inlineStr">
        <is>
          <t>Recorded investment</t>
        </is>
      </c>
      <c r="B122" s="5" t="n">
        <v>0</v>
      </c>
      <c r="C122" s="5" t="n">
        <v>0</v>
      </c>
    </row>
    <row r="123">
      <c r="A123" s="4" t="inlineStr">
        <is>
          <t>Impaired loans without a valuation allowance [Member] | Home Equity - Close End [Member]</t>
        </is>
      </c>
    </row>
    <row r="124">
      <c r="A124" s="4" t="inlineStr">
        <is>
          <t>Interest income recognized</t>
        </is>
      </c>
      <c r="B124" s="5" t="n">
        <v>34000</v>
      </c>
      <c r="C124" s="5" t="n">
        <v>57000</v>
      </c>
    </row>
    <row r="125">
      <c r="A125" s="4" t="inlineStr">
        <is>
          <t>Average recorded investment</t>
        </is>
      </c>
      <c r="B125" s="5" t="n">
        <v>522000</v>
      </c>
      <c r="C125" s="5" t="n">
        <v>539000</v>
      </c>
    </row>
    <row r="126">
      <c r="A126" s="4" t="inlineStr">
        <is>
          <t>Related Allowance</t>
        </is>
      </c>
      <c r="B126" s="5" t="n">
        <v>0</v>
      </c>
      <c r="C126" s="5" t="n">
        <v>0</v>
      </c>
    </row>
    <row r="127">
      <c r="A127" s="4" t="inlineStr">
        <is>
          <t>Unpaid principal balance</t>
        </is>
      </c>
      <c r="B127" s="5" t="n">
        <v>687000</v>
      </c>
      <c r="C127" s="5" t="n">
        <v>716000</v>
      </c>
    </row>
    <row r="128">
      <c r="A128" s="4" t="inlineStr">
        <is>
          <t>Recorded investment</t>
        </is>
      </c>
      <c r="B128" s="5" t="n">
        <v>687000</v>
      </c>
      <c r="C128" s="5" t="n">
        <v>716000</v>
      </c>
    </row>
    <row r="129">
      <c r="A129" s="4" t="inlineStr">
        <is>
          <t>Impaired loans without a valuation allowance [Member] | Home Equity Open End [Member]</t>
        </is>
      </c>
    </row>
    <row r="130">
      <c r="A130" s="4" t="inlineStr">
        <is>
          <t>Interest income recognized</t>
        </is>
      </c>
      <c r="B130" s="5" t="n">
        <v>7000</v>
      </c>
      <c r="C130" s="5" t="n">
        <v>0</v>
      </c>
    </row>
    <row r="131">
      <c r="A131" s="4" t="inlineStr">
        <is>
          <t>Average recorded investment</t>
        </is>
      </c>
      <c r="B131" s="5" t="n">
        <v>38000</v>
      </c>
      <c r="C131" s="5" t="n">
        <v>40000</v>
      </c>
    </row>
    <row r="132">
      <c r="A132" s="4" t="inlineStr">
        <is>
          <t>Related Allowance</t>
        </is>
      </c>
      <c r="B132" s="5" t="n">
        <v>0</v>
      </c>
      <c r="C132" s="5" t="n">
        <v>0</v>
      </c>
    </row>
    <row r="133">
      <c r="A133" s="4" t="inlineStr">
        <is>
          <t>Unpaid principal balance</t>
        </is>
      </c>
      <c r="B133" s="5" t="n">
        <v>151000</v>
      </c>
      <c r="C133" s="5" t="n">
        <v>0</v>
      </c>
    </row>
    <row r="134">
      <c r="A134" s="4" t="inlineStr">
        <is>
          <t>Recorded investment</t>
        </is>
      </c>
      <c r="B134" s="5" t="n">
        <v>151000</v>
      </c>
      <c r="C134" s="5" t="n">
        <v>0</v>
      </c>
    </row>
    <row r="135">
      <c r="A135" s="4" t="inlineStr">
        <is>
          <t>Impaired loans without a valuation allowance [Member] | Commercial &amp; Industrial (Non-Real Estate)</t>
        </is>
      </c>
    </row>
    <row r="136">
      <c r="A136" s="4" t="inlineStr">
        <is>
          <t>Interest income recognized</t>
        </is>
      </c>
      <c r="B136" s="5" t="n">
        <v>1000</v>
      </c>
      <c r="C136" s="5" t="n">
        <v>2000</v>
      </c>
    </row>
    <row r="137">
      <c r="A137" s="4" t="inlineStr">
        <is>
          <t>Average recorded investment</t>
        </is>
      </c>
      <c r="B137" s="5" t="n">
        <v>55000</v>
      </c>
      <c r="C137" s="5" t="n">
        <v>15000</v>
      </c>
    </row>
    <row r="138">
      <c r="A138" s="4" t="inlineStr">
        <is>
          <t>Related Allowance</t>
        </is>
      </c>
      <c r="B138" s="5" t="n">
        <v>0</v>
      </c>
      <c r="C138" s="5" t="n">
        <v>0</v>
      </c>
    </row>
    <row r="139">
      <c r="A139" s="4" t="inlineStr">
        <is>
          <t>Unpaid principal balance</t>
        </is>
      </c>
      <c r="B139" s="5" t="n">
        <v>8000</v>
      </c>
      <c r="C139" s="5" t="n">
        <v>17000</v>
      </c>
    </row>
    <row r="140">
      <c r="A140" s="4" t="inlineStr">
        <is>
          <t>Recorded investment</t>
        </is>
      </c>
      <c r="B140" s="5" t="n">
        <v>8000</v>
      </c>
      <c r="C140" s="5" t="n">
        <v>17000</v>
      </c>
    </row>
    <row r="141">
      <c r="A141" s="4" t="inlineStr">
        <is>
          <t>Impaired loans without a valuation allowance [Member] | Consumer [Member]</t>
        </is>
      </c>
    </row>
    <row r="142">
      <c r="A142" s="4" t="inlineStr">
        <is>
          <t>Interest income recognized</t>
        </is>
      </c>
      <c r="B142" s="5" t="n">
        <v>0</v>
      </c>
      <c r="C142" s="5" t="n">
        <v>0</v>
      </c>
    </row>
    <row r="143">
      <c r="A143" s="4" t="inlineStr">
        <is>
          <t>Average recorded investment</t>
        </is>
      </c>
      <c r="B143" s="5" t="n">
        <v>0</v>
      </c>
      <c r="C143" s="5" t="n">
        <v>0</v>
      </c>
    </row>
    <row r="144">
      <c r="A144" s="4" t="inlineStr">
        <is>
          <t>Related Allowance</t>
        </is>
      </c>
      <c r="B144" s="5" t="n">
        <v>0</v>
      </c>
      <c r="C144" s="5" t="n">
        <v>0</v>
      </c>
    </row>
    <row r="145">
      <c r="A145" s="4" t="inlineStr">
        <is>
          <t>Unpaid principal balance</t>
        </is>
      </c>
      <c r="B145" s="5" t="n">
        <v>0</v>
      </c>
      <c r="C145" s="5" t="n">
        <v>0</v>
      </c>
    </row>
    <row r="146">
      <c r="A146" s="4" t="inlineStr">
        <is>
          <t>Recorded investment</t>
        </is>
      </c>
      <c r="B146" s="5" t="n">
        <v>0</v>
      </c>
      <c r="C146" s="5" t="n">
        <v>0</v>
      </c>
    </row>
    <row r="147">
      <c r="A147" s="4" t="inlineStr">
        <is>
          <t>Impaired loans without a valuation allowance [Member] | Dealers Finance [Member]</t>
        </is>
      </c>
    </row>
    <row r="148">
      <c r="A148" s="4" t="inlineStr">
        <is>
          <t>Interest income recognized</t>
        </is>
      </c>
      <c r="B148" s="5" t="n">
        <v>1000</v>
      </c>
      <c r="C148" s="5" t="n">
        <v>5000</v>
      </c>
    </row>
    <row r="149">
      <c r="A149" s="4" t="inlineStr">
        <is>
          <t>Average recorded investment</t>
        </is>
      </c>
      <c r="B149" s="5" t="n">
        <v>24000</v>
      </c>
      <c r="C149" s="5" t="n">
        <v>55000</v>
      </c>
    </row>
    <row r="150">
      <c r="A150" s="4" t="inlineStr">
        <is>
          <t>Related Allowance</t>
        </is>
      </c>
      <c r="B150" s="5" t="n">
        <v>0</v>
      </c>
      <c r="C150" s="5" t="n">
        <v>0</v>
      </c>
    </row>
    <row r="151">
      <c r="A151" s="4" t="inlineStr">
        <is>
          <t>Unpaid principal balance</t>
        </is>
      </c>
      <c r="B151" s="5" t="n">
        <v>8000</v>
      </c>
      <c r="C151" s="5" t="n">
        <v>79000</v>
      </c>
    </row>
    <row r="152">
      <c r="A152" s="4" t="inlineStr">
        <is>
          <t>Recorded investment</t>
        </is>
      </c>
      <c r="B152" s="6" t="n">
        <v>8000</v>
      </c>
      <c r="C152" s="6" t="n">
        <v>79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oans (Details 2) - USD ($)</t>
        </is>
      </c>
      <c r="B1" s="2" t="inlineStr">
        <is>
          <t>Dec. 31, 2020</t>
        </is>
      </c>
      <c r="C1" s="2" t="inlineStr">
        <is>
          <t>Dec. 31, 2019</t>
        </is>
      </c>
    </row>
    <row r="2">
      <c r="A2" s="4" t="inlineStr">
        <is>
          <t>Total Past Due</t>
        </is>
      </c>
      <c r="B2" s="6" t="n">
        <v>639472000</v>
      </c>
      <c r="C2" s="6" t="n">
        <v>580903000</v>
      </c>
    </row>
    <row r="3">
      <c r="A3" s="4" t="inlineStr">
        <is>
          <t>Total [Member]</t>
        </is>
      </c>
    </row>
    <row r="4">
      <c r="A4" s="4" t="inlineStr">
        <is>
          <t>Total Past Due</t>
        </is>
      </c>
      <c r="B4" s="5" t="n">
        <v>8606000</v>
      </c>
      <c r="C4" s="5" t="n">
        <v>12538000</v>
      </c>
    </row>
    <row r="5">
      <c r="A5" s="4" t="inlineStr">
        <is>
          <t>30-59 Days Past Due</t>
        </is>
      </c>
      <c r="B5" s="5" t="n">
        <v>6427000</v>
      </c>
      <c r="C5" s="5" t="n">
        <v>6365000</v>
      </c>
    </row>
    <row r="6">
      <c r="A6" s="4" t="inlineStr">
        <is>
          <t>60-89 Days Past Due</t>
        </is>
      </c>
      <c r="B6" s="5" t="n">
        <v>743000</v>
      </c>
      <c r="C6" s="5" t="n">
        <v>1794000</v>
      </c>
    </row>
    <row r="7">
      <c r="A7" s="4" t="inlineStr">
        <is>
          <t>Greater than 90 Days</t>
        </is>
      </c>
      <c r="B7" s="5" t="n">
        <v>1436000</v>
      </c>
      <c r="C7" s="5" t="n">
        <v>4379000</v>
      </c>
    </row>
    <row r="8">
      <c r="A8" s="4" t="inlineStr">
        <is>
          <t>Current</t>
        </is>
      </c>
      <c r="B8" s="5" t="n">
        <v>652723000</v>
      </c>
      <c r="C8" s="5" t="n">
        <v>590887000</v>
      </c>
    </row>
    <row r="9">
      <c r="A9" s="4" t="inlineStr">
        <is>
          <t>Total Loan Receivable</t>
        </is>
      </c>
      <c r="B9" s="5" t="n">
        <v>661329000</v>
      </c>
      <c r="C9" s="5" t="n">
        <v>603425000</v>
      </c>
    </row>
    <row r="10">
      <c r="A10" s="4" t="inlineStr">
        <is>
          <t>Non-Accrual Loans</t>
        </is>
      </c>
      <c r="B10" s="5" t="n">
        <v>6435000</v>
      </c>
      <c r="C10" s="5" t="n">
        <v>5007000</v>
      </c>
    </row>
    <row r="11">
      <c r="A11" s="4" t="inlineStr">
        <is>
          <t>Recorded Investment &gt;90 days &amp; accruing</t>
        </is>
      </c>
      <c r="B11" s="5" t="n">
        <v>102000</v>
      </c>
      <c r="C11" s="5" t="n">
        <v>722000</v>
      </c>
    </row>
    <row r="12">
      <c r="A12" s="4" t="inlineStr">
        <is>
          <t>Commercial Real Estate [Member]</t>
        </is>
      </c>
    </row>
    <row r="13">
      <c r="A13" s="4" t="inlineStr">
        <is>
          <t>Total Past Due</t>
        </is>
      </c>
      <c r="B13" s="5" t="n">
        <v>1474000</v>
      </c>
      <c r="C13" s="5" t="n">
        <v>700000</v>
      </c>
    </row>
    <row r="14">
      <c r="A14" s="4" t="inlineStr">
        <is>
          <t>30-59 Days Past Due</t>
        </is>
      </c>
      <c r="B14" s="5" t="n">
        <v>554000</v>
      </c>
      <c r="C14" s="5" t="n">
        <v>563000</v>
      </c>
    </row>
    <row r="15">
      <c r="A15" s="4" t="inlineStr">
        <is>
          <t>60-89 Days Past Due</t>
        </is>
      </c>
      <c r="B15" s="5" t="n">
        <v>0</v>
      </c>
      <c r="C15" s="5" t="n">
        <v>0</v>
      </c>
    </row>
    <row r="16">
      <c r="A16" s="4" t="inlineStr">
        <is>
          <t>Greater than 90 Days</t>
        </is>
      </c>
      <c r="B16" s="5" t="n">
        <v>920000</v>
      </c>
      <c r="C16" s="5" t="n">
        <v>137000</v>
      </c>
    </row>
    <row r="17">
      <c r="A17" s="4" t="inlineStr">
        <is>
          <t>Current</t>
        </is>
      </c>
      <c r="B17" s="5" t="n">
        <v>141042000</v>
      </c>
      <c r="C17" s="5" t="n">
        <v>129150000</v>
      </c>
    </row>
    <row r="18">
      <c r="A18" s="4" t="inlineStr">
        <is>
          <t>Total Loan Receivable</t>
        </is>
      </c>
      <c r="B18" s="5" t="n">
        <v>142516000</v>
      </c>
      <c r="C18" s="5" t="n">
        <v>129850000</v>
      </c>
    </row>
    <row r="19">
      <c r="A19" s="4" t="inlineStr">
        <is>
          <t>Non-Accrual Loans</t>
        </is>
      </c>
      <c r="B19" s="5" t="n">
        <v>3820000</v>
      </c>
      <c r="C19" s="5" t="n">
        <v>900000</v>
      </c>
    </row>
    <row r="20">
      <c r="A20" s="4" t="inlineStr">
        <is>
          <t>Recorded Investment &gt;90 days &amp; accruing</t>
        </is>
      </c>
      <c r="B20" s="5" t="n">
        <v>0</v>
      </c>
      <c r="C20" s="5" t="n">
        <v>0</v>
      </c>
    </row>
    <row r="21">
      <c r="A21" s="4" t="inlineStr">
        <is>
          <t>Multi-Family [Member]</t>
        </is>
      </c>
    </row>
    <row r="22">
      <c r="A22" s="4" t="inlineStr">
        <is>
          <t>Total Past Due</t>
        </is>
      </c>
      <c r="B22" s="5" t="n">
        <v>0</v>
      </c>
      <c r="C22" s="5" t="n">
        <v>0</v>
      </c>
    </row>
    <row r="23">
      <c r="A23" s="4" t="inlineStr">
        <is>
          <t>30-59 Days Past Due</t>
        </is>
      </c>
      <c r="B23" s="5" t="n">
        <v>0</v>
      </c>
      <c r="C23" s="5" t="n">
        <v>0</v>
      </c>
    </row>
    <row r="24">
      <c r="A24" s="4" t="inlineStr">
        <is>
          <t>60-89 Days Past Due</t>
        </is>
      </c>
      <c r="B24" s="5" t="n">
        <v>0</v>
      </c>
      <c r="C24" s="5" t="n">
        <v>0</v>
      </c>
    </row>
    <row r="25">
      <c r="A25" s="4" t="inlineStr">
        <is>
          <t>Greater than 90 Days</t>
        </is>
      </c>
      <c r="B25" s="5" t="n">
        <v>0</v>
      </c>
      <c r="C25" s="5" t="n">
        <v>0</v>
      </c>
    </row>
    <row r="26">
      <c r="A26" s="4" t="inlineStr">
        <is>
          <t>Current</t>
        </is>
      </c>
      <c r="B26" s="5" t="n">
        <v>5918000</v>
      </c>
      <c r="C26" s="5" t="n">
        <v>5364000</v>
      </c>
    </row>
    <row r="27">
      <c r="A27" s="4" t="inlineStr">
        <is>
          <t>Total Loan Receivable</t>
        </is>
      </c>
      <c r="B27" s="5" t="n">
        <v>5918000</v>
      </c>
      <c r="C27" s="5" t="n">
        <v>5364000</v>
      </c>
    </row>
    <row r="28">
      <c r="A28" s="4" t="inlineStr">
        <is>
          <t>Non-Accrual Loans</t>
        </is>
      </c>
      <c r="B28" s="5" t="n">
        <v>0</v>
      </c>
      <c r="C28" s="5" t="n">
        <v>0</v>
      </c>
    </row>
    <row r="29">
      <c r="A29" s="4" t="inlineStr">
        <is>
          <t>Recorded Investment &gt;90 days &amp; accruing</t>
        </is>
      </c>
      <c r="B29" s="5" t="n">
        <v>0</v>
      </c>
      <c r="C29" s="5" t="n">
        <v>0</v>
      </c>
    </row>
    <row r="30">
      <c r="A30" s="4" t="inlineStr">
        <is>
          <t>Real Estate [Member]</t>
        </is>
      </c>
    </row>
    <row r="31">
      <c r="A31" s="4" t="inlineStr">
        <is>
          <t>Total Past Due</t>
        </is>
      </c>
      <c r="B31" s="5" t="n">
        <v>2540000</v>
      </c>
      <c r="C31" s="5" t="n">
        <v>4312000</v>
      </c>
    </row>
    <row r="32">
      <c r="A32" s="4" t="inlineStr">
        <is>
          <t>30-59 Days Past Due</t>
        </is>
      </c>
      <c r="B32" s="5" t="n">
        <v>1724000</v>
      </c>
      <c r="C32" s="5" t="n">
        <v>2440000</v>
      </c>
    </row>
    <row r="33">
      <c r="A33" s="4" t="inlineStr">
        <is>
          <t>60-89 Days Past Due</t>
        </is>
      </c>
      <c r="B33" s="5" t="n">
        <v>512000</v>
      </c>
      <c r="C33" s="5" t="n">
        <v>1035000</v>
      </c>
    </row>
    <row r="34">
      <c r="A34" s="4" t="inlineStr">
        <is>
          <t>Greater than 90 Days</t>
        </is>
      </c>
      <c r="B34" s="5" t="n">
        <v>304000</v>
      </c>
      <c r="C34" s="5" t="n">
        <v>837000</v>
      </c>
    </row>
    <row r="35">
      <c r="A35" s="4" t="inlineStr">
        <is>
          <t>Current</t>
        </is>
      </c>
      <c r="B35" s="5" t="n">
        <v>160478000</v>
      </c>
      <c r="C35" s="5" t="n">
        <v>173955000</v>
      </c>
    </row>
    <row r="36">
      <c r="A36" s="4" t="inlineStr">
        <is>
          <t>Total Loan Receivable</t>
        </is>
      </c>
      <c r="B36" s="5" t="n">
        <v>163018000</v>
      </c>
      <c r="C36" s="5" t="n">
        <v>178267000</v>
      </c>
    </row>
    <row r="37">
      <c r="A37" s="4" t="inlineStr">
        <is>
          <t>Non-Accrual Loans</t>
        </is>
      </c>
      <c r="B37" s="5" t="n">
        <v>368000</v>
      </c>
      <c r="C37" s="5" t="n">
        <v>420000</v>
      </c>
    </row>
    <row r="38">
      <c r="A38" s="4" t="inlineStr">
        <is>
          <t>Recorded Investment &gt;90 days &amp; accruing</t>
        </is>
      </c>
      <c r="B38" s="5" t="n">
        <v>102000</v>
      </c>
      <c r="C38" s="5" t="n">
        <v>619000</v>
      </c>
    </row>
    <row r="39">
      <c r="A39" s="4" t="inlineStr">
        <is>
          <t>Credit Card [Member]</t>
        </is>
      </c>
    </row>
    <row r="40">
      <c r="A40" s="4" t="inlineStr">
        <is>
          <t>Total Past Due</t>
        </is>
      </c>
      <c r="B40" s="5" t="n">
        <v>45000</v>
      </c>
      <c r="C40" s="5" t="n">
        <v>35000</v>
      </c>
    </row>
    <row r="41">
      <c r="A41" s="4" t="inlineStr">
        <is>
          <t>30-59 Days Past Due</t>
        </is>
      </c>
      <c r="B41" s="5" t="n">
        <v>45000</v>
      </c>
      <c r="C41" s="5" t="n">
        <v>31000</v>
      </c>
    </row>
    <row r="42">
      <c r="A42" s="4" t="inlineStr">
        <is>
          <t>60-89 Days Past Due</t>
        </is>
      </c>
      <c r="B42" s="5" t="n">
        <v>0</v>
      </c>
      <c r="C42" s="5" t="n">
        <v>0</v>
      </c>
    </row>
    <row r="43">
      <c r="A43" s="4" t="inlineStr">
        <is>
          <t>Greater than 90 Days</t>
        </is>
      </c>
      <c r="B43" s="5" t="n">
        <v>0</v>
      </c>
      <c r="C43" s="5" t="n">
        <v>4000</v>
      </c>
    </row>
    <row r="44">
      <c r="A44" s="4" t="inlineStr">
        <is>
          <t>Current</t>
        </is>
      </c>
      <c r="B44" s="5" t="n">
        <v>2812000</v>
      </c>
      <c r="C44" s="5" t="n">
        <v>3087000</v>
      </c>
    </row>
    <row r="45">
      <c r="A45" s="4" t="inlineStr">
        <is>
          <t>Total Loan Receivable</t>
        </is>
      </c>
      <c r="B45" s="5" t="n">
        <v>2857000</v>
      </c>
      <c r="C45" s="5" t="n">
        <v>3122000</v>
      </c>
    </row>
    <row r="46">
      <c r="A46" s="4" t="inlineStr">
        <is>
          <t>Non-Accrual Loans</t>
        </is>
      </c>
      <c r="B46" s="5" t="n">
        <v>0</v>
      </c>
      <c r="C46" s="5" t="n">
        <v>0</v>
      </c>
    </row>
    <row r="47">
      <c r="A47" s="4" t="inlineStr">
        <is>
          <t>Recorded Investment &gt;90 days &amp; accruing</t>
        </is>
      </c>
      <c r="B47" s="5" t="n">
        <v>0</v>
      </c>
      <c r="C47" s="5" t="n">
        <v>4000</v>
      </c>
    </row>
    <row r="48">
      <c r="A48" s="4" t="inlineStr">
        <is>
          <t>Construction/Land Development [Member]</t>
        </is>
      </c>
    </row>
    <row r="49">
      <c r="A49" s="4" t="inlineStr">
        <is>
          <t>Total Past Due</t>
        </is>
      </c>
      <c r="B49" s="5" t="n">
        <v>2557000</v>
      </c>
      <c r="C49" s="5" t="n">
        <v>1417000</v>
      </c>
    </row>
    <row r="50">
      <c r="A50" s="4" t="inlineStr">
        <is>
          <t>30-59 Days Past Due</t>
        </is>
      </c>
      <c r="B50" s="5" t="n">
        <v>2557000</v>
      </c>
      <c r="C50" s="5" t="n">
        <v>117000</v>
      </c>
    </row>
    <row r="51">
      <c r="A51" s="4" t="inlineStr">
        <is>
          <t>60-89 Days Past Due</t>
        </is>
      </c>
      <c r="B51" s="5" t="n">
        <v>0</v>
      </c>
      <c r="C51" s="5" t="n">
        <v>45000</v>
      </c>
    </row>
    <row r="52">
      <c r="A52" s="4" t="inlineStr">
        <is>
          <t>Greater than 90 Days</t>
        </is>
      </c>
      <c r="B52" s="5" t="n">
        <v>0</v>
      </c>
      <c r="C52" s="5" t="n">
        <v>1255000</v>
      </c>
    </row>
    <row r="53">
      <c r="A53" s="4" t="inlineStr">
        <is>
          <t>Current</t>
        </is>
      </c>
      <c r="B53" s="5" t="n">
        <v>68910000</v>
      </c>
      <c r="C53" s="5" t="n">
        <v>75714000</v>
      </c>
    </row>
    <row r="54">
      <c r="A54" s="4" t="inlineStr">
        <is>
          <t>Total Loan Receivable</t>
        </is>
      </c>
      <c r="B54" s="5" t="n">
        <v>71467000</v>
      </c>
      <c r="C54" s="5" t="n">
        <v>77131000</v>
      </c>
    </row>
    <row r="55">
      <c r="A55" s="4" t="inlineStr">
        <is>
          <t>Non-Accrual Loans</t>
        </is>
      </c>
      <c r="B55" s="5" t="n">
        <v>251000</v>
      </c>
      <c r="C55" s="5" t="n">
        <v>1301000</v>
      </c>
    </row>
    <row r="56">
      <c r="A56" s="4" t="inlineStr">
        <is>
          <t>Recorded Investment &gt;90 days &amp; accruing</t>
        </is>
      </c>
      <c r="B56" s="5" t="n">
        <v>0</v>
      </c>
      <c r="C56" s="5" t="n">
        <v>0</v>
      </c>
    </row>
    <row r="57">
      <c r="A57" s="4" t="inlineStr">
        <is>
          <t>Farmland [Member]</t>
        </is>
      </c>
    </row>
    <row r="58">
      <c r="A58" s="4" t="inlineStr">
        <is>
          <t>Total Past Due</t>
        </is>
      </c>
      <c r="B58" s="5" t="n">
        <v>0</v>
      </c>
      <c r="C58" s="5" t="n">
        <v>1960000</v>
      </c>
    </row>
    <row r="59">
      <c r="A59" s="4" t="inlineStr">
        <is>
          <t>30-59 Days Past Due</t>
        </is>
      </c>
      <c r="B59" s="5" t="n">
        <v>0</v>
      </c>
      <c r="C59" s="5" t="n">
        <v>27000</v>
      </c>
    </row>
    <row r="60">
      <c r="A60" s="4" t="inlineStr">
        <is>
          <t>60-89 Days Past Due</t>
        </is>
      </c>
      <c r="B60" s="5" t="n">
        <v>0</v>
      </c>
      <c r="C60" s="5" t="n">
        <v>0</v>
      </c>
    </row>
    <row r="61">
      <c r="A61" s="4" t="inlineStr">
        <is>
          <t>Greater than 90 Days</t>
        </is>
      </c>
      <c r="B61" s="5" t="n">
        <v>0</v>
      </c>
      <c r="C61" s="5" t="n">
        <v>1933000</v>
      </c>
    </row>
    <row r="62">
      <c r="A62" s="4" t="inlineStr">
        <is>
          <t>Current</t>
        </is>
      </c>
      <c r="B62" s="5" t="n">
        <v>53728000</v>
      </c>
      <c r="C62" s="5" t="n">
        <v>27758000</v>
      </c>
    </row>
    <row r="63">
      <c r="A63" s="4" t="inlineStr">
        <is>
          <t>Total Loan Receivable</t>
        </is>
      </c>
      <c r="B63" s="5" t="n">
        <v>53728000</v>
      </c>
      <c r="C63" s="5" t="n">
        <v>29718000</v>
      </c>
    </row>
    <row r="64">
      <c r="A64" s="4" t="inlineStr">
        <is>
          <t>Non-Accrual Loans</t>
        </is>
      </c>
      <c r="B64" s="5" t="n">
        <v>1737000</v>
      </c>
      <c r="C64" s="5" t="n">
        <v>1933000</v>
      </c>
    </row>
    <row r="65">
      <c r="A65" s="4" t="inlineStr">
        <is>
          <t>Recorded Investment &gt;90 days &amp; accruing</t>
        </is>
      </c>
      <c r="B65" s="5" t="n">
        <v>0</v>
      </c>
      <c r="C65" s="5" t="n">
        <v>0</v>
      </c>
    </row>
    <row r="66">
      <c r="A66" s="4" t="inlineStr">
        <is>
          <t>Commercial &amp; Industrial - Non-Real Estate [Member]</t>
        </is>
      </c>
    </row>
    <row r="67">
      <c r="A67" s="4" t="inlineStr">
        <is>
          <t>Total Past Due</t>
        </is>
      </c>
      <c r="B67" s="5" t="n">
        <v>139000</v>
      </c>
      <c r="C67" s="5" t="n">
        <v>730000</v>
      </c>
    </row>
    <row r="68">
      <c r="A68" s="4" t="inlineStr">
        <is>
          <t>30-59 Days Past Due</t>
        </is>
      </c>
      <c r="B68" s="5" t="n">
        <v>95000</v>
      </c>
      <c r="C68" s="5" t="n">
        <v>726000</v>
      </c>
    </row>
    <row r="69">
      <c r="A69" s="4" t="inlineStr">
        <is>
          <t>60-89 Days Past Due</t>
        </is>
      </c>
      <c r="B69" s="5" t="n">
        <v>44000</v>
      </c>
      <c r="C69" s="5" t="n">
        <v>4000</v>
      </c>
    </row>
    <row r="70">
      <c r="A70" s="4" t="inlineStr">
        <is>
          <t>Greater than 90 Days</t>
        </is>
      </c>
      <c r="B70" s="5" t="n">
        <v>0</v>
      </c>
      <c r="C70" s="5" t="n">
        <v>0</v>
      </c>
    </row>
    <row r="71">
      <c r="A71" s="4" t="inlineStr">
        <is>
          <t>Current</t>
        </is>
      </c>
      <c r="B71" s="5" t="n">
        <v>65331000</v>
      </c>
      <c r="C71" s="5" t="n">
        <v>32805000</v>
      </c>
    </row>
    <row r="72">
      <c r="A72" s="4" t="inlineStr">
        <is>
          <t>Total Loan Receivable</t>
        </is>
      </c>
      <c r="B72" s="5" t="n">
        <v>65470000</v>
      </c>
      <c r="C72" s="5" t="n">
        <v>33535000</v>
      </c>
    </row>
    <row r="73">
      <c r="A73" s="4" t="inlineStr">
        <is>
          <t>Non-Accrual Loans</t>
        </is>
      </c>
      <c r="B73" s="5" t="n">
        <v>3000</v>
      </c>
      <c r="C73" s="5" t="n">
        <v>203000</v>
      </c>
    </row>
    <row r="74">
      <c r="A74" s="4" t="inlineStr">
        <is>
          <t>Recorded Investment &gt;90 days &amp; accruing</t>
        </is>
      </c>
      <c r="B74" s="5" t="n">
        <v>0</v>
      </c>
      <c r="C74" s="5" t="n">
        <v>0</v>
      </c>
    </row>
    <row r="75">
      <c r="A75" s="4" t="inlineStr">
        <is>
          <t>Consumer [Member]</t>
        </is>
      </c>
    </row>
    <row r="76">
      <c r="A76" s="4" t="inlineStr">
        <is>
          <t>Total Past Due</t>
        </is>
      </c>
      <c r="B76" s="5" t="n">
        <v>39000</v>
      </c>
      <c r="C76" s="5" t="n">
        <v>103000</v>
      </c>
    </row>
    <row r="77">
      <c r="A77" s="4" t="inlineStr">
        <is>
          <t>30-59 Days Past Due</t>
        </is>
      </c>
      <c r="B77" s="5" t="n">
        <v>39000</v>
      </c>
      <c r="C77" s="5" t="n">
        <v>89000</v>
      </c>
    </row>
    <row r="78">
      <c r="A78" s="4" t="inlineStr">
        <is>
          <t>60-89 Days Past Due</t>
        </is>
      </c>
      <c r="B78" s="5" t="n">
        <v>0</v>
      </c>
      <c r="C78" s="5" t="n">
        <v>14000</v>
      </c>
    </row>
    <row r="79">
      <c r="A79" s="4" t="inlineStr">
        <is>
          <t>Greater than 90 Days</t>
        </is>
      </c>
      <c r="B79" s="5" t="n">
        <v>0</v>
      </c>
      <c r="C79" s="5" t="n">
        <v>0</v>
      </c>
    </row>
    <row r="80">
      <c r="A80" s="4" t="inlineStr">
        <is>
          <t>Current</t>
        </is>
      </c>
      <c r="B80" s="5" t="n">
        <v>9366000</v>
      </c>
      <c r="C80" s="5" t="n">
        <v>10062000</v>
      </c>
    </row>
    <row r="81">
      <c r="A81" s="4" t="inlineStr">
        <is>
          <t>Total Loan Receivable</t>
        </is>
      </c>
      <c r="B81" s="5" t="n">
        <v>9405000</v>
      </c>
      <c r="C81" s="5" t="n">
        <v>10165000</v>
      </c>
    </row>
    <row r="82">
      <c r="A82" s="4" t="inlineStr">
        <is>
          <t>Non-Accrual Loans</t>
        </is>
      </c>
      <c r="B82" s="5" t="n">
        <v>0</v>
      </c>
      <c r="C82" s="5" t="n">
        <v>1000</v>
      </c>
    </row>
    <row r="83">
      <c r="A83" s="4" t="inlineStr">
        <is>
          <t>Recorded Investment &gt;90 days &amp; accruing</t>
        </is>
      </c>
      <c r="B83" s="5" t="n">
        <v>0</v>
      </c>
      <c r="C83" s="5" t="n">
        <v>0</v>
      </c>
    </row>
    <row r="84">
      <c r="A84" s="4" t="inlineStr">
        <is>
          <t>Home Equity - closed end [Member]</t>
        </is>
      </c>
    </row>
    <row r="85">
      <c r="A85" s="4" t="inlineStr">
        <is>
          <t>Total Past Due</t>
        </is>
      </c>
      <c r="B85" s="5" t="n">
        <v>33000</v>
      </c>
      <c r="C85" s="5" t="n">
        <v>0</v>
      </c>
    </row>
    <row r="86">
      <c r="A86" s="4" t="inlineStr">
        <is>
          <t>30-59 Days Past Due</t>
        </is>
      </c>
      <c r="B86" s="5" t="n">
        <v>3000</v>
      </c>
      <c r="C86" s="5" t="n">
        <v>0</v>
      </c>
    </row>
    <row r="87">
      <c r="A87" s="4" t="inlineStr">
        <is>
          <t>60-89 Days Past Due</t>
        </is>
      </c>
      <c r="B87" s="5" t="n">
        <v>30000</v>
      </c>
      <c r="C87" s="5" t="n">
        <v>0</v>
      </c>
    </row>
    <row r="88">
      <c r="A88" s="4" t="inlineStr">
        <is>
          <t>Greater than 90 Days</t>
        </is>
      </c>
      <c r="B88" s="5" t="n">
        <v>0</v>
      </c>
      <c r="C88" s="5" t="n">
        <v>0</v>
      </c>
    </row>
    <row r="89">
      <c r="A89" s="4" t="inlineStr">
        <is>
          <t>Current</t>
        </is>
      </c>
      <c r="B89" s="5" t="n">
        <v>8443000</v>
      </c>
      <c r="C89" s="5" t="n">
        <v>9523000</v>
      </c>
    </row>
    <row r="90">
      <c r="A90" s="4" t="inlineStr">
        <is>
          <t>Total Loan Receivable</t>
        </is>
      </c>
      <c r="B90" s="5" t="n">
        <v>8476000</v>
      </c>
      <c r="C90" s="5" t="n">
        <v>9523000</v>
      </c>
    </row>
    <row r="91">
      <c r="A91" s="4" t="inlineStr">
        <is>
          <t>Non-Accrual Loans</t>
        </is>
      </c>
      <c r="B91" s="5" t="n">
        <v>0</v>
      </c>
      <c r="C91" s="5" t="n">
        <v>0</v>
      </c>
    </row>
    <row r="92">
      <c r="A92" s="4" t="inlineStr">
        <is>
          <t>Recorded Investment &gt;90 days &amp; accruing</t>
        </is>
      </c>
      <c r="B92" s="5" t="n">
        <v>0</v>
      </c>
      <c r="C92" s="5" t="n">
        <v>0</v>
      </c>
    </row>
    <row r="93">
      <c r="A93" s="4" t="inlineStr">
        <is>
          <t>Home Equity - open end [Member]</t>
        </is>
      </c>
    </row>
    <row r="94">
      <c r="A94" s="4" t="inlineStr">
        <is>
          <t>Total Past Due</t>
        </is>
      </c>
      <c r="B94" s="5" t="n">
        <v>928000</v>
      </c>
      <c r="C94" s="5" t="n">
        <v>740000</v>
      </c>
    </row>
    <row r="95">
      <c r="A95" s="4" t="inlineStr">
        <is>
          <t>30-59 Days Past Due</t>
        </is>
      </c>
      <c r="B95" s="5" t="n">
        <v>716000</v>
      </c>
      <c r="C95" s="5" t="n">
        <v>429000</v>
      </c>
    </row>
    <row r="96">
      <c r="A96" s="4" t="inlineStr">
        <is>
          <t>60-89 Days Past Due</t>
        </is>
      </c>
      <c r="B96" s="5" t="n">
        <v>0</v>
      </c>
      <c r="C96" s="5" t="n">
        <v>296000</v>
      </c>
    </row>
    <row r="97">
      <c r="A97" s="4" t="inlineStr">
        <is>
          <t>Greater than 90 Days</t>
        </is>
      </c>
      <c r="B97" s="5" t="n">
        <v>212000</v>
      </c>
      <c r="C97" s="5" t="n">
        <v>15000</v>
      </c>
    </row>
    <row r="98">
      <c r="A98" s="4" t="inlineStr">
        <is>
          <t>Current</t>
        </is>
      </c>
      <c r="B98" s="5" t="n">
        <v>45685000</v>
      </c>
      <c r="C98" s="5" t="n">
        <v>47034000</v>
      </c>
    </row>
    <row r="99">
      <c r="A99" s="4" t="inlineStr">
        <is>
          <t>Total Loan Receivable</t>
        </is>
      </c>
      <c r="B99" s="5" t="n">
        <v>46613000</v>
      </c>
      <c r="C99" s="5" t="n">
        <v>47774000</v>
      </c>
    </row>
    <row r="100">
      <c r="A100" s="4" t="inlineStr">
        <is>
          <t>Non-Accrual Loans</t>
        </is>
      </c>
      <c r="B100" s="5" t="n">
        <v>212000</v>
      </c>
      <c r="C100" s="5" t="n">
        <v>0</v>
      </c>
    </row>
    <row r="101">
      <c r="A101" s="4" t="inlineStr">
        <is>
          <t>Recorded Investment &gt;90 days &amp; accruing</t>
        </is>
      </c>
      <c r="B101" s="5" t="n">
        <v>0</v>
      </c>
      <c r="C101" s="5" t="n">
        <v>15000</v>
      </c>
    </row>
    <row r="102">
      <c r="A102" s="4" t="inlineStr">
        <is>
          <t>Dealers Finance [Member]</t>
        </is>
      </c>
    </row>
    <row r="103">
      <c r="A103" s="4" t="inlineStr">
        <is>
          <t>Total Past Due</t>
        </is>
      </c>
      <c r="B103" s="5" t="n">
        <v>851000</v>
      </c>
      <c r="C103" s="5" t="n">
        <v>2541000</v>
      </c>
    </row>
    <row r="104">
      <c r="A104" s="4" t="inlineStr">
        <is>
          <t>30-59 Days Past Due</t>
        </is>
      </c>
      <c r="B104" s="5" t="n">
        <v>694000</v>
      </c>
      <c r="C104" s="5" t="n">
        <v>1943000</v>
      </c>
    </row>
    <row r="105">
      <c r="A105" s="4" t="inlineStr">
        <is>
          <t>60-89 Days Past Due</t>
        </is>
      </c>
      <c r="B105" s="5" t="n">
        <v>157000</v>
      </c>
      <c r="C105" s="5" t="n">
        <v>400000</v>
      </c>
    </row>
    <row r="106">
      <c r="A106" s="4" t="inlineStr">
        <is>
          <t>Greater than 90 Days</t>
        </is>
      </c>
      <c r="B106" s="5" t="n">
        <v>0</v>
      </c>
      <c r="C106" s="5" t="n">
        <v>198000</v>
      </c>
    </row>
    <row r="107">
      <c r="A107" s="4" t="inlineStr">
        <is>
          <t>Current</t>
        </is>
      </c>
      <c r="B107" s="5" t="n">
        <v>91010000</v>
      </c>
      <c r="C107" s="5" t="n">
        <v>76435000</v>
      </c>
    </row>
    <row r="108">
      <c r="A108" s="4" t="inlineStr">
        <is>
          <t>Total Loan Receivable</t>
        </is>
      </c>
      <c r="B108" s="5" t="n">
        <v>91861000</v>
      </c>
      <c r="C108" s="5" t="n">
        <v>78976000</v>
      </c>
    </row>
    <row r="109">
      <c r="A109" s="4" t="inlineStr">
        <is>
          <t>Non-Accrual Loans</t>
        </is>
      </c>
      <c r="B109" s="5" t="n">
        <v>44000</v>
      </c>
      <c r="C109" s="5" t="n">
        <v>249000</v>
      </c>
    </row>
    <row r="110">
      <c r="A110" s="4" t="inlineStr">
        <is>
          <t>Recorded Investment &gt;90 days &amp; accruing</t>
        </is>
      </c>
      <c r="B110" s="6" t="n">
        <v>0</v>
      </c>
      <c r="C110" s="6" t="n">
        <v>84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oans (Details Narrative) - USD ($)</t>
        </is>
      </c>
      <c r="B1" s="2" t="inlineStr">
        <is>
          <t>Dec. 31, 2020</t>
        </is>
      </c>
      <c r="C1" s="2" t="inlineStr">
        <is>
          <t>Dec. 31, 2019</t>
        </is>
      </c>
    </row>
    <row r="2">
      <c r="A2" s="3" t="inlineStr">
        <is>
          <t>LOANS</t>
        </is>
      </c>
    </row>
    <row r="3">
      <c r="A3" s="4" t="inlineStr">
        <is>
          <t>Loans held for sale</t>
        </is>
      </c>
      <c r="B3" s="6" t="n">
        <v>58679000</v>
      </c>
      <c r="C3" s="6" t="n">
        <v>66798000</v>
      </c>
    </row>
    <row r="4">
      <c r="A4" s="4" t="inlineStr">
        <is>
          <t>Pledged loans</t>
        </is>
      </c>
      <c r="B4" s="5" t="n">
        <v>173029000</v>
      </c>
      <c r="C4" s="6" t="n">
        <v>178253000</v>
      </c>
    </row>
    <row r="5">
      <c r="A5" s="4" t="inlineStr">
        <is>
          <t>Outstanding principal and interest</t>
        </is>
      </c>
      <c r="B5" s="6" t="n">
        <v>146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llowance for Loan Losses (Details) - USD ($)</t>
        </is>
      </c>
      <c r="B1" s="2" t="inlineStr">
        <is>
          <t>Dec. 31, 2020</t>
        </is>
      </c>
      <c r="C1" s="2" t="inlineStr">
        <is>
          <t>Dec. 31, 2019</t>
        </is>
      </c>
    </row>
    <row r="2">
      <c r="A2" s="4" t="inlineStr">
        <is>
          <t>Total [Member]</t>
        </is>
      </c>
    </row>
    <row r="3">
      <c r="A3" s="4" t="inlineStr">
        <is>
          <t>Beginning Balance</t>
        </is>
      </c>
      <c r="B3" s="6" t="n">
        <v>8390000</v>
      </c>
      <c r="C3" s="6" t="n">
        <v>5240000</v>
      </c>
    </row>
    <row r="4">
      <c r="A4" s="4" t="inlineStr">
        <is>
          <t>Charge-offs</t>
        </is>
      </c>
      <c r="B4" s="5" t="n">
        <v>2164000</v>
      </c>
      <c r="C4" s="5" t="n">
        <v>5626000</v>
      </c>
    </row>
    <row r="5">
      <c r="A5" s="4" t="inlineStr">
        <is>
          <t>Recoveries</t>
        </is>
      </c>
      <c r="B5" s="5" t="n">
        <v>949000</v>
      </c>
      <c r="C5" s="5" t="n">
        <v>1371000</v>
      </c>
    </row>
    <row r="6">
      <c r="A6" s="4" t="inlineStr">
        <is>
          <t>Provision for Loan Losses</t>
        </is>
      </c>
      <c r="B6" s="5" t="n">
        <v>3300000</v>
      </c>
      <c r="C6" s="5" t="n">
        <v>7405000</v>
      </c>
    </row>
    <row r="7">
      <c r="A7" s="4" t="inlineStr">
        <is>
          <t>Ending Balance</t>
        </is>
      </c>
      <c r="B7" s="5" t="n">
        <v>10475000</v>
      </c>
      <c r="C7" s="5" t="n">
        <v>8390000</v>
      </c>
    </row>
    <row r="8">
      <c r="A8" s="4" t="inlineStr">
        <is>
          <t>Individually Evaluated for Impairment</t>
        </is>
      </c>
      <c r="B8" s="5" t="n">
        <v>2584000</v>
      </c>
      <c r="C8" s="5" t="n">
        <v>1755000</v>
      </c>
    </row>
    <row r="9">
      <c r="A9" s="4" t="inlineStr">
        <is>
          <t>Collectively Evaluated for Impairment</t>
        </is>
      </c>
      <c r="B9" s="5" t="n">
        <v>7891000</v>
      </c>
      <c r="C9" s="5" t="n">
        <v>6635000</v>
      </c>
    </row>
    <row r="10">
      <c r="A10" s="4" t="inlineStr">
        <is>
          <t>Commercial Real Estate [Member]</t>
        </is>
      </c>
    </row>
    <row r="11">
      <c r="A11" s="4" t="inlineStr">
        <is>
          <t>Beginning Balance</t>
        </is>
      </c>
      <c r="B11" s="5" t="n">
        <v>1815000</v>
      </c>
      <c r="C11" s="5" t="n">
        <v>416000</v>
      </c>
    </row>
    <row r="12">
      <c r="A12" s="4" t="inlineStr">
        <is>
          <t>Charge-offs</t>
        </is>
      </c>
      <c r="B12" s="5" t="n">
        <v>64000</v>
      </c>
      <c r="C12" s="5" t="n">
        <v>677000</v>
      </c>
    </row>
    <row r="13">
      <c r="A13" s="4" t="inlineStr">
        <is>
          <t>Recoveries</t>
        </is>
      </c>
      <c r="B13" s="5" t="n">
        <v>11000</v>
      </c>
      <c r="C13" s="5" t="n">
        <v>16000</v>
      </c>
    </row>
    <row r="14">
      <c r="A14" s="4" t="inlineStr">
        <is>
          <t>Provision for Loan Losses</t>
        </is>
      </c>
      <c r="B14" s="5" t="n">
        <v>1900000</v>
      </c>
      <c r="C14" s="5" t="n">
        <v>2060000</v>
      </c>
    </row>
    <row r="15">
      <c r="A15" s="4" t="inlineStr">
        <is>
          <t>Ending Balance</t>
        </is>
      </c>
      <c r="B15" s="5" t="n">
        <v>3662000</v>
      </c>
      <c r="C15" s="5" t="n">
        <v>1815000</v>
      </c>
    </row>
    <row r="16">
      <c r="A16" s="4" t="inlineStr">
        <is>
          <t>Individually Evaluated for Impairment</t>
        </is>
      </c>
      <c r="B16" s="5" t="n">
        <v>1833000</v>
      </c>
      <c r="C16" s="5" t="n">
        <v>213000</v>
      </c>
    </row>
    <row r="17">
      <c r="A17" s="4" t="inlineStr">
        <is>
          <t>Collectively Evaluated for Impairment</t>
        </is>
      </c>
      <c r="B17" s="5" t="n">
        <v>1829000</v>
      </c>
      <c r="C17" s="5" t="n">
        <v>1602000</v>
      </c>
    </row>
    <row r="18">
      <c r="A18" s="4" t="inlineStr">
        <is>
          <t>Multi-Family [Member]</t>
        </is>
      </c>
    </row>
    <row r="19">
      <c r="A19" s="4" t="inlineStr">
        <is>
          <t>Beginning Balance</t>
        </is>
      </c>
      <c r="B19" s="5" t="n">
        <v>20000</v>
      </c>
      <c r="C19" s="5" t="n">
        <v>10000</v>
      </c>
    </row>
    <row r="20">
      <c r="A20" s="4" t="inlineStr">
        <is>
          <t>Charge-offs</t>
        </is>
      </c>
      <c r="B20" s="5" t="n">
        <v>0</v>
      </c>
      <c r="C20" s="5" t="n">
        <v>0</v>
      </c>
    </row>
    <row r="21">
      <c r="A21" s="4" t="inlineStr">
        <is>
          <t>Recoveries</t>
        </is>
      </c>
      <c r="B21" s="5" t="n">
        <v>0</v>
      </c>
      <c r="C21" s="5" t="n">
        <v>0</v>
      </c>
    </row>
    <row r="22">
      <c r="A22" s="4" t="inlineStr">
        <is>
          <t>Provision for Loan Losses</t>
        </is>
      </c>
      <c r="B22" s="5" t="n">
        <v>34000</v>
      </c>
      <c r="C22" s="5" t="n">
        <v>10000</v>
      </c>
    </row>
    <row r="23">
      <c r="A23" s="4" t="inlineStr">
        <is>
          <t>Ending Balance</t>
        </is>
      </c>
      <c r="B23" s="5" t="n">
        <v>54000</v>
      </c>
      <c r="C23" s="5" t="n">
        <v>20000</v>
      </c>
    </row>
    <row r="24">
      <c r="A24" s="4" t="inlineStr">
        <is>
          <t>Individually Evaluated for Impairment</t>
        </is>
      </c>
      <c r="B24" s="5" t="n">
        <v>0</v>
      </c>
      <c r="C24" s="5" t="n">
        <v>0</v>
      </c>
    </row>
    <row r="25">
      <c r="A25" s="4" t="inlineStr">
        <is>
          <t>Collectively Evaluated for Impairment</t>
        </is>
      </c>
      <c r="B25" s="5" t="n">
        <v>54000</v>
      </c>
      <c r="C25" s="5" t="n">
        <v>20000</v>
      </c>
    </row>
    <row r="26">
      <c r="A26" s="4" t="inlineStr">
        <is>
          <t>Real Estates [Member]</t>
        </is>
      </c>
    </row>
    <row r="27">
      <c r="A27" s="4" t="inlineStr">
        <is>
          <t>Beginning Balance</t>
        </is>
      </c>
      <c r="B27" s="5" t="n">
        <v>1573000</v>
      </c>
      <c r="C27" s="5" t="n">
        <v>292000</v>
      </c>
    </row>
    <row r="28">
      <c r="A28" s="4" t="inlineStr">
        <is>
          <t>Charge-offs</t>
        </is>
      </c>
      <c r="B28" s="5" t="n">
        <v>158000</v>
      </c>
      <c r="C28" s="5" t="n">
        <v>32000</v>
      </c>
    </row>
    <row r="29">
      <c r="A29" s="4" t="inlineStr">
        <is>
          <t>Recoveries</t>
        </is>
      </c>
      <c r="B29" s="5" t="n">
        <v>7000</v>
      </c>
      <c r="C29" s="5" t="n">
        <v>4000</v>
      </c>
    </row>
    <row r="30">
      <c r="A30" s="4" t="inlineStr">
        <is>
          <t>Provision for Loan Losses</t>
        </is>
      </c>
      <c r="B30" s="5" t="n">
        <v>202000</v>
      </c>
      <c r="C30" s="5" t="n">
        <v>1309000</v>
      </c>
    </row>
    <row r="31">
      <c r="A31" s="4" t="inlineStr">
        <is>
          <t>Ending Balance</t>
        </is>
      </c>
      <c r="B31" s="5" t="n">
        <v>1624000</v>
      </c>
      <c r="C31" s="5" t="n">
        <v>1573000</v>
      </c>
    </row>
    <row r="32">
      <c r="A32" s="4" t="inlineStr">
        <is>
          <t>Individually Evaluated for Impairment</t>
        </is>
      </c>
      <c r="B32" s="5" t="n">
        <v>365000</v>
      </c>
      <c r="C32" s="5" t="n">
        <v>569000</v>
      </c>
    </row>
    <row r="33">
      <c r="A33" s="4" t="inlineStr">
        <is>
          <t>Collectively Evaluated for Impairment</t>
        </is>
      </c>
      <c r="B33" s="5" t="n">
        <v>1259000</v>
      </c>
      <c r="C33" s="5" t="n">
        <v>1004000</v>
      </c>
    </row>
    <row r="34">
      <c r="A34" s="4" t="inlineStr">
        <is>
          <t>Credit Card [Member]</t>
        </is>
      </c>
    </row>
    <row r="35">
      <c r="A35" s="4" t="inlineStr">
        <is>
          <t>Beginning Balance</t>
        </is>
      </c>
      <c r="B35" s="5" t="n">
        <v>68000</v>
      </c>
      <c r="C35" s="5" t="n">
        <v>38000</v>
      </c>
    </row>
    <row r="36">
      <c r="A36" s="4" t="inlineStr">
        <is>
          <t>Charge-offs</t>
        </is>
      </c>
      <c r="B36" s="5" t="n">
        <v>123000</v>
      </c>
      <c r="C36" s="5" t="n">
        <v>110000</v>
      </c>
    </row>
    <row r="37">
      <c r="A37" s="4" t="inlineStr">
        <is>
          <t>Recoveries</t>
        </is>
      </c>
      <c r="B37" s="5" t="n">
        <v>75000</v>
      </c>
      <c r="C37" s="5" t="n">
        <v>29000</v>
      </c>
    </row>
    <row r="38">
      <c r="A38" s="4" t="inlineStr">
        <is>
          <t>Provision for Loan Losses</t>
        </is>
      </c>
      <c r="B38" s="5" t="n">
        <v>59000</v>
      </c>
      <c r="C38" s="5" t="n">
        <v>111000</v>
      </c>
    </row>
    <row r="39">
      <c r="A39" s="4" t="inlineStr">
        <is>
          <t>Ending Balance</t>
        </is>
      </c>
      <c r="B39" s="5" t="n">
        <v>79000</v>
      </c>
      <c r="C39" s="5" t="n">
        <v>68000</v>
      </c>
    </row>
    <row r="40">
      <c r="A40" s="4" t="inlineStr">
        <is>
          <t>Individually Evaluated for Impairment</t>
        </is>
      </c>
      <c r="B40" s="5" t="n">
        <v>0</v>
      </c>
      <c r="C40" s="5" t="n">
        <v>0</v>
      </c>
    </row>
    <row r="41">
      <c r="A41" s="4" t="inlineStr">
        <is>
          <t>Collectively Evaluated for Impairment</t>
        </is>
      </c>
      <c r="B41" s="5" t="n">
        <v>79000</v>
      </c>
      <c r="C41" s="5" t="n">
        <v>68000</v>
      </c>
    </row>
    <row r="42">
      <c r="A42" s="4" t="inlineStr">
        <is>
          <t>Construction/Land Development [Member]</t>
        </is>
      </c>
    </row>
    <row r="43">
      <c r="A43" s="4" t="inlineStr">
        <is>
          <t>Beginning Balance</t>
        </is>
      </c>
      <c r="B43" s="5" t="n">
        <v>1190000</v>
      </c>
      <c r="C43" s="5" t="n">
        <v>2094000</v>
      </c>
    </row>
    <row r="44">
      <c r="A44" s="4" t="inlineStr">
        <is>
          <t>Charge-offs</t>
        </is>
      </c>
      <c r="B44" s="5" t="n">
        <v>7000</v>
      </c>
      <c r="C44" s="5" t="n">
        <v>2319000</v>
      </c>
    </row>
    <row r="45">
      <c r="A45" s="4" t="inlineStr">
        <is>
          <t>Recoveries</t>
        </is>
      </c>
      <c r="B45" s="5" t="n">
        <v>0</v>
      </c>
      <c r="C45" s="5" t="n">
        <v>50000</v>
      </c>
    </row>
    <row r="46">
      <c r="A46" s="4" t="inlineStr">
        <is>
          <t>Provision for Loan Losses</t>
        </is>
      </c>
      <c r="B46" s="5" t="n">
        <v>66000</v>
      </c>
      <c r="C46" s="5" t="n">
        <v>1365000</v>
      </c>
    </row>
    <row r="47">
      <c r="A47" s="4" t="inlineStr">
        <is>
          <t>Ending Balance</t>
        </is>
      </c>
      <c r="B47" s="5" t="n">
        <v>1249000</v>
      </c>
      <c r="C47" s="5" t="n">
        <v>1190000</v>
      </c>
    </row>
    <row r="48">
      <c r="A48" s="4" t="inlineStr">
        <is>
          <t>Individually Evaluated for Impairment</t>
        </is>
      </c>
      <c r="B48" s="5" t="n">
        <v>0</v>
      </c>
      <c r="C48" s="5" t="n">
        <v>85000</v>
      </c>
    </row>
    <row r="49">
      <c r="A49" s="4" t="inlineStr">
        <is>
          <t>Collectively Evaluated for Impairment</t>
        </is>
      </c>
      <c r="B49" s="5" t="n">
        <v>1249000</v>
      </c>
      <c r="C49" s="5" t="n">
        <v>1105000</v>
      </c>
    </row>
    <row r="50">
      <c r="A50" s="4" t="inlineStr">
        <is>
          <t>Farmland [Member]</t>
        </is>
      </c>
    </row>
    <row r="51">
      <c r="A51" s="4" t="inlineStr">
        <is>
          <t>Beginning Balance</t>
        </is>
      </c>
      <c r="B51" s="5" t="n">
        <v>668000</v>
      </c>
      <c r="C51" s="5" t="n">
        <v>15000</v>
      </c>
    </row>
    <row r="52">
      <c r="A52" s="4" t="inlineStr">
        <is>
          <t>Charge-offs</t>
        </is>
      </c>
      <c r="B52" s="5" t="n">
        <v>0</v>
      </c>
      <c r="C52" s="5" t="n">
        <v>0</v>
      </c>
    </row>
    <row r="53">
      <c r="A53" s="4" t="inlineStr">
        <is>
          <t>Recoveries</t>
        </is>
      </c>
      <c r="B53" s="5" t="n">
        <v>0</v>
      </c>
      <c r="C53" s="5" t="n">
        <v>0</v>
      </c>
    </row>
    <row r="54">
      <c r="A54" s="4" t="inlineStr">
        <is>
          <t>Provision for Loan Losses</t>
        </is>
      </c>
      <c r="B54" s="5" t="n">
        <v>63000</v>
      </c>
      <c r="C54" s="5" t="n">
        <v>653000</v>
      </c>
    </row>
    <row r="55">
      <c r="A55" s="4" t="inlineStr">
        <is>
          <t>Ending Balance</t>
        </is>
      </c>
      <c r="B55" s="5" t="n">
        <v>731000</v>
      </c>
      <c r="C55" s="5" t="n">
        <v>668000</v>
      </c>
    </row>
    <row r="56">
      <c r="A56" s="4" t="inlineStr">
        <is>
          <t>Individually Evaluated for Impairment</t>
        </is>
      </c>
      <c r="B56" s="5" t="n">
        <v>370000</v>
      </c>
      <c r="C56" s="5" t="n">
        <v>537000</v>
      </c>
    </row>
    <row r="57">
      <c r="A57" s="4" t="inlineStr">
        <is>
          <t>Collectively Evaluated for Impairment</t>
        </is>
      </c>
      <c r="B57" s="5" t="n">
        <v>361000</v>
      </c>
      <c r="C57" s="5" t="n">
        <v>131000</v>
      </c>
    </row>
    <row r="58">
      <c r="A58" s="4" t="inlineStr">
        <is>
          <t>Consumer [Member]</t>
        </is>
      </c>
    </row>
    <row r="59">
      <c r="A59" s="4" t="inlineStr">
        <is>
          <t>Beginning Balance</t>
        </is>
      </c>
      <c r="B59" s="5" t="n">
        <v>186000</v>
      </c>
      <c r="C59" s="5" t="n">
        <v>70000</v>
      </c>
    </row>
    <row r="60">
      <c r="A60" s="4" t="inlineStr">
        <is>
          <t>Charge-offs</t>
        </is>
      </c>
      <c r="B60" s="5" t="n">
        <v>89000</v>
      </c>
      <c r="C60" s="5" t="n">
        <v>116000</v>
      </c>
    </row>
    <row r="61">
      <c r="A61" s="4" t="inlineStr">
        <is>
          <t>Recoveries</t>
        </is>
      </c>
      <c r="B61" s="5" t="n">
        <v>50000</v>
      </c>
      <c r="C61" s="5" t="n">
        <v>44000</v>
      </c>
    </row>
    <row r="62">
      <c r="A62" s="4" t="inlineStr">
        <is>
          <t>Provision for Loan Losses</t>
        </is>
      </c>
      <c r="B62" s="5" t="n">
        <v>374000</v>
      </c>
      <c r="C62" s="5" t="n">
        <v>188000</v>
      </c>
    </row>
    <row r="63">
      <c r="A63" s="4" t="inlineStr">
        <is>
          <t>Ending Balance</t>
        </is>
      </c>
      <c r="B63" s="5" t="n">
        <v>521000</v>
      </c>
      <c r="C63" s="5" t="n">
        <v>186000</v>
      </c>
    </row>
    <row r="64">
      <c r="A64" s="4" t="inlineStr">
        <is>
          <t>Individually Evaluated for Impairment</t>
        </is>
      </c>
      <c r="B64" s="5" t="n">
        <v>1000</v>
      </c>
      <c r="C64" s="5" t="n">
        <v>1000</v>
      </c>
    </row>
    <row r="65">
      <c r="A65" s="4" t="inlineStr">
        <is>
          <t>Collectively Evaluated for Impairment</t>
        </is>
      </c>
      <c r="B65" s="5" t="n">
        <v>520000</v>
      </c>
      <c r="C65" s="5" t="n">
        <v>185000</v>
      </c>
    </row>
    <row r="66">
      <c r="A66" s="4" t="inlineStr">
        <is>
          <t>Home Equity - Close End [Member]</t>
        </is>
      </c>
    </row>
    <row r="67">
      <c r="A67" s="4" t="inlineStr">
        <is>
          <t>Beginning Balance</t>
        </is>
      </c>
      <c r="B67" s="5" t="n">
        <v>42000</v>
      </c>
      <c r="C67" s="5" t="n">
        <v>13000</v>
      </c>
    </row>
    <row r="68">
      <c r="A68" s="4" t="inlineStr">
        <is>
          <t>Charge-offs</t>
        </is>
      </c>
      <c r="B68" s="5" t="n">
        <v>0</v>
      </c>
      <c r="C68" s="5" t="n">
        <v>1000</v>
      </c>
    </row>
    <row r="69">
      <c r="A69" s="4" t="inlineStr">
        <is>
          <t>Recoveries</t>
        </is>
      </c>
      <c r="B69" s="5" t="n">
        <v>0</v>
      </c>
      <c r="C69" s="5" t="n">
        <v>2000</v>
      </c>
    </row>
    <row r="70">
      <c r="A70" s="4" t="inlineStr">
        <is>
          <t>Provision for Loan Losses</t>
        </is>
      </c>
      <c r="B70" s="5" t="n">
        <v>13000</v>
      </c>
      <c r="C70" s="5" t="n">
        <v>28000</v>
      </c>
    </row>
    <row r="71">
      <c r="A71" s="4" t="inlineStr">
        <is>
          <t>Ending Balance</t>
        </is>
      </c>
      <c r="B71" s="5" t="n">
        <v>55000</v>
      </c>
      <c r="C71" s="5" t="n">
        <v>42000</v>
      </c>
    </row>
    <row r="72">
      <c r="A72" s="4" t="inlineStr">
        <is>
          <t>Individually Evaluated for Impairment</t>
        </is>
      </c>
      <c r="B72" s="5" t="n">
        <v>0</v>
      </c>
      <c r="C72" s="5" t="n">
        <v>0</v>
      </c>
    </row>
    <row r="73">
      <c r="A73" s="4" t="inlineStr">
        <is>
          <t>Collectively Evaluated for Impairment</t>
        </is>
      </c>
      <c r="B73" s="5" t="n">
        <v>55000</v>
      </c>
      <c r="C73" s="5" t="n">
        <v>42000</v>
      </c>
    </row>
    <row r="74">
      <c r="A74" s="4" t="inlineStr">
        <is>
          <t>Home Equity Open End [Member]</t>
        </is>
      </c>
    </row>
    <row r="75">
      <c r="A75" s="4" t="inlineStr">
        <is>
          <t>Beginning Balance</t>
        </is>
      </c>
      <c r="B75" s="5" t="n">
        <v>457000</v>
      </c>
      <c r="C75" s="5" t="n">
        <v>126000</v>
      </c>
    </row>
    <row r="76">
      <c r="A76" s="4" t="inlineStr">
        <is>
          <t>Charge-offs</t>
        </is>
      </c>
      <c r="B76" s="5" t="n">
        <v>34000</v>
      </c>
      <c r="C76" s="5" t="n">
        <v>126000</v>
      </c>
    </row>
    <row r="77">
      <c r="A77" s="4" t="inlineStr">
        <is>
          <t>Recoveries</t>
        </is>
      </c>
      <c r="B77" s="5" t="n">
        <v>3000</v>
      </c>
      <c r="C77" s="5" t="n">
        <v>1000</v>
      </c>
    </row>
    <row r="78">
      <c r="A78" s="4" t="inlineStr">
        <is>
          <t>Provision for Loan Losses</t>
        </is>
      </c>
      <c r="B78" s="5" t="n">
        <v>37000</v>
      </c>
      <c r="C78" s="5" t="n">
        <v>456000</v>
      </c>
    </row>
    <row r="79">
      <c r="A79" s="4" t="inlineStr">
        <is>
          <t>Ending Balance</t>
        </is>
      </c>
      <c r="B79" s="5" t="n">
        <v>463000</v>
      </c>
      <c r="C79" s="5" t="n">
        <v>457000</v>
      </c>
    </row>
    <row r="80">
      <c r="A80" s="4" t="inlineStr">
        <is>
          <t>Individually Evaluated for Impairment</t>
        </is>
      </c>
      <c r="B80" s="5" t="n">
        <v>0</v>
      </c>
      <c r="C80" s="5" t="n">
        <v>151000</v>
      </c>
    </row>
    <row r="81">
      <c r="A81" s="4" t="inlineStr">
        <is>
          <t>Collectively Evaluated for Impairment</t>
        </is>
      </c>
      <c r="B81" s="5" t="n">
        <v>463000</v>
      </c>
      <c r="C81" s="5" t="n">
        <v>306000</v>
      </c>
    </row>
    <row r="82">
      <c r="A82" s="4" t="inlineStr">
        <is>
          <t>Commercial &amp; Industrial (Non-Real Estate) [Member]</t>
        </is>
      </c>
    </row>
    <row r="83">
      <c r="A83" s="4" t="inlineStr">
        <is>
          <t>Beginning Balance</t>
        </is>
      </c>
      <c r="B83" s="5" t="n">
        <v>585000</v>
      </c>
      <c r="C83" s="5" t="n">
        <v>192000</v>
      </c>
    </row>
    <row r="84">
      <c r="A84" s="4" t="inlineStr">
        <is>
          <t>Charge-offs</t>
        </is>
      </c>
      <c r="B84" s="5" t="n">
        <v>138000</v>
      </c>
      <c r="C84" s="5" t="n">
        <v>127000</v>
      </c>
    </row>
    <row r="85">
      <c r="A85" s="4" t="inlineStr">
        <is>
          <t>Recoveries</t>
        </is>
      </c>
      <c r="B85" s="5" t="n">
        <v>19000</v>
      </c>
      <c r="C85" s="5" t="n">
        <v>81000</v>
      </c>
    </row>
    <row r="86">
      <c r="A86" s="4" t="inlineStr">
        <is>
          <t>Provision for Loan Losses</t>
        </is>
      </c>
      <c r="B86" s="5" t="n">
        <v>-103000</v>
      </c>
      <c r="C86" s="5" t="n">
        <v>439000</v>
      </c>
    </row>
    <row r="87">
      <c r="A87" s="4" t="inlineStr">
        <is>
          <t>Ending Balance</t>
        </is>
      </c>
      <c r="B87" s="5" t="n">
        <v>363000</v>
      </c>
      <c r="C87" s="5" t="n">
        <v>585000</v>
      </c>
    </row>
    <row r="88">
      <c r="A88" s="4" t="inlineStr">
        <is>
          <t>Individually Evaluated for Impairment</t>
        </is>
      </c>
      <c r="B88" s="5" t="n">
        <v>0</v>
      </c>
      <c r="C88" s="5" t="n">
        <v>192000</v>
      </c>
    </row>
    <row r="89">
      <c r="A89" s="4" t="inlineStr">
        <is>
          <t>Collectively Evaluated for Impairment</t>
        </is>
      </c>
      <c r="B89" s="5" t="n">
        <v>363000</v>
      </c>
      <c r="C89" s="5" t="n">
        <v>393000</v>
      </c>
    </row>
    <row r="90">
      <c r="A90" s="4" t="inlineStr">
        <is>
          <t>Dealers Finance [Member]</t>
        </is>
      </c>
    </row>
    <row r="91">
      <c r="A91" s="4" t="inlineStr">
        <is>
          <t>Beginning Balance</t>
        </is>
      </c>
      <c r="B91" s="5" t="n">
        <v>1786000</v>
      </c>
      <c r="C91" s="5" t="n">
        <v>1974000</v>
      </c>
    </row>
    <row r="92">
      <c r="A92" s="4" t="inlineStr">
        <is>
          <t>Charge-offs</t>
        </is>
      </c>
      <c r="B92" s="5" t="n">
        <v>1551000</v>
      </c>
      <c r="C92" s="5" t="n">
        <v>2118000</v>
      </c>
    </row>
    <row r="93">
      <c r="A93" s="4" t="inlineStr">
        <is>
          <t>Recoveries</t>
        </is>
      </c>
      <c r="B93" s="5" t="n">
        <v>784000</v>
      </c>
      <c r="C93" s="5" t="n">
        <v>1144000</v>
      </c>
    </row>
    <row r="94">
      <c r="A94" s="4" t="inlineStr">
        <is>
          <t>Provision for Loan Losses</t>
        </is>
      </c>
      <c r="B94" s="5" t="n">
        <v>655000</v>
      </c>
      <c r="C94" s="5" t="n">
        <v>786000</v>
      </c>
    </row>
    <row r="95">
      <c r="A95" s="4" t="inlineStr">
        <is>
          <t>Ending Balance</t>
        </is>
      </c>
      <c r="B95" s="5" t="n">
        <v>1674000</v>
      </c>
      <c r="C95" s="5" t="n">
        <v>1786000</v>
      </c>
    </row>
    <row r="96">
      <c r="A96" s="4" t="inlineStr">
        <is>
          <t>Individually Evaluated for Impairment</t>
        </is>
      </c>
      <c r="B96" s="5" t="n">
        <v>15000</v>
      </c>
      <c r="C96" s="5" t="n">
        <v>7000</v>
      </c>
    </row>
    <row r="97">
      <c r="A97" s="4" t="inlineStr">
        <is>
          <t>Collectively Evaluated for Impairment</t>
        </is>
      </c>
      <c r="B97" s="6" t="n">
        <v>1659000</v>
      </c>
      <c r="C97" s="6" t="n">
        <v>1779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llowance for Loan Losses (Details 1) - USD ($)</t>
        </is>
      </c>
      <c r="B1" s="2" t="inlineStr">
        <is>
          <t>Dec. 31, 2020</t>
        </is>
      </c>
      <c r="C1" s="2" t="inlineStr">
        <is>
          <t>Dec. 31, 2019</t>
        </is>
      </c>
    </row>
    <row r="2">
      <c r="A2" s="4" t="inlineStr">
        <is>
          <t>Total [Member]</t>
        </is>
      </c>
    </row>
    <row r="3">
      <c r="A3" s="4" t="inlineStr">
        <is>
          <t>Loan Receivable</t>
        </is>
      </c>
      <c r="B3" s="6" t="n">
        <v>661329000</v>
      </c>
      <c r="C3" s="6" t="n">
        <v>603425000</v>
      </c>
    </row>
    <row r="4">
      <c r="A4" s="4" t="inlineStr">
        <is>
          <t>Loan Individually Evaluated For Impairment</t>
        </is>
      </c>
      <c r="B4" s="5" t="n">
        <v>34279000</v>
      </c>
      <c r="C4" s="5" t="n">
        <v>23781000</v>
      </c>
    </row>
    <row r="5">
      <c r="A5" s="4" t="inlineStr">
        <is>
          <t>Collectively Evaluated for Impairment</t>
        </is>
      </c>
      <c r="B5" s="5" t="n">
        <v>627050000</v>
      </c>
      <c r="C5" s="5" t="n">
        <v>579644000</v>
      </c>
    </row>
    <row r="6">
      <c r="A6" s="4" t="inlineStr">
        <is>
          <t>Commercial Real Estate [Member]</t>
        </is>
      </c>
    </row>
    <row r="7">
      <c r="A7" s="4" t="inlineStr">
        <is>
          <t>Loan Receivable</t>
        </is>
      </c>
      <c r="B7" s="5" t="n">
        <v>142516000</v>
      </c>
      <c r="C7" s="5" t="n">
        <v>129850000</v>
      </c>
    </row>
    <row r="8">
      <c r="A8" s="4" t="inlineStr">
        <is>
          <t>Loan Individually Evaluated For Impairment</t>
        </is>
      </c>
      <c r="B8" s="5" t="n">
        <v>16056000</v>
      </c>
      <c r="C8" s="5" t="n">
        <v>1940000</v>
      </c>
    </row>
    <row r="9">
      <c r="A9" s="4" t="inlineStr">
        <is>
          <t>Collectively Evaluated for Impairment</t>
        </is>
      </c>
      <c r="B9" s="5" t="n">
        <v>126460000</v>
      </c>
      <c r="C9" s="5" t="n">
        <v>127910000</v>
      </c>
    </row>
    <row r="10">
      <c r="A10" s="4" t="inlineStr">
        <is>
          <t>Multi-Family [Member]</t>
        </is>
      </c>
    </row>
    <row r="11">
      <c r="A11" s="4" t="inlineStr">
        <is>
          <t>Loan Receivable</t>
        </is>
      </c>
      <c r="B11" s="5" t="n">
        <v>5918000</v>
      </c>
      <c r="C11" s="5" t="n">
        <v>5364000</v>
      </c>
    </row>
    <row r="12">
      <c r="A12" s="4" t="inlineStr">
        <is>
          <t>Loan Individually Evaluated For Impairment</t>
        </is>
      </c>
      <c r="B12" s="5" t="n">
        <v>0</v>
      </c>
      <c r="C12" s="5" t="n">
        <v>0</v>
      </c>
    </row>
    <row r="13">
      <c r="A13" s="4" t="inlineStr">
        <is>
          <t>Collectively Evaluated for Impairment</t>
        </is>
      </c>
      <c r="B13" s="5" t="n">
        <v>5918000</v>
      </c>
      <c r="C13" s="5" t="n">
        <v>5364000</v>
      </c>
    </row>
    <row r="14">
      <c r="A14" s="4" t="inlineStr">
        <is>
          <t>Real Estates [Member]</t>
        </is>
      </c>
    </row>
    <row r="15">
      <c r="A15" s="4" t="inlineStr">
        <is>
          <t>Loan Receivable</t>
        </is>
      </c>
      <c r="B15" s="5" t="n">
        <v>163018000</v>
      </c>
      <c r="C15" s="5" t="n">
        <v>178267000</v>
      </c>
    </row>
    <row r="16">
      <c r="A16" s="4" t="inlineStr">
        <is>
          <t>Loan Individually Evaluated For Impairment</t>
        </is>
      </c>
      <c r="B16" s="5" t="n">
        <v>13791000</v>
      </c>
      <c r="C16" s="5" t="n">
        <v>15535000</v>
      </c>
    </row>
    <row r="17">
      <c r="A17" s="4" t="inlineStr">
        <is>
          <t>Collectively Evaluated for Impairment</t>
        </is>
      </c>
      <c r="B17" s="5" t="n">
        <v>149227000</v>
      </c>
      <c r="C17" s="5" t="n">
        <v>162732000</v>
      </c>
    </row>
    <row r="18">
      <c r="A18" s="4" t="inlineStr">
        <is>
          <t>Credit Card [Member]</t>
        </is>
      </c>
    </row>
    <row r="19">
      <c r="A19" s="4" t="inlineStr">
        <is>
          <t>Loan Receivable</t>
        </is>
      </c>
      <c r="B19" s="5" t="n">
        <v>2857000</v>
      </c>
      <c r="C19" s="5" t="n">
        <v>3122000</v>
      </c>
    </row>
    <row r="20">
      <c r="A20" s="4" t="inlineStr">
        <is>
          <t>Loan Individually Evaluated For Impairment</t>
        </is>
      </c>
      <c r="B20" s="5" t="n">
        <v>0</v>
      </c>
      <c r="C20" s="5" t="n">
        <v>0</v>
      </c>
    </row>
    <row r="21">
      <c r="A21" s="4" t="inlineStr">
        <is>
          <t>Collectively Evaluated for Impairment</t>
        </is>
      </c>
      <c r="B21" s="5" t="n">
        <v>2857000</v>
      </c>
      <c r="C21" s="5" t="n">
        <v>3122000</v>
      </c>
    </row>
    <row r="22">
      <c r="A22" s="4" t="inlineStr">
        <is>
          <t>Construction/Land Development [Member]</t>
        </is>
      </c>
    </row>
    <row r="23">
      <c r="A23" s="4" t="inlineStr">
        <is>
          <t>Loan Receivable</t>
        </is>
      </c>
      <c r="B23" s="5" t="n">
        <v>71467000</v>
      </c>
      <c r="C23" s="5" t="n">
        <v>77131000</v>
      </c>
    </row>
    <row r="24">
      <c r="A24" s="4" t="inlineStr">
        <is>
          <t>Loan Individually Evaluated For Impairment</t>
        </is>
      </c>
      <c r="B24" s="5" t="n">
        <v>1693000</v>
      </c>
      <c r="C24" s="5" t="n">
        <v>3078000</v>
      </c>
    </row>
    <row r="25">
      <c r="A25" s="4" t="inlineStr">
        <is>
          <t>Collectively Evaluated for Impairment</t>
        </is>
      </c>
      <c r="B25" s="5" t="n">
        <v>69774000</v>
      </c>
      <c r="C25" s="5" t="n">
        <v>74053000</v>
      </c>
    </row>
    <row r="26">
      <c r="A26" s="4" t="inlineStr">
        <is>
          <t>Farmland [Member]</t>
        </is>
      </c>
    </row>
    <row r="27">
      <c r="A27" s="4" t="inlineStr">
        <is>
          <t>Loan Receivable</t>
        </is>
      </c>
      <c r="B27" s="5" t="n">
        <v>53728000</v>
      </c>
      <c r="C27" s="5" t="n">
        <v>29718000</v>
      </c>
    </row>
    <row r="28">
      <c r="A28" s="4" t="inlineStr">
        <is>
          <t>Loan Individually Evaluated For Impairment</t>
        </is>
      </c>
      <c r="B28" s="5" t="n">
        <v>1737000</v>
      </c>
      <c r="C28" s="5" t="n">
        <v>1933000</v>
      </c>
    </row>
    <row r="29">
      <c r="A29" s="4" t="inlineStr">
        <is>
          <t>Collectively Evaluated for Impairment</t>
        </is>
      </c>
      <c r="B29" s="5" t="n">
        <v>51991000</v>
      </c>
      <c r="C29" s="5" t="n">
        <v>27785000</v>
      </c>
    </row>
    <row r="30">
      <c r="A30" s="4" t="inlineStr">
        <is>
          <t>Consumer [Member]</t>
        </is>
      </c>
    </row>
    <row r="31">
      <c r="A31" s="4" t="inlineStr">
        <is>
          <t>Loan Receivable</t>
        </is>
      </c>
      <c r="B31" s="5" t="n">
        <v>9405000</v>
      </c>
      <c r="C31" s="5" t="n">
        <v>10165000</v>
      </c>
    </row>
    <row r="32">
      <c r="A32" s="4" t="inlineStr">
        <is>
          <t>Loan Individually Evaluated For Impairment</t>
        </is>
      </c>
      <c r="B32" s="5" t="n">
        <v>1000</v>
      </c>
      <c r="C32" s="5" t="n">
        <v>4000</v>
      </c>
    </row>
    <row r="33">
      <c r="A33" s="4" t="inlineStr">
        <is>
          <t>Collectively Evaluated for Impairment</t>
        </is>
      </c>
      <c r="B33" s="5" t="n">
        <v>9404000</v>
      </c>
      <c r="C33" s="5" t="n">
        <v>10161000</v>
      </c>
    </row>
    <row r="34">
      <c r="A34" s="4" t="inlineStr">
        <is>
          <t>Home Equity - Close End [Member]</t>
        </is>
      </c>
    </row>
    <row r="35">
      <c r="A35" s="4" t="inlineStr">
        <is>
          <t>Loan Receivable</t>
        </is>
      </c>
      <c r="B35" s="5" t="n">
        <v>8476000</v>
      </c>
      <c r="C35" s="5" t="n">
        <v>9523000</v>
      </c>
    </row>
    <row r="36">
      <c r="A36" s="4" t="inlineStr">
        <is>
          <t>Loan Individually Evaluated For Impairment</t>
        </is>
      </c>
      <c r="B36" s="5" t="n">
        <v>687000</v>
      </c>
      <c r="C36" s="5" t="n">
        <v>716000</v>
      </c>
    </row>
    <row r="37">
      <c r="A37" s="4" t="inlineStr">
        <is>
          <t>Collectively Evaluated for Impairment</t>
        </is>
      </c>
      <c r="B37" s="5" t="n">
        <v>7789000</v>
      </c>
      <c r="C37" s="5" t="n">
        <v>8807000</v>
      </c>
    </row>
    <row r="38">
      <c r="A38" s="4" t="inlineStr">
        <is>
          <t>Home Equity Open End [Member]</t>
        </is>
      </c>
    </row>
    <row r="39">
      <c r="A39" s="4" t="inlineStr">
        <is>
          <t>Loan Receivable</t>
        </is>
      </c>
      <c r="B39" s="5" t="n">
        <v>46613000</v>
      </c>
      <c r="C39" s="5" t="n">
        <v>47774000</v>
      </c>
    </row>
    <row r="40">
      <c r="A40" s="4" t="inlineStr">
        <is>
          <t>Loan Individually Evaluated For Impairment</t>
        </is>
      </c>
      <c r="B40" s="5" t="n">
        <v>151000</v>
      </c>
      <c r="C40" s="5" t="n">
        <v>151000</v>
      </c>
    </row>
    <row r="41">
      <c r="A41" s="4" t="inlineStr">
        <is>
          <t>Collectively Evaluated for Impairment</t>
        </is>
      </c>
      <c r="B41" s="5" t="n">
        <v>46462000</v>
      </c>
      <c r="C41" s="5" t="n">
        <v>47623000</v>
      </c>
    </row>
    <row r="42">
      <c r="A42" s="4" t="inlineStr">
        <is>
          <t>Commercial &amp; Industrial (Non-Real Estate) [Member]</t>
        </is>
      </c>
    </row>
    <row r="43">
      <c r="A43" s="4" t="inlineStr">
        <is>
          <t>Loan Receivable</t>
        </is>
      </c>
      <c r="B43" s="5" t="n">
        <v>65470000</v>
      </c>
      <c r="C43" s="5" t="n">
        <v>33535000</v>
      </c>
    </row>
    <row r="44">
      <c r="A44" s="4" t="inlineStr">
        <is>
          <t>Loan Individually Evaluated For Impairment</t>
        </is>
      </c>
      <c r="B44" s="5" t="n">
        <v>8000</v>
      </c>
      <c r="C44" s="5" t="n">
        <v>209000</v>
      </c>
    </row>
    <row r="45">
      <c r="A45" s="4" t="inlineStr">
        <is>
          <t>Collectively Evaluated for Impairment</t>
        </is>
      </c>
      <c r="B45" s="5" t="n">
        <v>65462000</v>
      </c>
      <c r="C45" s="5" t="n">
        <v>33326000</v>
      </c>
    </row>
    <row r="46">
      <c r="A46" s="4" t="inlineStr">
        <is>
          <t>Dealers Finance [Member]</t>
        </is>
      </c>
    </row>
    <row r="47">
      <c r="A47" s="4" t="inlineStr">
        <is>
          <t>Loan Receivable</t>
        </is>
      </c>
      <c r="B47" s="5" t="n">
        <v>91861000</v>
      </c>
      <c r="C47" s="5" t="n">
        <v>78976000</v>
      </c>
    </row>
    <row r="48">
      <c r="A48" s="4" t="inlineStr">
        <is>
          <t>Loan Individually Evaluated For Impairment</t>
        </is>
      </c>
      <c r="B48" s="5" t="n">
        <v>155000</v>
      </c>
      <c r="C48" s="5" t="n">
        <v>215000</v>
      </c>
    </row>
    <row r="49">
      <c r="A49" s="4" t="inlineStr">
        <is>
          <t>Collectively Evaluated for Impairment</t>
        </is>
      </c>
      <c r="B49" s="6" t="n">
        <v>91706000</v>
      </c>
      <c r="C49" s="6" t="n">
        <v>78761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llowance for Loan Losses (Details 2) - USD ($)</t>
        </is>
      </c>
      <c r="B1" s="2" t="inlineStr">
        <is>
          <t>Dec. 31, 2020</t>
        </is>
      </c>
      <c r="C1" s="2" t="inlineStr">
        <is>
          <t>Dec. 31, 2019</t>
        </is>
      </c>
    </row>
    <row r="2">
      <c r="A2" s="4" t="inlineStr">
        <is>
          <t>Grade 1 Minimal Risk</t>
        </is>
      </c>
      <c r="B2" s="6" t="n">
        <v>148000</v>
      </c>
      <c r="C2" s="6" t="n">
        <v>225000</v>
      </c>
    </row>
    <row r="3">
      <c r="A3" s="4" t="inlineStr">
        <is>
          <t>Grade 2 Modest Risk</t>
        </is>
      </c>
      <c r="B3" s="5" t="n">
        <v>10524000</v>
      </c>
      <c r="C3" s="5" t="n">
        <v>9709000</v>
      </c>
    </row>
    <row r="4">
      <c r="A4" s="4" t="inlineStr">
        <is>
          <t>Grade 3 Average Risk</t>
        </is>
      </c>
      <c r="B4" s="5" t="n">
        <v>122915000</v>
      </c>
      <c r="C4" s="5" t="n">
        <v>158327000</v>
      </c>
    </row>
    <row r="5">
      <c r="A5" s="4" t="inlineStr">
        <is>
          <t>Grade 4 Acceptable Risk</t>
        </is>
      </c>
      <c r="B5" s="5" t="n">
        <v>231037000</v>
      </c>
      <c r="C5" s="5" t="n">
        <v>254437000</v>
      </c>
    </row>
    <row r="6">
      <c r="A6" s="4" t="inlineStr">
        <is>
          <t>Grade 5 Marginally Acceptable</t>
        </is>
      </c>
      <c r="B6" s="5" t="n">
        <v>134395000</v>
      </c>
      <c r="C6" s="5" t="n">
        <v>58857000</v>
      </c>
    </row>
    <row r="7">
      <c r="A7" s="4" t="inlineStr">
        <is>
          <t>Grade 6 Watch</t>
        </is>
      </c>
      <c r="B7" s="5" t="n">
        <v>35101000</v>
      </c>
      <c r="C7" s="5" t="n">
        <v>16819000</v>
      </c>
    </row>
    <row r="8">
      <c r="A8" s="4" t="inlineStr">
        <is>
          <t>Grade 7 Substandard</t>
        </is>
      </c>
      <c r="B8" s="5" t="n">
        <v>32491000</v>
      </c>
      <c r="C8" s="5" t="n">
        <v>22953000</v>
      </c>
    </row>
    <row r="9">
      <c r="A9" s="4" t="inlineStr">
        <is>
          <t>Grade 8 Doubtful</t>
        </is>
      </c>
      <c r="B9" s="5" t="n">
        <v>0</v>
      </c>
      <c r="C9" s="5" t="n">
        <v>0</v>
      </c>
    </row>
    <row r="10">
      <c r="A10" s="4" t="inlineStr">
        <is>
          <t>Total</t>
        </is>
      </c>
      <c r="B10" s="5" t="n">
        <v>566611000</v>
      </c>
      <c r="C10" s="5" t="n">
        <v>521327000</v>
      </c>
    </row>
    <row r="11">
      <c r="A11" s="4" t="inlineStr">
        <is>
          <t>Commercial Real Estate [Member]</t>
        </is>
      </c>
    </row>
    <row r="12">
      <c r="A12" s="4" t="inlineStr">
        <is>
          <t>Grade 1 Minimal Risk</t>
        </is>
      </c>
      <c r="B12" s="5" t="n">
        <v>0</v>
      </c>
      <c r="C12" s="5" t="n">
        <v>0</v>
      </c>
    </row>
    <row r="13">
      <c r="A13" s="4" t="inlineStr">
        <is>
          <t>Grade 2 Modest Risk</t>
        </is>
      </c>
      <c r="B13" s="5" t="n">
        <v>4114000</v>
      </c>
      <c r="C13" s="5" t="n">
        <v>2465000</v>
      </c>
    </row>
    <row r="14">
      <c r="A14" s="4" t="inlineStr">
        <is>
          <t>Grade 3 Average Risk</t>
        </is>
      </c>
      <c r="B14" s="5" t="n">
        <v>31205000</v>
      </c>
      <c r="C14" s="5" t="n">
        <v>40227000</v>
      </c>
    </row>
    <row r="15">
      <c r="A15" s="4" t="inlineStr">
        <is>
          <t>Grade 4 Acceptable Risk</t>
        </is>
      </c>
      <c r="B15" s="5" t="n">
        <v>47477000</v>
      </c>
      <c r="C15" s="5" t="n">
        <v>67626000</v>
      </c>
    </row>
    <row r="16">
      <c r="A16" s="4" t="inlineStr">
        <is>
          <t>Grade 5 Marginally Acceptable</t>
        </is>
      </c>
      <c r="B16" s="5" t="n">
        <v>26677000</v>
      </c>
      <c r="C16" s="5" t="n">
        <v>14139000</v>
      </c>
    </row>
    <row r="17">
      <c r="A17" s="4" t="inlineStr">
        <is>
          <t>Grade 6 Watch</t>
        </is>
      </c>
      <c r="B17" s="5" t="n">
        <v>18637000</v>
      </c>
      <c r="C17" s="5" t="n">
        <v>4397000</v>
      </c>
    </row>
    <row r="18">
      <c r="A18" s="4" t="inlineStr">
        <is>
          <t>Grade 7 Substandard</t>
        </is>
      </c>
      <c r="B18" s="5" t="n">
        <v>14406000</v>
      </c>
      <c r="C18" s="5" t="n">
        <v>996000</v>
      </c>
    </row>
    <row r="19">
      <c r="A19" s="4" t="inlineStr">
        <is>
          <t>Grade 8 Doubtful</t>
        </is>
      </c>
      <c r="B19" s="5" t="n">
        <v>0</v>
      </c>
      <c r="C19" s="5" t="n">
        <v>0</v>
      </c>
    </row>
    <row r="20">
      <c r="A20" s="4" t="inlineStr">
        <is>
          <t>Total</t>
        </is>
      </c>
      <c r="B20" s="5" t="n">
        <v>142516000</v>
      </c>
      <c r="C20" s="5" t="n">
        <v>129850000</v>
      </c>
    </row>
    <row r="21">
      <c r="A21" s="4" t="inlineStr">
        <is>
          <t>Multi-Family [Member]</t>
        </is>
      </c>
    </row>
    <row r="22">
      <c r="A22" s="4" t="inlineStr">
        <is>
          <t>Grade 1 Minimal Risk</t>
        </is>
      </c>
      <c r="B22" s="5" t="n">
        <v>0</v>
      </c>
      <c r="C22" s="5" t="n">
        <v>0</v>
      </c>
    </row>
    <row r="23">
      <c r="A23" s="4" t="inlineStr">
        <is>
          <t>Grade 2 Modest Risk</t>
        </is>
      </c>
      <c r="B23" s="5" t="n">
        <v>0</v>
      </c>
      <c r="C23" s="5" t="n">
        <v>0</v>
      </c>
    </row>
    <row r="24">
      <c r="A24" s="4" t="inlineStr">
        <is>
          <t>Grade 3 Average Risk</t>
        </is>
      </c>
      <c r="B24" s="5" t="n">
        <v>1075000</v>
      </c>
      <c r="C24" s="5" t="n">
        <v>1327000</v>
      </c>
    </row>
    <row r="25">
      <c r="A25" s="4" t="inlineStr">
        <is>
          <t>Grade 4 Acceptable Risk</t>
        </is>
      </c>
      <c r="B25" s="5" t="n">
        <v>3509000</v>
      </c>
      <c r="C25" s="5" t="n">
        <v>3711000</v>
      </c>
    </row>
    <row r="26">
      <c r="A26" s="4" t="inlineStr">
        <is>
          <t>Grade 5 Marginally Acceptable</t>
        </is>
      </c>
      <c r="B26" s="5" t="n">
        <v>1334000</v>
      </c>
      <c r="C26" s="5" t="n">
        <v>153000</v>
      </c>
    </row>
    <row r="27">
      <c r="A27" s="4" t="inlineStr">
        <is>
          <t>Grade 6 Watch</t>
        </is>
      </c>
      <c r="B27" s="5" t="n">
        <v>0</v>
      </c>
      <c r="C27" s="5" t="n">
        <v>173000</v>
      </c>
    </row>
    <row r="28">
      <c r="A28" s="4" t="inlineStr">
        <is>
          <t>Grade 7 Substandard</t>
        </is>
      </c>
      <c r="B28" s="5" t="n">
        <v>0</v>
      </c>
      <c r="C28" s="5" t="n">
        <v>0</v>
      </c>
    </row>
    <row r="29">
      <c r="A29" s="4" t="inlineStr">
        <is>
          <t>Grade 8 Doubtful</t>
        </is>
      </c>
      <c r="B29" s="5" t="n">
        <v>0</v>
      </c>
      <c r="C29" s="5" t="n">
        <v>0</v>
      </c>
    </row>
    <row r="30">
      <c r="A30" s="4" t="inlineStr">
        <is>
          <t>Total</t>
        </is>
      </c>
      <c r="B30" s="5" t="n">
        <v>5918000</v>
      </c>
      <c r="C30" s="5" t="n">
        <v>5364000</v>
      </c>
    </row>
    <row r="31">
      <c r="A31" s="4" t="inlineStr">
        <is>
          <t>Credit Card [Member]</t>
        </is>
      </c>
    </row>
    <row r="32">
      <c r="A32" s="4" t="inlineStr">
        <is>
          <t>Total</t>
        </is>
      </c>
      <c r="B32" s="5" t="n">
        <v>2857000</v>
      </c>
      <c r="C32" s="5" t="n">
        <v>3122000</v>
      </c>
    </row>
    <row r="33">
      <c r="A33" s="4" t="inlineStr">
        <is>
          <t>Non-performing</t>
        </is>
      </c>
      <c r="B33" s="5" t="n">
        <v>0</v>
      </c>
      <c r="C33" s="5" t="n">
        <v>4000</v>
      </c>
    </row>
    <row r="34">
      <c r="A34" s="4" t="inlineStr">
        <is>
          <t>Performing</t>
        </is>
      </c>
      <c r="B34" s="5" t="n">
        <v>2857000</v>
      </c>
      <c r="C34" s="5" t="n">
        <v>3118000</v>
      </c>
    </row>
    <row r="35">
      <c r="A35" s="4" t="inlineStr">
        <is>
          <t>Real Estate [Member]</t>
        </is>
      </c>
    </row>
    <row r="36">
      <c r="A36" s="4" t="inlineStr">
        <is>
          <t>Grade 1 Minimal Risk</t>
        </is>
      </c>
      <c r="B36" s="5" t="n">
        <v>0</v>
      </c>
      <c r="C36" s="5" t="n">
        <v>0</v>
      </c>
    </row>
    <row r="37">
      <c r="A37" s="4" t="inlineStr">
        <is>
          <t>Grade 2 Modest Risk</t>
        </is>
      </c>
      <c r="B37" s="5" t="n">
        <v>2283000</v>
      </c>
      <c r="C37" s="5" t="n">
        <v>1900000</v>
      </c>
    </row>
    <row r="38">
      <c r="A38" s="4" t="inlineStr">
        <is>
          <t>Grade 3 Average Risk</t>
        </is>
      </c>
      <c r="B38" s="5" t="n">
        <v>39223000</v>
      </c>
      <c r="C38" s="5" t="n">
        <v>48308000</v>
      </c>
    </row>
    <row r="39">
      <c r="A39" s="4" t="inlineStr">
        <is>
          <t>Grade 4 Acceptable Risk</t>
        </is>
      </c>
      <c r="B39" s="5" t="n">
        <v>66698000</v>
      </c>
      <c r="C39" s="5" t="n">
        <v>81371000</v>
      </c>
    </row>
    <row r="40">
      <c r="A40" s="4" t="inlineStr">
        <is>
          <t>Grade 5 Marginally Acceptable</t>
        </is>
      </c>
      <c r="B40" s="5" t="n">
        <v>32302000</v>
      </c>
      <c r="C40" s="5" t="n">
        <v>23876000</v>
      </c>
    </row>
    <row r="41">
      <c r="A41" s="4" t="inlineStr">
        <is>
          <t>Grade 6 Watch</t>
        </is>
      </c>
      <c r="B41" s="5" t="n">
        <v>6977000</v>
      </c>
      <c r="C41" s="5" t="n">
        <v>5635000</v>
      </c>
    </row>
    <row r="42">
      <c r="A42" s="4" t="inlineStr">
        <is>
          <t>Grade 7 Substandard</t>
        </is>
      </c>
      <c r="B42" s="5" t="n">
        <v>15535000</v>
      </c>
      <c r="C42" s="5" t="n">
        <v>17177000</v>
      </c>
    </row>
    <row r="43">
      <c r="A43" s="4" t="inlineStr">
        <is>
          <t>Total</t>
        </is>
      </c>
      <c r="B43" s="5" t="n">
        <v>163018000</v>
      </c>
      <c r="C43" s="5" t="n">
        <v>178267000</v>
      </c>
    </row>
    <row r="44">
      <c r="A44" s="4" t="inlineStr">
        <is>
          <t>Grade 8 Doubtful</t>
        </is>
      </c>
      <c r="B44" s="5" t="n">
        <v>0</v>
      </c>
      <c r="C44" s="5" t="n">
        <v>0</v>
      </c>
    </row>
    <row r="45">
      <c r="A45" s="4" t="inlineStr">
        <is>
          <t>Construction/Land Development [Member]</t>
        </is>
      </c>
    </row>
    <row r="46">
      <c r="A46" s="4" t="inlineStr">
        <is>
          <t>Grade 1 Minimal Risk</t>
        </is>
      </c>
      <c r="B46" s="5" t="n">
        <v>0</v>
      </c>
      <c r="C46" s="5" t="n">
        <v>0</v>
      </c>
    </row>
    <row r="47">
      <c r="A47" s="4" t="inlineStr">
        <is>
          <t>Grade 2 Modest Risk</t>
        </is>
      </c>
      <c r="B47" s="5" t="n">
        <v>142000</v>
      </c>
      <c r="C47" s="5" t="n">
        <v>615000</v>
      </c>
    </row>
    <row r="48">
      <c r="A48" s="4" t="inlineStr">
        <is>
          <t>Grade 3 Average Risk</t>
        </is>
      </c>
      <c r="B48" s="5" t="n">
        <v>8448000</v>
      </c>
      <c r="C48" s="5" t="n">
        <v>21904000</v>
      </c>
    </row>
    <row r="49">
      <c r="A49" s="4" t="inlineStr">
        <is>
          <t>Grade 4 Acceptable Risk</t>
        </is>
      </c>
      <c r="B49" s="5" t="n">
        <v>40126000</v>
      </c>
      <c r="C49" s="5" t="n">
        <v>41693000</v>
      </c>
    </row>
    <row r="50">
      <c r="A50" s="4" t="inlineStr">
        <is>
          <t>Grade 5 Marginally Acceptable</t>
        </is>
      </c>
      <c r="B50" s="5" t="n">
        <v>18226000</v>
      </c>
      <c r="C50" s="5" t="n">
        <v>8218000</v>
      </c>
    </row>
    <row r="51">
      <c r="A51" s="4" t="inlineStr">
        <is>
          <t>Grade 6 Watch</t>
        </is>
      </c>
      <c r="B51" s="5" t="n">
        <v>4274000</v>
      </c>
      <c r="C51" s="5" t="n">
        <v>2434000</v>
      </c>
    </row>
    <row r="52">
      <c r="A52" s="4" t="inlineStr">
        <is>
          <t>Grade 7 Substandard</t>
        </is>
      </c>
      <c r="B52" s="5" t="n">
        <v>251000</v>
      </c>
      <c r="C52" s="5" t="n">
        <v>2267000</v>
      </c>
    </row>
    <row r="53">
      <c r="A53" s="4" t="inlineStr">
        <is>
          <t>Grade 8 Doubtful</t>
        </is>
      </c>
      <c r="B53" s="5" t="n">
        <v>0</v>
      </c>
      <c r="C53" s="5" t="n">
        <v>0</v>
      </c>
    </row>
    <row r="54">
      <c r="A54" s="4" t="inlineStr">
        <is>
          <t>Total</t>
        </is>
      </c>
      <c r="B54" s="5" t="n">
        <v>71467000</v>
      </c>
      <c r="C54" s="5" t="n">
        <v>77131000</v>
      </c>
    </row>
    <row r="55">
      <c r="A55" s="4" t="inlineStr">
        <is>
          <t>Farmland [Member]</t>
        </is>
      </c>
    </row>
    <row r="56">
      <c r="A56" s="4" t="inlineStr">
        <is>
          <t>Grade 1 Minimal Risk</t>
        </is>
      </c>
      <c r="B56" s="5" t="n">
        <v>58000</v>
      </c>
      <c r="C56" s="5" t="n">
        <v>60000</v>
      </c>
    </row>
    <row r="57">
      <c r="A57" s="4" t="inlineStr">
        <is>
          <t>Grade 2 Modest Risk</t>
        </is>
      </c>
      <c r="B57" s="5" t="n">
        <v>459000</v>
      </c>
      <c r="C57" s="5" t="n">
        <v>363000</v>
      </c>
    </row>
    <row r="58">
      <c r="A58" s="4" t="inlineStr">
        <is>
          <t>Grade 3 Average Risk</t>
        </is>
      </c>
      <c r="B58" s="5" t="n">
        <v>11707000</v>
      </c>
      <c r="C58" s="5" t="n">
        <v>9479000</v>
      </c>
    </row>
    <row r="59">
      <c r="A59" s="4" t="inlineStr">
        <is>
          <t>Grade 4 Acceptable Risk</t>
        </is>
      </c>
      <c r="B59" s="5" t="n">
        <v>26899000</v>
      </c>
      <c r="C59" s="5" t="n">
        <v>13754000</v>
      </c>
    </row>
    <row r="60">
      <c r="A60" s="4" t="inlineStr">
        <is>
          <t>Grade 5 Marginally Acceptable</t>
        </is>
      </c>
      <c r="B60" s="5" t="n">
        <v>11846000</v>
      </c>
      <c r="C60" s="5" t="n">
        <v>2942000</v>
      </c>
    </row>
    <row r="61">
      <c r="A61" s="4" t="inlineStr">
        <is>
          <t>Grade 6 Watch</t>
        </is>
      </c>
      <c r="B61" s="5" t="n">
        <v>1022000</v>
      </c>
      <c r="C61" s="5" t="n">
        <v>1188000</v>
      </c>
    </row>
    <row r="62">
      <c r="A62" s="4" t="inlineStr">
        <is>
          <t>Grade 7 Substandard</t>
        </is>
      </c>
      <c r="B62" s="5" t="n">
        <v>1737000</v>
      </c>
      <c r="C62" s="5" t="n">
        <v>1932000</v>
      </c>
    </row>
    <row r="63">
      <c r="A63" s="4" t="inlineStr">
        <is>
          <t>Grade 8 Doubtful</t>
        </is>
      </c>
      <c r="B63" s="5" t="n">
        <v>0</v>
      </c>
      <c r="C63" s="5" t="n">
        <v>0</v>
      </c>
    </row>
    <row r="64">
      <c r="A64" s="4" t="inlineStr">
        <is>
          <t>Total</t>
        </is>
      </c>
      <c r="B64" s="5" t="n">
        <v>53728000</v>
      </c>
      <c r="C64" s="5" t="n">
        <v>29718000</v>
      </c>
    </row>
    <row r="65">
      <c r="A65" s="4" t="inlineStr">
        <is>
          <t>Consumer [Member]</t>
        </is>
      </c>
    </row>
    <row r="66">
      <c r="A66" s="4" t="inlineStr">
        <is>
          <t>Grade 1 Minimal Risk</t>
        </is>
      </c>
      <c r="B66" s="5" t="n">
        <v>0</v>
      </c>
      <c r="C66" s="5" t="n">
        <v>6000</v>
      </c>
    </row>
    <row r="67">
      <c r="A67" s="4" t="inlineStr">
        <is>
          <t>Grade 2 Modest Risk</t>
        </is>
      </c>
      <c r="B67" s="5" t="n">
        <v>173000</v>
      </c>
      <c r="C67" s="5" t="n">
        <v>170000</v>
      </c>
    </row>
    <row r="68">
      <c r="A68" s="4" t="inlineStr">
        <is>
          <t>Grade 3 Average Risk</t>
        </is>
      </c>
      <c r="B68" s="5" t="n">
        <v>3461000</v>
      </c>
      <c r="C68" s="5" t="n">
        <v>3476000</v>
      </c>
    </row>
    <row r="69">
      <c r="A69" s="4" t="inlineStr">
        <is>
          <t>Grade 4 Acceptable Risk</t>
        </is>
      </c>
      <c r="B69" s="5" t="n">
        <v>3975000</v>
      </c>
      <c r="C69" s="5" t="n">
        <v>4726000</v>
      </c>
    </row>
    <row r="70">
      <c r="A70" s="4" t="inlineStr">
        <is>
          <t>Grade 5 Marginally Acceptable</t>
        </is>
      </c>
      <c r="B70" s="5" t="n">
        <v>1790000</v>
      </c>
      <c r="C70" s="5" t="n">
        <v>1729000</v>
      </c>
    </row>
    <row r="71">
      <c r="A71" s="4" t="inlineStr">
        <is>
          <t>Grade 6 Watch</t>
        </is>
      </c>
      <c r="B71" s="5" t="n">
        <v>6000</v>
      </c>
      <c r="C71" s="5" t="n">
        <v>56000</v>
      </c>
    </row>
    <row r="72">
      <c r="A72" s="4" t="inlineStr">
        <is>
          <t>Grade 7 Substandard</t>
        </is>
      </c>
      <c r="B72" s="5" t="n">
        <v>0</v>
      </c>
      <c r="C72" s="5" t="n">
        <v>2000</v>
      </c>
    </row>
    <row r="73">
      <c r="A73" s="4" t="inlineStr">
        <is>
          <t>Grade 8 Doubtful</t>
        </is>
      </c>
      <c r="B73" s="5" t="n">
        <v>0</v>
      </c>
      <c r="C73" s="5" t="n">
        <v>0</v>
      </c>
    </row>
    <row r="74">
      <c r="A74" s="4" t="inlineStr">
        <is>
          <t>Total</t>
        </is>
      </c>
      <c r="B74" s="5" t="n">
        <v>9405000</v>
      </c>
      <c r="C74" s="5" t="n">
        <v>10165000</v>
      </c>
    </row>
    <row r="75">
      <c r="A75" s="4" t="inlineStr">
        <is>
          <t>Home Equity - Close End [Member]</t>
        </is>
      </c>
    </row>
    <row r="76">
      <c r="A76" s="4" t="inlineStr">
        <is>
          <t>Grade 1 Minimal Risk</t>
        </is>
      </c>
      <c r="B76" s="5" t="n">
        <v>0</v>
      </c>
      <c r="C76" s="5" t="n">
        <v>0</v>
      </c>
    </row>
    <row r="77">
      <c r="A77" s="4" t="inlineStr">
        <is>
          <t>Grade 2 Modest Risk</t>
        </is>
      </c>
      <c r="B77" s="5" t="n">
        <v>124000</v>
      </c>
      <c r="C77" s="5" t="n">
        <v>189000</v>
      </c>
    </row>
    <row r="78">
      <c r="A78" s="4" t="inlineStr">
        <is>
          <t>Grade 3 Average Risk</t>
        </is>
      </c>
      <c r="B78" s="5" t="n">
        <v>2479000</v>
      </c>
      <c r="C78" s="5" t="n">
        <v>2999000</v>
      </c>
    </row>
    <row r="79">
      <c r="A79" s="4" t="inlineStr">
        <is>
          <t>Grade 4 Acceptable Risk</t>
        </is>
      </c>
      <c r="B79" s="5" t="n">
        <v>3289000</v>
      </c>
      <c r="C79" s="5" t="n">
        <v>3816000</v>
      </c>
    </row>
    <row r="80">
      <c r="A80" s="4" t="inlineStr">
        <is>
          <t>Grade 5 Marginally Acceptable</t>
        </is>
      </c>
      <c r="B80" s="5" t="n">
        <v>759000</v>
      </c>
      <c r="C80" s="5" t="n">
        <v>1154000</v>
      </c>
    </row>
    <row r="81">
      <c r="A81" s="4" t="inlineStr">
        <is>
          <t>Grade 6 Watch</t>
        </is>
      </c>
      <c r="B81" s="5" t="n">
        <v>1795000</v>
      </c>
      <c r="C81" s="5" t="n">
        <v>1365000</v>
      </c>
    </row>
    <row r="82">
      <c r="A82" s="4" t="inlineStr">
        <is>
          <t>Grade 7 Substandard</t>
        </is>
      </c>
      <c r="B82" s="5" t="n">
        <v>30000</v>
      </c>
      <c r="C82" s="5" t="n">
        <v>0</v>
      </c>
    </row>
    <row r="83">
      <c r="A83" s="4" t="inlineStr">
        <is>
          <t>Grade 8 Doubtful</t>
        </is>
      </c>
      <c r="B83" s="5" t="n">
        <v>0</v>
      </c>
      <c r="C83" s="5" t="n">
        <v>0</v>
      </c>
    </row>
    <row r="84">
      <c r="A84" s="4" t="inlineStr">
        <is>
          <t>Total</t>
        </is>
      </c>
      <c r="B84" s="5" t="n">
        <v>8476000</v>
      </c>
      <c r="C84" s="5" t="n">
        <v>9523000</v>
      </c>
    </row>
    <row r="85">
      <c r="A85" s="4" t="inlineStr">
        <is>
          <t>Home Equity Open End [Member]</t>
        </is>
      </c>
    </row>
    <row r="86">
      <c r="A86" s="4" t="inlineStr">
        <is>
          <t>Grade 1 Minimal Risk</t>
        </is>
      </c>
      <c r="B86" s="5" t="n">
        <v>0</v>
      </c>
      <c r="C86" s="5" t="n">
        <v>17000</v>
      </c>
    </row>
    <row r="87">
      <c r="A87" s="4" t="inlineStr">
        <is>
          <t>Grade 2 Modest Risk</t>
        </is>
      </c>
      <c r="B87" s="5" t="n">
        <v>1705000</v>
      </c>
      <c r="C87" s="5" t="n">
        <v>1965000</v>
      </c>
    </row>
    <row r="88">
      <c r="A88" s="4" t="inlineStr">
        <is>
          <t>Grade 3 Average Risk</t>
        </is>
      </c>
      <c r="B88" s="5" t="n">
        <v>17716000</v>
      </c>
      <c r="C88" s="5" t="n">
        <v>17789000</v>
      </c>
    </row>
    <row r="89">
      <c r="A89" s="4" t="inlineStr">
        <is>
          <t>Grade 4 Acceptable Risk</t>
        </is>
      </c>
      <c r="B89" s="5" t="n">
        <v>22014000</v>
      </c>
      <c r="C89" s="5" t="n">
        <v>22705000</v>
      </c>
    </row>
    <row r="90">
      <c r="A90" s="4" t="inlineStr">
        <is>
          <t>Grade 5 Marginally Acceptable</t>
        </is>
      </c>
      <c r="B90" s="5" t="n">
        <v>3171000</v>
      </c>
      <c r="C90" s="5" t="n">
        <v>3769000</v>
      </c>
    </row>
    <row r="91">
      <c r="A91" s="4" t="inlineStr">
        <is>
          <t>Grade 6 Watch</t>
        </is>
      </c>
      <c r="B91" s="5" t="n">
        <v>1477000</v>
      </c>
      <c r="C91" s="5" t="n">
        <v>1198000</v>
      </c>
    </row>
    <row r="92">
      <c r="A92" s="4" t="inlineStr">
        <is>
          <t>Grade 7 Substandard</t>
        </is>
      </c>
      <c r="B92" s="5" t="n">
        <v>530000</v>
      </c>
      <c r="C92" s="5" t="n">
        <v>331000</v>
      </c>
    </row>
    <row r="93">
      <c r="A93" s="4" t="inlineStr">
        <is>
          <t>Grade 8 Doubtful</t>
        </is>
      </c>
      <c r="B93" s="5" t="n">
        <v>0</v>
      </c>
      <c r="C93" s="5" t="n">
        <v>0</v>
      </c>
    </row>
    <row r="94">
      <c r="A94" s="4" t="inlineStr">
        <is>
          <t>Total</t>
        </is>
      </c>
      <c r="B94" s="5" t="n">
        <v>46613000</v>
      </c>
      <c r="C94" s="5" t="n">
        <v>47774000</v>
      </c>
    </row>
    <row r="95">
      <c r="A95" s="4" t="inlineStr">
        <is>
          <t>Commercial &amp; Industrial (Non-Real Estate) [Member]</t>
        </is>
      </c>
    </row>
    <row r="96">
      <c r="A96" s="4" t="inlineStr">
        <is>
          <t>Grade 1 Minimal Risk</t>
        </is>
      </c>
      <c r="B96" s="5" t="n">
        <v>90000</v>
      </c>
      <c r="C96" s="5" t="n">
        <v>142000</v>
      </c>
    </row>
    <row r="97">
      <c r="A97" s="4" t="inlineStr">
        <is>
          <t>Grade 2 Modest Risk</t>
        </is>
      </c>
      <c r="B97" s="5" t="n">
        <v>1524000</v>
      </c>
      <c r="C97" s="5" t="n">
        <v>2042000</v>
      </c>
    </row>
    <row r="98">
      <c r="A98" s="4" t="inlineStr">
        <is>
          <t>Grade 3 Average Risk</t>
        </is>
      </c>
      <c r="B98" s="5" t="n">
        <v>7601000</v>
      </c>
      <c r="C98" s="5" t="n">
        <v>12818000</v>
      </c>
    </row>
    <row r="99">
      <c r="A99" s="4" t="inlineStr">
        <is>
          <t>Grade 4 Acceptable Risk</t>
        </is>
      </c>
      <c r="B99" s="5" t="n">
        <v>17050000</v>
      </c>
      <c r="C99" s="5" t="n">
        <v>15035000</v>
      </c>
    </row>
    <row r="100">
      <c r="A100" s="4" t="inlineStr">
        <is>
          <t>Grade 5 Marginally Acceptable</t>
        </is>
      </c>
      <c r="B100" s="5" t="n">
        <v>38290000</v>
      </c>
      <c r="C100" s="5" t="n">
        <v>2877000</v>
      </c>
    </row>
    <row r="101">
      <c r="A101" s="4" t="inlineStr">
        <is>
          <t>Grade 6 Watch</t>
        </is>
      </c>
      <c r="B101" s="5" t="n">
        <v>913000</v>
      </c>
      <c r="C101" s="5" t="n">
        <v>373000</v>
      </c>
    </row>
    <row r="102">
      <c r="A102" s="4" t="inlineStr">
        <is>
          <t>Grade 7 Substandard</t>
        </is>
      </c>
      <c r="B102" s="5" t="n">
        <v>2000</v>
      </c>
      <c r="C102" s="5" t="n">
        <v>248000</v>
      </c>
    </row>
    <row r="103">
      <c r="A103" s="4" t="inlineStr">
        <is>
          <t>Grade 8 Doubtful</t>
        </is>
      </c>
      <c r="B103" s="5" t="n">
        <v>0</v>
      </c>
      <c r="C103" s="5" t="n">
        <v>0</v>
      </c>
    </row>
    <row r="104">
      <c r="A104" s="4" t="inlineStr">
        <is>
          <t>Total</t>
        </is>
      </c>
      <c r="B104" s="5" t="n">
        <v>65470000</v>
      </c>
      <c r="C104" s="5" t="n">
        <v>33535000</v>
      </c>
    </row>
    <row r="105">
      <c r="A105" s="4" t="inlineStr">
        <is>
          <t>Dealers Finance [Member]</t>
        </is>
      </c>
    </row>
    <row r="106">
      <c r="A106" s="4" t="inlineStr">
        <is>
          <t>Total</t>
        </is>
      </c>
      <c r="B106" s="5" t="n">
        <v>91817000</v>
      </c>
      <c r="C106" s="5" t="n">
        <v>78976000</v>
      </c>
    </row>
    <row r="107">
      <c r="A107" s="4" t="inlineStr">
        <is>
          <t>Non-performing</t>
        </is>
      </c>
      <c r="B107" s="5" t="n">
        <v>44000</v>
      </c>
      <c r="C107" s="5" t="n">
        <v>447000</v>
      </c>
    </row>
    <row r="108">
      <c r="A108" s="4" t="inlineStr">
        <is>
          <t>Performing</t>
        </is>
      </c>
      <c r="B108" s="6" t="n">
        <v>91861000</v>
      </c>
      <c r="C108" s="6" t="n">
        <v>78529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3" customWidth="1" min="1" max="1"/>
    <col width="28" customWidth="1" min="2" max="2"/>
    <col width="28" customWidth="1" min="3" max="3"/>
  </cols>
  <sheetData>
    <row r="1">
      <c r="A1" s="1" t="inlineStr">
        <is>
          <t>Troubled Debt Restructuring (Details) $ in Thousands</t>
        </is>
      </c>
      <c r="B1" s="2" t="inlineStr">
        <is>
          <t>12 Months Ended</t>
        </is>
      </c>
    </row>
    <row r="2">
      <c r="B2" s="2" t="inlineStr">
        <is>
          <t>Dec. 31, 2020USD ($)integer</t>
        </is>
      </c>
      <c r="C2" s="2" t="inlineStr">
        <is>
          <t>Dec. 31, 2019USD ($)integer</t>
        </is>
      </c>
    </row>
    <row r="3">
      <c r="A3" s="4" t="inlineStr">
        <is>
          <t>Total [Member]</t>
        </is>
      </c>
    </row>
    <row r="4">
      <c r="A4" s="4" t="inlineStr">
        <is>
          <t>Number of contracts | integer</t>
        </is>
      </c>
      <c r="B4" s="5" t="n">
        <v>6</v>
      </c>
      <c r="C4" s="5" t="n">
        <v>7</v>
      </c>
    </row>
    <row r="5">
      <c r="A5" s="4" t="inlineStr">
        <is>
          <t>Pre-modification outstanding recorded investment</t>
        </is>
      </c>
      <c r="B5" s="6" t="n">
        <v>222</v>
      </c>
      <c r="C5" s="6" t="n">
        <v>952</v>
      </c>
    </row>
    <row r="6">
      <c r="A6" s="4" t="inlineStr">
        <is>
          <t>Post-modification outstanding recorded investment</t>
        </is>
      </c>
      <c r="B6" s="6" t="n">
        <v>222</v>
      </c>
      <c r="C6" s="6" t="n">
        <v>952</v>
      </c>
    </row>
    <row r="7">
      <c r="A7" s="4" t="inlineStr">
        <is>
          <t>Consumer One [Member]</t>
        </is>
      </c>
    </row>
    <row r="8">
      <c r="A8" s="4" t="inlineStr">
        <is>
          <t>Number of contracts | integer</t>
        </is>
      </c>
      <c r="C8" s="5" t="n">
        <v>2</v>
      </c>
    </row>
    <row r="9">
      <c r="A9" s="4" t="inlineStr">
        <is>
          <t>Pre-modification outstanding recorded investment</t>
        </is>
      </c>
      <c r="C9" s="6" t="n">
        <v>18</v>
      </c>
    </row>
    <row r="10">
      <c r="A10" s="4" t="inlineStr">
        <is>
          <t>Post-modification outstanding recorded investment</t>
        </is>
      </c>
      <c r="C10" s="6" t="n">
        <v>18</v>
      </c>
    </row>
    <row r="11">
      <c r="A11" s="4" t="inlineStr">
        <is>
          <t>Consumer One [Member] | Total [Member]</t>
        </is>
      </c>
    </row>
    <row r="12">
      <c r="A12" s="4" t="inlineStr">
        <is>
          <t>Number of contracts | integer</t>
        </is>
      </c>
      <c r="C12" s="5" t="n">
        <v>2</v>
      </c>
    </row>
    <row r="13">
      <c r="A13" s="4" t="inlineStr">
        <is>
          <t>Pre-modification outstanding recorded investment</t>
        </is>
      </c>
      <c r="C13" s="6" t="n">
        <v>18</v>
      </c>
    </row>
    <row r="14">
      <c r="A14" s="4" t="inlineStr">
        <is>
          <t>Post-modification outstanding recorded investment</t>
        </is>
      </c>
      <c r="C14" s="6" t="n">
        <v>18</v>
      </c>
    </row>
    <row r="15">
      <c r="A15" s="4" t="inlineStr">
        <is>
          <t>Real Estate [Member]</t>
        </is>
      </c>
    </row>
    <row r="16">
      <c r="A16" s="4" t="inlineStr">
        <is>
          <t>Number of contracts | integer</t>
        </is>
      </c>
      <c r="B16" s="5" t="n">
        <v>1</v>
      </c>
      <c r="C16" s="5" t="n">
        <v>1</v>
      </c>
    </row>
    <row r="17">
      <c r="A17" s="4" t="inlineStr">
        <is>
          <t>Pre-modification outstanding recorded investment</t>
        </is>
      </c>
      <c r="B17" s="6" t="n">
        <v>186</v>
      </c>
      <c r="C17" s="6" t="n">
        <v>190</v>
      </c>
    </row>
    <row r="18">
      <c r="A18" s="4" t="inlineStr">
        <is>
          <t>Post-modification outstanding recorded investment</t>
        </is>
      </c>
      <c r="B18" s="6" t="n">
        <v>186</v>
      </c>
      <c r="C18" s="6" t="n">
        <v>190</v>
      </c>
    </row>
    <row r="19">
      <c r="A19" s="4" t="inlineStr">
        <is>
          <t>Commercial &amp; Industrial (Non-Real Estate) [Member]</t>
        </is>
      </c>
    </row>
    <row r="20">
      <c r="A20" s="4" t="inlineStr">
        <is>
          <t>Number of contracts | integer</t>
        </is>
      </c>
      <c r="C20" s="5" t="n">
        <v>1</v>
      </c>
    </row>
    <row r="21">
      <c r="A21" s="4" t="inlineStr">
        <is>
          <t>Pre-modification outstanding recorded investment</t>
        </is>
      </c>
      <c r="C21" s="6" t="n">
        <v>17</v>
      </c>
    </row>
    <row r="22">
      <c r="A22" s="4" t="inlineStr">
        <is>
          <t>Post-modification outstanding recorded investment</t>
        </is>
      </c>
      <c r="C22" s="6" t="n">
        <v>17</v>
      </c>
    </row>
    <row r="23">
      <c r="A23" s="4" t="inlineStr">
        <is>
          <t>Consumer [Member]</t>
        </is>
      </c>
    </row>
    <row r="24">
      <c r="A24" s="4" t="inlineStr">
        <is>
          <t>Number of contracts | integer</t>
        </is>
      </c>
      <c r="B24" s="5" t="n">
        <v>5</v>
      </c>
      <c r="C24" s="5" t="n">
        <v>4</v>
      </c>
    </row>
    <row r="25">
      <c r="A25" s="4" t="inlineStr">
        <is>
          <t>Pre-modification outstanding recorded investment</t>
        </is>
      </c>
      <c r="B25" s="6" t="n">
        <v>37</v>
      </c>
      <c r="C25" s="6" t="n">
        <v>29</v>
      </c>
    </row>
    <row r="26">
      <c r="A26" s="4" t="inlineStr">
        <is>
          <t>Post-modification outstanding recorded investment</t>
        </is>
      </c>
      <c r="B26" s="6" t="n">
        <v>37</v>
      </c>
      <c r="C26" s="6" t="n">
        <v>29</v>
      </c>
    </row>
    <row r="27">
      <c r="A27" s="4" t="inlineStr">
        <is>
          <t>Home Equity - Open End [Member]</t>
        </is>
      </c>
    </row>
    <row r="28">
      <c r="A28" s="4" t="inlineStr">
        <is>
          <t>Number of contracts | integer</t>
        </is>
      </c>
      <c r="C28" s="5" t="n">
        <v>1</v>
      </c>
    </row>
    <row r="29">
      <c r="A29" s="4" t="inlineStr">
        <is>
          <t>Pre-modification outstanding recorded investment</t>
        </is>
      </c>
      <c r="C29" s="6" t="n">
        <v>716</v>
      </c>
    </row>
    <row r="30">
      <c r="A30" s="4" t="inlineStr">
        <is>
          <t>Post-modification outstanding recorded investment</t>
        </is>
      </c>
      <c r="C30" s="6" t="n">
        <v>716</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BANK PREMISES AND EQUIPMENT (Details) - USD ($) $ in Thousands</t>
        </is>
      </c>
      <c r="B1" s="2" t="inlineStr">
        <is>
          <t>Dec. 31, 2020</t>
        </is>
      </c>
      <c r="C1" s="2" t="inlineStr">
        <is>
          <t>Dec. 31, 2019</t>
        </is>
      </c>
    </row>
    <row r="2">
      <c r="A2" s="3" t="inlineStr">
        <is>
          <t>BANK PREMISES AND EQUIPMENT</t>
        </is>
      </c>
    </row>
    <row r="3">
      <c r="A3" s="4" t="inlineStr">
        <is>
          <t>Land</t>
        </is>
      </c>
      <c r="B3" s="6" t="n">
        <v>4369</v>
      </c>
      <c r="C3" s="6" t="n">
        <v>4508</v>
      </c>
    </row>
    <row r="4">
      <c r="A4" s="4" t="inlineStr">
        <is>
          <t>Buildings and improvements</t>
        </is>
      </c>
      <c r="B4" s="5" t="n">
        <v>16192</v>
      </c>
      <c r="C4" s="5" t="n">
        <v>16038</v>
      </c>
    </row>
    <row r="5">
      <c r="A5" s="4" t="inlineStr">
        <is>
          <t>Furniture and equipment</t>
        </is>
      </c>
      <c r="B5" s="5" t="n">
        <v>10086</v>
      </c>
      <c r="C5" s="5" t="n">
        <v>10425</v>
      </c>
    </row>
    <row r="6">
      <c r="A6" s="4" t="inlineStr">
        <is>
          <t>Gross</t>
        </is>
      </c>
      <c r="B6" s="5" t="n">
        <v>30647</v>
      </c>
      <c r="C6" s="5" t="n">
        <v>30971</v>
      </c>
    </row>
    <row r="7">
      <c r="A7" s="4" t="inlineStr">
        <is>
          <t>Less - accumulated depreciation</t>
        </is>
      </c>
      <c r="B7" s="5" t="n">
        <v>-12738</v>
      </c>
      <c r="C7" s="5" t="n">
        <v>-12040</v>
      </c>
    </row>
    <row r="8">
      <c r="A8" s="4" t="inlineStr">
        <is>
          <t>Net</t>
        </is>
      </c>
      <c r="B8" s="6" t="n">
        <v>17909</v>
      </c>
      <c r="C8" s="6" t="n">
        <v>189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ANK PREMISES AND EQUIPMENT (Details Narrative) - USD ($) $ in Thousands</t>
        </is>
      </c>
      <c r="B1" s="2" t="inlineStr">
        <is>
          <t>12 Months Ended</t>
        </is>
      </c>
    </row>
    <row r="2">
      <c r="B2" s="2" t="inlineStr">
        <is>
          <t>Dec. 31, 2020</t>
        </is>
      </c>
      <c r="C2" s="2" t="inlineStr">
        <is>
          <t>Dec. 31, 2019</t>
        </is>
      </c>
    </row>
    <row r="3">
      <c r="A3" s="3" t="inlineStr">
        <is>
          <t>BANK PREMISES AND EQUIPMENT</t>
        </is>
      </c>
    </row>
    <row r="4">
      <c r="A4" s="4" t="inlineStr">
        <is>
          <t>Provisions for depreciation</t>
        </is>
      </c>
      <c r="B4" s="6" t="n">
        <v>1232</v>
      </c>
      <c r="C4" s="6" t="n">
        <v>12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ATURE OF OPERATIONS</t>
        </is>
      </c>
      <c r="B1" s="2" t="inlineStr">
        <is>
          <t>12 Months Ended</t>
        </is>
      </c>
    </row>
    <row r="2">
      <c r="B2" s="2" t="inlineStr">
        <is>
          <t>Dec. 31, 2020</t>
        </is>
      </c>
    </row>
    <row r="3">
      <c r="A3" s="3" t="inlineStr">
        <is>
          <t>NATURE OF OPERATIONS</t>
        </is>
      </c>
    </row>
    <row r="4">
      <c r="A4" s="4" t="inlineStr">
        <is>
          <t>NOTE 1. NATURE OF OPERATIONS</t>
        </is>
      </c>
      <c r="B4" s="4" t="inlineStr">
        <is>
          <t>NOTE 1 NATURE OF OPERATIONS: F &amp; M Bank Corp. (the “Company”), through its subsidiary Farmers &amp; Merchants Bank (the “Bank”), operates under a charter issued by the Commonwealth of Virginia and provides commercial banking services. As a state-chartered bank, the Bank is subject to regulation by the Virginia Bureau of Financial Institutions and the Federal Reserve Bank. The Bank provides services to customers located mainly in Rockingham, Shenandoah, Page and Augusta Counties in Virginia. Services are provided at eleven branch offices and a Dealer Finance Division loan production office. The Company offers insurance, mortgage lending, title insurance and financial services through its subsidiaries, TEB Life Insurance Company, Farmers &amp; Merchants Financial Services, Inc, VBS Mortgage, LLC (dba F&amp;M Mortgage) and VSTitle, LL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OTHER REAL ESTATE OWNED (Details) - USD ($)</t>
        </is>
      </c>
      <c r="B1" s="2" t="inlineStr">
        <is>
          <t>12 Months Ended</t>
        </is>
      </c>
    </row>
    <row r="2">
      <c r="B2" s="2" t="inlineStr">
        <is>
          <t>Dec. 31, 2020</t>
        </is>
      </c>
      <c r="C2" s="2" t="inlineStr">
        <is>
          <t>Dec. 31, 2019</t>
        </is>
      </c>
    </row>
    <row r="3">
      <c r="A3" s="3" t="inlineStr">
        <is>
          <t>OTHER REAL ESTATE OWNED</t>
        </is>
      </c>
    </row>
    <row r="4">
      <c r="A4" s="4" t="inlineStr">
        <is>
          <t>Beginning balance</t>
        </is>
      </c>
      <c r="B4" s="6" t="n">
        <v>1489000</v>
      </c>
      <c r="C4" s="6" t="n">
        <v>2443000</v>
      </c>
    </row>
    <row r="5">
      <c r="A5" s="4" t="inlineStr">
        <is>
          <t>Loans transferred to OREO</t>
        </is>
      </c>
      <c r="B5" s="5" t="n">
        <v>0</v>
      </c>
      <c r="C5" s="5" t="n">
        <v>133000</v>
      </c>
    </row>
    <row r="6">
      <c r="A6" s="4" t="inlineStr">
        <is>
          <t>Sale of OREO</t>
        </is>
      </c>
      <c r="B6" s="5" t="n">
        <v>-1163000</v>
      </c>
      <c r="C6" s="5" t="n">
        <v>-635000</v>
      </c>
    </row>
    <row r="7">
      <c r="A7" s="4" t="inlineStr">
        <is>
          <t>Write down of OREO or losses on sale</t>
        </is>
      </c>
      <c r="B7" s="5" t="n">
        <v>-326000</v>
      </c>
      <c r="C7" s="5" t="n">
        <v>-452000</v>
      </c>
    </row>
    <row r="8">
      <c r="A8" s="4" t="inlineStr">
        <is>
          <t>Ending balance</t>
        </is>
      </c>
      <c r="B8" s="6" t="n">
        <v>0</v>
      </c>
      <c r="C8" s="6" t="n">
        <v>1489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OTHER REAL ESTATE OWNED (Details 1) - USD ($)</t>
        </is>
      </c>
      <c r="B1" s="2" t="inlineStr">
        <is>
          <t>12 Months Ended</t>
        </is>
      </c>
    </row>
    <row r="2">
      <c r="B2" s="2" t="inlineStr">
        <is>
          <t>Dec. 31, 2020</t>
        </is>
      </c>
      <c r="C2" s="2" t="inlineStr">
        <is>
          <t>Dec. 31, 2019</t>
        </is>
      </c>
    </row>
    <row r="3">
      <c r="A3" s="3" t="inlineStr">
        <is>
          <t>OTHER REAL ESTATE OWNED</t>
        </is>
      </c>
    </row>
    <row r="4">
      <c r="A4" s="4" t="inlineStr">
        <is>
          <t>Beginning balance</t>
        </is>
      </c>
      <c r="B4" s="6" t="n">
        <v>1181000</v>
      </c>
      <c r="C4" s="6" t="n">
        <v>861000</v>
      </c>
    </row>
    <row r="5">
      <c r="A5" s="4" t="inlineStr">
        <is>
          <t>Provision charged to expense</t>
        </is>
      </c>
      <c r="B5" s="5" t="n">
        <v>116000</v>
      </c>
      <c r="C5" s="5" t="n">
        <v>354000</v>
      </c>
    </row>
    <row r="6">
      <c r="A6" s="4" t="inlineStr">
        <is>
          <t>Reductions from sales of real estate owned</t>
        </is>
      </c>
      <c r="B6" s="6" t="n">
        <v>-1297000</v>
      </c>
      <c r="C6" s="5" t="n">
        <v>-36000</v>
      </c>
    </row>
    <row r="7">
      <c r="A7" s="4" t="inlineStr">
        <is>
          <t>Balance, Ending</t>
        </is>
      </c>
      <c r="C7" s="6" t="n">
        <v>118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OTHER REAL ESTATE OWNED (Details 2) - USD ($)</t>
        </is>
      </c>
      <c r="B1" s="2" t="inlineStr">
        <is>
          <t>12 Months Ended</t>
        </is>
      </c>
    </row>
    <row r="2">
      <c r="B2" s="2" t="inlineStr">
        <is>
          <t>Dec. 31, 2020</t>
        </is>
      </c>
      <c r="C2" s="2" t="inlineStr">
        <is>
          <t>Dec. 31, 2019</t>
        </is>
      </c>
    </row>
    <row r="3">
      <c r="A3" s="3" t="inlineStr">
        <is>
          <t>OTHER REAL ESTATE OWNED</t>
        </is>
      </c>
    </row>
    <row r="4">
      <c r="A4" s="4" t="inlineStr">
        <is>
          <t>Net loss (gain) on sales</t>
        </is>
      </c>
      <c r="B4" s="6" t="n">
        <v>205000</v>
      </c>
      <c r="C4" s="6" t="n">
        <v>121000</v>
      </c>
    </row>
    <row r="5">
      <c r="A5" s="4" t="inlineStr">
        <is>
          <t>Gain on foreclosure</t>
        </is>
      </c>
      <c r="B5" s="5" t="n">
        <v>0</v>
      </c>
      <c r="C5" s="5" t="n">
        <v>-24000</v>
      </c>
    </row>
    <row r="6">
      <c r="A6" s="4" t="inlineStr">
        <is>
          <t>Provision/(recoveries) for unrealized losses</t>
        </is>
      </c>
      <c r="B6" s="5" t="n">
        <v>116000</v>
      </c>
      <c r="C6" s="5" t="n">
        <v>354000</v>
      </c>
    </row>
    <row r="7">
      <c r="A7" s="4" t="inlineStr">
        <is>
          <t>Operating expenses, net of rental income</t>
        </is>
      </c>
      <c r="B7" s="5" t="n">
        <v>25000</v>
      </c>
      <c r="C7" s="5" t="n">
        <v>65000</v>
      </c>
    </row>
    <row r="8">
      <c r="A8" s="4" t="inlineStr">
        <is>
          <t>(Income) expenses related to foreclosed assets</t>
        </is>
      </c>
      <c r="B8" s="6" t="n">
        <v>346000</v>
      </c>
      <c r="C8" s="6" t="n">
        <v>516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REAL ESTATE OWNED (Details Narrative) - USD ($) $ in Thousands</t>
        </is>
      </c>
      <c r="B1" s="2" t="inlineStr">
        <is>
          <t>Dec. 31, 2020</t>
        </is>
      </c>
      <c r="C1" s="2" t="inlineStr">
        <is>
          <t>Dec. 31, 2019</t>
        </is>
      </c>
    </row>
    <row r="2">
      <c r="A2" s="3" t="inlineStr">
        <is>
          <t>OTHER REAL ESTATE OWNED</t>
        </is>
      </c>
    </row>
    <row r="3">
      <c r="A3" s="4" t="inlineStr">
        <is>
          <t>Foreclosed residential real estate properties</t>
        </is>
      </c>
      <c r="B3" s="6" t="n">
        <v>275</v>
      </c>
      <c r="C3" s="6" t="n">
        <v>13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19" customWidth="1" min="1" max="1"/>
    <col width="21" customWidth="1" min="2" max="2"/>
  </cols>
  <sheetData>
    <row r="1">
      <c r="A1" s="1" t="inlineStr">
        <is>
          <t>DEPOSITS (Details)</t>
        </is>
      </c>
      <c r="B1" s="2" t="inlineStr">
        <is>
          <t>Dec. 31, 2020USD ($)</t>
        </is>
      </c>
    </row>
    <row r="2">
      <c r="A2" s="3" t="inlineStr">
        <is>
          <t>DEPOSITS</t>
        </is>
      </c>
    </row>
    <row r="3">
      <c r="A3" s="4" t="inlineStr">
        <is>
          <t>2021</t>
        </is>
      </c>
      <c r="B3" s="6" t="n">
        <v>50936000</v>
      </c>
    </row>
    <row r="4">
      <c r="A4" s="4" t="inlineStr">
        <is>
          <t>2022</t>
        </is>
      </c>
      <c r="B4" s="5" t="n">
        <v>30494000</v>
      </c>
    </row>
    <row r="5">
      <c r="A5" s="4" t="inlineStr">
        <is>
          <t>2023</t>
        </is>
      </c>
      <c r="B5" s="5" t="n">
        <v>26647000</v>
      </c>
    </row>
    <row r="6">
      <c r="A6" s="4" t="inlineStr">
        <is>
          <t>2024</t>
        </is>
      </c>
      <c r="B6" s="5" t="n">
        <v>12689000</v>
      </c>
    </row>
    <row r="7">
      <c r="A7" s="4" t="inlineStr">
        <is>
          <t>2025</t>
        </is>
      </c>
      <c r="B7" s="5" t="n">
        <v>9299000</v>
      </c>
    </row>
    <row r="8">
      <c r="A8" s="4" t="inlineStr">
        <is>
          <t>Thereafter</t>
        </is>
      </c>
      <c r="B8" s="5" t="n">
        <v>0</v>
      </c>
    </row>
    <row r="9">
      <c r="A9" s="4" t="inlineStr">
        <is>
          <t>Total</t>
        </is>
      </c>
      <c r="B9" s="6" t="n">
        <v>130065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DEPOSITS (Details Narrative) - USD ($)</t>
        </is>
      </c>
      <c r="B1" s="2" t="inlineStr">
        <is>
          <t>Dec. 31, 2020</t>
        </is>
      </c>
      <c r="C1" s="2" t="inlineStr">
        <is>
          <t>Dec. 31, 2019</t>
        </is>
      </c>
    </row>
    <row r="2">
      <c r="A2" s="3" t="inlineStr">
        <is>
          <t>DEPOSITS</t>
        </is>
      </c>
    </row>
    <row r="3">
      <c r="A3" s="4" t="inlineStr">
        <is>
          <t>Insurance limit</t>
        </is>
      </c>
      <c r="B3" s="6" t="n">
        <v>250000</v>
      </c>
      <c r="C3" s="6" t="n">
        <v>250000</v>
      </c>
    </row>
    <row r="4">
      <c r="A4" s="4" t="inlineStr">
        <is>
          <t>Time deposits</t>
        </is>
      </c>
      <c r="B4" s="6" t="n">
        <v>12283000</v>
      </c>
      <c r="C4" s="6" t="n">
        <v>9386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SHORT-TERM DEBT (Details) - USD ($)</t>
        </is>
      </c>
      <c r="B1" s="2" t="inlineStr">
        <is>
          <t>12 Months Ended</t>
        </is>
      </c>
    </row>
    <row r="2">
      <c r="B2" s="2" t="inlineStr">
        <is>
          <t>Dec. 31, 2020</t>
        </is>
      </c>
      <c r="C2" s="2" t="inlineStr">
        <is>
          <t>Dec. 31, 2019</t>
        </is>
      </c>
    </row>
    <row r="3">
      <c r="A3" s="4" t="inlineStr">
        <is>
          <t>Outstanding at year end</t>
        </is>
      </c>
      <c r="B3" s="6" t="n">
        <v>0</v>
      </c>
      <c r="C3" s="6" t="n">
        <v>10000000</v>
      </c>
    </row>
    <row r="4">
      <c r="A4" s="4" t="inlineStr">
        <is>
          <t>Average balance outstanding</t>
        </is>
      </c>
      <c r="B4" s="6" t="n">
        <v>1776000</v>
      </c>
      <c r="C4" s="6" t="n">
        <v>27683000</v>
      </c>
    </row>
    <row r="5">
      <c r="A5" s="4" t="inlineStr">
        <is>
          <t>Year end interest rate</t>
        </is>
      </c>
      <c r="B5" s="4" t="inlineStr">
        <is>
          <t>2.31%</t>
        </is>
      </c>
      <c r="C5" s="4" t="inlineStr">
        <is>
          <t>2.49%</t>
        </is>
      </c>
    </row>
    <row r="6">
      <c r="A6" s="4" t="inlineStr">
        <is>
          <t>Federal funds purchased</t>
        </is>
      </c>
    </row>
    <row r="7">
      <c r="A7" s="4" t="inlineStr">
        <is>
          <t>Outstanding at year end</t>
        </is>
      </c>
      <c r="B7" s="6" t="n">
        <v>0</v>
      </c>
      <c r="C7" s="6" t="n">
        <v>0</v>
      </c>
    </row>
    <row r="8">
      <c r="A8" s="4" t="inlineStr">
        <is>
          <t>Average balance outstanding</t>
        </is>
      </c>
      <c r="B8" s="6" t="n">
        <v>0</v>
      </c>
      <c r="C8" s="6" t="n">
        <v>861000</v>
      </c>
    </row>
    <row r="9">
      <c r="A9" s="4" t="inlineStr">
        <is>
          <t>Year end interest rate</t>
        </is>
      </c>
      <c r="B9" s="4" t="inlineStr">
        <is>
          <t>0.00%</t>
        </is>
      </c>
      <c r="C9" s="4" t="inlineStr">
        <is>
          <t>2.67%</t>
        </is>
      </c>
    </row>
    <row r="10">
      <c r="A10" s="4" t="inlineStr">
        <is>
          <t>Maximum outstanding at any month end</t>
        </is>
      </c>
      <c r="B10" s="6" t="n">
        <v>0</v>
      </c>
      <c r="C10" s="6" t="n">
        <v>10715000</v>
      </c>
    </row>
    <row r="11">
      <c r="A11" s="4" t="inlineStr">
        <is>
          <t>FHLB short term</t>
        </is>
      </c>
    </row>
    <row r="12">
      <c r="A12" s="4" t="inlineStr">
        <is>
          <t>Outstanding at year end</t>
        </is>
      </c>
      <c r="B12" s="5" t="n">
        <v>0</v>
      </c>
      <c r="C12" s="5" t="n">
        <v>10000000</v>
      </c>
    </row>
    <row r="13">
      <c r="A13" s="4" t="inlineStr">
        <is>
          <t>Average balance outstanding</t>
        </is>
      </c>
      <c r="B13" s="6" t="n">
        <v>1776000</v>
      </c>
      <c r="C13" s="6" t="n">
        <v>26822000</v>
      </c>
    </row>
    <row r="14">
      <c r="A14" s="4" t="inlineStr">
        <is>
          <t>Year end interest rate</t>
        </is>
      </c>
      <c r="B14" s="4" t="inlineStr">
        <is>
          <t>2.31%</t>
        </is>
      </c>
      <c r="C14" s="4" t="inlineStr">
        <is>
          <t>2.48%</t>
        </is>
      </c>
    </row>
    <row r="15">
      <c r="A15" s="4" t="inlineStr">
        <is>
          <t>Maximum outstanding at any month end</t>
        </is>
      </c>
      <c r="B15" s="6" t="n">
        <v>10000000</v>
      </c>
      <c r="C15" s="6" t="n">
        <v>4500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1" customWidth="1" min="2" max="2"/>
  </cols>
  <sheetData>
    <row r="1">
      <c r="A1" s="1" t="inlineStr">
        <is>
          <t>SHORT-TERM DEBT (Details Narrative)</t>
        </is>
      </c>
      <c r="B1" s="2" t="inlineStr">
        <is>
          <t>Dec. 31, 2020USD ($)</t>
        </is>
      </c>
    </row>
    <row r="2">
      <c r="A2" s="3" t="inlineStr">
        <is>
          <t>SHORT-TERM DEBT</t>
        </is>
      </c>
    </row>
    <row r="3">
      <c r="A3" s="4" t="inlineStr">
        <is>
          <t>Lines of credit with correspondent banks</t>
        </is>
      </c>
      <c r="B3" s="6" t="n">
        <v>3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1" customWidth="1" min="2" max="2"/>
  </cols>
  <sheetData>
    <row r="1">
      <c r="A1" s="1" t="inlineStr">
        <is>
          <t>LONG-TERM DEBT (Details) $ in Thousands</t>
        </is>
      </c>
      <c r="B1" s="2" t="inlineStr">
        <is>
          <t>Dec. 31, 2020USD ($)</t>
        </is>
      </c>
    </row>
    <row r="2">
      <c r="A2" s="3" t="inlineStr">
        <is>
          <t>SHORT-TERM DEBT</t>
        </is>
      </c>
    </row>
    <row r="3">
      <c r="A3" s="4" t="inlineStr">
        <is>
          <t>2021</t>
        </is>
      </c>
      <c r="B3" s="6" t="n">
        <v>3429</v>
      </c>
    </row>
    <row r="4">
      <c r="A4" s="4" t="inlineStr">
        <is>
          <t>2022</t>
        </is>
      </c>
      <c r="B4" s="5" t="n">
        <v>2714</v>
      </c>
    </row>
    <row r="5">
      <c r="A5" s="4" t="inlineStr">
        <is>
          <t>2023</t>
        </is>
      </c>
      <c r="B5" s="5" t="n">
        <v>2000</v>
      </c>
    </row>
    <row r="6">
      <c r="A6" s="4" t="inlineStr">
        <is>
          <t>2024</t>
        </is>
      </c>
      <c r="B6" s="5" t="n">
        <v>1875</v>
      </c>
    </row>
    <row r="7">
      <c r="A7" s="4" t="inlineStr">
        <is>
          <t>2025</t>
        </is>
      </c>
      <c r="B7" s="5" t="n">
        <v>1000</v>
      </c>
    </row>
    <row r="8">
      <c r="A8" s="4" t="inlineStr">
        <is>
          <t>Thereafter</t>
        </is>
      </c>
      <c r="B8" s="5" t="n">
        <v>10250</v>
      </c>
    </row>
    <row r="9">
      <c r="A9" s="4" t="inlineStr">
        <is>
          <t>Total</t>
        </is>
      </c>
      <c r="B9" s="6" t="n">
        <v>2126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1" customWidth="1" min="1" max="1"/>
    <col width="80" customWidth="1" min="2" max="2"/>
    <col width="16" customWidth="1" min="3" max="3"/>
    <col width="14" customWidth="1" min="4" max="4"/>
  </cols>
  <sheetData>
    <row r="1">
      <c r="A1" s="1" t="inlineStr">
        <is>
          <t>LONG-TERM DEBT (Details Narrative) - USD ($)</t>
        </is>
      </c>
      <c r="B1" s="2" t="inlineStr">
        <is>
          <t>1 Months Ended</t>
        </is>
      </c>
      <c r="C1" s="2" t="inlineStr">
        <is>
          <t>12 Months Ended</t>
        </is>
      </c>
    </row>
    <row r="2">
      <c r="B2" s="2" t="inlineStr">
        <is>
          <t>Jul. 29, 2020</t>
        </is>
      </c>
      <c r="C2" s="2" t="inlineStr">
        <is>
          <t>Dec. 31, 2020</t>
        </is>
      </c>
      <c r="D2" s="2" t="inlineStr">
        <is>
          <t>Dec. 31, 2019</t>
        </is>
      </c>
    </row>
    <row r="3">
      <c r="A3" s="4" t="inlineStr">
        <is>
          <t>Balance of obligations</t>
        </is>
      </c>
      <c r="C3" s="6" t="n">
        <v>21268000</v>
      </c>
      <c r="D3" s="6" t="n">
        <v>53197000</v>
      </c>
    </row>
    <row r="4">
      <c r="A4" s="4" t="inlineStr">
        <is>
          <t>Subordinated notes, net of issuance costs</t>
        </is>
      </c>
      <c r="C4" s="6" t="n">
        <v>11740000</v>
      </c>
    </row>
    <row r="5">
      <c r="A5" s="4" t="inlineStr">
        <is>
          <t>Weighted average cost</t>
        </is>
      </c>
      <c r="C5" s="4" t="inlineStr">
        <is>
          <t>1.47%</t>
        </is>
      </c>
      <c r="D5" s="4" t="inlineStr">
        <is>
          <t>1.85%</t>
        </is>
      </c>
    </row>
    <row r="6">
      <c r="A6" s="4" t="inlineStr">
        <is>
          <t>letter of credit</t>
        </is>
      </c>
      <c r="C6" s="6" t="n">
        <v>6000</v>
      </c>
    </row>
    <row r="7">
      <c r="A7" s="4" t="inlineStr">
        <is>
          <t>Principal amount</t>
        </is>
      </c>
      <c r="C7" s="5" t="n">
        <v>21268000</v>
      </c>
    </row>
    <row r="8">
      <c r="A8" s="4" t="inlineStr">
        <is>
          <t>Mortgage</t>
        </is>
      </c>
      <c r="C8" s="5" t="n">
        <v>14307000</v>
      </c>
    </row>
    <row r="9">
      <c r="A9" s="4" t="inlineStr">
        <is>
          <t>April 2020 [Member]</t>
        </is>
      </c>
    </row>
    <row r="10">
      <c r="A10" s="4" t="inlineStr">
        <is>
          <t>Mortgage</t>
        </is>
      </c>
      <c r="C10" s="6" t="n">
        <v>194000</v>
      </c>
    </row>
    <row r="11">
      <c r="A11" s="4" t="inlineStr">
        <is>
          <t>Minimum [Member]</t>
        </is>
      </c>
    </row>
    <row r="12">
      <c r="A12" s="4" t="inlineStr">
        <is>
          <t>Long-term debt interest rate</t>
        </is>
      </c>
      <c r="C12" s="4" t="inlineStr">
        <is>
          <t>0.81%</t>
        </is>
      </c>
    </row>
    <row r="13">
      <c r="A13" s="4" t="inlineStr">
        <is>
          <t>Maximum [Member]</t>
        </is>
      </c>
    </row>
    <row r="14">
      <c r="A14" s="4" t="inlineStr">
        <is>
          <t>Long-term debt interest rate</t>
        </is>
      </c>
      <c r="C14" s="4" t="inlineStr">
        <is>
          <t>2.39%</t>
        </is>
      </c>
    </row>
    <row r="15">
      <c r="A15" s="4" t="inlineStr">
        <is>
          <t>VSTitle, LLC [Member]</t>
        </is>
      </c>
    </row>
    <row r="16">
      <c r="A16" s="4" t="inlineStr">
        <is>
          <t>Principal amount</t>
        </is>
      </c>
      <c r="C16" s="6" t="n">
        <v>4000</v>
      </c>
    </row>
    <row r="17">
      <c r="A17" s="4" t="inlineStr">
        <is>
          <t>2027 Notes [Member] | Accredited Investor [Member]</t>
        </is>
      </c>
    </row>
    <row r="18">
      <c r="A18" s="4" t="inlineStr">
        <is>
          <t>Interest rate description</t>
        </is>
      </c>
      <c r="B18" s="4" t="inlineStr">
        <is>
          <t>The 2027 Notes bear interest at 5.75% per annum, payable semi-annually in arrears</t>
        </is>
      </c>
    </row>
    <row r="19">
      <c r="A19" s="4" t="inlineStr">
        <is>
          <t>Maturity date</t>
        </is>
      </c>
      <c r="B19" s="4" t="inlineStr">
        <is>
          <t>Jul. 31,
		2027</t>
        </is>
      </c>
    </row>
    <row r="20">
      <c r="A20" s="4" t="inlineStr">
        <is>
          <t>Principal amount</t>
        </is>
      </c>
      <c r="B20" s="6" t="n">
        <v>5000000</v>
      </c>
    </row>
    <row r="21">
      <c r="A21" s="4" t="inlineStr">
        <is>
          <t>Interest rate</t>
        </is>
      </c>
      <c r="B21" s="4" t="inlineStr">
        <is>
          <t>5.75%</t>
        </is>
      </c>
    </row>
    <row r="22">
      <c r="A22" s="4" t="inlineStr">
        <is>
          <t>2030 Notes [Member] | Accredited Investor [Member]</t>
        </is>
      </c>
    </row>
    <row r="23">
      <c r="A23" s="4" t="inlineStr">
        <is>
          <t>Interest rate description</t>
        </is>
      </c>
      <c r="B23" s="4" t="inlineStr">
        <is>
          <t>The 2030 Notes will initially accrue interest at 6.00% per annum, beginning July 29, 2020 to but excluding July 31, 2025, payable semi-annually in arrears. From and including July 31, 2025 through July 30, 2030, or up to an early redemption date, the interest rate shall reset quarterly to an interest rate per annum equal to the then current three-month SOFR plus 593 basis points, payable quarterly in arrears. Beginning on July 31, 2025 through maturity, the 2030 Notes may be redeemed, at the Company’s option, on any scheduled interest payment date</t>
        </is>
      </c>
    </row>
    <row r="24">
      <c r="A24" s="4" t="inlineStr">
        <is>
          <t>Maturity date</t>
        </is>
      </c>
      <c r="B24" s="4" t="inlineStr">
        <is>
          <t>Jul. 31,
		2030</t>
        </is>
      </c>
    </row>
    <row r="25">
      <c r="A25" s="4" t="inlineStr">
        <is>
          <t>Principal amount</t>
        </is>
      </c>
      <c r="B25" s="6" t="n">
        <v>7000000</v>
      </c>
    </row>
    <row r="26">
      <c r="A26" s="4" t="inlineStr">
        <is>
          <t>Interest rate</t>
        </is>
      </c>
      <c r="B26" s="4" t="inlineStr">
        <is>
          <t>6.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2. SUMMARY OF SIGNIFICANT ACCOUNTING POLICIES</t>
        </is>
      </c>
      <c r="B4" s="4" t="inlineStr">
        <is>
          <t>NOTE 2 SUMMARY OF SIGNIFICANT ACCOUNTING POLICIES: The accounting and reporting policies of the Company and its subsidiaries conform to generally accepted accounting principles and to accepted practice within the banking industry. The following is a summary of the more significant policies: Principles of Consolidation The consolidated financial statements include the accounts of Farmers &amp; Merchants Bank, TEB Life Insurance Company, Farmers &amp; Merchants Financial Services, Inc., F&amp;M Mortgage, and VSTitle, LLC. Significant inter-company accounts and transactions have been eliminated. Use of Estimates in the Preparation of Financial Statement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fair value, and pension accounting. Cash and Cash Equivalents Cash and cash equivalents include cash on hand, money market funds whose initial maturity is ninety days or less and Federal funds sold. Securities At the time of purchase, debt securities are classified into the following categories: held to maturity, available for sale or trading. Debt securities that the Company has both the positive intent and ability to hold to maturity are classified as held to maturity. Held to maturity securities are stated at amortized cost adjusted for amortization of premiums and accretion of discounts on purchase using a method that approximates the effective interest method. Investments classified as trading or available for sale are stated at fair value. Changes in fair value of trading investments are included in current earnings while changes in fair value of available for sale investments are excluded from current earnings and reported, net of taxes, as a separate component of other comprehensive income. Presently, the Company does not maintain a portfolio of trading securities. The fair value of investment securities available for sale is estimated based on quoted prices for similar assets determined by bid quotations received from independent pricing services. Declines in the fair value of securities below their amortized cost that are other than temporary are reflected in earnings or other comprehensive income, as appropriate. For those debt securities whose fair value is less than their amortized cost basis, we consider our intent to sell the security, whether it is more likely than not that we will be required to sell the security before recovery and if we do not expect to recover the entire amortized cost basis of the security. In analyzing an issuer’s financial condition, we may consider whether the securities are issued by the federal government or its agencies, whether downgrades by bond rating agencies have occurred and the results of reviews of the issuer’s financial condition. Interest income is recognized when earned. Realized gains and losses for securities classified as available-for-sale and are included in earnings and are derived using the specific identification method for determining the cost of securities sold. For held-to-maturity debt securities, the amount of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 For available-for-sale securities, when the Company has decided to sell an impaired available-for-sale security and the Company does not expect the fair value of the security to fully recover before the expected time of sale, the security is deemed other-than-temporarily impaired in the period in which the decision to sell is made. The Company recognizes an impairment loss when the impairment is deemed other than temporary even if a decision to sell has not been made. The Company had no other than temporary impairment in 2020 or 2019. Other Investments The Company periodically invests in low income housing partnerships whose primary benefit is the distribution of federal income tax credits to partners. The Company recognizes these benefits and the cost of the investments over the life of the partnership. In addition, state and federal historic rehabilitation credits are generated from some of the partnerships. Amortization of these investments is prorated based on the amount of benefits received in each year to the total estimated benefits over the life of the projects. Due to the nature and restrictions placed on the Company’s investment in common stock of the Federal Home Loan Bank of Atlanta (“FHLB”) and the Federal Reserve Bank of Richmond, these securities are considered restricted and carried at cost. Income Taxes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if any, on income taxes as a component of income tax expense. Loans Held for Investment The Company, through its banking subsidiary, provides mortgage, commercial, and consumer loans to customers. A substantial portion of the loan portfolio is represented by mortgage loans, particularly commercial and residential mortgages. The ability of the Company’s debtors to honor their contracts is largely dependent upon the real estate and general economic conditions in the Company’s market area. Loans that management has the intent and ability to hold for the foreseeable future or until maturity or pay-off, generally are reported at their outstanding unpaid principal balance adjusted for the allowance for loan losses, and any unearned income. Interest income is accrued on the unpaid principal balance. The accrual of interest on loans is generally discontinued at the time the loan is 90 days delinquent unless the credit is well-secured and in process of collection. Loans are typically charged off when the loan is 120 days past due, unless secured and in process of collection. Loans are placed on nonaccrual status or charged-off at an earlier date if collection of principal or interest is considered doubtful. The Company’s loans are grouped into eleven segments: construction/land development, farmland, real estate, multi-family, commercial real estate, home equity – closed end, home equity – open end, commercial &amp; industrial – non-real estate, consumer, credit cards and dealer finance. Each segment is subject to certain risks that influence the establishment of pricing, loan structures, approval requirements, reserves, and ongoing credit management. The Company does not segregate the portfolio further. Construction and land development loans are subject to general risks from changing commercial building and housing market trends and economic conditions that may impact demand for completed properties and the costs of completion. Completed properties that do not sell or become leased within originally expected timeframes may impact the borrower’s ability to service the debt. These risks are measured by market-area unemployment rates, bankruptcy rates, housing and commercial building market trends, and interest rates. Risks specific to the borrower are also evaluated, including previous repayment history, debt service ability, and current and projected loan-to value ratios for the collateral. Farmland loans are loans secured by agricultural property. These loans are subject to risks associated with the value of the underlying farmland and the cash flows of the borrower’s farming operations. Multifamily loans are loans secured by multi-unit residential property. These loans are subject to risks associated with the value of the underlying property as well as the successful operation and management of the property. Real estate loans are for consumer residential real estate where the credit quality is subject to risks associated with the borrower’s repayment ability and collateral value, measured generally by analyzing local unemployment and bankruptcy trends, and local housing market trends and interest rates. Risks specific to a borrower are determined by previous repayment history, loan-to-value ratios, and debt-to-income ratios. The commercial real estate segment includes loans secured by commercial real estate occupied by the owner/borrower, and commercial real estate leased to non-owners. Loans in the commercial real estate segment are impacted by economic risks from changing commercial real estate markets, rental markets for commercial buildings, business bankruptcy rates, local unemployment rates and interest rate trends that would impact the businesses housed by the commercial real estate. The Company’s home-equity loan portfolios (closed end and open end) carry risks associated with the creditworthiness of the borrower and changes in loan-to-value ratios. The Company manages these risks through policies and procedures such as limiting loan-to-value at origination, experienced underwriting, and requiring standards for appraisers. Commercial and industrial non-real estate loans are secured by collateral other than real estate or are unsecured. During 2020, the bank participated in the Payroll Protection Program (“PPP”) sponsored by the SBA. These loans are unsecured at a fixed interest rate of 1% and 100% guaranteed by the SBA. Credit risk for commercial non-real estate loans is subject to economic conditions, generally monitored by local business bankruptcy trends, interest rates, and borrower repayment ability and collateral value (if secured). Consumer non-real estate includes non-dealer financed automobile loans and other consumer loans. Certain consumer loans are unsecured, while collateral is obtained for automobile loans and other consumer loans. Credit risk stems primarily from the borrower’s ability to repay. If the loan is secured, the Company analyzes loan-to-value ratios. All consumer non-real estate loans are analyzed for debt-to-income ratios and previous credit history, as well as for general risks for the portfolio, including local unemployment rates, personal bankruptcy rates and interest rates. Credit card loan portfolios carry risks associated with the creditworthiness of the borrower and changes in the economic environment. The Company manages these risks through policies and procedures such as experienced underwriting, maximum debt to income ratios, and minimum borrower credit scores. Dealer finance lending generally carries certain risks associated with the values of the collateral and borrower’s ability to repay the loan. The Company focuses its dealer finance lending on used vehicles where substantial depreciation has already occurred thereby minimizing the risk of significant loss of collateral values in the future. Interest accrued but not collected for loans that are placed on nonaccrual status or charged-off is reversed against interest income. The interest on these loans is accounted for on the cash basis or cost recovery method, until qualifying for return to accrual status. Loans are returned to accrual status when all the principal and interest amounts contractually due are brought current and future payments are reasonably assured. A loan is considered past due when a payment of principal or interest or both is due but not paid. Management closely monitors past due loans in timeframes of 30-59 days, 60-89 days, and 90 or more days past due. These policies apply to all loan portfolio segment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Troubled debt restructurings, regardless of type, are considered impaired loans. Loans Held for Sale These loans consist of fixed rate loans made through the Company’s subsidiary, F&amp;M Mortgage, and loans held for sale participations with Northpointe Bank, Grand Rapids, Michigan. F&amp;M Mortgage originates conforming mortgage loans for sale in the secondary market. These loans consist primarily of fixed-rate, single-family residential mortgage loans which meet the underwriting characteristics of the investors. F&amp;M Mortgage enters into mortgage loan commitments whereby the interest rate on the loan is determined prior to funding (rate lock commitments). The period of time between issuance of a loan commitment and sale of the loan generally ranges from two to three weeks. F&amp;M Mortgage protects itself from changes in interest rates through the use of best efforts forward delivery contracts, by committing to sell a loan at the time the borrower commits to an interest rate with the intent that the buyer has assumed the interest rate risk on the loan. As a result, the Company is not generally exposed to significant losses nor will it realize significant gains related to its rate lock commitments due to changes in interest rates. The correlation between the rate lock commitments and the best efforts contracts is very high due to their similarity. F&amp;M Mortgage determines the fair value of rate lock commitments and best efforts contracts by measuring the change in the estimated value of the underlying assets while taking into consideration the probability that the loan will be funded. These loans are pre-sold with servicing released and no interest is retained after the loans are sold. During the second quarter of 2020, the Company elected to begin using fair value accounting for its portfolio of loans held for sale (LHFS) originated by F&amp;M Mortgage in accordance with ASC 820 – Fair Value Measurement and Disclosures. Fair value is based on observable market prices for the identical instruments traded in the secondary mortgage loan markets in which the Company conducts business total $14,307 as of December 31, 2020 of which $14,380 is related to unpaid principal. The Company’s portfolio of LHFS is classified as Level 2. These loans were previously carried as of December 31, 2019 at the lower of cost or estimated fair value on an aggregate basis as determined by outstanding commitments from investors and totaled $2,974. The Bank participates in a Mortgage Purchase Program with Northpointe Bank (Northpointe), a Michigan banking corporation. Pursuant to the terms of a participation agreement, the Bank purchases participation interests in loans made by Northpointe related to fully underwritten and pre-sold mortgage loans originated by various prescreened mortgage loan originators located throughout the United States. A takeout commitment is in place at the time the loans are purchased. The Bank has participated in similar arrangements since 2003 as a higher yielding alternative to federal funds sold or investment securities. These loans are short-term, residential real estate loans that have an average life in our portfolio of approximately two weeks. The Bank holds these loans during the period of time between loan closing and when the loan is paid off by the ultimate secondary market purchaser. As of December 31, 2020, and 2019, there were $44,372 and $63,824 of these loans included in loans held for sale on the Company’s consolidated balance sheet. Troubled Debt Restructuring In situations where, for economic or legal reasons related to a borrower’s financial condition, management may grant a concession to the borrower that it would not otherwise consider, the related loan is classified as a troubled debt restructuring (“TDR”). Management strives to identify borrowers in financial difficulty early and work with them to modify their loan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The Company has $5,748 in loans classified as TDRs that are current and performing as of December 31, 2020, and of December 31, 2019. Allowance for Loan and Losses The allowance for loan losses represents management’s estimate of probable losses inherent in the Company’s loan portfolio. A provision for estimated losses is charged to earnings to establish and maintain the allowance for loan losses at a level reflective of the estimated credit risk. When management determines that a loan balance or portion of a loan balance is not collectible, the loss is charged against the allowance. Subsequent recoveries, if any, are credited to the allowance. Management’s determination of the adequacy of the allowance is based on an evaluation of the composition of the loan portfolio, the value and adequacy of collateral, current economic conditions, historical loan loss experience, and other risk factors. Management evaluates the allowance each quarter through a methodology that estimates losses on individual impaired loans and evaluates the effect of numerous factors on the credit risk of each segment of loans. The Company’s allowance for loan losses has two basic components: the general allowance and the specific allowance. Each of these components is determined based upon estimates and judgments. The general allowance uses historical loss experience as an indicator of future losses, along with various qualitative factors, including levels and trends in delinquencies, nonaccrual loans, charge-offs and recoveries, trends in volume and terms of loans, effects of changes in underwriting standards, experience of lending staff, economic conditions, and portfolio concentrations. Except for credit cards and dealer finance, all loans are assigned an internal risk rating based on certain credit quality indicators. The period-end balances for each loan segment are multiplied by the adjusted loss factor. Specific allowances are established for individually evaluated impaired loans based on the excess of the loan balance relative to the fair value of the collateral, if the loan is deemed collateral dependent. On March 27, 2020, the CARES Act allowed banks to elect to suspend requirements under GAAP for loan modifications related to the COVID-19 pandemic (for loans that were not more than 30 days past due as of December 31, 2019) that would otherwise be categorized as a TDR. During 2020, the bank executed 1,231 modification of principal and interest deferrals in connection with COVID-19 relief to our customers. Of those modifications, 70 remain in deferral as of February 28, 2021 totaling $9,339. Management believes that the allowance for loan losses is adequate. While management uses available information to recognize losses on loans, future additions to the allowance may be necessary based on changes in economic conditions, particularly those affecting real estate value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Assets Held for Sale There were no Assets held for sale at December 31, 2019. Assets held for sale at December 31, 2020 included two branch buildings that were closed during 2020. The Company periodically evaluates the value of assets held for sale and records an impairment charge for any subsequent declines in fair value less selling costs. Other Real Estate Owned (OREO) OREO is held for sale and represents real estate acquired through or in lieu of foreclosure. OREO is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 Company’s policy is to carry OREO on its balance sheet at the lower of cost or fair value less estimated costs to sell. If fair value declines subsequent to foreclosure, a valuation allowance is recorded through expense. Operating costs after acquisition are expensed. Bank Premises and Equipment Land is carried at cost and bank premises and equipment are stated at cost less accumulated depreciation. Depreciation is charged to income over the estimated useful lives of the assets on a combination of the straight-line and accelerated methods. The ranges of the useful lives of the premises and equipment are as follows: Premises and Improvements 10 ‑ 40 years Furniture and Equipment 5 ‑ 20 years Maintenance, repairs, and minor improvements are charged to operations as incurred. Gains and losses on dispositions are reflected in other income or expense. Goodwill and Intangible Assets The Company accounts for goodwill and intangible assets under ASC 805, “Business Combinations” and ASC 350, “Intangibles”, respectively. Goodwill is subject to at least an annual assessment for impairment by applying a fair value-based test. Additionally, acquired intangible assets are separately recognized if the benefit of the assets can be sold, transferred, licensed, rented, or exchanged, and amortized over their useful lives. The Company recorded goodwill and intangible assets in 2018 related to the purchase of VSTitle, LLC which was valued by an independent third party. The Company records as goodwill the excess of purchase price over the fair value of the identifiable net assets acquired. Impairment testing is performed annually, as well as when an event triggering impairment may have occurred. The Company performs its annual analysis as of December 31 each fiscal year. Accounting guidance state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deductible goodwill on the carrying amount of the reporting unit when measuring the goodwill impairment loss, if applicable. For December 31, 2020 the Company had an independent, third-party review of goodwill. Based on the results of this review and management’s analysis, no impairment was deemed necessary. Pension Plans The Bank has a qualified noncontributory defined benefit pension plan which covers all full-time employees hired prior to April 1, 2012. The benefits are primarily based on years of service and earnings. The Company complies with ASC 325-960 “Defined Benefit Pension Plans” which requires recognition of the over-funded or under‑funded status of pension and other postretirement benefit plans on the balance sheet. Under ASC 325-960, gains and losses, prior service costs and credits, and any remaining transition amounts that have not yet been recognized through net periodic benefit cost will be recognized in accumulated other comprehensive income, net of tax effects, until they are amortized as a component of net periodic cost. Advertising Costs The Company follows the policy of charging the cost of advertising to expense as incurred. Total advertising costs included in other operating expenses for 2020 and 2019 were $604 and $685, respectively. Bank Owned Life Insurance The Company has purchased life insurance policies on certain employees. Bank owned life insurance is recorded at the amount that can be realized under the insurance contract at the balance sheet date, which is the cash surrender value adjusted for other charges or other amounts due that are probable at settlement. Transfers of Financial Assets Transfers of financial assets are accounted for as sales, when control over the assets has been surrendered. Control over transferred assets is deemed to be surrendered when (1) the assets have been isolated from the Company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consolidated financial statements. Fair Value Measurements Fair values of financial instruments are estimated using relevant market information and other assumptions, as more fully disclosed in a separate note. Fair value estimates involved uncertainties and matters of significant judgment regarding interest rates, credit risk, prepayments, and other factors, especially in the absence of broad markets of particular items. Changes in assumptions or in market conditions could significantly affect these estimates. Risk and Uncertainties The coronavirus (“COVID-19”) pandemic spread rapidly across the world in the first quarter of 2020 and was declared a pandemic by the World Health Organization. The government and private sector responses to contain its spread began to significantly affect our operating businesses in March 2020 with branch lobby closings, operations and administrative staff working remotely and the use of virtual meetings and continued to impact the Company through December 31, 2020. The duration and extent of the effects over longer terms cannot be reasonably estimated at this time. The risks and uncertainties resulting from the pandemic may adversely affect our future earnings, cash flows and financial condition, including among others, credit losses resulting from financial stress on borrowers, decreased demand for products and operational failures. In addition, significant assumptions, judgments, and estimates used in the preparation of our financial statements, including those associated with evaluations of goodwill for impairment, and allowance for loan losses, may be subject to adjustments in future periods due to the rapidly changing, uncertain and unprecedented nature of the pandemic. Reclassifications Certain reclassifications have been made in prior years’ financial statements to conform to classifications used in the current year. These reclassifications had no impact on net income or earnings per share. Earnings per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available to common stockholders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dilutive effect of conversion of preferred stock is reflected in the diluted earnings per common share calculation. Net income available to common stockholders represents consolidated net income adjusted for preferred dividends declared. The following table provides a reconciliation of net income to net income available to common stockholders for the periods presented: For the year ended December 31, 2020 December 31, 2019 Earnings Available to Common Stockholders: Net Income $ 8,893 $ 4,639 Non-controlling interest income 105 130 Preferred stock dividends 263 315 Net Income Available to Common Stockholders $ 8,525 $ 4,194 The following table shows the effect of dilutive preferred stock conversion on the Company’s earnings per share for the periods indicated: For the year ended December 31, 2020 December 31, 2019 Net Income Available to Common Stockholders Weighted Average Shares Per Share Amounts Net Income Available to Common Stockholders Weighted Average Shares Per Share Amounts Basic EPS $ 8,525 3,199,883 $ 2.66 $ 4,194 3,189,288 $ 1.32 Effect of Dilutive Securities: Convertible Preferred Stock 263 228,882 (0.10 ) 315 270,946 (0.02 ) Diluted EPS $ 8,788 3,428,765 $ 2.56 $ 4,509 3,460,234 $ 1.30 Recent Accounting Pronouncements 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 EXPENSE (Details) - USD ($) $ in Thousands</t>
        </is>
      </c>
      <c r="B1" s="2" t="inlineStr">
        <is>
          <t>12 Months Ended</t>
        </is>
      </c>
    </row>
    <row r="2">
      <c r="B2" s="2" t="inlineStr">
        <is>
          <t>Dec. 31, 2020</t>
        </is>
      </c>
      <c r="C2" s="2" t="inlineStr">
        <is>
          <t>Dec. 31, 2019</t>
        </is>
      </c>
    </row>
    <row r="3">
      <c r="A3" s="3" t="inlineStr">
        <is>
          <t>INCOME TAX EXPENSE</t>
        </is>
      </c>
    </row>
    <row r="4">
      <c r="A4" s="4" t="inlineStr">
        <is>
          <t>Current expense</t>
        </is>
      </c>
      <c r="B4" s="6" t="n">
        <v>1812</v>
      </c>
      <c r="C4" s="6" t="n">
        <v>929</v>
      </c>
    </row>
    <row r="5">
      <c r="A5" s="4" t="inlineStr">
        <is>
          <t>Deferred expense (benefit)</t>
        </is>
      </c>
      <c r="B5" s="5" t="n">
        <v>-670</v>
      </c>
      <c r="C5" s="5" t="n">
        <v>-1179</v>
      </c>
    </row>
    <row r="6">
      <c r="A6" s="4" t="inlineStr">
        <is>
          <t>Total income tax expense</t>
        </is>
      </c>
      <c r="B6" s="6" t="n">
        <v>1142</v>
      </c>
      <c r="C6" s="6" t="n">
        <v>-25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 EXPENSE (Details 1) - USD ($)</t>
        </is>
      </c>
      <c r="B1" s="2" t="inlineStr">
        <is>
          <t>Dec. 31, 2020</t>
        </is>
      </c>
      <c r="C1" s="2" t="inlineStr">
        <is>
          <t>Dec. 31, 2019</t>
        </is>
      </c>
    </row>
    <row r="2">
      <c r="A2" s="3" t="inlineStr">
        <is>
          <t>Deferred Tax Assets:</t>
        </is>
      </c>
    </row>
    <row r="3">
      <c r="A3" s="4" t="inlineStr">
        <is>
          <t>Allowance for loan losses</t>
        </is>
      </c>
      <c r="B3" s="6" t="n">
        <v>2195000</v>
      </c>
      <c r="C3" s="6" t="n">
        <v>1757000</v>
      </c>
    </row>
    <row r="4">
      <c r="A4" s="4" t="inlineStr">
        <is>
          <t>Split dollar life insurance</t>
        </is>
      </c>
      <c r="B4" s="5" t="n">
        <v>3000</v>
      </c>
      <c r="C4" s="5" t="n">
        <v>3000</v>
      </c>
    </row>
    <row r="5">
      <c r="A5" s="4" t="inlineStr">
        <is>
          <t>Nonqualified deferred compensation</t>
        </is>
      </c>
      <c r="B5" s="5" t="n">
        <v>847000</v>
      </c>
      <c r="C5" s="5" t="n">
        <v>692000</v>
      </c>
    </row>
    <row r="6">
      <c r="A6" s="4" t="inlineStr">
        <is>
          <t>Low income housing partnerships losses</t>
        </is>
      </c>
      <c r="B6" s="5" t="n">
        <v>293000</v>
      </c>
      <c r="C6" s="5" t="n">
        <v>320000</v>
      </c>
    </row>
    <row r="7">
      <c r="A7" s="4" t="inlineStr">
        <is>
          <t>Core deposit amortization</t>
        </is>
      </c>
      <c r="B7" s="5" t="n">
        <v>24000</v>
      </c>
      <c r="C7" s="5" t="n">
        <v>19000</v>
      </c>
    </row>
    <row r="8">
      <c r="A8" s="4" t="inlineStr">
        <is>
          <t>Other real estate owned</t>
        </is>
      </c>
      <c r="B8" s="5" t="n">
        <v>0</v>
      </c>
      <c r="C8" s="5" t="n">
        <v>178000</v>
      </c>
    </row>
    <row r="9">
      <c r="A9" s="4" t="inlineStr">
        <is>
          <t>SBA fees</t>
        </is>
      </c>
      <c r="B9" s="5" t="n">
        <v>198000</v>
      </c>
      <c r="C9" s="5" t="n">
        <v>0</v>
      </c>
    </row>
    <row r="10">
      <c r="A10" s="4" t="inlineStr">
        <is>
          <t>Lease Liability</t>
        </is>
      </c>
      <c r="B10" s="5" t="n">
        <v>140000</v>
      </c>
      <c r="C10" s="5" t="n">
        <v>192000</v>
      </c>
    </row>
    <row r="11">
      <c r="A11" s="4" t="inlineStr">
        <is>
          <t>Net unrealized loss on securities available for sale</t>
        </is>
      </c>
      <c r="B11" s="5" t="n">
        <v>0</v>
      </c>
      <c r="C11" s="5" t="n">
        <v>2000</v>
      </c>
    </row>
    <row r="12">
      <c r="A12" s="4" t="inlineStr">
        <is>
          <t>Unfunded pension benefit obligation</t>
        </is>
      </c>
      <c r="B12" s="5" t="n">
        <v>1016000</v>
      </c>
      <c r="C12" s="5" t="n">
        <v>852000</v>
      </c>
    </row>
    <row r="13">
      <c r="A13" s="4" t="inlineStr">
        <is>
          <t>Total Assets</t>
        </is>
      </c>
      <c r="B13" s="5" t="n">
        <v>4716000</v>
      </c>
      <c r="C13" s="5" t="n">
        <v>4015</v>
      </c>
    </row>
    <row r="14">
      <c r="A14" s="3" t="inlineStr">
        <is>
          <t>Deferred Tax Liabilities:</t>
        </is>
      </c>
    </row>
    <row r="15">
      <c r="A15" s="4" t="inlineStr">
        <is>
          <t>Unearned low income housing credits</t>
        </is>
      </c>
      <c r="B15" s="5" t="n">
        <v>93000</v>
      </c>
      <c r="C15" s="5" t="n">
        <v>118000</v>
      </c>
    </row>
    <row r="16">
      <c r="A16" s="4" t="inlineStr">
        <is>
          <t>Depreciation</t>
        </is>
      </c>
      <c r="B16" s="5" t="n">
        <v>584000</v>
      </c>
      <c r="C16" s="5" t="n">
        <v>487000</v>
      </c>
    </row>
    <row r="17">
      <c r="A17" s="4" t="inlineStr">
        <is>
          <t>Prepaid pension</t>
        </is>
      </c>
      <c r="B17" s="5" t="n">
        <v>294000</v>
      </c>
      <c r="C17" s="5" t="n">
        <v>464000</v>
      </c>
    </row>
    <row r="18">
      <c r="A18" s="4" t="inlineStr">
        <is>
          <t>Goodwill tax amortization</t>
        </is>
      </c>
      <c r="B18" s="5" t="n">
        <v>571000</v>
      </c>
      <c r="C18" s="5" t="n">
        <v>568000</v>
      </c>
    </row>
    <row r="19">
      <c r="A19" s="4" t="inlineStr">
        <is>
          <t>Right of Use Asset</t>
        </is>
      </c>
      <c r="B19" s="5" t="n">
        <v>156000</v>
      </c>
      <c r="C19" s="5" t="n">
        <v>192000</v>
      </c>
    </row>
    <row r="20">
      <c r="A20" s="4" t="inlineStr">
        <is>
          <t>Net unrealized gain on securities available for sale</t>
        </is>
      </c>
      <c r="B20" s="5" t="n">
        <v>214</v>
      </c>
      <c r="C20" s="5" t="n">
        <v>0</v>
      </c>
    </row>
    <row r="21">
      <c r="A21" s="4" t="inlineStr">
        <is>
          <t>Total liabilities</t>
        </is>
      </c>
      <c r="B21" s="5" t="n">
        <v>1912000</v>
      </c>
      <c r="C21" s="5" t="n">
        <v>1829000</v>
      </c>
    </row>
    <row r="22">
      <c r="A22" s="4" t="inlineStr">
        <is>
          <t>Net deferred tax asset (included in other assets on Balance Sheet)</t>
        </is>
      </c>
      <c r="B22" s="6" t="n">
        <v>2804000</v>
      </c>
      <c r="C22" s="6" t="n">
        <v>2186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 EXPENSE (Details 2) - USD ($) $ in Thousands</t>
        </is>
      </c>
      <c r="B1" s="2" t="inlineStr">
        <is>
          <t>12 Months Ended</t>
        </is>
      </c>
    </row>
    <row r="2">
      <c r="B2" s="2" t="inlineStr">
        <is>
          <t>Dec. 31, 2020</t>
        </is>
      </c>
      <c r="C2" s="2" t="inlineStr">
        <is>
          <t>Dec. 31, 2019</t>
        </is>
      </c>
    </row>
    <row r="3">
      <c r="A3" s="3" t="inlineStr">
        <is>
          <t>INCOME TAX EXPENSE</t>
        </is>
      </c>
    </row>
    <row r="4">
      <c r="A4" s="4" t="inlineStr">
        <is>
          <t>Tax expense at federal statutory rates</t>
        </is>
      </c>
      <c r="B4" s="6" t="n">
        <v>2107</v>
      </c>
      <c r="C4" s="6" t="n">
        <v>922</v>
      </c>
    </row>
    <row r="5">
      <c r="A5" s="3" t="inlineStr">
        <is>
          <t>Increases (decreases) in taxes resulting from:</t>
        </is>
      </c>
    </row>
    <row r="6">
      <c r="A6" s="4" t="inlineStr">
        <is>
          <t>Partially tax-exempt income</t>
        </is>
      </c>
      <c r="B6" s="5" t="n">
        <v>-36</v>
      </c>
      <c r="C6" s="5" t="n">
        <v>-44</v>
      </c>
    </row>
    <row r="7">
      <c r="A7" s="4" t="inlineStr">
        <is>
          <t>Tax-exempt income</t>
        </is>
      </c>
      <c r="B7" s="5" t="n">
        <v>176</v>
      </c>
      <c r="C7" s="5" t="n">
        <v>-161</v>
      </c>
    </row>
    <row r="8">
      <c r="A8" s="4" t="inlineStr">
        <is>
          <t>LIH and historic credits</t>
        </is>
      </c>
      <c r="B8" s="5" t="n">
        <v>-892</v>
      </c>
      <c r="C8" s="5" t="n">
        <v>-966</v>
      </c>
    </row>
    <row r="9">
      <c r="A9" s="4" t="inlineStr">
        <is>
          <t>Other</t>
        </is>
      </c>
      <c r="B9" s="5" t="n">
        <v>139</v>
      </c>
      <c r="C9" s="5" t="n">
        <v>-1</v>
      </c>
    </row>
    <row r="10">
      <c r="A10" s="4" t="inlineStr">
        <is>
          <t>Total Income Tax Expense (Benefit)</t>
        </is>
      </c>
      <c r="B10" s="6" t="n">
        <v>1142</v>
      </c>
      <c r="C10" s="6" t="n">
        <v>-25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EMPLOYEE BENEFITS (Details) - USD ($)</t>
        </is>
      </c>
      <c r="B1" s="2" t="inlineStr">
        <is>
          <t>12 Months Ended</t>
        </is>
      </c>
    </row>
    <row r="2">
      <c r="B2" s="2" t="inlineStr">
        <is>
          <t>Dec. 31, 2020</t>
        </is>
      </c>
      <c r="C2" s="2" t="inlineStr">
        <is>
          <t>Dec. 31, 2019</t>
        </is>
      </c>
    </row>
    <row r="3">
      <c r="A3" s="3" t="inlineStr">
        <is>
          <t>Change in Benefit Obligation</t>
        </is>
      </c>
    </row>
    <row r="4">
      <c r="A4" s="4" t="inlineStr">
        <is>
          <t>Benefit obligation, beginning</t>
        </is>
      </c>
      <c r="B4" s="6" t="n">
        <v>13313000</v>
      </c>
      <c r="C4" s="6" t="n">
        <v>14219000</v>
      </c>
    </row>
    <row r="5">
      <c r="A5" s="4" t="inlineStr">
        <is>
          <t>Service cost</t>
        </is>
      </c>
      <c r="B5" s="5" t="n">
        <v>808000</v>
      </c>
      <c r="C5" s="5" t="n">
        <v>738000</v>
      </c>
    </row>
    <row r="6">
      <c r="A6" s="4" t="inlineStr">
        <is>
          <t>Interest cost</t>
        </is>
      </c>
      <c r="B6" s="5" t="n">
        <v>419000</v>
      </c>
      <c r="C6" s="5" t="n">
        <v>548000</v>
      </c>
    </row>
    <row r="7">
      <c r="A7" s="4" t="inlineStr">
        <is>
          <t>Actuarial (gain) loss</t>
        </is>
      </c>
      <c r="B7" s="5" t="n">
        <v>1554000</v>
      </c>
      <c r="C7" s="5" t="n">
        <v>2054000</v>
      </c>
    </row>
    <row r="8">
      <c r="A8" s="4" t="inlineStr">
        <is>
          <t>Benefits paid</t>
        </is>
      </c>
      <c r="B8" s="5" t="n">
        <v>638000</v>
      </c>
      <c r="C8" s="5" t="n">
        <v>3910000</v>
      </c>
    </row>
    <row r="9">
      <c r="A9" s="4" t="inlineStr">
        <is>
          <t>Settlement (gain) loss</t>
        </is>
      </c>
      <c r="B9" s="5" t="n">
        <v>0</v>
      </c>
      <c r="C9" s="5" t="n">
        <v>-336000</v>
      </c>
    </row>
    <row r="10">
      <c r="A10" s="4" t="inlineStr">
        <is>
          <t>Benefit obligation, ending</t>
        </is>
      </c>
      <c r="B10" s="5" t="n">
        <v>15456000</v>
      </c>
      <c r="C10" s="5" t="n">
        <v>13313000</v>
      </c>
    </row>
    <row r="11">
      <c r="A11" s="3" t="inlineStr">
        <is>
          <t>Change in Plan Assets</t>
        </is>
      </c>
    </row>
    <row r="12">
      <c r="A12" s="4" t="inlineStr">
        <is>
          <t>Fair value of plan assets, beginning</t>
        </is>
      </c>
      <c r="B12" s="5" t="n">
        <v>10543</v>
      </c>
      <c r="C12" s="5" t="n">
        <v>12445</v>
      </c>
    </row>
    <row r="13">
      <c r="A13" s="4" t="inlineStr">
        <is>
          <t>Actual return on plan assets</t>
        </is>
      </c>
      <c r="B13" s="5" t="n">
        <v>1296000</v>
      </c>
      <c r="C13" s="5" t="n">
        <v>2008000</v>
      </c>
    </row>
    <row r="14">
      <c r="A14" s="4" t="inlineStr">
        <is>
          <t>Benefits paid</t>
        </is>
      </c>
      <c r="B14" s="5" t="n">
        <v>-638000</v>
      </c>
      <c r="C14" s="5" t="n">
        <v>-3910000</v>
      </c>
    </row>
    <row r="15">
      <c r="A15" s="4" t="inlineStr">
        <is>
          <t>Fair value of plan assets, ending</t>
        </is>
      </c>
      <c r="B15" s="5" t="n">
        <v>11201</v>
      </c>
      <c r="C15" s="5" t="n">
        <v>10543</v>
      </c>
    </row>
    <row r="16">
      <c r="A16" s="4" t="inlineStr">
        <is>
          <t>Funded status at the end of the year</t>
        </is>
      </c>
      <c r="B16" s="6" t="n">
        <v>-4255000</v>
      </c>
      <c r="C16" s="6" t="n">
        <v>-2772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MPLOYEE BENEFITS (Details 1) - USD ($)</t>
        </is>
      </c>
      <c r="B1" s="2" t="inlineStr">
        <is>
          <t>12 Months Ended</t>
        </is>
      </c>
    </row>
    <row r="2">
      <c r="B2" s="2" t="inlineStr">
        <is>
          <t>Dec. 31, 2020</t>
        </is>
      </c>
      <c r="C2" s="2" t="inlineStr">
        <is>
          <t>Dec. 31, 2019</t>
        </is>
      </c>
    </row>
    <row r="3">
      <c r="A3" s="3" t="inlineStr">
        <is>
          <t>Amount recognized in the Consolidated Balance Sheet</t>
        </is>
      </c>
    </row>
    <row r="4">
      <c r="A4" s="4" t="inlineStr">
        <is>
          <t>Prepaid benefit cost</t>
        </is>
      </c>
      <c r="B4" s="6" t="n">
        <v>583000</v>
      </c>
      <c r="C4" s="6" t="n">
        <v>1286000</v>
      </c>
    </row>
    <row r="5">
      <c r="A5" s="4" t="inlineStr">
        <is>
          <t>Unfunded pension benefit obligation under ASC 325-960</t>
        </is>
      </c>
      <c r="B5" s="5" t="n">
        <v>-4837000</v>
      </c>
      <c r="C5" s="5" t="n">
        <v>-4056000</v>
      </c>
    </row>
    <row r="6">
      <c r="A6" s="4" t="inlineStr">
        <is>
          <t>Deferred taxes</t>
        </is>
      </c>
      <c r="B6" s="5" t="n">
        <v>1016000</v>
      </c>
      <c r="C6" s="5" t="n">
        <v>852000</v>
      </c>
    </row>
    <row r="7">
      <c r="A7" s="3" t="inlineStr">
        <is>
          <t>Amount recognized in accumulated other comprehensive income (loss)</t>
        </is>
      </c>
    </row>
    <row r="8">
      <c r="A8" s="4" t="inlineStr">
        <is>
          <t>Net loss</t>
        </is>
      </c>
      <c r="B8" s="5" t="n">
        <v>-4837000</v>
      </c>
      <c r="C8" s="5" t="n">
        <v>-4067000</v>
      </c>
    </row>
    <row r="9">
      <c r="A9" s="4" t="inlineStr">
        <is>
          <t>Prior service cost</t>
        </is>
      </c>
      <c r="B9" s="5" t="n">
        <v>0</v>
      </c>
      <c r="C9" s="5" t="n">
        <v>11000</v>
      </c>
    </row>
    <row r="10">
      <c r="A10" s="4" t="inlineStr">
        <is>
          <t>Amount recognized</t>
        </is>
      </c>
      <c r="B10" s="5" t="n">
        <v>-4837000</v>
      </c>
      <c r="C10" s="5" t="n">
        <v>-4056000</v>
      </c>
    </row>
    <row r="11">
      <c r="A11" s="4" t="inlineStr">
        <is>
          <t>Deferred taxes</t>
        </is>
      </c>
      <c r="B11" s="5" t="n">
        <v>1016000</v>
      </c>
      <c r="C11" s="5" t="n">
        <v>852000</v>
      </c>
    </row>
    <row r="12">
      <c r="A12" s="4" t="inlineStr">
        <is>
          <t>Amount recognized in accumulated comprehensive income</t>
        </is>
      </c>
      <c r="B12" s="5" t="n">
        <v>-3821000</v>
      </c>
      <c r="C12" s="5" t="n">
        <v>-3204000</v>
      </c>
    </row>
    <row r="13">
      <c r="A13" s="3" t="inlineStr">
        <is>
          <t>Prepaid benefit detail</t>
        </is>
      </c>
    </row>
    <row r="14">
      <c r="A14" s="4" t="inlineStr">
        <is>
          <t>Benefit obligation</t>
        </is>
      </c>
      <c r="B14" s="5" t="n">
        <v>-15455000</v>
      </c>
      <c r="C14" s="5" t="n">
        <v>-13313000</v>
      </c>
    </row>
    <row r="15">
      <c r="A15" s="4" t="inlineStr">
        <is>
          <t>Fair value of assets</t>
        </is>
      </c>
      <c r="B15" s="5" t="n">
        <v>11201000</v>
      </c>
      <c r="C15" s="5" t="n">
        <v>10543000</v>
      </c>
    </row>
    <row r="16">
      <c r="A16" s="4" t="inlineStr">
        <is>
          <t>Unrecognized net actuarial loss</t>
        </is>
      </c>
      <c r="B16" s="5" t="n">
        <v>4837000</v>
      </c>
      <c r="C16" s="5" t="n">
        <v>4067000</v>
      </c>
    </row>
    <row r="17">
      <c r="A17" s="4" t="inlineStr">
        <is>
          <t>Unrecognized prior service cost</t>
        </is>
      </c>
      <c r="B17" s="5" t="n">
        <v>0</v>
      </c>
      <c r="C17" s="5" t="n">
        <v>-11000</v>
      </c>
    </row>
    <row r="18">
      <c r="A18" s="4" t="inlineStr">
        <is>
          <t>Prepaid benefits</t>
        </is>
      </c>
      <c r="B18" s="5" t="n">
        <v>583000</v>
      </c>
      <c r="C18" s="5" t="n">
        <v>1286000</v>
      </c>
    </row>
    <row r="19">
      <c r="A19" s="3" t="inlineStr">
        <is>
          <t>Components of net periodic benefit cost Comprehensive income (loss)</t>
        </is>
      </c>
    </row>
    <row r="20">
      <c r="A20" s="4" t="inlineStr">
        <is>
          <t>Service cost</t>
        </is>
      </c>
      <c r="B20" s="5" t="n">
        <v>808000</v>
      </c>
      <c r="C20" s="5" t="n">
        <v>738000</v>
      </c>
    </row>
    <row r="21">
      <c r="A21" s="4" t="inlineStr">
        <is>
          <t>Interest cost</t>
        </is>
      </c>
      <c r="B21" s="5" t="n">
        <v>419000</v>
      </c>
      <c r="C21" s="5" t="n">
        <v>548000</v>
      </c>
    </row>
    <row r="22">
      <c r="A22" s="4" t="inlineStr">
        <is>
          <t>Expected return on plan assets</t>
        </is>
      </c>
      <c r="B22" s="5" t="n">
        <v>-734000</v>
      </c>
      <c r="C22" s="5" t="n">
        <v>-807000</v>
      </c>
    </row>
    <row r="23">
      <c r="A23" s="4" t="inlineStr">
        <is>
          <t>Amortization of prior service cost</t>
        </is>
      </c>
      <c r="B23" s="5" t="n">
        <v>-11000</v>
      </c>
      <c r="C23" s="5" t="n">
        <v>-15000</v>
      </c>
    </row>
    <row r="24">
      <c r="A24" s="4" t="inlineStr">
        <is>
          <t>Recognized net loss due to settlement</t>
        </is>
      </c>
      <c r="B24" s="5" t="n">
        <v>0</v>
      </c>
      <c r="C24" s="5" t="n">
        <v>1100000</v>
      </c>
    </row>
    <row r="25">
      <c r="A25" s="4" t="inlineStr">
        <is>
          <t>Recognized net actuarial loss</t>
        </is>
      </c>
      <c r="B25" s="5" t="n">
        <v>221000</v>
      </c>
      <c r="C25" s="5" t="n">
        <v>281000</v>
      </c>
    </row>
    <row r="26">
      <c r="A26" s="4" t="inlineStr">
        <is>
          <t>Net periodic benefit cost</t>
        </is>
      </c>
      <c r="B26" s="5" t="n">
        <v>703000</v>
      </c>
      <c r="C26" s="5" t="n">
        <v>1845000</v>
      </c>
    </row>
    <row r="27">
      <c r="A27" s="3" t="inlineStr">
        <is>
          <t>Other changes in plan assets and benefit obligations recognized in other comprehensive income (loss)</t>
        </is>
      </c>
    </row>
    <row r="28">
      <c r="A28" s="4" t="inlineStr">
        <is>
          <t>Net (loss) gain</t>
        </is>
      </c>
      <c r="B28" s="5" t="n">
        <v>770000</v>
      </c>
      <c r="C28" s="5" t="n">
        <v>-864000</v>
      </c>
    </row>
    <row r="29">
      <c r="A29" s="4" t="inlineStr">
        <is>
          <t>Amortization of prior service cost</t>
        </is>
      </c>
      <c r="B29" s="5" t="n">
        <v>11000</v>
      </c>
      <c r="C29" s="5" t="n">
        <v>15000</v>
      </c>
    </row>
    <row r="30">
      <c r="A30" s="4" t="inlineStr">
        <is>
          <t>Total recognized in other comprehensive (loss)</t>
        </is>
      </c>
      <c r="B30" s="5" t="n">
        <v>781000</v>
      </c>
      <c r="C30" s="5" t="n">
        <v>-849000</v>
      </c>
    </row>
    <row r="31">
      <c r="A31" s="4" t="inlineStr">
        <is>
          <t>Total recognized in net periodic benefit cost and other</t>
        </is>
      </c>
      <c r="B31" s="5" t="n">
        <v>1484000</v>
      </c>
      <c r="C31" s="5" t="n">
        <v>996000</v>
      </c>
    </row>
    <row r="32">
      <c r="A32" s="3" t="inlineStr">
        <is>
          <t>Additional disclosure information</t>
        </is>
      </c>
    </row>
    <row r="33">
      <c r="A33" s="4" t="inlineStr">
        <is>
          <t>Accumulated benefit obligation</t>
        </is>
      </c>
      <c r="B33" s="5" t="n">
        <v>11784000</v>
      </c>
      <c r="C33" s="5" t="n">
        <v>9720000</v>
      </c>
    </row>
    <row r="34">
      <c r="A34" s="4" t="inlineStr">
        <is>
          <t>Vested benefit obligation</t>
        </is>
      </c>
      <c r="B34" s="6" t="n">
        <v>11784000</v>
      </c>
      <c r="C34" s="6" t="n">
        <v>9713000</v>
      </c>
    </row>
    <row r="35">
      <c r="A35" s="4" t="inlineStr">
        <is>
          <t>Discount rate used for net pension cost</t>
        </is>
      </c>
      <c r="B35" s="4" t="inlineStr">
        <is>
          <t>3.25%</t>
        </is>
      </c>
      <c r="C35" s="4" t="inlineStr">
        <is>
          <t>4.25%</t>
        </is>
      </c>
    </row>
    <row r="36">
      <c r="A36" s="4" t="inlineStr">
        <is>
          <t>Discount rate used for disclosure</t>
        </is>
      </c>
      <c r="B36" s="4" t="inlineStr">
        <is>
          <t>2.50%</t>
        </is>
      </c>
      <c r="C36" s="4" t="inlineStr">
        <is>
          <t>3.25%</t>
        </is>
      </c>
    </row>
    <row r="37">
      <c r="A37" s="4" t="inlineStr">
        <is>
          <t>Expected return on plan assets</t>
        </is>
      </c>
      <c r="B37" s="4" t="inlineStr">
        <is>
          <t>7.25%</t>
        </is>
      </c>
      <c r="C37" s="4" t="inlineStr">
        <is>
          <t>7.25%</t>
        </is>
      </c>
    </row>
    <row r="38">
      <c r="A38" s="4" t="inlineStr">
        <is>
          <t>Rate of compensation increase</t>
        </is>
      </c>
      <c r="B38" s="4" t="inlineStr">
        <is>
          <t>3.00%</t>
        </is>
      </c>
      <c r="C38" s="4" t="inlineStr">
        <is>
          <t>3.00%</t>
        </is>
      </c>
    </row>
    <row r="39">
      <c r="A39" s="4" t="inlineStr">
        <is>
          <t>Average remaining service (years)</t>
        </is>
      </c>
      <c r="B39" s="4" t="inlineStr">
        <is>
          <t>11 years 4 months 24 days</t>
        </is>
      </c>
      <c r="C39" s="4" t="inlineStr">
        <is>
          <t>12 years 4 months 6 days</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1" customWidth="1" min="2" max="2"/>
  </cols>
  <sheetData>
    <row r="1">
      <c r="A1" s="1" t="inlineStr">
        <is>
          <t>EMPLOYEE BENEFITS (Details 2) $ in Thousands</t>
        </is>
      </c>
      <c r="B1" s="2" t="inlineStr">
        <is>
          <t>Dec. 31, 2020USD ($)</t>
        </is>
      </c>
    </row>
    <row r="2">
      <c r="A2" s="3" t="inlineStr">
        <is>
          <t>EMPLOYEE BENEFITS</t>
        </is>
      </c>
    </row>
    <row r="3">
      <c r="A3" s="4" t="inlineStr">
        <is>
          <t>2020</t>
        </is>
      </c>
      <c r="B3" s="6" t="n">
        <v>579</v>
      </c>
    </row>
    <row r="4">
      <c r="A4" s="4" t="inlineStr">
        <is>
          <t>2021</t>
        </is>
      </c>
      <c r="B4" s="5" t="n">
        <v>1821</v>
      </c>
    </row>
    <row r="5">
      <c r="A5" s="4" t="inlineStr">
        <is>
          <t>2022</t>
        </is>
      </c>
      <c r="B5" s="5" t="n">
        <v>823</v>
      </c>
    </row>
    <row r="6">
      <c r="A6" s="4" t="inlineStr">
        <is>
          <t>2023</t>
        </is>
      </c>
      <c r="B6" s="5" t="n">
        <v>142</v>
      </c>
    </row>
    <row r="7">
      <c r="A7" s="4" t="inlineStr">
        <is>
          <t>2024</t>
        </is>
      </c>
      <c r="B7" s="5" t="n">
        <v>928</v>
      </c>
    </row>
    <row r="8">
      <c r="A8" s="4" t="inlineStr">
        <is>
          <t>2025-2029</t>
        </is>
      </c>
      <c r="B8" s="5" t="n">
        <v>5871</v>
      </c>
    </row>
    <row r="9">
      <c r="A9" s="4" t="inlineStr">
        <is>
          <t>Total</t>
        </is>
      </c>
      <c r="B9" s="6" t="n">
        <v>1016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EMPLOYEE BENEFITS (Details Narrative) - USD ($) shares in Thousands</t>
        </is>
      </c>
      <c r="B1" s="2" t="inlineStr">
        <is>
          <t>12 Months Ended</t>
        </is>
      </c>
    </row>
    <row r="2">
      <c r="B2" s="2" t="inlineStr">
        <is>
          <t>Dec. 31, 2020</t>
        </is>
      </c>
      <c r="C2" s="2" t="inlineStr">
        <is>
          <t>Dec. 31, 2019</t>
        </is>
      </c>
    </row>
    <row r="3">
      <c r="A3" s="4" t="inlineStr">
        <is>
          <t>Accrued liability</t>
        </is>
      </c>
      <c r="B3" s="6" t="n">
        <v>3683000</v>
      </c>
      <c r="C3" s="6" t="n">
        <v>3713000</v>
      </c>
    </row>
    <row r="4">
      <c r="A4" s="4" t="inlineStr">
        <is>
          <t>Settlement charge</t>
        </is>
      </c>
      <c r="C4" s="6" t="n">
        <v>1100000</v>
      </c>
    </row>
    <row r="5">
      <c r="A5" s="4" t="inlineStr">
        <is>
          <t>Net periodic pension cost</t>
        </is>
      </c>
      <c r="B5" s="6" t="n">
        <v>739</v>
      </c>
    </row>
    <row r="6">
      <c r="A6" s="4" t="inlineStr">
        <is>
          <t>Shares held by ESOP</t>
        </is>
      </c>
      <c r="B6" s="5" t="n">
        <v>183659</v>
      </c>
      <c r="C6" s="5" t="n">
        <v>189349</v>
      </c>
    </row>
    <row r="7">
      <c r="A7" s="4" t="inlineStr">
        <is>
          <t>Contributions under employee benefit plan - 401K Plan</t>
        </is>
      </c>
      <c r="B7" s="6" t="n">
        <v>295000</v>
      </c>
      <c r="C7" s="6" t="n">
        <v>289000</v>
      </c>
    </row>
    <row r="8">
      <c r="A8" s="4" t="inlineStr">
        <is>
          <t>Description of employee benefit plan - 401(K) Plan</t>
        </is>
      </c>
      <c r="B8" s="4" t="inlineStr">
        <is>
          <t>The Company sponsors a 401(k) savings plan under which eligible employees may choose to save up to 20 percent of their salary on a pretax basis, subject to certain IRS limits. Under the Federal Safe Harbor rules employees are automatically enrolled at 3% (this increases by 1% per year up to 6%) of their salary unless elected otherwise. The Company matches one hundred percent of the first 1% contributed by the employee and fifty percent from 2% to 6% of employee contributions. Vesting in the contributions made by the Company is 100% after two years of service.</t>
        </is>
      </c>
    </row>
    <row r="9">
      <c r="A9" s="4" t="inlineStr">
        <is>
          <t>ESOP contributions</t>
        </is>
      </c>
      <c r="B9" s="6" t="n">
        <v>447000</v>
      </c>
      <c r="C9" s="5" t="n">
        <v>406000</v>
      </c>
    </row>
    <row r="10">
      <c r="A10" s="4" t="inlineStr">
        <is>
          <t>Deferred Compensation Plan</t>
        </is>
      </c>
    </row>
    <row r="11">
      <c r="A11" s="4" t="inlineStr">
        <is>
          <t>Contributions to employee benefit plan - deferred compensation plan</t>
        </is>
      </c>
      <c r="B11" s="5" t="n">
        <v>125000</v>
      </c>
      <c r="C11" s="5" t="n">
        <v>125000</v>
      </c>
    </row>
    <row r="12">
      <c r="A12" s="4" t="inlineStr">
        <is>
          <t>BOLI [Member]</t>
        </is>
      </c>
    </row>
    <row r="13">
      <c r="A13" s="4" t="inlineStr">
        <is>
          <t>Accrued liability</t>
        </is>
      </c>
      <c r="B13" s="6" t="n">
        <v>488000</v>
      </c>
      <c r="C13" s="6" t="n">
        <v>477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CENTRATIONS OF CREDIT (Details Narrative) - USD ($) $ in Thousands</t>
        </is>
      </c>
      <c r="B1" s="2" t="inlineStr">
        <is>
          <t>Dec. 31, 2020</t>
        </is>
      </c>
      <c r="C1" s="2" t="inlineStr">
        <is>
          <t>Dec. 31, 2019</t>
        </is>
      </c>
    </row>
    <row r="2">
      <c r="A2" s="3" t="inlineStr">
        <is>
          <t>CONCENTRATIONS OF CREDIT</t>
        </is>
      </c>
    </row>
    <row r="3">
      <c r="A3" s="4" t="inlineStr">
        <is>
          <t>Cash, FDIC Insured Amount</t>
        </is>
      </c>
      <c r="B3" s="6" t="n">
        <v>4714</v>
      </c>
      <c r="C3" s="6" t="n">
        <v>97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MMITMENTS (Details) - USD ($) $ in Thousands</t>
        </is>
      </c>
      <c r="B1" s="2" t="inlineStr">
        <is>
          <t>Dec. 31, 2020</t>
        </is>
      </c>
      <c r="C1" s="2" t="inlineStr">
        <is>
          <t>Dec. 31, 2019</t>
        </is>
      </c>
    </row>
    <row r="2">
      <c r="A2" s="3" t="inlineStr">
        <is>
          <t>COMMITMENTS</t>
        </is>
      </c>
    </row>
    <row r="3">
      <c r="A3" s="4" t="inlineStr">
        <is>
          <t>Commitments to extend credit</t>
        </is>
      </c>
      <c r="B3" s="6" t="n">
        <v>233182</v>
      </c>
      <c r="C3" s="6" t="n">
        <v>174925</v>
      </c>
    </row>
    <row r="4">
      <c r="A4" s="4" t="inlineStr">
        <is>
          <t>Standby letters of credit</t>
        </is>
      </c>
      <c r="B4" s="6" t="n">
        <v>1689</v>
      </c>
      <c r="C4" s="6" t="n">
        <v>236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Details) - USD ($) $ in Thousands</t>
        </is>
      </c>
      <c r="B1" s="2" t="inlineStr">
        <is>
          <t>Dec. 31, 2020</t>
        </is>
      </c>
      <c r="C1" s="2" t="inlineStr">
        <is>
          <t>Dec. 31, 2019</t>
        </is>
      </c>
    </row>
    <row r="2">
      <c r="A2" s="3" t="inlineStr">
        <is>
          <t>DERIVATIVE INSTRUMENTS AND HEDGING ACTIVITIES</t>
        </is>
      </c>
    </row>
    <row r="3">
      <c r="A3" s="4" t="inlineStr">
        <is>
          <t>Notional amount</t>
        </is>
      </c>
      <c r="B3" s="6" t="n">
        <v>7</v>
      </c>
      <c r="C3" s="6" t="n">
        <v>184</v>
      </c>
    </row>
    <row r="4">
      <c r="A4" s="4" t="inlineStr">
        <is>
          <t>Fair market value of contracts</t>
        </is>
      </c>
      <c r="B4" s="6" t="n">
        <v>2</v>
      </c>
      <c r="C4" s="6" t="n">
        <v>7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0:16:11Z</dcterms:created>
  <dcterms:modified xmlns:dcterms="http://purl.org/dc/terms/" xmlns:xsi="http://www.w3.org/2001/XMLSchema-instance" xsi:type="dcterms:W3CDTF">2021-03-18T10:16:11Z</dcterms:modified>
</cp:coreProperties>
</file>